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Operations" sheetId="6" state="visible" r:id="rId6"/>
    <sheet xmlns:r="http://schemas.openxmlformats.org/officeDocument/2006/relationships" name="Group information" sheetId="7" state="visible" r:id="rId7"/>
    <sheet xmlns:r="http://schemas.openxmlformats.org/officeDocument/2006/relationships" name="Significant accounting policies" sheetId="8" state="visible" r:id="rId8"/>
    <sheet xmlns:r="http://schemas.openxmlformats.org/officeDocument/2006/relationships" name="Significant judgments, estimate"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Accounts receivable from card i" sheetId="13" state="visible" r:id="rId13"/>
    <sheet xmlns:r="http://schemas.openxmlformats.org/officeDocument/2006/relationships" name="Trade accounts receivable" sheetId="14" state="visible" r:id="rId14"/>
    <sheet xmlns:r="http://schemas.openxmlformats.org/officeDocument/2006/relationships" name="Recoverable taxes" sheetId="15" state="visible" r:id="rId15"/>
    <sheet xmlns:r="http://schemas.openxmlformats.org/officeDocument/2006/relationships" name="Income tax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Accounts payable to clients" sheetId="19" state="visible" r:id="rId19"/>
    <sheet xmlns:r="http://schemas.openxmlformats.org/officeDocument/2006/relationships" name="Trade accounts payable" sheetId="20" state="visible" r:id="rId20"/>
    <sheet xmlns:r="http://schemas.openxmlformats.org/officeDocument/2006/relationships" name="Labor, social security and shar" sheetId="21" state="visible" r:id="rId21"/>
    <sheet xmlns:r="http://schemas.openxmlformats.org/officeDocument/2006/relationships" name="Taxes payable" sheetId="22" state="visible" r:id="rId22"/>
    <sheet xmlns:r="http://schemas.openxmlformats.org/officeDocument/2006/relationships" name="Loans and financing" sheetId="23" state="visible" r:id="rId23"/>
    <sheet xmlns:r="http://schemas.openxmlformats.org/officeDocument/2006/relationships" name="Transactions with related parti" sheetId="24" state="visible" r:id="rId24"/>
    <sheet xmlns:r="http://schemas.openxmlformats.org/officeDocument/2006/relationships" name="Provision for contingencies" sheetId="25" state="visible" r:id="rId25"/>
    <sheet xmlns:r="http://schemas.openxmlformats.org/officeDocument/2006/relationships" name="Equity" sheetId="26" state="visible" r:id="rId26"/>
    <sheet xmlns:r="http://schemas.openxmlformats.org/officeDocument/2006/relationships" name="Earnings (loss) per share" sheetId="27" state="visible" r:id="rId27"/>
    <sheet xmlns:r="http://schemas.openxmlformats.org/officeDocument/2006/relationships" name="Total revenue and income" sheetId="28" state="visible" r:id="rId28"/>
    <sheet xmlns:r="http://schemas.openxmlformats.org/officeDocument/2006/relationships" name="Expenses by nature" sheetId="29" state="visible" r:id="rId29"/>
    <sheet xmlns:r="http://schemas.openxmlformats.org/officeDocument/2006/relationships" name="Employee benefits" sheetId="30" state="visible" r:id="rId30"/>
    <sheet xmlns:r="http://schemas.openxmlformats.org/officeDocument/2006/relationships" name="Share-based payment" sheetId="31" state="visible" r:id="rId31"/>
    <sheet xmlns:r="http://schemas.openxmlformats.org/officeDocument/2006/relationships" name="Financial instruments" sheetId="32" state="visible" r:id="rId32"/>
    <sheet xmlns:r="http://schemas.openxmlformats.org/officeDocument/2006/relationships" name="Commitments" sheetId="33" state="visible" r:id="rId33"/>
    <sheet xmlns:r="http://schemas.openxmlformats.org/officeDocument/2006/relationships" name="Transactions with non-controlli" sheetId="34" state="visible" r:id="rId34"/>
    <sheet xmlns:r="http://schemas.openxmlformats.org/officeDocument/2006/relationships" name="Other disclosures on cash flow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Group information (Tables)" sheetId="38" state="visible" r:id="rId38"/>
    <sheet xmlns:r="http://schemas.openxmlformats.org/officeDocument/2006/relationships" name="Significant accounting polici_3" sheetId="39" state="visible" r:id="rId39"/>
    <sheet xmlns:r="http://schemas.openxmlformats.org/officeDocument/2006/relationships" name="Business combinations (Tables)" sheetId="40" state="visible" r:id="rId40"/>
    <sheet xmlns:r="http://schemas.openxmlformats.org/officeDocument/2006/relationships" name="Cash and cash equivalents (Tabl" sheetId="41" state="visible" r:id="rId41"/>
    <sheet xmlns:r="http://schemas.openxmlformats.org/officeDocument/2006/relationships" name="Short-term investments (Tables)" sheetId="42" state="visible" r:id="rId42"/>
    <sheet xmlns:r="http://schemas.openxmlformats.org/officeDocument/2006/relationships" name="Accounts receivable from card_2" sheetId="43" state="visible" r:id="rId43"/>
    <sheet xmlns:r="http://schemas.openxmlformats.org/officeDocument/2006/relationships" name="Trade accounts receivable (Tabl" sheetId="44" state="visible" r:id="rId44"/>
    <sheet xmlns:r="http://schemas.openxmlformats.org/officeDocument/2006/relationships" name="Recoverable taxes (Tables)" sheetId="45" state="visible" r:id="rId45"/>
    <sheet xmlns:r="http://schemas.openxmlformats.org/officeDocument/2006/relationships" name="Income taxes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Trade accounts payable (Tables)" sheetId="49" state="visible" r:id="rId49"/>
    <sheet xmlns:r="http://schemas.openxmlformats.org/officeDocument/2006/relationships" name="Labor, social security and sh_2" sheetId="50" state="visible" r:id="rId50"/>
    <sheet xmlns:r="http://schemas.openxmlformats.org/officeDocument/2006/relationships" name="Taxes payable (Tables)" sheetId="51" state="visible" r:id="rId51"/>
    <sheet xmlns:r="http://schemas.openxmlformats.org/officeDocument/2006/relationships" name="Loans and financing (Tables)" sheetId="52" state="visible" r:id="rId52"/>
    <sheet xmlns:r="http://schemas.openxmlformats.org/officeDocument/2006/relationships" name="Transactions with related par_2" sheetId="53" state="visible" r:id="rId53"/>
    <sheet xmlns:r="http://schemas.openxmlformats.org/officeDocument/2006/relationships" name="Provision for contingencies (Ta" sheetId="54" state="visible" r:id="rId54"/>
    <sheet xmlns:r="http://schemas.openxmlformats.org/officeDocument/2006/relationships" name="Equity (Tables)" sheetId="55" state="visible" r:id="rId55"/>
    <sheet xmlns:r="http://schemas.openxmlformats.org/officeDocument/2006/relationships" name="Earnings (loss) per share (Tabl" sheetId="56" state="visible" r:id="rId56"/>
    <sheet xmlns:r="http://schemas.openxmlformats.org/officeDocument/2006/relationships" name="Total revenue and income (Table" sheetId="57" state="visible" r:id="rId57"/>
    <sheet xmlns:r="http://schemas.openxmlformats.org/officeDocument/2006/relationships" name="Expenses by nature (Tables)" sheetId="58" state="visible" r:id="rId58"/>
    <sheet xmlns:r="http://schemas.openxmlformats.org/officeDocument/2006/relationships" name="Employee benefits (Tables)" sheetId="59" state="visible" r:id="rId59"/>
    <sheet xmlns:r="http://schemas.openxmlformats.org/officeDocument/2006/relationships" name="Share-based payment (Tables)" sheetId="60" state="visible" r:id="rId60"/>
    <sheet xmlns:r="http://schemas.openxmlformats.org/officeDocument/2006/relationships" name="Financial instruments (Tables)" sheetId="61" state="visible" r:id="rId61"/>
    <sheet xmlns:r="http://schemas.openxmlformats.org/officeDocument/2006/relationships" name="Commitments (Tables)" sheetId="62" state="visible" r:id="rId62"/>
    <sheet xmlns:r="http://schemas.openxmlformats.org/officeDocument/2006/relationships" name="Transactions with non-control_2" sheetId="63" state="visible" r:id="rId63"/>
    <sheet xmlns:r="http://schemas.openxmlformats.org/officeDocument/2006/relationships" name="Other disclosures on cash flo_2" sheetId="64" state="visible" r:id="rId64"/>
    <sheet xmlns:r="http://schemas.openxmlformats.org/officeDocument/2006/relationships" name="Operations - Additional Informa" sheetId="65" state="visible" r:id="rId65"/>
    <sheet xmlns:r="http://schemas.openxmlformats.org/officeDocument/2006/relationships" name="Group Information - Summary of " sheetId="66" state="visible" r:id="rId66"/>
    <sheet xmlns:r="http://schemas.openxmlformats.org/officeDocument/2006/relationships" name="Group Information - Additional "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Polici_8" sheetId="72" state="visible" r:id="rId72"/>
    <sheet xmlns:r="http://schemas.openxmlformats.org/officeDocument/2006/relationships" name="Significant Accounting Polici_9" sheetId="73" state="visible" r:id="rId73"/>
    <sheet xmlns:r="http://schemas.openxmlformats.org/officeDocument/2006/relationships" name="Significant Accounting Polic_10" sheetId="74" state="visible" r:id="rId74"/>
    <sheet xmlns:r="http://schemas.openxmlformats.org/officeDocument/2006/relationships" name="Significant Accounting Polic_11" sheetId="75" state="visible" r:id="rId75"/>
    <sheet xmlns:r="http://schemas.openxmlformats.org/officeDocument/2006/relationships" name="Significant Judgments, Estima_2" sheetId="76" state="visible" r:id="rId76"/>
    <sheet xmlns:r="http://schemas.openxmlformats.org/officeDocument/2006/relationships" name="Business Combinations - Additio" sheetId="77" state="visible" r:id="rId77"/>
    <sheet xmlns:r="http://schemas.openxmlformats.org/officeDocument/2006/relationships" name="Business Combinations - Schedul" sheetId="78" state="visible" r:id="rId78"/>
    <sheet xmlns:r="http://schemas.openxmlformats.org/officeDocument/2006/relationships" name="Business Combinations - Sched_2" sheetId="79" state="visible" r:id="rId79"/>
    <sheet xmlns:r="http://schemas.openxmlformats.org/officeDocument/2006/relationships" name="Business Combinations - Sched_3" sheetId="80" state="visible" r:id="rId80"/>
    <sheet xmlns:r="http://schemas.openxmlformats.org/officeDocument/2006/relationships" name="Business Combinations - Sched_4" sheetId="81" state="visible" r:id="rId81"/>
    <sheet xmlns:r="http://schemas.openxmlformats.org/officeDocument/2006/relationships" name="Business Combinations - Sched_5" sheetId="82" state="visible" r:id="rId82"/>
    <sheet xmlns:r="http://schemas.openxmlformats.org/officeDocument/2006/relationships" name="Cash and Cash Equivalents - Sum" sheetId="83" state="visible" r:id="rId83"/>
    <sheet xmlns:r="http://schemas.openxmlformats.org/officeDocument/2006/relationships" name="Short-term Investments - Summar" sheetId="84" state="visible" r:id="rId84"/>
    <sheet xmlns:r="http://schemas.openxmlformats.org/officeDocument/2006/relationships" name="Short-term Investments - Summ_2" sheetId="85" state="visible" r:id="rId85"/>
    <sheet xmlns:r="http://schemas.openxmlformats.org/officeDocument/2006/relationships" name="Accounts Receivable from Card_3" sheetId="86" state="visible" r:id="rId86"/>
    <sheet xmlns:r="http://schemas.openxmlformats.org/officeDocument/2006/relationships" name="Accounts Receivable from Card_4" sheetId="87" state="visible" r:id="rId87"/>
    <sheet xmlns:r="http://schemas.openxmlformats.org/officeDocument/2006/relationships" name="Accounts Receivable from Card_5" sheetId="88" state="visible" r:id="rId88"/>
    <sheet xmlns:r="http://schemas.openxmlformats.org/officeDocument/2006/relationships" name="Trade Accounts Receivables - Su" sheetId="89" state="visible" r:id="rId89"/>
    <sheet xmlns:r="http://schemas.openxmlformats.org/officeDocument/2006/relationships" name="Trade Accounts Receivables - Mo" sheetId="90" state="visible" r:id="rId90"/>
    <sheet xmlns:r="http://schemas.openxmlformats.org/officeDocument/2006/relationships" name="Recoverable Taxes - Schedule of" sheetId="91" state="visible" r:id="rId91"/>
    <sheet xmlns:r="http://schemas.openxmlformats.org/officeDocument/2006/relationships" name="Income Taxes - Additional Infor" sheetId="92" state="visible" r:id="rId92"/>
    <sheet xmlns:r="http://schemas.openxmlformats.org/officeDocument/2006/relationships" name="Income Taxes - Summary of Recon" sheetId="93" state="visible" r:id="rId93"/>
    <sheet xmlns:r="http://schemas.openxmlformats.org/officeDocument/2006/relationships" name="Income Taxes - Schedule of Net " sheetId="94" state="visible" r:id="rId94"/>
    <sheet xmlns:r="http://schemas.openxmlformats.org/officeDocument/2006/relationships" name="Property and Equipment - Summar" sheetId="95" state="visible" r:id="rId95"/>
    <sheet xmlns:r="http://schemas.openxmlformats.org/officeDocument/2006/relationships" name="Property and Equipment - Summ_2" sheetId="96" state="visible" r:id="rId96"/>
    <sheet xmlns:r="http://schemas.openxmlformats.org/officeDocument/2006/relationships" name="Property and Equipment - Additi" sheetId="97" state="visible" r:id="rId97"/>
    <sheet xmlns:r="http://schemas.openxmlformats.org/officeDocument/2006/relationships" name="Property and Equipment - Summ_3" sheetId="98" state="visible" r:id="rId98"/>
    <sheet xmlns:r="http://schemas.openxmlformats.org/officeDocument/2006/relationships" name="Property and Equipment - Summ_4" sheetId="99" state="visible" r:id="rId99"/>
    <sheet xmlns:r="http://schemas.openxmlformats.org/officeDocument/2006/relationships" name="Intangible assets - Summary of " sheetId="100" state="visible" r:id="rId100"/>
    <sheet xmlns:r="http://schemas.openxmlformats.org/officeDocument/2006/relationships" name="Intangible assets - Additional " sheetId="101" state="visible" r:id="rId101"/>
    <sheet xmlns:r="http://schemas.openxmlformats.org/officeDocument/2006/relationships" name="Accounts Payable to Clients - A" sheetId="102" state="visible" r:id="rId102"/>
    <sheet xmlns:r="http://schemas.openxmlformats.org/officeDocument/2006/relationships" name="Trade Accounts Payable - Schedu" sheetId="103" state="visible" r:id="rId103"/>
    <sheet xmlns:r="http://schemas.openxmlformats.org/officeDocument/2006/relationships" name="Trade Accounts Payable - Additi" sheetId="104" state="visible" r:id="rId104"/>
    <sheet xmlns:r="http://schemas.openxmlformats.org/officeDocument/2006/relationships" name="Labor Social Security and Share" sheetId="105" state="visible" r:id="rId105"/>
    <sheet xmlns:r="http://schemas.openxmlformats.org/officeDocument/2006/relationships" name="Taxes Payable - Schedule of Tax" sheetId="106" state="visible" r:id="rId106"/>
    <sheet xmlns:r="http://schemas.openxmlformats.org/officeDocument/2006/relationships" name="Taxes Payable - Schedule of T_2" sheetId="107" state="visible" r:id="rId107"/>
    <sheet xmlns:r="http://schemas.openxmlformats.org/officeDocument/2006/relationships" name="Loans and Financing - Schedule " sheetId="108" state="visible" r:id="rId108"/>
    <sheet xmlns:r="http://schemas.openxmlformats.org/officeDocument/2006/relationships" name="Loans and Financing- Additional" sheetId="109" state="visible" r:id="rId109"/>
    <sheet xmlns:r="http://schemas.openxmlformats.org/officeDocument/2006/relationships" name="Loans and financing - Schedul_2" sheetId="110" state="visible" r:id="rId110"/>
    <sheet xmlns:r="http://schemas.openxmlformats.org/officeDocument/2006/relationships" name="Loans and Financing - Disclosur" sheetId="111" state="visible" r:id="rId111"/>
    <sheet xmlns:r="http://schemas.openxmlformats.org/officeDocument/2006/relationships" name="Loans and Financing - Summary o" sheetId="112" state="visible" r:id="rId112"/>
    <sheet xmlns:r="http://schemas.openxmlformats.org/officeDocument/2006/relationships" name="Transactions with Related Par_3" sheetId="113" state="visible" r:id="rId113"/>
    <sheet xmlns:r="http://schemas.openxmlformats.org/officeDocument/2006/relationships" name="Transactions with Related Par_4" sheetId="114" state="visible" r:id="rId114"/>
    <sheet xmlns:r="http://schemas.openxmlformats.org/officeDocument/2006/relationships" name="Transactions with Related Par_5" sheetId="115" state="visible" r:id="rId115"/>
    <sheet xmlns:r="http://schemas.openxmlformats.org/officeDocument/2006/relationships" name="Transactions with Related Par_6" sheetId="116" state="visible" r:id="rId116"/>
    <sheet xmlns:r="http://schemas.openxmlformats.org/officeDocument/2006/relationships" name="Provision for Contingencies - S" sheetId="117" state="visible" r:id="rId117"/>
    <sheet xmlns:r="http://schemas.openxmlformats.org/officeDocument/2006/relationships" name="Provision for Contingencies -_2" sheetId="118" state="visible" r:id="rId118"/>
    <sheet xmlns:r="http://schemas.openxmlformats.org/officeDocument/2006/relationships" name="Provision for Contingencies - A" sheetId="119" state="visible" r:id="rId119"/>
    <sheet xmlns:r="http://schemas.openxmlformats.org/officeDocument/2006/relationships" name="Equity - Additional Information" sheetId="120" state="visible" r:id="rId120"/>
    <sheet xmlns:r="http://schemas.openxmlformats.org/officeDocument/2006/relationships" name="Equity - Schedule of Issuances " sheetId="121" state="visible" r:id="rId121"/>
    <sheet xmlns:r="http://schemas.openxmlformats.org/officeDocument/2006/relationships" name="Earnings (Loss) Per Share - Dis" sheetId="122" state="visible" r:id="rId122"/>
    <sheet xmlns:r="http://schemas.openxmlformats.org/officeDocument/2006/relationships" name="Earnings (Loss) Per Share - Add" sheetId="123" state="visible" r:id="rId123"/>
    <sheet xmlns:r="http://schemas.openxmlformats.org/officeDocument/2006/relationships" name="Earnings (Loss) Per Share - D_2" sheetId="124" state="visible" r:id="rId124"/>
    <sheet xmlns:r="http://schemas.openxmlformats.org/officeDocument/2006/relationships" name="Total Revenue and Income - Summ" sheetId="125" state="visible" r:id="rId125"/>
    <sheet xmlns:r="http://schemas.openxmlformats.org/officeDocument/2006/relationships" name="Expenses by Nature - Summary of" sheetId="126" state="visible" r:id="rId126"/>
    <sheet xmlns:r="http://schemas.openxmlformats.org/officeDocument/2006/relationships" name="Employee Benefits - Summary of " sheetId="127" state="visible" r:id="rId127"/>
    <sheet xmlns:r="http://schemas.openxmlformats.org/officeDocument/2006/relationships" name="Share-Based Payment - Summary o" sheetId="128" state="visible" r:id="rId128"/>
    <sheet xmlns:r="http://schemas.openxmlformats.org/officeDocument/2006/relationships" name="Share-Based Payment - Additiona" sheetId="129" state="visible" r:id="rId129"/>
    <sheet xmlns:r="http://schemas.openxmlformats.org/officeDocument/2006/relationships" name="Share-Based Payment - Summary_2" sheetId="130" state="visible" r:id="rId130"/>
    <sheet xmlns:r="http://schemas.openxmlformats.org/officeDocument/2006/relationships" name="Financial Instruments - Additio" sheetId="131" state="visible" r:id="rId131"/>
    <sheet xmlns:r="http://schemas.openxmlformats.org/officeDocument/2006/relationships" name="Financial Instruments - Sensiti" sheetId="132" state="visible" r:id="rId132"/>
    <sheet xmlns:r="http://schemas.openxmlformats.org/officeDocument/2006/relationships" name="Financial Instruments - Sensi_2" sheetId="133" state="visible" r:id="rId133"/>
    <sheet xmlns:r="http://schemas.openxmlformats.org/officeDocument/2006/relationships" name="Financial Instruments - Non-der" sheetId="134" state="visible" r:id="rId134"/>
    <sheet xmlns:r="http://schemas.openxmlformats.org/officeDocument/2006/relationships" name="Financial Instruments - Schedul" sheetId="135" state="visible" r:id="rId135"/>
    <sheet xmlns:r="http://schemas.openxmlformats.org/officeDocument/2006/relationships" name="Financial Instruments - Sched_2" sheetId="136" state="visible" r:id="rId136"/>
    <sheet xmlns:r="http://schemas.openxmlformats.org/officeDocument/2006/relationships" name="Financial Instruments - Sched_3" sheetId="137" state="visible" r:id="rId137"/>
    <sheet xmlns:r="http://schemas.openxmlformats.org/officeDocument/2006/relationships" name="Financial Instruments - Sched_4" sheetId="138" state="visible" r:id="rId138"/>
    <sheet xmlns:r="http://schemas.openxmlformats.org/officeDocument/2006/relationships" name="Commitments - Additional Inform" sheetId="139" state="visible" r:id="rId139"/>
    <sheet xmlns:r="http://schemas.openxmlformats.org/officeDocument/2006/relationships" name="Commitments - Summary of Aggreg" sheetId="140" state="visible" r:id="rId140"/>
    <sheet xmlns:r="http://schemas.openxmlformats.org/officeDocument/2006/relationships" name="Transactions With Non-control_3" sheetId="141" state="visible" r:id="rId141"/>
    <sheet xmlns:r="http://schemas.openxmlformats.org/officeDocument/2006/relationships" name="Transactions With Non-control_4" sheetId="142" state="visible" r:id="rId142"/>
    <sheet xmlns:r="http://schemas.openxmlformats.org/officeDocument/2006/relationships" name="Transactions With Non-control_5" sheetId="143" state="visible" r:id="rId143"/>
    <sheet xmlns:r="http://schemas.openxmlformats.org/officeDocument/2006/relationships" name="Other Disclosures on Cash Flo_3" sheetId="144" state="visible" r:id="rId144"/>
    <sheet xmlns:r="http://schemas.openxmlformats.org/officeDocument/2006/relationships" name="Subsequent Events - Additional " sheetId="145" state="visible" r:id="rId145"/>
  </sheets>
  <definedNames/>
  <calcPr calcId="124519" fullCalcOnLoad="1"/>
</workbook>
</file>

<file path=xl/sharedStrings.xml><?xml version="1.0" encoding="utf-8"?>
<sst xmlns="http://schemas.openxmlformats.org/spreadsheetml/2006/main" uniqueCount="1646">
  <si>
    <t>Document and Entity Information</t>
  </si>
  <si>
    <t>12 Months Ended</t>
  </si>
  <si>
    <t>Dec. 31, 2018shares</t>
  </si>
  <si>
    <t>Document Information [Line Items]</t>
  </si>
  <si>
    <t>Document Type</t>
  </si>
  <si>
    <t>20-F/A</t>
  </si>
  <si>
    <t>Amendment Flag</t>
  </si>
  <si>
    <t>false</t>
  </si>
  <si>
    <t>Document Period End Date</t>
  </si>
  <si>
    <t>Dec. 31,
		2018</t>
  </si>
  <si>
    <t>Document Fiscal Year Focus</t>
  </si>
  <si>
    <t>2018</t>
  </si>
  <si>
    <t>Document Fiscal Period Focus</t>
  </si>
  <si>
    <t>FY</t>
  </si>
  <si>
    <t>Trading Symbol</t>
  </si>
  <si>
    <t>STNE</t>
  </si>
  <si>
    <t>Entity Registrant Name</t>
  </si>
  <si>
    <t>STONECO LTD.</t>
  </si>
  <si>
    <t>Entity Central Index Key</t>
  </si>
  <si>
    <t>0001745431</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Class A common stock [member]</t>
  </si>
  <si>
    <t>Entity Common Stock, Shares Outstanding</t>
  </si>
  <si>
    <t>Class B common stock [member]</t>
  </si>
  <si>
    <t>Consolidated Statement of Financial Position - BRL (R$) R$ in Thousands</t>
  </si>
  <si>
    <t>Dec. 31, 2018</t>
  </si>
  <si>
    <t>Dec. 31, 2017</t>
  </si>
  <si>
    <t>Current assets</t>
  </si>
  <si>
    <t>Cash and cash equivalents</t>
  </si>
  <si>
    <t>R$ 297929</t>
  </si>
  <si>
    <t>R$ 641952</t>
  </si>
  <si>
    <t>Short-term investments</t>
  </si>
  <si>
    <t>Accounts receivable from card issuers</t>
  </si>
  <si>
    <t>Trade accounts receivable</t>
  </si>
  <si>
    <t>Recoverable taxes</t>
  </si>
  <si>
    <t>Prepaid expenses</t>
  </si>
  <si>
    <t>Derivative financial instruments</t>
  </si>
  <si>
    <t>Other accounts receivable</t>
  </si>
  <si>
    <t>Non-current assets</t>
  </si>
  <si>
    <t>Receivables from related parties</t>
  </si>
  <si>
    <t>Deferred tax assets</t>
  </si>
  <si>
    <t>Investment in associate</t>
  </si>
  <si>
    <t>Property and equipment</t>
  </si>
  <si>
    <t>Intangible assets</t>
  </si>
  <si>
    <t>Non current assets</t>
  </si>
  <si>
    <t>Total assets</t>
  </si>
  <si>
    <t>Current liabilities</t>
  </si>
  <si>
    <t>Accounts payable to clients</t>
  </si>
  <si>
    <t>Trade accounts payable</t>
  </si>
  <si>
    <t>Loans and financing</t>
  </si>
  <si>
    <t>Obligations to FIDC senior quota holders</t>
  </si>
  <si>
    <t>Labor and social security liabilities</t>
  </si>
  <si>
    <t>Taxes payable</t>
  </si>
  <si>
    <t>Other accounts payable</t>
  </si>
  <si>
    <t>Non-currentliabilities</t>
  </si>
  <si>
    <t>Share-based payments</t>
  </si>
  <si>
    <t>Deferred tax liabilities</t>
  </si>
  <si>
    <t>Provision for contingencies</t>
  </si>
  <si>
    <t>Non current liabilities</t>
  </si>
  <si>
    <t>Total financial liabilities</t>
  </si>
  <si>
    <t>Equity</t>
  </si>
  <si>
    <t>Issued capital</t>
  </si>
  <si>
    <t>Capital reserve</t>
  </si>
  <si>
    <t>Other comprehensive income</t>
  </si>
  <si>
    <t>Accumulated losses</t>
  </si>
  <si>
    <t>Equity attributable to owners of the parent</t>
  </si>
  <si>
    <t>Non-controlling interests</t>
  </si>
  <si>
    <t>Total equity</t>
  </si>
  <si>
    <t>Total liabilities and equity</t>
  </si>
  <si>
    <t>R$ 13293218</t>
  </si>
  <si>
    <t>R$ 6635744</t>
  </si>
  <si>
    <t>Consolidated Statement of Profit or Loss and Other Comprehensive Income - BRL (R$) R$ in Thousands</t>
  </si>
  <si>
    <t>Dec. 31, 2016</t>
  </si>
  <si>
    <t>Profit or loss [abstract]</t>
  </si>
  <si>
    <t>Net revenue from transaction activities and other services</t>
  </si>
  <si>
    <t>R$ 514602</t>
  </si>
  <si>
    <t>R$ 224215</t>
  </si>
  <si>
    <t>R$ 121119</t>
  </si>
  <si>
    <t>Net revenue from subscription services and equipment rental</t>
  </si>
  <si>
    <t>Financial income</t>
  </si>
  <si>
    <t>Other financial income</t>
  </si>
  <si>
    <t>Total revenue and income</t>
  </si>
  <si>
    <t>Cost of services</t>
  </si>
  <si>
    <t>Administrative expenses</t>
  </si>
  <si>
    <t>Selling expenses</t>
  </si>
  <si>
    <t>Financial expenses, net</t>
  </si>
  <si>
    <t>Other operating expenses, net</t>
  </si>
  <si>
    <t>Total expense</t>
  </si>
  <si>
    <t>Gain (loss) on investment in associates</t>
  </si>
  <si>
    <t>Profit (loss) before income taxes</t>
  </si>
  <si>
    <t>Current income tax and social contribution</t>
  </si>
  <si>
    <t>Deferred income tax and social contribution</t>
  </si>
  <si>
    <t>Net income (loss) for the year</t>
  </si>
  <si>
    <t>Accounts receivable from card issuers at fair value through other comprehensive income</t>
  </si>
  <si>
    <t>Gain on available-for-sale financial assets</t>
  </si>
  <si>
    <t>Net gain on equity instruments designated at fair value through other comprehensive income</t>
  </si>
  <si>
    <t>Other comprehensive income that will not be reclassified to profit or loss in subsequent periods (net of tax):</t>
  </si>
  <si>
    <t>Other comprehensive income (loss) for the year, net of tax</t>
  </si>
  <si>
    <t>Total comprehensive income (loss)</t>
  </si>
  <si>
    <t>Net income (loss) attributable to:</t>
  </si>
  <si>
    <t>Owners of the parent</t>
  </si>
  <si>
    <t>Non-controllinginterests</t>
  </si>
  <si>
    <t>Net income (loss)</t>
  </si>
  <si>
    <t>Total comprehensive income (loss) attributable to:</t>
  </si>
  <si>
    <t>R$ 292212</t>
  </si>
  <si>
    <t>R$ 102374</t>
  </si>
  <si>
    <t>R$ 122191</t>
  </si>
  <si>
    <t>Earnings (loss) per share</t>
  </si>
  <si>
    <t>Basic earnings (loss) per share for the year attributable to owners of the parent (in Brazilian Reais)</t>
  </si>
  <si>
    <t>R$ 1.30</t>
  </si>
  <si>
    <t>R$ 0.49</t>
  </si>
  <si>
    <t>R$ 0.61</t>
  </si>
  <si>
    <t>Diluted earnings (loss) per share for the year attributable to owners of the parent (in Brazilian Reais)</t>
  </si>
  <si>
    <t>R$ 1.29</t>
  </si>
  <si>
    <t>Consolidated Statement of Changes in Equity - BRL (R$) R$ in Thousands</t>
  </si>
  <si>
    <t>Total</t>
  </si>
  <si>
    <t>Issued capital [member]</t>
  </si>
  <si>
    <t>Additional paid-in capital [member]</t>
  </si>
  <si>
    <t>Transactions among shareholders [member]</t>
  </si>
  <si>
    <t>Other reserves [member]</t>
  </si>
  <si>
    <t>Total Capital reserve [member]</t>
  </si>
  <si>
    <t>Other comprehensive income [member]</t>
  </si>
  <si>
    <t>Accumulated losses [member]</t>
  </si>
  <si>
    <t>Total attributable to the equity holders of the parent [member]</t>
  </si>
  <si>
    <t>Non-controlling interests [member]</t>
  </si>
  <si>
    <t>Beginning balance at Dec. 31, 2015</t>
  </si>
  <si>
    <t>R$ 218130</t>
  </si>
  <si>
    <t>R$ 30</t>
  </si>
  <si>
    <t>R$ 471811</t>
  </si>
  <si>
    <t>R$ 3522</t>
  </si>
  <si>
    <t>R$ 475333</t>
  </si>
  <si>
    <t>R$ 274460</t>
  </si>
  <si>
    <t>R$ 200903</t>
  </si>
  <si>
    <t>R$ 17227</t>
  </si>
  <si>
    <t>Statement [LineItems]</t>
  </si>
  <si>
    <t>Capital increase</t>
  </si>
  <si>
    <t>Share-based payments - Class C</t>
  </si>
  <si>
    <t>Acquisition of non-controlling interest</t>
  </si>
  <si>
    <t>R$ 4913</t>
  </si>
  <si>
    <t>Dilution of non-controlling interest</t>
  </si>
  <si>
    <t>Ending balance at Dec. 31, 2016</t>
  </si>
  <si>
    <t>Repurchase of shares</t>
  </si>
  <si>
    <t>Other comprehensive income for the year</t>
  </si>
  <si>
    <t>R$ 2595</t>
  </si>
  <si>
    <t>Ending balance (Previously stated [member]) at Dec. 31, 2017</t>
  </si>
  <si>
    <t>Ending balance (Adoption of new accounting standard (IFRS 9) [member]) at Dec. 31, 2017</t>
  </si>
  <si>
    <t>Ending balance (After adoption [member]) at Dec. 31, 2017</t>
  </si>
  <si>
    <t>Ending balance at Dec. 31, 2017</t>
  </si>
  <si>
    <t>Transaction costs</t>
  </si>
  <si>
    <t>Repurchase and cancelation of shares</t>
  </si>
  <si>
    <t>Issuance of shares for business acquisition</t>
  </si>
  <si>
    <t>Reclassification of share-based payments liability to equity</t>
  </si>
  <si>
    <t>Grant of share-based payments</t>
  </si>
  <si>
    <t>Ending balance at Dec. 31, 2018</t>
  </si>
  <si>
    <t>R$ 5092991</t>
  </si>
  <si>
    <t>R$ 62</t>
  </si>
  <si>
    <t>R$ 5440047</t>
  </si>
  <si>
    <t>R$ 223676</t>
  </si>
  <si>
    <t>R$ 135502</t>
  </si>
  <si>
    <t>R$ 5351873</t>
  </si>
  <si>
    <t>R$ 56334</t>
  </si>
  <si>
    <t>R$ 202276</t>
  </si>
  <si>
    <t>R$ 5093325</t>
  </si>
  <si>
    <t>R$ 334</t>
  </si>
  <si>
    <t>Consolidated Statement of Cash Flows - BRL (R$) R$ in Thousands</t>
  </si>
  <si>
    <t>Operating activities</t>
  </si>
  <si>
    <t>R$ 305227</t>
  </si>
  <si>
    <t>R$ 104969</t>
  </si>
  <si>
    <t>Adjustments to reconcile net income (loss) for the year to net cash flows:</t>
  </si>
  <si>
    <t>Depreciation and amortization</t>
  </si>
  <si>
    <t>Deferred income tax expenses</t>
  </si>
  <si>
    <t>Loss (gain) on investment in associates</t>
  </si>
  <si>
    <t>Other financial costs and foreign exchange, net</t>
  </si>
  <si>
    <t>Share-based payments expense</t>
  </si>
  <si>
    <t>Allowance for doubtful accounts</t>
  </si>
  <si>
    <t>Impairment of intangible assets</t>
  </si>
  <si>
    <t>Loss on disposal of property, equipment and intangible assets</t>
  </si>
  <si>
    <t>Onerous contract</t>
  </si>
  <si>
    <t>Fair value adjustment to derivatives</t>
  </si>
  <si>
    <t>Remeasurement of previously held interest in subsidiary acquired</t>
  </si>
  <si>
    <t>Others</t>
  </si>
  <si>
    <t>Working capital adjustments:</t>
  </si>
  <si>
    <t>Trade and other accounts receivable</t>
  </si>
  <si>
    <t>Accounts payable to related parties</t>
  </si>
  <si>
    <t>Trade and other accounts payable</t>
  </si>
  <si>
    <t>Interest paid</t>
  </si>
  <si>
    <t>Interest income received, net of costs</t>
  </si>
  <si>
    <t>Income tax paid</t>
  </si>
  <si>
    <t>Net cash used in operating activities</t>
  </si>
  <si>
    <t>Investing activities</t>
  </si>
  <si>
    <t>Purchases of property and equipment</t>
  </si>
  <si>
    <t>Purchases and development of intangible assets</t>
  </si>
  <si>
    <t>Acquisition of subsidiary, net of cash acquired</t>
  </si>
  <si>
    <t>Proceeds from (acquisition of) short-term investments, net</t>
  </si>
  <si>
    <t>Proceeds from the disposal of non-current assets</t>
  </si>
  <si>
    <t>Acquisition of interest in associates</t>
  </si>
  <si>
    <t>Proceeds from the disposal of assets held for sale</t>
  </si>
  <si>
    <t>Net cash used in investing activities</t>
  </si>
  <si>
    <t>Financing activities</t>
  </si>
  <si>
    <t>Proceeds from borrowings</t>
  </si>
  <si>
    <t>Payment of borrowings</t>
  </si>
  <si>
    <t>Proceeds from FIDC senior quota holders</t>
  </si>
  <si>
    <t>Payment of finance leases</t>
  </si>
  <si>
    <t>Capital increase, net of transaction costs</t>
  </si>
  <si>
    <t>Acquisition of non-controlling interests</t>
  </si>
  <si>
    <t>Net cash provided by financing activities</t>
  </si>
  <si>
    <t>Effect of foreign exchange on cash and cash equivalents</t>
  </si>
  <si>
    <t>Change in cash and cash equivalents</t>
  </si>
  <si>
    <t>Cash and cash equivalents at beginning of year</t>
  </si>
  <si>
    <t>Cash and cash equivalents at end of year</t>
  </si>
  <si>
    <t>R$ 170646</t>
  </si>
  <si>
    <t>Operations</t>
  </si>
  <si>
    <t>Text block [abstract]</t>
  </si>
  <si>
    <t>1.
Operations
StoneCo Ltd. (the “Company”), formerly known as DLP
Payments Holdings Ltd., is a Cayman Islands exempted company with
limited liability, incorporated on March 11, 2014. The
registered office of the Company is Harbour Place, 103 South Church
Street in George Town, Grand Cayman. The Company’s principal
executive office is located in the city of São Paulo,
Brazil.
The Company is controlled by HR Holdings, LLC, which owns 54.5% of
Class B common shares, whose ultimate parent is an investment
fund owned by the co-founder
The Company and its subsidiaries (collectively, the
“Group”) are principally engaged in providing financial
technology solutions to clients and integrated partners to conduct
electronic commerce seamlessly
across in-store, point-of-sale
In December 2016, the Group launched an investment fund known as
Fundo de Investimento em Direitos Creditórios
(“FIDC”), TAPSO FIDC (“FIDC TAPSO”) in
order to provide working capital solution to clients. In addition,
in June 2017 and November 2017, the Group launched two additional
FIDCs, FIDC Bancos Emissores de Cartão de
Crédito—Stone (“FIDC AR 1”) and FIDC Bancos
Emissores de Cartão de Crédito—Stone II
(“FIDC AR 2”) in order to raise capital. A FIDC is
legally an investment fund authorized by the Brazilian Monetary
Council, and specifically designed as investment vehicle for
investing in Brazilian credit receivables, such as credit card
receivable.
On September 4, 2018, the Group acquired control of Equals
S.A. (“Equals”), a subsidiary that provides
reconciliation services of payment transactions to clients, in
which the Group previously held significant influence through its
interest of 30%. Information on the acquisition is provided in Note
5.
On October 14, 2018, the Company carried out a share split of
126:1 (one hundred twenty-six
1.1.
Initial Public Offering and resulting
transactions
On October 25, 2018, the Company completed its Initial Public
Offering (“IPO”), offering 58,333,333 of its
Class A common shares, of which 45,818,182 new shares were
offered by the Company and the remaining 12,515,151 shares were
offered by the selling shareholders, including the full exercise of
the underwriters’ option to purchase 7,608,695 additional
shares from the selling shareholders.
The initial offering price was US$ 24.00 per Class A common
share, resulting in gross proceeds of US$ 1,103,822 thousand.
The Company received net proceeds of US$ 1,060,544 thousand
(or R$3,923,785), after deducting US$ 43,278 thousand in
underwriting discounts and commissions. Additionally, the Company
incurred in US$ 20,471 thousand (or R$ 75,774) regarding other
offering expenses.
The shares offered and sold in the IPO were registered under the
Securities Act of 1933, as amended, pursuant to the Company’s
Registration Statement on Form F-1 No.333-227634), (“NASDAQ-GS”)
Simultaneously with the IPO, the Company entered into an agreement
to sell additional 4,166,666 new Class A common shares to a
wholly-owned subsidiary of Ant Small and Micro Financial Services
Group Co., Ltd., a company organized under the laws of the
People’s Republic of China (“Ant Financial”), in
a placement exempt from registration under the U.S. Securities Act
of 1933, as amended. The price per share sold in this placement was
the price per share to the public in the IPO, resulting in proceeds
of US$ 100 million (or R$ 375,910).
In connection with the consummation of the IPO,
the Co-Investment
The Consolidated Financial Statements were approved at the Board of
Directors’ meeting on March 15, 2019.</t>
  </si>
  <si>
    <t>Group information</t>
  </si>
  <si>
    <t>Investments accounted for using equity method [abstract]</t>
  </si>
  <si>
    <t>2.
Group information
2.1.
Subsidiaries
The consolidated financial statements of the Group include the
following subsidiaries and structured entities:
Country of
% Group’s equity interest
Entity name incorporation Principal activities 2018 2017
DLP Capital LLC (“DLP Capital”) USA Holding company 100.00 100.00
DLP Par Participações S.A. (“DLP Par”) Brazil Employee trust 100.00 24.70
MPB Capital LLC (“MPB Capital”) USA Investment company 100.00 100.00
StoneCo Brasil Participações S.A. (“StoneCo
Brasil”) (*) Brazil Holding company 100.00 97.58
Stone Pagamentos S.A. (“Stone”) Brazil Merchant acquiring 100.00 97.58
MNLT Soluções de Pagamentos S.A. (“MNLT”) Brazil Merchant acquiring 100.00 97.58
Pagar.me Pagamentos S.A. (“Pagar.me”) Brazil Merchant acquiring 100.00 97.58
Buy4 Processamento de Pagamentos S.A. (“Buy4”) Brazil Processing card 99.99 97.57
Buy4 Sub LLC (“Buy4 LLC”) USA Cloud store card 99.99 97.57
Cappta S.A. (“Cappta”) Brazil Electronic fund 61.79 51.98
Mundipagg Tecnologia em Pagamento S.A.
(“Mundipagg”) Brazil Technology services 99.70 97.29
Equals S.A. (“Equals”) Brazil Reconciliation 100.00 29.27
Stone Franchising Ltda. (“Stone Franchising”) Brazil Franchising 99.99
—
TAG Tecnologia para o Sistema Financeiro S.A.
(“TAG”) Brazil Financial assets 99.98
—
TAPSO FIDC (“TAPSO”) (Note 3.2) Brazil Receivables 100.00 97.58
FIDC AR1 (Note 3.2 / Note 19(a)) Brazil Receivables 100.00 97.58
FIDC AR2 (Note 3.2 / Note 19(a)) Brazil Receivables 100.00 97.58
(*)
Formerly known as DLP Brasil Participações
S.A.
On February 7, 2018, the Group established Stone Franchising,
an unlisted company based in São Paulo, Brazil, to manage
activities related to franchises, royalties and rights to use
trademarks and image.
On July 17, 2018, the Group established TAG, an unlisted
company based in São Paulo, Brazil, with the purpose of
managing an electronic platform to register financial assets.
In connection with the consummation of the IPO,
the Co-Investment
2.2.
Associates
On June 21, 2018, the Group acquired a 27.06% interest in
Linked Gourmet Soluções para Restaurantes S.A.
(“Linked”) for R$ 2,366 fully paid by December
2018. Linked is an unlisted company based in São Paulo,
Brazil, that develops software and services for the food service
market. The Group also holds an option to acquire an additional
interest, exercisable in the period from 2 to 3 years from the date
of the initial acquisition, which would allow the Group to obtain
control of Linked. Through this acquisition, the Group expects to
obtain synergies in servicing its clients.</t>
  </si>
  <si>
    <t>Significant accounting policies</t>
  </si>
  <si>
    <t>3.
Significant accounting policies
3.1.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investments in equity instruments
and accounts receivable from card issuers that have been measured
at fair value. The consolidated financial statements are presented
in Brazilian reais (“R$”), and all values are rounded
to the nearest thousand (R$ 000), except when otherwise
indicated.
3.2.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non-controlling
A change in the ownership interest of a subsidiary, without a loss
of control, is accounted for as an equity transaction, in the
reserve for “Transactions among shareholders.”
Consolidation of a structured entity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In December 2016, the Group launched FIDC TAPSO to provide working
capital solutions to clients. In June 2017 and November 2017, the
Group launched FIDC AR1 and FIDC AR2, respectively, to raise funds
through the issuance of quotas in order to fund the Group’s
operations and prepayment activities.
Based on the contractual terms, the Group assessed that the FIDCs
are structured entities under IFRS 10 and that the Group controls
them. See Note 4(g) for further details.
3.3.
Segment information
In reviewing the operational performance of the Group and
allocating resources, the chief operating decision maker of the
Group (“CODM”), who is the Group’s Chief
Executive Officer (“CEO”) and the Board of Directors
(“BoD”), reviews selected items of the statement of
profit or loss and other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and associates.
The Group’s revenue, results and assets for this one
reportable segment can be determined by reference to the
consolidated statement of profit or loss and other comprehensive
income and consolidated statement of financial position.
3.4.
Foreign currency translation
The Group’s consolidated financial statements are presented
in Brazilian reais (“R$”), which is the Company’s
functional currency.
For each entity, the Group determines the functional currency and
items included in the financial statements of each entity are
measured using that functional currency. The functional currency
for all of the Company’s subsidiaries is also the Brazilian
reais.
Transactions in foreign currencies are initially recorded by the
Group’s entities in Brazilian reais at the spot rate at the
date the transaction first qualifies for recognition.
Monetary assets and liabilities denominated in foreign currencies
are translated into Brazilian reais using the exchange rates
prevailing at the reporting date. Exchange gains and losses arising
from the settlement of transactions and from the translation of
monetary assets and liabilities denominated in foreign currency are
recognized in profit or loss for the year. These mostly arise from
transactions carried out by clients with credit and debit cards
issued by foreign card issuers, from the translation of the
Group’s financial instruments denominated in foreign
currencies and acquisition of POS equipment.
3.5.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set by regulation or market practice
(regular way trades) are recognized on the trade date, i.e., the
date that the Group commits to purchase or sell the asset.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Financial assets at amortized cost (debt instruments)
This category is the most relevant to the Group. The Group measures
financial assets at amortized cost if both of the following
conditions are met:
•
The financial asset is held within a business model
with the objective to hold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ccounts receivable and loans to
directors included under receivables from related parties.
Financial assets at FVOCI (debt instruments)
The Group measures debt instruments at FVOCI if both of the
following conditions are met:
•
The financial asset is held within a business model
with the objective of both holding to collect contractual cash
flows and to sell; and
•
The contractual terms of the financial asset give rise
on specified dates to cash flows that are solely payments of
principal and interest on the principal amount outstanding.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e Group’s debt instruments at FVOCI includes accounts
receivable from card issuers.
Financial assets designated at FVOCI (equity
instruments)
Upon initial recognition, the Group can elect to classify
irrevocably its equity investments as equity instruments designated
at FVOCI when they meet the definition of equity under IAS 32
–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its non-listed
Financial assets at FVPL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PL, irrespective of the business
model. Notwithstanding the criteria for debt instruments to be
classified at amortized cost or at FVOCI, as described above, debt
instruments may be designated at FVPL on initial recognition if
doing so eliminates, or significantly reduces, an accounting
mismatch.
Financial assets at FVPL are carried in the statement of financial
position at fair value with net changes in fair value recognized in
the statement of profit or loss.
This category includes listed equity investments under
short—term investments, which the Group had not irrevocably
elected to classify at FVOCI. Dividends on listed equity
investments are also recognized as other income in the statement of
profit or loss when the right of payment has been established.
A derivative embedded in a hybrid contract, with a financial
liability or non-financial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s debt instruments at FVOCI comprise solely of
accounts receivable from card issuers that are graded in the top
investment category (Very Good and Good) by major rating agencies
and, therefore, are considered to be low credit risk investments.
It is the Group’s policy to measure ECLs on such instruments
on a 12-month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accounts payables, loans and financing
including bank overdrafts, and derivative financial
instruments.
Subsequent measurement
The measurement of financial liabilities depends on their
classification, as described below: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e Group has designated its
financial liability related to share-based payments as at FVPL.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profit or loss.
This category generally applies to interest-bearing loans and
borrowings, including loans and financing and obligations to FIDC
senior quota holder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Discount fee charged for the prepayment to clients of their
installment receivables from us is measured by the difference
between the original amount payable to the client, net of
commissions and fees charged, and the prepaid amount. Financial
income is recognized once the client has elected for the receivable
to be prepaid.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27.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v) Derivative financial instruments
From time to time, the Group uses derivative financial instruments,
such as non-deliverable
Any gains or losses arising from changes in the fair value of
derivatives are taken directly to profit or loss.
The Group does not apply hedge accounting for its derivative
financial instruments.
3.6.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Group as lessee
A lease is classified at the inception date as a finance lease or
an operating lease. Leases that transfer substantially all risks
and benefits of ownership of the leased item to the lessee are
classified as finance leases.
Finance leases are capitalized at the commencement of the lease at
the lower of the inception date fair value of the leased asset and
the present value of the minimum lease payments. The discount rate
used in calculating the present value of the minimum lease payments
is the interest rate implicit in the lease, if this is practicable
to determine, if not, the lessee’s incremental borrowing rate
shall be vised.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An operating lease is a lease other than a finance lease. Operating
lease payments are recognized as an operating expense in the
statement of profit or loss on a straight-line basis over the lease
term.
Group as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
3.7.
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Estimated useful
Pin Pads &amp; POS 3
IT equipment and facilities 5-10
Leasehold improvements 3-5
Furniture and fixtures 10
Telephony equipment 5
Vehicles 5
Leasehold improvements are amortized using the straight-line
method, over the shorter of the estimated useful life of the
improvement or the remaining term of the lease.
Assets’ residual values, useful lives and methods of
depreciation are reviewed, at each reporting date and adjusted
prospectively, if appropriate. An asset’s carrying amount is
written down immediately to its recoverable amount, which is the
higher of its fair value less costs of disposal and its value in
use, if the asset’s carrying amount is greater than its
estimated recoverable amount. Gains and losses on disposals or
derecognition are determined by comparing the disposal proceeds (if
any) with the carrying amount and are recognized in profit or
loss.
3.8.
Intangible assets, other than goodwill
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i) above, are not capitalized and the related
expenditure is reflected in profit or loss in the period in which
the expenditure is incurred.
The useful life of intangible assets is assessed as finite or
indefinite. As of December 31, 2018 and 2017,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Software 5
Customer relationships 10
Trademarks and patents 1-2
Gains and losses resulting from the disposal or derecognition of
intangible assets are measured as the difference between the net
disposal proceeds (if any) and their carrying amount and are
recognized in profit or loss.
3.9.
Impairment of non-financial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Impairment losses of continuing operations are recognized in the
statement of profit or loss in expense categories consistent with
the function of the impaired asset.
i)
Goodwill
Goodwill is monitored by management at the level of the
cash-generating units (CGU). Given the interdependency of cash
flows and the merger of business practices, all Group’s
entities are considered a single CGU and, therefore, goodwill
impairment test is performed at the single operating segment
level.
The Group tests whether goodwill has suffered any impairment on an
annual basis at December 31 and when circumstances indicate
that the value may be impaired. See Note 13 for a discussion of the
model and key assumptions.
ii)
Other non-financial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unless
the asset is carried at a revalued amount, in which case, the
reversal is treated as a revaluation increase.
3.10.
Provisions
Provisions for legal claims (labor, civil and tax) are recognized
when (i) the Group has a present obligation (legal or
constructive) as a result of a past event; (ii) it is probable
that an outflow of resources will be required to settle the
obligation; and (iii) the amount has been reliably
estimated.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Where the Group expects some or all of a provision to be
reimbursed, for example, under an insurance contract, the
reimbursement is recognized as a separate asset, but only when the
reimbursement is virtually certain.
3.11.
Prepaid expenses
Prepaid expenses are recognized as an asset in the statement of
financial position. These expenditures includes prepaid software
licenses, certain consulting services and insurance premiums.
3.12.
Taxes
Current income and social contribution taxes
Income taxes are comprised of Corporate Income Tax (IRPJ) and
Social Contribution (CSLL) on income on the Group’s Brazilian
entities. According to Brazilian tax law, income taxes and social
contribution are assessed and paid by each legal entity and not on
a consolidated basis.
Current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The Brazilian entities of the Group record a monthly
provision for income tax (25%) and Social Contribution (9%), on an
accrual basis, paying taxes based on the monthly estimate.
Management periodically evaluates positions taken in the tax
returns with respect to situations in which applicable tax
regulations are subject to interpretation and establishes
provisions where appropriate.
Cayman Islands laws currently levy no taxes on individuals or
corporations based upon profits, income, gains or appreciation and
there is no taxation in the nature of inheritance tax or estate
duty or withholding tax applicable to the Company or to any holder
of ordinary shares.
Deferred income and social contribution taxes
Deferred income tax and social contribution are recognized, using
the liability method, on temporary differences between the tax
bases of assets and liabilities and their carrying amounts in the
financial statemen</t>
  </si>
  <si>
    <t>Significant judgments, estimates and assumptions</t>
  </si>
  <si>
    <t>4.
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Significant assumptions about sources of uncertainty in future
estimates and other significant sources at the reporting date that
pose a significant risk of causing a material adjustment to the
book value of assets and liabilities in the next fiscal year are
described below:
(a)
Provision for expected credit losses of accounts
receivable from card issuers and trade accounts receivable
The Group uses a provision matrix to calculate ECLs for accounts
receivable from card issuers and trade accounts receivable. The
provision rates are based on days past due for groupings of various
clients segments that have similar loss patterns (i.e., by
geography, product type, customer type and rating, and coverage by
letters of credit and other forms of credit insurance).
The provision matrix is initially based on the Group’s
historical observed default rates. The Group calibrates the matrix
to adjust the historical credit loss experience with
forward-looking information every year.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lient’s actual default in the future. The information about
the ECLs on the Group’s accounts receivable from card issuers
and trade accounts receivable are disclosed in Notes 8 and 9
respectively.
(b)
Property and equipment and intangible assets useful
lives
Property and equipment and intangible assets include the
preparation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In December 2018, the Group reviewed the useful lives of its
Property and Equipment and verified that due to technology
improvements and use, Pin Pads and POSs should depreciate faster
than initially established. Therefore, the Group adjusted the
useful life of this group of assets from 5 to 3 years. There is no
evidence that indicated that other useful lives should be
revised.
Based on past events and future expectations, the Group identified
that Pin Pads and POSs have a residual value at the end of their
estimated useful life of 30% of the initial cost. The Group
identified that there is an active market and therefore, deducted
the residual value of the initial cost of this group of assets to
determine its depreciable cost.
The Group concluded that no additional change on the straight-line
depreciation method or estimates was deemed necessary.
The effect of the change in the useful life mentioned above were
treated in accordance with IAS 8 Accounting
Policies, Changes in Accounting Estimates and
Errors IAS 16 Property, Plant and
Equipment
(c)
Share-based payments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d)
Impairment of non-financial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echnological obsolescence, suspension of certain services and
other changes in circumstances that demonstrate the need for
recording a possible impairment are also regarded in estimates.
(e)
Deferred income tax and social contribution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f)
Provisions for contingencies
Provisions for the judicial and administrative proceedings are
recorded when the risk of loss of administrative or judicial
proceeding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
(g)
Provision for antifraud losses
A provision is recorded based on the estimated losses related to
warranties provided by the Group in relation to the antifraud
product sold to clients, under which the Group assumes the risk of
losses related to any chargeback occurring within 120 days
following the transaction date.
Management estimates the related provision for future losses based
on historical losses information, as well as recent trends that
might suggest that past cost information may differ from future
losses. The assumptions made in relation to the current year are
consistent with those in the prior year. Factors that could impact
the estimated loss information include the success of the
Group’s fraud prevention initiatives. As of December 31,
2018, this provision had a carrying amount of R$ 2,861
(2017—R$ 1,317).
(h)
Consolidation of structured entities
The Group considers the FIDC AR1, FIDC AR2 and TAPSO to be
structured entities as defined by IFRS 10. The Group holds all
subordinated quotas issued by the FIDCs AR, representing
approximately 10% of the total outstanding quotas and TAPSO
representing approximately 99%, while third-party partners hold all
senior quotas, representing approximately 90% of the total
outstanding quotas of FIDCs AR and 1% of TAPSO.
The bylaws of these FIDCs were established by us at their
inception, and grant us significant decision-making authority over
these entities, such as the right to determine which credits rights
are eligible to be acquired by these FIDCs. In addition, senior
quota holders receive a remuneration every six months and the
senior quotas must be fully redeemed by us at the end of the third
annual period. As sole holders of the subordinated quotas, the
Group is entitled to the full residual value of the entities, if
any, and thus the Group has the rights to their variable
returns.
In accordance with IFRS 10, the Group concluded it controls FIDC
AR1, FIDC AR2 and TAPSO and, therefore, they are consolidated in
the Group’s financial statements. The senior quotas are
accounted for as a financial liability under “Obligations to
FIDC senior quota holders” and the remuneration paid to
senior quota holders is recorded as interest expense. See Note
18(a) for further details.</t>
  </si>
  <si>
    <t>Business combinations</t>
  </si>
  <si>
    <t>5.
Business combinations
5.1.
Acquisition of MNLT Soluções de
Pagamentos S.A. (“MNLT”) formerly known as Elavon do
Brasil S.A. (“EdB”)
On April 22, 2016, Stone acquired 100% of the shares of MNLT.
MNLT is a payment solution company formed in 2011 as a joint
venture among Elavon Inc., USB Americas Holding Company and Banco
Citibank S.A.
MNLT’s activities are to accredit clients, which includes the
provision of capture, routing, processing and settlement services
for credit and debit card transactions, as well as related
services. The objective of the acquisition was to enable the Group
to expand in the Brazilian payments market and increase access to
clients and business partners in the industry.
(i)
Fair value measurement
The fair value of identifiable assets and liabilities of MNLT on
the acquisition date was as follows:
Fair value recognized on
Assets
Cash and cash equivalents 7,377
Accounts receivable 1,210,373
Other receivables 21,065
Property and equipment (Note 12) 63,218
Intangible assets—Customer relationship (Note 13) 93,442
Intangible assets—Trademark use right (Note 13) 12,491
Other intangible assets (Note 13) 13,573
Deferred tax asset 160,738
1,582,277
Liabilities
Accounts payable (1,558,908 )
Loans and financing (Note 18) (56,684 )
Onerous contracts (9,051 )
Other liabilities (33,315 )
Deferred tax liability (38,501 )
(1,696,459 )
Net identifiable liabilities acquired (114,182 )
Goodwill on acquisition (Note 13) 114,182
Total consideration transferred
—
The fair value and gross contractual amount of trade accounts
receivable was the same—R$ 1,210,373.
Goodwill comprises the value of expected synergies arising in the
business combination.
Intangible assets acquired
The following intangible assets met the criteria in IAS
38—Intangible Assets for recognition:
Assets Amount Method Expected amortization period
Customer relationship 93,442 Multi-period Excess Earnings Method— 10 years
Trademark use right 12,491 Relief from royalty 1 year
(ii)
Revenue and profit contribution
From the acquisition date, MNLT contributed total revenue and
income of R$ 167,362 and a pretax income of R$ 4,718 to the
Group’s consolidated statement of profit and loss for the
year ended December 31, 2016.
Had the business combination occurred at the beginning of 2016,
MNLT would have contributed total revenue and income of R$ 228,690
and pretax loss of R$ 67,502, therefore, the Group’s
consolidated total revenue and income would have been R$ 501,248
and the pretax loss would have totaled R$221,230 for the year ended
December 31, 2016.
b.
Purchase consideration—cash outflow
Consideration paid in cash
—
Net cash acquired 7,377
Net cash flow on acquisition (a) 7,377
(a)
Included in the cash flow from investing
activities
Acquisition-related costs
Acquisition-related transaction costs totaling R$ 1,727 were
recognized in other expenses in the statement of profit or
loss.
5.2.
Acquisition of Equals S.A.
On April 25, 2016, the Company’s subsidiary StoneCo
Brasil acquired a 30% interest in Equals S.A.
(“Equals”) and an option to acquire up to an additional
20% interest for R$ 2,000 adjusted by inflation, exercisable in
full or partially at any moment until April 24, 2019.
On September 4, 2018, the Group acquired control of Equals
through the exercise of the option and the acquisition of an
additional 6% interest of the outstanding equity interest in
Equals. In addition, the Group acquired the remaining 44% interest
through the issuance of the Company’s shares upon
consummation of the Company’s IPO. As a result, the Group
obtained the whole ownership of Equals.
Equals’ activities are to provide financial reporting and
reconciliation solutions to enable clients to monitor all payment
flow data from their providers. The objective of the acquisition
was to enable the Group to expand in the Brazilian payments market
and to offer additional services and value added to its clients and
business partners in the industry.
The consolidated financial statements include the results of Equals
for the period from the acquisition date.
i)
Consideration transferred
The fair value of the consideration transferred was as follows:
At September 4, 2018
Cash consideration paid to the selling shareholders (a) 3,000
Shares of the Company issued to selling shareholders (b) 22,000
Total fair value of consideration transferred to selling
shareholders 25,000
Capital contribution related to option exercised (c) 2,184
Fair value of previously held interest in Equals 22,816
Total fair value of consideration 50,000
(a)
consideration paid in cash for the acquisition of
additional 6% interest, representing 3,600 outstanding shares held
by the selling shareholders.
(b)
consideration price for the acquisition of the
remaining 44% interest in Equals at fair value of R$ 22,000,
through the issuance of 1,856 (after share split 233,856) shares of
the Company, transferred to the selling shareholders after
completion of the Company’s IPO.
(c)
exercise of the option for, whereby 17,142 new shares
of Equals were issued, representing an increase of 20% to the
previously held interest.
As a result, the Group recognized a gain of approximately R$ 21,441
for the difference between the previously held 50% interest in
Equals, after option exercise, at fair value, in the amount of R$
25,000, and its carrying amount, in the amount of R$ 3,559,
including the capital contribution at option exercise. The gain was
included in other operating income in the statement of profit and
or loss.
ii)
Fair value measurement
The fair value of identifiable assets acquired and liabilities
assumed of Equals on the acquisition date was as follows:
Fair value recognized on acquisition
Assets
Cash and cash equivalents 60
Trade accounts receivable 798
Other current assets 312
Receivables to related parties 1,057
Property and equipment 428
Intangible assets—Software (internally developed) 34,539
Intangible assets—Customer relationship 2,103
Intangible assets—Non-compete 1,659
Deferred tax assets 108
41,064
Liabilities
Trade accounts payable (419 )
Labor and social security liabilities (1,704 )
Taxes payable (225 )
Payables to related parties (244 )
Deferred tax liabilities (12,960 )
(15,552 )
Net identifiable assets acquired 25,512
Goodwill on acquisition 24,488
Total consideration transferred 50,000
Goodwill comprises the value of expected synergies and other
benefits from combining the assets and activities of Equals with
those of the Group and is entirely allocated to the single Cash
Generating Unit (“CGU”) of the Group. None of the
goodwill recognized is expected to be deductible for income tax
purposes.
Intangible assets acquired
The following intangible assets met the criteria in IAS
38— Intangible Assets
Assets Amount Method Expected amortization period
Software (internally developed) 34,355 Multi-period Excess Earnings Method— 10 years
Customer relationship 2,103 Cost approach 3 years
Non-compete 1,659 With and without method 5 years
iii)
Revenue and profit contribution
From the acquisition date, Equals contributed total revenue and
income of R$ 5,389 and pretax income of R$669 to the Group’s
consolidated statement of profit and loss for the year ended
December 31, 2018.
Had the business combination occurred at the beginning of 2018,
Equals would have contributed total revenue and income of R$ 14,370
and pretax loss of R$ 385. Therefore, the Group’s
consolidated total revenue and income would have been R$ 1,588,161
and the pretax income would have totaled R$ 441,071 for the year
ended December 31, 2018.
iv)
Purchase consideration—cash outflow
Consideration paid in cash (3,000 )
Net cash acquired 60
Net cash flow on acquisition (a) (2,940 )
(a)
Included in the cash flow from investing
activities.
v)
Acquisition-related costs
Acquisition-related transaction costs totaling R$ 100 were
recognized in other expenses in the statement of profit or
loss.</t>
  </si>
  <si>
    <t>6.
Cash and cash equivalents
2018 2017
Short-term bank deposits—denominated in R$ 235,488 611,254
Short-term bank deposits—denominated in US$ 62,441 30,698
297,929 641,952
Cash and cash equivalents in the statement of financial position
comprise cash at banks and on hand and short-term deposits with a
maturity of three months or less, which are subject to an
insignificant risk of changes in value, readily convertible into
cash.
Cash and cash equivalents are measured at fair value and classified
as Level 1 under the fair value level hierarchy. See Note 27
for further details.</t>
  </si>
  <si>
    <t>7.
Short-term investments
2018 2017
Listed securities (a)
Bonds 2,752,743 157,238
Unlisted securities (b)
Investment funds 9,328 36,960
Equity securities 8,518 7,564
2,770,589 201,762
(a)
Listed securities are comprised of public and private
bonds with maturities greater than three months, indexed to fixed
and floating rates. As of December 31, 2018, listed securities
are mainly indexed to 95% CDI rate (2017 – 3.95% per year in
US Dollars). Liquidity risk is minimal.
(b)
Unlisted securities are comprised of foreign
investment fund shares, and ordinary shares in entities that are
not traded in an active market and whose fair value is determined
using valuation techniques. The Group uses its judgment to select a
method and makes assumptions that are mainly based on market
conditions existing at the end of each reporting period. The Group
elected to recognize the changes in fair value of the existing
equity instruments through OCI. The change in fair value in 2018 of
R$ 954 (2017—R$ 2,595) was recognized in other comprehensive
income.
Short-term investments are classified as financial assets measured
at fair value through profit or loss, unless otherwise elected and
indicated, and as Level 1 and 2 under the fair value level
hierarchy, as described in Note 27. Short-term investments are
denominated in Brazilian reais, U.S. dollars and EURO.</t>
  </si>
  <si>
    <t>8.
Accounts receivable from card issuers
2018 2017
Accounts receivable from card issuers (a) 9,195,466 5,029,407
Accounts receivable from other acquirers (b) 54,968 49,023
Allowance for expected credit losses (5,826 )
—
9,244,608 5,078,430
(a)
Accounts receivable from card issuers, net of
interchange fees, as a result of processing transactions with
clients.
(b)
Accounts receivable from other acquirers related to
PSP (Payment Service Provider) transactions.
As of December 31, 2018, R$ 2,166,132 of the total Accounts
receivable from card issuers are held by FIDC AR 1 and AR 2 (2017 -
R$ 2,244,576). Accounts receivable held by FIDCs guarantee the
obligations to FIDC senior quota holders.
The movement in the allowance for expected credit losses of
accounts receivable from card issuers:
2018 2017
Adoption of new accounting standard (IFRS 9) 760
—
Charge for the year 5,066
—
At December 31 5,826
—
i)
Classification as accounts receivable
Accounts receivable are amounts due from card issuers regarding the
transactions of clients with card holders, performed in the
ordinary course of business. Accounts receivable are generally due
within 12 months, therefore are all classified as current.
ii)
Impairment and risk exposure
In addition to complying with the criteria and policies of card
associations for accreditation, the Group has a specific policy
setting guidelines and procedures for the accreditation and
maintenance process of the clients. The Group records an allowance
for expected credit losses of accounts receivable from card issuers
based on an expected credit loss model covering history of defaults
and the expected nature and level of risk associated with
receivables. See Note 3.5 (i) for further details.
Information about the credit quality of accounts receivable and the
Group’s exposure to credit risk, foreign currency risk and
interest rate risk can be found in Note 27.</t>
  </si>
  <si>
    <t>9.
Trade accounts receivable
2018 2017
Accounts receivable from clients 32,823 19,078
Other trade accounts receivable 19,538 9,090
Allowance for expected credit losses (7,745 ) (5,048 )
44,616 23,120
Trade accounts receivables are amounts due from clients mainly
related to equipment rental and other services and Pin
Pads &amp; POS sales to other customers. Trade accounts
receivable are generally due between 30 and 60 days, therefore are
all classified as current.
The Group records an allowance for expected credit losses of trade
receivables from the lease of equipment to clients based on an
expected credit loss model covering history of defaults and the
expected nature and level of risk associated with receivables. See
Note 3.5 (i) for further details.
The movement in the allowance for expected credit losses of trade
receivables:
2018 2017
At January 1 5,048 3,205
Charge for the year 12,257 3,943
Reversal (3,051 ) (1,227 )
Write-off (6,509 ) (873 )
At December 31 7,745 5,048</t>
  </si>
  <si>
    <t>10.
Recoverable taxes
2018 2017
Prepayments of income taxes (IRPJ and CSLL) 243 3,457
Withholding income tax on finance income (a) 52,836 32,528
Contributions over revenue (b) 3,053 1,354
Withholding taxes on sales (c) 327 1,501
Other taxes 459 307
56,918 39,147
(a)
This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
(c)
Taxes withheld by customers on invoices from services
rendered in Brazil, including PIS and COFINS. Refer to Note 3.12
for further information about the nature of these taxes.</t>
  </si>
  <si>
    <t>Income taxes</t>
  </si>
  <si>
    <t>11.
Income taxes
Income taxes are comprised of taxation over operations in Brazil,
related to Corporate Income Tax (“IRPJ”) and Social
Contribution on Net Profit (“CSLL”). According to
Brazilian tax law, income taxes and social contribution are
assessed and paid by legal entity and not on a consolidated basis.
See current income tax positions in recoverable taxes (Note 10) and
taxes payable (Note 17).
Reconciliation of income tax expense
The following is a reconciliation of income tax expense to profit
(loss) for the year, calculated by applying the combined Brazilian
statutory rates at 34% for the year ended December 31, 2018
and 2017:
2018 2017 2016
Profit (loss) before taxes 442,339 (95,665 ) (149,221 )
Brazilian statutory rate 34 % 34 % 34 %
Tax (expense) benefit at the statutory rate (150,395 ) 32,526 50,735
Additions (exclusions):
Gain from entities not subject to the payment of income taxes (3,283 ) (37,098 ) (32,819 )
Other permanent differences (2,871 ) (3,805 ) (743 )
Equity pickup on associates 169 105 (20 )
Unrecorded deferred taxes (652 ) (1,332 ) (3,237 )
Use of tax losses previously unrecorded 2,689 218 324
Previously unrecognized deferred income tax on unused tax
losses
—
— 11,109
Previously unrecognized deferred income tax on temporary
differences
—
— 1,653
Unrealized gain on previously held interest on acquisition 7,290
—
—
2018 2017 2016
Tax incentives for cultural sponsorship 3,300
—
—
Research and development tax benefit 4,026
—
—
Other tax incentives 2,616 82 28
Total income tax and social contribution (expense) gain (137,112 ) (9,304 ) 27,030
Effective tax rate (31 %) (10 %) 18 %
Current income tax and social contribution (154,882 ) (5,682 ) (262 )
Deferred income tax and social contribution 17,770 (3,622 ) 27,292
Total income tax and social contribution (expense) gain (137,112 ) (9,304 ) 27,030
Deferred income taxes
Net changes in deferred income taxes relate to the following:
2018 2017
At January 1 145,966 149,588
Adoption of new accounting standard 24,362
—
At January 1 170,328 149,588
Losses available for offsetting against future taxable income (8,328 ) 9,735
Tax credit carryforward 18,762 1,339
Temporary differences under FIDC (16,095 ) (24,203 )
Share-based payments 16,103 3,636
Deferred income taxes arising from business combinations (12,852 )
—
Amortization of intangible assets acquired in business
combinations 4,180 5,090
Changes in FVOCI 7,198
—
Others 3,149 781
At December 31 182,445 145,966
Deferred tax assets on tax losses 174,380 182,708
Deferred tax assets on temporary differences (a) 88,288 15,526
Deferred tax liabilities (b) (80,223 ) (52,268 )
Deferred tax, net 182,445 145,966
(a)
The mainly temporary differences are the tax credit on
assets measured at FVOCI and under expenses carryforward.
(b)
The mainly deferred tax liabilities are under
intangible assets acquired in business combination and FIDC.
Under Brazilian tax law, temporary differences and tax losses can
be carried forward indefinitely, however the loss carryforward can
only be used to offset up to 30% of taxable profit for the
year.
Unrecognized deferred taxes
The Group has accumulated tax loss carryforwards in StoneCo Brasil
of R$ 3,397 (2017 – R$ 4,511) for which a deferred tax
asset was not recognized, and for the Group’s other
subsidiaries of R$ 2,042 (2017 – R$ 848) that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recoverability in the near
future.</t>
  </si>
  <si>
    <t>12.
Property and equipment
Balance at Additions Disposals Transfers Balance at Business Additions Disposals Transfers Balance at
Cost
Pin Pads &amp; POS 85,039 75,442 (16,644 )
— 143,837
— 136,819 (25,180 ) (515 ) 254,961
IT equipment 14,947 43,713 (58 ) (2,603 ) 55,999 576 18,542 (124 ) 361 75,354
Facilities 415 1,445
— 2 1,862
— 117 (457 ) 459 1,981
Leasehold improvements 8,467 7,881
— 22 16,370
— 349 (3,692 ) 6,117 19,144
Machinery and equipment 6,936 2,786 (247 ) 2,518 11,993 2 1,587 (50 ) 515 14,047
Furniture and fixtures 2,461 2,738
— 62 5,261 6 1,633 (245 ) 194 6,849
Telephony equipment 175 1
— (1 ) 175
—
—
—
— 175
Vehicles 415 2 (3 )
— 414
—
— (324 )
— 90
Construction in progress 1,149 6,974 (992 )
— 7,131
—
—
— (7,131 )
—
120,004 140,982 (17,944 )
— 243,042 584 159,047 (30,072 )
— 372,601
Depreciation
Pin Pads &amp; POS (20,473 ) (23,158 ) 5,874
— (37,757 )
— (44,698 ) 12,290 421 (69,744 )
IT equipment (3,432 ) (4,879 ) 7 644 (7,660 ) (152 ) (13,971 )
—
— (21,783 )
Facilities (60 ) (240 )
—
— (300 )
— (504 ) 95
— (709 )
Leasehold improvements (1,424 ) (2,460 )
—
— (3,884 )
— (4,207 ) 1,241
— (6,850 )
Machinery and equipment (882 ) (1,596 ) 126 (626 ) (2,978 ) (1 ) (2,383 ) 50 (421 ) (5,733 )
Furniture and fixtures (225 ) (448 )
— (18 ) (691 ) (3 ) (690 ) 30
— (1,354 )
Telephony equipment (45 ) (36 )
—
— (81 )
— (30 )
—
— (111 )
Vehicles (41 ) (19 )
—
— (60 )
— (18 ) 34
— (44 )
(26,582 ) (32,836 ) 6,007
— (53,411 ) (156 ) (66,501 ) 13,740
— (106,328 )
Property and equipment, net 93,422 108,146 (11,937 )
— 189,631 428 92,546 (16,332 )
— 266,273
i)
Depreciation and amortization charges
Depreciation and amortization expense has been charged in the
following line items of the consolidated statement of profit or
loss:
2018 2017 2016
Cost of services 54,203 31,224 20,113
General and administrative expenses 38,130 25,984 22,845
Depreciation and Amortization charges 92,333 57,208 42,958
Depreciation charge 66,501 32,836 21,352
Amortization charge (Note 13) 25,832 24,372 21,605
92,333 57,208 42,957
ii)
Impairment loss and compensation
As of December 31, 2018, 2017 and 2016, there were no
indicators of impairment of property and equipment.
iii)
Leased assets
The Group holds equipment under non-cancelable
Assets under finance lease agreements included in “Pin
Pad &amp; POS” and “Machinery and Equipment”
are as follows:
2018 2017 2016
Cost - capitalized finance leases 7,643 8,070 8,070
Accumulated depreciation (6,470 ) (6,259 ) (5,314 )
Net book value 1,173 1,811 2,756
iv)
Property and equipment pledged as
collateral
Finance leases and bank borrowings are collateralized by the
Group’s assets with acquisition cost amounts as follows:
2018 2017 2016
Furniture and fixtures 748 748 748
IT equipment 6,380 6,380 6,380
Leasehold improvements
— 427 427
Machinery and equipment 515 515 515
Total 7,643 8,070 8,070</t>
  </si>
  <si>
    <t>13.
Intangible assets
Balance at Additions Disposals Transfers Balance at Business Additions Disposals Impairment Balance at
Cost
Goodwill - acquisition of subsidiaries 118,706
—
—
— 118,706 24,488
—
—
— 143,194
Customer relationship 97,355
—
—
— 97,355 2,103
— (30 )
— 99,428
Trademark use right 12,491
—
—
— 12,491
—
—
—
— 12,491
Trademarks and patents 45
—
—
— 45 1,659
—
—
— 1,704
Software 30,394 16,514 (2,550 ) (1,295 ) 43,063 34,544 22,840
— (4,764 ) 95,683
Licenses for use - payment arrangements 4,039 1,488
—
— 5,527
— 5,910
—
— 11,437
Software in progress
— 3,281 (90 ) 1,295 4,486
— 19,701 (7,071 )
— 17,116
Others 876
— (176 )
— 700
— 726 (700 )
— 726
263,906 21,283 (2,816 )
— 282,373 62,794 49,177 (7,801 ) (4,764 ) 381,779
Amortization
Customer relationship (7,477 ) (9,344 ) 10
— (16,811 )
— (9,760 )
—
— (26,571 )
Trademark use right (8,658 ) (3,833 )
—
— (12,491 )
—
—
—
— (12,491 )
Trademarks and patents
—
—
—
—
—
— (113 )
—
— (113 )
Software (6,940 ) (10,169 ) 255 (176 ) (17,030 ) (5 ) (13,311 )
—
— (30,346 )
Licenses for use - payment arrangements (801 ) (611 )
— 176 (1,236 )
— (2,278 )
—
— (3,514 )
Others (302 ) (415 )
—
— (717 )
— (370 )
—
— (1,087 )
(24,178 ) (24,372 ) 265
— (48,285 ) (5 ) (25,832 )
—
— (74,122 )
Intangible assets, net 239,728 (3,089 ) (2,551 )
— 234,088 62,789 23,345 (7,801 ) (4,764 ) 307,657
Impairment of intangible assets
As of December 31, 2018 the Group has recognized an impairment
loss on software, in the amount of R$ 4,764. As of
December 31, 2017 there were no indicators of impairment of
finite-life intangible assets.
The Group performs its goodwill impairment testing at the
Group’s single CGU level, which is also a single operating
and reportable segment.
The Group performed its annual impairment test as of
December 31, 2018 and 2017 which did not result in the need to
recognize impairment losses on the carrying value of goodwill.
The recoverable amount of the Group’s single CGU is
determined based on a value in use calculation using cash flow
projections from financial budgets approved by senior management
covering a five-year period. The pre-tax
The key assumptions used in value in use calculation and
sensitivity to changes in assumptions are as follows:
•
Average free cash flow to equity over the five-year
forecast period; based on past performance and management’s
expectations of market development and on current industry trends
and including long-term inflation forecasts for each territory.
•
Average annual growth rate over the five-year forecast
period; based on past performance and management’s
expectations of market development and on current industry trends
and including long-term inflation forecasts for each territory.
•
Considered a pre-tax
•
Considered a perpetuity growth rate of 6.0%, based on
long-term local inflation and real growth.
Therefore, the goodwill impairment testing considered, at once: a
decrease of 10.0% of the free cash flow to equity in the first
year, a decrease of 10.0% in the growth rate for the second until
fifth year, a decrease of 3.0 basis points in perpetuity rate after
the fifth year and an increase of 5.0 basis points in pre-tax</t>
  </si>
  <si>
    <t>14.
Accounts payable to clients
Accounts payable to clients represents amounts due to accredited
clients related to credit and debit card transactions, net of
interchange fees retained by card issuers and assessment fees paid
to payment scheme networks as well as the Group’s net
merchant discount rate fees which are collected by the Group as an
agent.
As of December 31, 2018, accounts payable to clients was R$
4,996,102 (2017 – R$ 3,637,510).</t>
  </si>
  <si>
    <t>15.
Trade accounts payable
2018 2017
Domestic trade accounts payable 115,672 50,799
Foreign suppliers 1,736 2,159
Other 428 280
117,836 53,238
Accounts payable are unsecured and the average payment term is 45
days. The carrying amount of accounts payable approximate their
fair value, due to their short-term nature.</t>
  </si>
  <si>
    <t>Labor, social security and share-based payment liabilities</t>
  </si>
  <si>
    <t>16.
Labor, social security and share-based payment
liabilities
2018 2017
Labor liabilities and related social charges 26,669 13,565
Accrued annual payments and related social charges 70,063 22,394
Total labor and social security liabilities 96,732 35,959
Share-based payments (Note 26)
— 217,487
Total share-based payments
— 217,487
The carrying amount of Labor and social security liabilities
approximate fair value, due to their short-term nature. See further
details on Share-based payments in Note 26.</t>
  </si>
  <si>
    <t>17.
Taxes payable
2018 2017
Contributions over revenue (PIS and COFINS) (a) 22,212 14,008
Taxes on services (ISS) (b) 9,504 117
Withholding taxes from services taken (c) 4,838 3,117
Social security levied on gross revenue (INSS) (d) 123 324
Withholding income tax (e) 8,527 13,028
Income tax (IRPJ and CSLL) (f) 5,944 4,605
Other taxes and contributions 421 706
51,569 35,905
(a)
PIS and COFINS are invoiced to and collected from the
Group’s customers and recognized as deductions to gross
revenue against Tax liabilities, as the Group acts as agent
collecting these taxes on behalf of the Brazilian federal
government.
(b)
ISS is recognized as deductions to gross revenue
against Tax liabilities, as the Group acts as agent collecting
these taxes on behalf of municipal governments.
(c)
Amount relative to PIS, COFINS and CSLL, withheld from
suppliers and paid by the Group on their behalf. These amounts are
recognized as a tax liability, with no impact to the statement of
profit or loss.
(d)
The entities Buy4, Equals and Mundipagg pay an INSS
rate of 4.50% on gross revenue due to the benefits this regime
offers to technology companies compared with social security tax on
payroll
(e)
For some entities in the Group, advances for the
payment of income tax are paid during the tax year and are
recognized as an asset under Recoverable taxes (Note 10).
(f)
The expense for current income tax is recognized in
the statement of profit or loss under “Income tax and social
contribution” against tax payable. However, for some entities
in the Group, advances for the payment of income tax are paid
during the tax year and are recognized as an asset under
Recoverable taxes (Note 10).</t>
  </si>
  <si>
    <t xml:space="preserve">18.
Loans and financing
As of December 31, 2018 and 2017, loans and financing are as
follows:
Average annual interest rate % Maturity 2018 2017
Obligations to FIDC AR senior quota holders (a)
106.8% of CDI Rate* Jun/20, Dec/20 6,408 8,695
Obligations to FIDC TAPSO senior quota holders (b)
118.0% of CDI Rate* Sep/19 10,238
—
Leasing (c)
CDI Rate* + 2.1% per year Feb/19 783 10,476
Leasing (c) 7.1% per year Jul/20 1,496
—
Finame (d)
UMBNDES** + 4.0% per year Jul/19 750 3,363
Loans with private entities (e) 103.0% of CDI Rate* Oct/19 758,027
—
Current portion of debt 777,702 22,534
Obligations to FIDC AR senior quota holders (a) 106.8% of CDI Rate* Jun/20, Dec/20 2,057,925 2,056,331
Leasing (c) CDI Rate* + 2.1% per year Feb/19
— 2,041
Leasing (c) 7,1% per year Jul/20 1,395
—
Finame (d) UMBNDES** + 4.0% per year Jul/19
— 991
Non-current 2,059,320 2,059,363
Total debt 2,837,022 2,081,898
*
“CDI Rate” means the Brazilian interbank
deposit ( Certificado de Depósito Interbancário
**
“UMBNDES rate” means a floating exchange
rate based on a monetary unit of the BNDES, which is based on a
basket of currencies including the U.S. dollar, the Euro and other
currencies.
(a)
Obligations to FIDC AR senior quota holders
The FIDC AR1 and FIDC AR2 were launched in June 2017 and November
2017, respectively, and issued senior quotas through a public
offering to qualified institutional investors. The purpose of these
FIDCs is to acquire receivables arising from credit card
transactions and fund the Group’s operations. The Group holds
100% of the subordinated quotas in these entities. Residual returns
from these FIDCs, if any, are paid to subordinated quotas. Senior
quotas of FIDC AR1 and FIDC AR2 bear interest at 106.8% of the CDI
rate and receive interest payments every six months. At the end of
the third annual period, the senior quotas must be fully
redeemed.
(b)
Obligations to FIDC TAPSO senior quota holders
In August 2018, the Group raised a total of R$ 10,000, by
issuing one-year
(c)
Finance lease liabilities
The Group has lease agreements in order to finance the acquisition
of POS and Pin Pads to be leased to the clients, as well as other
fixed assets. The lease agreements provide a purchase option of the
financed equipment and fixed assets by the Group.
The Group’s obligations under finance leases are effectively
secured by the lessor’s title to the leased assets. Future
minimum lease payments under finance leases, together with the
present value of the net minimum lease payments, are as
follows:
2018 2017
Within one year 2,341 11,421
After one year but no more than 5 years 1,556 2,225
Total minimum lease payments 3,897 13,646
Future finance charges on finance leases (223 ) (1,129 )
Present value of minimum lease payments 3,674 12,517
(d)
Finame
Bank borrowings mature through 2019 and bear average interest of
UMBNDES Rate + 4.0% per year. The maturity dates are as
follows:
2018 2017
Less than 12 months 750 3,363
1-5
— 991
750 4,354
(e)
Loans with private entities
On October 1, 2018, the Group entered into an agreement with
SRC Companhia Securitizadora de Créditos Financeiros
(“SRC”). The transaction is a revolving loan, at a
discount rate equivalent to 103.0% of the CDI Rate, and has a
maturity of 12 months. Accounts receivables from card issuers are
used as collateral, in the equivalent amount of 106% of loan
balance.
(f)
Changes in loans and financing
Balance at Funding Payment Interest Balance at
Obligations to FIDC AR senior quota holders 2,065,026
— (141,297 ) 140,604 2,064,333
Obligations to FIDC TAPSO senior quota holders
— 10,000
— 238 10,238
Finance lease 12,517 4,339 (14,296 ) 1,114 3,674
Bank borrowings 4,354
— (3,815 ) 211 750
Loans with private entities
— 746,909
— 11,118 758,027
Total 2,081,897 761,248 (159,408 ) 153,285 2,837,022
Current 22,534 777,702
Noncurrent 2,059,363 2,059,320
Balance at Funding Payment Interest Balance at
Obligations to FIDC AR senior quota holders
— 2,054,256 (42,939 ) 53,709 2,065,026
Finance lease 22,311
— (12,983 ) 3,189 12,517
Bank borrowings 18,516
— (16,218 ) 2,056 4,354
Total 40,827 2,054,256 (72,140 ) 58,954 2,081,897
Current 22,802 22,534
Noncurrent 18,025 2,059,363 </t>
  </si>
  <si>
    <t>Transactions with related parties</t>
  </si>
  <si>
    <t>19.
Transactions with related parties
Related parties comprise the Group’s parent companies,
shareholders, key management personnel and any businesses which are
controlled, directly or indirectly by the shareholders and
directors over which they exercise significant management
influence. Related party transactions are entered in the normal
course of business at prices and terms approved by the
Group’s management.
(a)
Transactions with related parties
The following transactions were carried out with related
parties:
2018 2017
Sales of services
Associates (legal and administration services) * 159 232
159 232
Purchases of goods and services
Entity controlled management personnel** (7,730 ) (6,537 )
Associates (transaction services) * (397 ) (61 )
(8,127 ) (6,598 )
*
Related to cost-sharing and checking account
agreements with Equals S.A. incurred until the acquisition
date.
**
Related to consulting and management services with
Genova Consultoria e Participações Ltda., and travel
services provided by Zurich Consultoria e Participações
Ltda.
Services provided to related parties include legal and
administrative services provided under normal trade terms and
reimbursement of other expenses incurred in their respect.
The Group acquired under normal trade terms the following goods and
services from entities that are controlled by members of the
Group’s management personnel:
•
management and consulting services;
•
travel services; and
•
services related to card transactions.
(b)
Year-end
The following balances are outstanding at the end of the reporting
period in relation to transactions with related parties:
2018 2017
Receivables from related parties
Associates 13 386
Loans to key management personnel 8,082 8,692
8,095 9,078
As of December 31, 2018, there is no allowance for expected
credit losses on related parties’ receivables. No guarantees
were provided or received in relation to any accounts receivable or
payable involving related parties.
The Group has outstanding loans with certain management personnel.
The loans are payable in three to seven years from the date of
issuance and accrue interest according to the National Consumer
Price Index, the Brazilian Inter-Bank Rate or Libor plus an
additional spread.
(c)
Key management personnel compensation
Management includes the legal directors of StoneCo plus key
executives of the Group and compensation consists of fixed
compensation, profit sharing and benefits plus any correlating
social or labor charges and or provisions for such charges.
Compensation expenses are recognized in profit or loss of the
Group. For the year ended December 31, 2018 and 2017,
compensation expense was as follows:
2018 2017
Short-term benefits 5,330 3,873
Share-based payments (note 26) 19,941 122,577
25,271 126,450</t>
  </si>
  <si>
    <t>20.
Provision for contingencies
The Group companies are party to tax, labor and civil litigation in
progress, which are being addressed at the administrative and
judicial levels. For certain contingencies, the Group has made
judicial deposits, which are legal reserves the Group is required
to make by the Brazilian courts as security for any damages or
settlements the Group may be required to pay as a result of
litigation.
Probable losses, provided for in the statement of financial
position
The provisions for probable losses arising from these matters are
estimated and periodically adjusted by management, supported by the
opinion of its external legal advisors. The amount and nature of
the liabilities is summarized as follows:
2018 2017
Civil 991 426
Labor 251 60
Total 1,242 486
•
MNLT, Stone, Pagar.me, Cappta and Mundipagg are
parties to legal suits and administrative proceedings filed with
several courts and governmental agencies, in the ordinary
course
Possible losses, not provided for in the statement of financial
position
The Group has the following civil and labor litigation involving
risks of loss assessed by management as possible, based on the
evaluation of the legal advisors, for which no provision for
estimated possible losses was recognized:
2018 2017
Civil 50,473 54,296
Labor 4,348 3,482
Total 54,821 57,778
The nature of the liabilities is summarized as follows:
•
Stone is party to an injunction filed by a financial
institution against an accredited client in which Stone was called
as a defendant, demanding Stone to refrain from prepayment of
receivables related to any credits of the accredited client
resulting from credit and debit cards, in addition to requesting
that the amounts arising out of the transactions be paid at the
bank account maintained at the financial institution that filed
such lawsuit. The amount of the lawsuit as of December 31,
2018 is R$ 44,776 (2017—R$ 44,786).
•
Stone, MNLT, Cappta, Mundipagg and Pagar.me are
parties to legal suits filed in several Brazilian courts, in the
ordinary course of their operations. These claims are related to:
(i) chargeback related claims, which sums R$ 2,205
(2017—R$ 2,471); (ii) issues related to the bank slip
product, totaling R$ 446 (2017 – R$ 3); and
(iii) disputes related to merchants of credit card
receivables, totaling R$ 555 (2017 – R$ 4,687).</t>
  </si>
  <si>
    <t>21.
Equity
i.
Authorized capital
The Company has an authorized share capital of USD
50 thousand, corresponding to 630,000,000 authorized shares
with a par value of USD 0.000079365 each. Therefore, the Company is
authorized to increase capital up to this limit, subject to
approval of the Board of Directors. The liability of each member is
limited to the amount from time to time unpaid on such
member’s shares.
ii.
Subscribed and paid-in
In October 2018, immediately prior the completion of the IPO, each
of the ordinary voting shares and Class C shares (5,881,050
shares) were converted into Class B common shares, and each of
the outstanding ordinary non-voting
•
each holder of Class A common shares is entitled
to one vote per share on all matters to be voted on by shareholders
generally, including the election of directors;
•
each holder of Class B common shares is entitled
to 10 votes per share on all matters to be voted on by shareholders
generally, including the election of directors;
•
the holders of our Class A common shares and
Class B common shares are entitled to dividends and other
distributions as may be recommended and declared from time to time
by our board of directors out of funds legally available for that
purpose, if any; and
•
upon our liquidation, dissolution or winding up, each
holder of Class A common shares and Class B common shares
will be entitled to share equally on a pro rata basis in the
distribution of all of our assets remaining available for
distribution after satisfaction of all our liabilities.
The Articles of Association provide that at any time when there are
Class A common shares in issue,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At the Extraordinary General Meeting of Shareholders held on
October 11, 2018, the Company’s shareholders approved a
capital stock share split with a ratio to be determined by the
Board of Directors. On October 14, 2018, the Board of
Directors of the Company approved the 126:1 (one
hundred twenty-six
Below are the issuances and repurchases of shares during 2016, 2017
and 2018 (after giving effect to the share split and conversion
mentioned above):
Number of shares
Class A (former Ordinary non-voting) Class B (former Class C Total
At January 1, 2016
— 165,699,072
— 165,699,072
Issuance 39,493,440 13,860
— 39,507,300
At December 31, 2016 39,493,440 165,712,932
— 205,206,372
Issuance 21,909,132
— 8,035,020 29,944,152
Repurchase and cancellation (627,102 ) (11,027,394 ) (339,948 ) (11,994,444 )
At December 31, 2017 60,775,470 154,685,538 7,695,072 223,156,080
Issuance 4,276,916
—
— 4,276,916
Initial public offering 54,902,209 (9,084,027 )
— 45,818,182
Vested awards 5,742,843
—
— 5,742,843
Repurchase and cancellation
—
— (1,814,022 ) (1,814,022 )
Reclassification
— 5,881,050 (5,881,050 )
—
At December 31, 2018 125,697,438 151,482,561
— 277,179,999
During 2016, the Company received capital contributions in which
110 ordinary voting shares (or 13,860 Class B common shares
after split and reclassification) and 313,440
ordinary non-voting non-controlling
In 2017, the Company had capital contributions in which 173,882
ordinary non-voting non-controlling
In addition, during 2017, the Company repurchased 95,194 shares (or
11,994,444 shares after share split) which were cancelled. Total
consideration paid for these shares was R$ 280,825.
In January 2018, the Company received capital contributions for an
amount of R$ 3,240 for the issuance of 875
ordinary non-voting
In July 2018, 14,397 Class C shares (or 1,814,022 Class B
common shares after split and reclassification) were repurchased by
the Group for an initial consideration of R$ 63,230, which was
subject to an additional payment upon the occurrence of certain
events including the completion of an IPO, sale or private
placement (“Capital Event”). Given the consummation of
the IPO, such additional payment has been determined in R$ 79,210,
calculated by multiplying the number of shares that have been
redeemed by 90% of the share price in the Capital Event minus the
initial consideration, paid on October 29, 2018, totalizing R$
142,440.
As mentioned in Note 26, the Group granted 45,249 (after share
split 5,701,374) new awards of restricted share units
(“RSUs”), stock options and incentive shares.
Approximately 9,000 (after share split 1,134,000) awards were
reserved as anti-dilutive shares to be issued to the
Company’s controlling
shareholders pro-rata
As a result of the completion of the IPO described in Note 1, new
shares were issued in October 2018 as follows:
(i)
45,818,182 new Class A common shares sold by the
Company in the IPO;
(ii)
4,906,456 new Class A common shares sold by the
selling shareholders in the IPO (and the related conversion of
Class B common shares in connection with such sale);
(iii)
5,543,090 new Class A common shares as a result
of the exercise of the underwriters’ option to purchase
additional shares from the selling shareholders (and the related
conversion of Class B common shares in connection with such
sale);
(iv)
4,166,666 new Class A common shares sold by the
Company in the placement exempt from registration;
(v)
5,333,202 new Class A common shares issued to
certain employees upon consummation of the IPO in exchange for
equity awards that they hold in subsidiaries;
(vi)
146,806 new Class A common shares underlying
outstanding RSUs that vested in connection with the IPO plus 28,979
new Class A common shares granted to the founder shareholders
as anti-dilutive shares pro rata upon the vesting of such RSUs,
both including additional RSU awards vested in connection with the
exercise of the underwriters’ option to purchase additional
shares from the selling shareholders (Note 26);
(vii)
233,856 new Class A common shares as part of the
purchase price consideration for the acquisition of the remaining
44.0% interest in Equals, effective upon the consummation of the
IPO (Note 5);
During 2018, the Company received total capital contributions of R$
4,229,153.
As of December 31, 2018 and 2017, all issued shares were paid
in full.
The additional paid-in</t>
  </si>
  <si>
    <t>22.
Earnings (loss) per share
Basic earnings (loss) per share is calculated by dividing net
income (loss) for the year attributed to the owners of the parent
by the weighted average number of ordinary shares outstanding
during the year.
During 2018 and 2017, the Group had outstanding grants and
subsidiary preferred shares, which participated in profit or loss
as follows:
•
Liability and equity classified Class C Shares
(prior to share reclassification) granted to founders and
executives on multiple dates from 2015 through 2017 were issued on
July 7, 2017. Upon grant and prior to the issuance of those
shares, the founders and executives held a right to participate
evenly in dividends when declared on ordinary shares.
•
A subsidiary of the Group has outstanding liability
classified preferred shares to certain employees and business
partners. These preferred shares participate evenly with ordinary
shareholders of the subsidiary in dividends of the subsidiary when
declared.
As these awards participate in dividends, the numerator of the
Earnings per Share (“EPS”) calculation is adjusted to
allocate undistributed earnings (losses) as if all earnings
(losses) for the year had been distributed. In determining the
numerator of basic EPS, earnings (loss) attributable to the Group
is allocated as follows:
2018 2017 2016
Net income (loss) attributable to Owners of the Parent 301,232 (108,731 ) (119,827 )
Less: Net loss allocated to participating share grants of the
Company
— (2,025 ) (2,844 )
Less: Net loss allocated to participating shares of Group
companies (126 ) (20 ) (94 )
Numerator of basic and diluted EPS 301,358 (106,686 ) (116,889 )
As of December 31, 2018, the shares issued in connection with
the acquisition of Equals (Note 5) were adjusted to basic and
diluted EPS calculation since the acquisition date. On
September 1, 2018, the Group granted RSU and stock options
(Note 26), which are included in diluted EPS calculation for the
year then ended.
As of December 31, 2017, the Group had no outstanding and
unexercised options to purchase shares and, as such, basic and
diluted EPS are the same for the year then ended.
As of December 31, 2016, the Group had outstanding and
unexercised options to purchase 187,236 shares, all of which were
anti-dilutive. As such, were not included in the calculation of
diluted earnings per share for the year then ended.
The following table contains the earnings (loss) per share of the
Group for the years ended December 31, 2018, 2017 and 2016 (in
thousands except share and per share amounts):
2018 2017 2016
Numerator of basic EPS 301,358 (106,686 ) (116,889 )
Equals’ acquisition 33,316
—
—
Weighted average number of outstanding shares 232,499,264 215,571,771 191,225,664
Denominator of basic EPS 232,532,580 215,571,771 191,225,664
Basic earnings (loss) per share - R$ 1.30 (0.49 ) (0.61 )
2018 2017 2016
Numerator of diluted EPS 301,358 (106,686 ) (116,889 )
Equals’ acquisition 33,316
—
—
Share-based payments 1,748,001
—
—
Weighted average number of outstanding shares 232,499,264 215,571,771 191,225,664
Denominator of diluted EPS 234,280,581 215,571,771 191,225,664
Diluted earnings (loss) per share - R$ 1.29 (0.49 ) (0.61 )
In accordance with the requirements of IAS 33 – Earnings per
share, the denominator at each year was retrospectively adjusted to
reflect the share split approved on October 14, 2018 (Note
1).</t>
  </si>
  <si>
    <t>23.
Total revenue and income
2018 2017 2016
Transaction activities and other services 587,299 267,509 139,696
(-) Taxes and contributions on revenue (72,687 ) (42,555 ) (18,423 )
(-) Other deductions (10 ) (739 ) (154 )
Net revenue from transaction activities and other
services 514,602 224,215 121,119
Equipment rental and subscription services 235,682 118,335 62,046
(-) Taxes and contributions on revenue (21,062 ) (10,697 ) (6,693 )
(-) Other deductions (941 ) (2,686 ) (667 )
Net revenue from subscription services and equipment
rental 213,679 104,952 54,686
Financial income 842,025 434,251 259,844
(-) Taxes and contributions on financial income (40,703 ) (22,073 ) (12,447 )
Financial income 801,322 412,178 247,397
Other financial income (a) 49,578 25,273 16,718
Total revenue and income 1,579,181 766,618 439,920
Timing of revenue recognition
Recognized at a point in time 514,602 224,215 121,119
Recognized over time 1,064,579 542,403 318,801
Total revenue and income 1,579,181 766,618 439,920
(a)
Other financial income mainly includes interest
accrued in bank saving accounts and judicial deposits held by
Brazilian courts for judicial disputes.</t>
  </si>
  <si>
    <t>Expenses by nature</t>
  </si>
  <si>
    <t>24.
Expenses by nature
2018 2017 2016
Personnel expenses (Note 25) 421,240 336,902 146,001
Financial expenses (a) 301,065 237,094 244,676
Transaction and client services costs (b) 163,561 126,870 82,837
Depreciation and amortization 92,333 54,584 40,925
Third parties services 42,875 32,932 19,014
Marketing expenses and sales commissions (c) 40,890 26,521 24,638
Facilities expenses 34,095 26,066 14,447
Travel expenses 19,414 12,943 5,439
Other 20,924 8,061 11,223
Total expenses 1,136,397 861,973 589,200
(a)
Financial expenses include discounts on the sale of
receivables to banks, interest expense on borrowing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and other
costs.
(c)
Marketing expenses and sales commissions relate to
marketing and advertising expenses, and commissions paid to sales
related partnerships.</t>
  </si>
  <si>
    <t>Employee benefits</t>
  </si>
  <si>
    <t>25.
Employee benefits
2018 2017 2016
Wages and salaries 242,147 146,153 72,093
Social security costs 70,988 36,577 15,721
Profit sharing and annual bonuses 47,262 15,235 5,128
Share-based payments 60,843 138,937 53,059
421,240 336,902 146,001
The Group provides a standard benefit package to all employees,
consisting primarily of health care plans, group life insurance,
meal and food vouchers and transportation vouchers. All related
amounts are recorded in profit or loss for each year.</t>
  </si>
  <si>
    <t>Share-based payment</t>
  </si>
  <si>
    <t>26.
Share-based payment
The Group provides benefits to employees (including executive
directors) of the Group through share-based incentives. The
following table outlines the key share-based awards expense and
their respective equity or liability balances as of
December 31, 2018, 2017 and 2016.
Equity Liability
Class C RSU Option Incentive Total Class C Incentive Total Total
Number of shares
As of December 31, 2015 519,246
—
—
— 519,246
—
—
— 519,246
Granted 924,966
—
—
— 924,966 3,545,388
— 3,545,388 4,470,354
As of December 31, 2016 1,444,212
—
—
— 1,444,212 3,545,388
— 3,545,388 4,989,600
Granted
—
—
—
—
— 3,045,420 5,028,282 8,073,702 8,073,702
Repurchased (339,948 )
—
—
— (339,948 )
—
—
— (339,948 )
As of December 31, 2017 1,104,264
—
—
— 1,104,264 6,590,808 5,028,282 11,619,090 12,723,354
Granted
— 5,261,256 135,198 304,920 5,701,374
—
—
— 5,701,374
Issued
— (146,806 )
—
— (146,806 )
—
—
— (146,806 )
Reclassified 6,590,808
—
— 5,028,282 11,619,090 (6,590,808 ) (5,028,282 ) (11,619,090 )
—
Repurchased (1,814,022 )
—
—
— (1,814,022 )
—
—
— (1,814,022 )
Converted (5,881,050 )
— (5,881,050 )
—
—
— (5,881,050 )
As of December 31, 2018
— 5,114,450 135,198 5,333,202 10,582,850
—
—
— 10,582,850
Class C ordinary shares
The Group granted fully vested share awards from January 2015 to
January 2017 entitling key founders and senior executives the
issuance of Class C ordinary shares in the Group.
In July 2017, Class C Shares were issued to a holding vehicle
in which the key founders and senior executives are
shareholders.
The Class C Shares are subject to
a 10-year lock-up lock-up
Two of the key founders of the Group who received Class C
Shares are two of the three board members of the holding vehicle
and the Group. As board members of the Group, these key founders
had the ability to approve a redemption of their Class C
Shares pursuant to the terms of the articles of association at
their discretion, thus creating an in-substance
Effective January 1, 2018, the articles of association were
modified to create an independent committee to approve any share
redemptions of founders within the holding vehicle (including
redemption of interests in the Group), which removed the mechanism
that had allowed the founders to be able to put the shares to the
Group. Therefore, the Class C Shares held by the founders were
reclassified to equity.
The other key executives who were granted Class C Shares do
not have control of the Group and therefore do not have the ability
to control the redemption of their shares. Therefore, such awards
were classified as equity. These equity grants were measured at
fair value with an associated compensation expense fully recognized
on the grant date.
In July 2018, 14,397 Class C shares (or 1,814,022 Class B
common shares after share split and reclassification) were
repurchased by the Group for an initial consideration of R$ 63,230,
which was subject to an additional payment upon the occurrence of
certain events including the completion of an IPO, sale or private
placement (“Capital Event”). Given the consummation of
the IPO, such additional payment has been determined in R$ 79,210,
calculated by multiplying the number of shares that have been
redeemed by 90% of the share price in the Capital Event minus the
initial consideration, paid on October 29, 2018, totalizing R$
142,440.
Incentive Shares
In 2017, certain key employees have been granted incentive shares,
or the Co-Investment lock-up buy-back
Incentive Shares are subject to a 10
year lock-up lock-up
Time remaining to the end of the Lock-up Discount Monthly
7-10 25 % Up to 120
3-7 20 % Up to 60
0-3 15 % Up to 36
The Repurchase Right can be exercised at any time up to two years
from the participant’s termination date. Once
the lock-up 90-day
Based on the repurchase discount schedule the largest payout is 85%
of the award’s grant date fair value should a participant
leave before the 10-year lock-up
The first tranche represents 75% of the grant date fair value,
recognized in full on the grant date. That is, if an employee
voluntarily terminates employment up to 3 years from the grant date
and the Company exercises its repurchase feature, the participant
will receive a cash payment equal to 75% of the grant date fair
value.
The second tranche represents 5% of the grant date fair value,
recognized from grant date to the end of year 3. This
represents the additional 5% potential repurchase payment if the
employee satisfies 3 to 7 years of
the lock-up
The third tranche represents 5% of the grant date fair value,
recognized from grant date to the end of year 7. This represents
the additional 5% potential repurchase payment if the employee
satisfies at least 7 years of the lock-up lock-up
As mentioned in Note 21, in 2018, 5,333,202 new Class A common
shares were issued to certain employees upon consummation of the
IPO. This Class A shares were granted as Incentive shares
plan, and were reclassified to equity.
Phantom Share plan
Under the Phantom Share plan granted on December 1, 2017
participants have the right to receive compensation in cash for the
appreciation of StoneCo Brasil share price equivalent to the
difference between the price per share at the date of grant and the
price per share upon a qualifying settlement event. The participant
must remain actively employed until the settlement event occurs in
order to become vested in the award. A settlement event is defined
as the entrance of a new shareholder into the Group who takes
possession of more than 50% of voting rights. If the value of the
incentive is negative, no amount will be owed to the participant.
Therefore, the plan is accounted for as a cash settled award with a
liability for the actual cash paid to the employees, which will be
the fair value at settlement date. However, as of December 31,
2017, Management did not consider a settlement event probable. As
such, no compensation expense has been recognized for this plan in
the year ended December 31, 2017. In September 2018, these
shares were converted to RSU awards and recognized in equity over
the vesting period.
Share Options
In consideration of a nonemployee’s services as an advisor,
on December 15, 2014 the Group granted this individual the
right to subscribe for 1,486 non-voting
Restricted share units and stock options
In September 2018, the Group granted new awards of restricted share
units (“RSUs”) and stock options. In addition, all
outstanding Phantom Shares, which were originally granted on
December 1, 2017, were converted to RSU awards. These awards
are equity classified, the majority of the awards are subject to
performance conditions, and the related compensation expense will
be recognized over the vesting period. The Company issued 42,911
(after share split 5,406,786) awards (including Phantom Shares
converted to RSUs), of which approximately 6% are vested until the
IPO, 9% vest in 4 years, 18% vest in 5 years, 21% vest in 7 years,
and 46% vest in 10 years. The total expense, including taxes and
social charges, recognized for the programs for the year was R$
60,843.
Cappta share plan
In addition to the plans for share-based payments described above,
the Group has a legacy plan from the subsidiary Cappta which has
liability-classified shares that are measured at fair value. The
liability as of December 31, 2018 is R$ 0 (R$ 53 as of
December 31, 2017).</t>
  </si>
  <si>
    <t>Financial instruments</t>
  </si>
  <si>
    <t>27.
Financial instruments
(i)
Risk management
The Group’s activities expose it to a variety of financial
risks: credit risk, market risk (including foreign exchange risk,
cash flow or fair value interest rate risk, and price risk),
liquidity risk and fraud risk. The Group’s overall risk
management program focuses on the unpredictability of financial
markets and seeks to minimize potential adverse effects on the
Group’s financial performance. The Group uses derivative
financial instruments to mitigate certain risk exposures. It is the
Group’s policy that no trading in derivatives for speculative
purposes may be undertaken.
Risk management is carried out by a central treasury department
(“Group treasury”) under policies approved by the Board
of Directors. Group treasury identifies, evaluates and hedges
financial risks in close co-operation non-derivative
a)
Credit risk
Credit risk is the risk that a counterparty will not meet its
obligations under a financial instrument or customer contract,
leading to a financial loss. Credit risk arises from the groups
exposures to third parties, including cash and cash equivalents,
derivative financial instruments and deposits with banks and other
financial institutions, as well as from its operating activities,
primarily related to accounts receivable from financial
institutions licensed by card companies, including outstanding
receivables and commitments.
The carrying amount of financial assets represents the maximum
credit exposure.
Financial instruments and cash deposits
Credit risk from balances with banks and financial institutions is
managed by the Group’s treasury department in accordance with
the Group’s policy. Investments of surplus funds and use of
derivative instruments are only conducted with carefully selected
financial institutions.
Accounts receivable from card issuers
The Group, in accordance with the rules established by payment
scheme networks, have instruments to mitigate the risks of accounts
receivable from financial institutions licensed by card companies.
The Group’s receivables from card issuers are backed by
requirements on card issuers to maintain
guarantees—collateral or bank—considering the credit
risk of the issuer, sales volume and the residual risk of default
of cardholders. This requirement is mandatory for all issuers
determined to have credit risk and the amounts are reviewed
periodically by the card companies and the
Group. To-date,
b)
Market risk
Market risk is the risk that the fair value or future cash flows of
a financial instrument will fluctuate because of changes in market
prices. Market risk comprises mainly two types of risk: interest
rate risk and currency risk. Financial instruments affected by
market risk include loans and borrowings, deposits and derivative
financial instruments.
Interest rate risk
This risk arises from the possibility of the Group incurring losses
due to fluctuations in interest rates in respect of fair value of
future cash flows of a financial instrument.
The Group’s interest rate risk arises mainly from short-term
investments and long-term borrowings. Short-term investments
contracted in Brazilian reais are mainly exposed to changes in the
CDI rate. Borrowings are mainly exposed to interest rate
fluctuations in the CDI and rates that are determined by Brazilian
Central Bank.
Interest rate sensitivity
Interest rate risk is the risk that the fair value of future cash
flows of a financial instrument fluctuates due to changes in market
interest rates. The Group’s exposure to the risk of changes
in market interest rates arises primarily from short-term
investments and long-term borrowings subject in each case to
variable interest rates, principally the CDI rate.
The Group conducted a sensitivity analysis of the interest rate
risks to which the financial instruments are exposed as of
December 31, 2018. For this analysis, the Group adopted as a
probable scenario for the future interest rates of 6.50% for the
CDI rate. As a result, financial income (with respect to short-term
investments) and financial expense, net (with respect to long-term
borrowings) would be impacted as follows:
Transactions Interest rate Book value Reasonably Impact on Impact on pre-tax
Short-term investments CDI variation 2,434,089 10 2,456 2,456
Loans and financing CDI variation (758,810 ) 10 (782 ) (782 )
Obligations to FIDC senior quota holders CDI variation (2,074,571 ) 10 (2,217 ) (2,217 )
(543 ) (543 )
Foreign currency risk
The Group’s assets and liabilities that are exposed to
foreign currency exchange rate risk are primarily denominated in
U.S. dollars and Euros. To partially offset the Group’s risk
of any depreciation of the Brazilian real against the U.S. dollar
and Euro, from time to time the Group may enter into derivative
contracts. The Group’s foreign currency exposure gives rise
to minimum market risks associated with exchange rate
movements.
As the Group’s borrowings are denominated in Brazilian reais,
there is no significant exposure to currency risk. Other
liabilities denominated in U.S. dollars are related to other
accounts payable by subsidiaries located in the United States.
The Group has accounts receivable denominated in U.S. dollars
derived from transactions with credit cards issued abroad and
captured at accredited establishments in Brazil, which are settled
at issuing banks abroad through card companies, but without
significant exchange risk.
The Group also has certain investments in foreign operations,
denominated in currencies other than Group’s functional
currency, and whose net assets are exposed to foreign currency
translation risk.
As of December 31, 2018 there were foreign
currency non-deliverable
Foreign currency sensitivity
The following tables demonstrate the sensitivity to a reasonably
possible change in U.S. dollar and Euro exchange rates, with
all other variables held constant. The impact on the Group’s
profit before tax is due to changes in the fair value of monetary
assets and liabilities including non-designated pre-tax
Exposed financial position Denomination Book Reasonably Impact on profit Impact on pre-tax
Cash and cash equivalents - Deposits U.S. dollar 62,441 5.0 % 3,122 3,122
Short-term investments - Equity securities U.S. dollar 240 5.0 %
— 12
Short-term investments - Equity securities Euro 8,278 5.0 %
— 414
Short-term investments - Others U.S. dollar 183,937 5.0 % 9,197 9,197
Accounts receivable from card issuers U.S. dollar 3,861 5.0 %
— 193
Other accounts receivable U.S. dollar 423 5.0 % 21 21
Trade accounts payable U.S. dollar (41,788 ) 5.0 % (2,089 ) (2,089 )
Other accounts payable U.S. dollar (5,022 ) 5.0 % (251 ) (251 )
10,000 10,619
The Group’s exposure to foreign currency changes for all
other currencies is not material.
c)
Liquidity risk
Cash flow forecasting is performed in the operating entities of the
Group and aggregated by the Group’s finance team. Group
Finance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Such forecasting takes into
consideration the Group’s debt financing plans, covenant
compliance, compliance with internal balance sheet ratio targets
and, if applicable, external regulatory or legal
requirements—for example, currency restrictions.
Surplus cash held by the operating entities over and above the
balance required for working capital management is transferred to
the Group’s treasury department. Group treasury department
invests surplus cash in interest-earning bank accounts, time
deposits, money market deposits and marketable securities, choosing
instruments with appropriate maturities or sufficient liquidity to
provide adequate margin as determined by the above-mentioned
forecasts. At the balance sheet date, the Group held short term
investments of R$ 201,762 that are expected to readily generate
cash inflows for managing liquidity risk.
The table below analyzes the
Group’s non-derivative net-settled
Less than Between 1 Between 2 Over 5
At December 31, 2018
Accounts payable to clients 4,996,102
—
—
—
Trade accounts payable 117,836
—
—
—
Loans and financing 761,056 1,395
—
—
Obligation to FIDC senior quota holders 16,646 2,057,925
—
—
Other accounts payable 14,248 4,667
At December 31, 2017
Accounts payable to clients 3,637,510
—
—
—
Trade accounts payable 53,238
—
—
—
Loans and Financing 13,839 3,032
—
—
Obligation to FIDC senior quota holders 8,695
— 2,056,331
—
Other accounts payable 38,417
—
—
—
d)
Fraud risk
The Group’s exposure to operational risk from fraud is the
risk that a misuse, or a wrongful or criminal deception will lead
to a financial loss for one of the parties involved on a bankcard
transaction. Fraud involving bankcards includes unauthorized use of
lost or stolen cards, fraudulent applications, counterfeit or
altered cards, and the fraudulent use of a cardholder’s
bankcard number for card-not-present
While the costs of most fraud involving bankcards remain with
either the issuing financial institution or the client, the Group
is occasionally required to cover fraudulent transactions in the
following situations:
•
Where clients also contract anti-fraud services
rendered by the Group entities; or
•
Through the chargeback process if the Group does not
follow the minimum procedures, including the timely communication
to all involved parties about the occurrence of a fraudulent
transaction.
e)
Collateral
The Group has pledged part of its accounts receivable from card
issuers in order to fulfil the collateral requirements for the loan
contract with private entity (Note 18 (e)).
(ii)
Financial instruments by category
a)
Assets as per statement of financial position
Amortized cost FVPL FVOCI Total
At December 31, 2018
Short-term investments
— 2,762,071 8,518 2,770,589
Accounts receivable from card issuers
—
— 9,244,608 9,244,608
Trade accounts receivable 44,616
—
— 44,616
Derivative financial instruments
— 1,195
— 1,195
Other accounts receivable 15,366
—
— 15,366
59,982 2,763,266 9,253,126 12,076,374
Loans and Assets at fair Assets for-sale Total
At December 31, 2017
Short-term investments
— 157,238 44,524 201,762
Accounts receivable from card issuers 5,078,430
—
— 5,078,430
Trade accounts receivable 23,120
—
— 23,120
Assets held for sale 8,168
—
— 8,168
5,109,718 157,238 44,524 5,311,480
b)
Liabilities as per statement of financial position
Amortized FVPL Total
At December 31, 2018
Accounts payable to clients 4,996,102
— 4,996,102
Trade accounts payable 117,836
— 117,836
Loans and financing 762,451
— 762,451
Obligations to FIDC senior quota holders 2,074,571
— 2,074,571
Derivative financial instruments
— 586 586
Other accounts payable 14,248
— 14,248
7,965,208 586 7,965,794
Liabilities at Liabilities at fair Total
At December 31, 2017
Accounts payable to clients 3,637,510
— 3,637,510
Trade accounts payable 53,238
— 53,238
Loans and financing 16,871
— 16,871
Obligations to FIDC senior quota holders 2,065,026
— 2,065,026
Other accounts payable 38,417
— 38,417
5,811,062
— 5,811,062
(iii)
Fair value estimation
a)
Fair value hierarchy
The Group uses the following hierarchy to determine and disclose
the fair value of financial instruments through measurement
technique:
•
Level I—quoted prices in active markets for
identical assets or liabilities;
•
Level II—other techniques for which all inputs
that have a significant effect on the recorded fair value are
observable, either directly or indirectly; and
•
Level III—techniques using inputs that have a
significant effect on the recorded fair value that are not based on
observable market data.
For the years ended December 31, 2018 and 2017, there were no
transfers between Level I and Level II fair value measurements and
between Level II and Level III fair value measurements.
b)
Fair value measurement
The table below presents a comparison by class between book value
and fair value of the financial instruments of the Group:
2018 2017
Book value Fair value Hierarchy Book value Fair value Hierarchy
Financial assets
Cash and cash equivalents (1) 297,929 297,929 I 641,952 641,952 I
Short-term investments (1) 2,770,589 2,770,589 I/II 201,762 201,762 I/II
Accounts receivable from card issuers (2) 9,244,608 9,244,608 II 5,078,430 5,007,534 II
Trade accounts receivable (3) 44,616 44,616 II 23,120 23,120 II
Derivative financial instruments (4) 1,195 1,195 II
—
—
Other accounts receivable (3) 15,367 15,367 II 8,168 8,168 II
12,374,304 12,374,304 5,953,432 5,882,536
Financial liabilities
Accounts payable to clients (4) 4,996,102 4,898,949 II 3,637,510 3,541,537 II
Trade accounts payable (3) 117,836 117,836 II 53,238 53,238 II
Loans and financing (5) 762,451 747,651 II 16,871 17,442 II
Obligations to FIDC senior quota holders (5) 2,074,571 2,045,397 II 2,065,026 2,028,521 II
Derivative financial instruments (4) 586 586 II
—
—
Other accounts payable (3) 18,916 18,916 II 38,417 38,417 II
7,970,462 7,829,335 5,811,062 5,679,155
(1)
The carrying values of cash equivalents and short-term
investments approximate their fair values due to their short-term
nature.
(2)
Accounts receivable from card issuers are measured at
FVOCI as they are held to collect contractual cash flows and can
sell the receivable. Fair value is estimated by discounting future
cash flows using market rates for similar items.
(3)
The carrying values of trade accounts receivable,
other accounts receivable, trade accounts payable and other
accounts payable are measured at amortized cost and are recorded at
their original amount, less the provision for impairment and
adjustment to present value, when applicable. The carrying values
is assumed to approximate their fair values, taking into
consideration the realization of these balances, and settlement
terms do not exceed 60 days.
(4)
The Group enters into derivative financial instruments
with financial institutions with investment grade credit
ratings. Non-deliverable
(5)
Accounts payable to clients, loans and financing, and
obligations to FIDC senior quota holders are measured at amortized
cost. Fair values are estimated by discounting future cash flows
using weighted average cost of capital rate.
For disclosure purposes, the fair value of financial liabilities is
estimated by discounting future contractual cash flows at the
interest rates available in the market that are available to the
Group for similar financial instruments. The effective interest
rates at the balance sheet dates are usual market rates and their
fair value does not significantly differ from the balances in the
accounting records.
(iv)
Offsetting of financial instruments
Financial asset and liability balances are offset (i.e. reported in
the consolidated statement of financial position at their net
amount) only if the Company and its subsidiaries currently have a
legally enforceable right to set off the recognized amounts and
intend either to settle on a net basis, or to realize the asset and
settle the liability simultaneously.
As of December 31, 2018 and 2017, the Group has no financial
instruments that meet the conditions for recognition on a net
basis.
(v)
Capital management
The Group’s objectives when managing capital are to safeguard
its ability to continue as a going concern in order to provide
returns for shareholders and benefits for other stakeholders, to
maintain an optimal capital structure to reduce the cost of
capital, and to have resources available for optimistic
opportunities.
In order to maintain or adjust the capital structure of the Group,
management can make, or may propose to the shareholders when their
approval is required, adjustments to the amount of dividends paid
to shareholders, return capital to shareholders, issue new shares
or sell assets to reduce, for example, debt.
The Group monitors capital on the basis of the adjusted net cash /
net debt. Adjusted net cash / net debt is calculated as adjusted
cash (including cash and cash equivalents, short-term investments
and accounts receivable from card issuers as shown in the
consolidated statement of financial position), net of adjusted debt
(including accounts payable to clients, current
and non-current
The Group’s strategy is to keep a positive adjusted net cash.
The adjusted net cash as of December 31, 2018 and 2017 was as
follows:
2018 2017
Cash and cash equivalents 297,929 641,952
Short-term investments 2,770,589 201,762
Accounts receivable from card issuers 9,244,608 5,078,430
Adjusted cash 12,313,126 5,922,144
Accounts payable to clients (4,996,102 ) (3,637,510 )
Loans and financing (762,451 ) (16,871 )
Obligations to FIDC senior quota holders (2,074,571 ) (2,065,026 )
Adjusted debt (7,833,124 ) (5,719,407 )
(=) Adjusted Net Cash 4,480,002 202,737
Although capital is managed considering the consolidated position,
the subsidiaries Stone and MNLT maintain a minimum equity, within
the working capital requirements for Accrediting Payment
Institutions under the Brazilian Central Bank (“BACEN”)
regulations, corresponding to at least 2% of the monthly average of
the payment transactions in past 12 months. There is no requirement
for compliance with a minimum equity for the other Group
companies.</t>
  </si>
  <si>
    <t>Commitments</t>
  </si>
  <si>
    <t>28.
Commitments
Operating lease commitments—Group as lessee
The Group has a number of non-cancelable
The aggregate minimum lease payments under operating leases are as
follows:
2018 2017 2016
Less than one year 18,893 14,302 7,370
More than one year and no later than 5 years 25,521 34,459 25,537
44,414 48,761 32,907</t>
  </si>
  <si>
    <t>Transactions with non-controlling interests</t>
  </si>
  <si>
    <t>29.
Transactions with non-controlling
The effects of transactions with non-controlling
Changes
in non-controlling
Capital Transfers Changes in Consideration
For the year ended December 31, 2016
Transactions between subsidiaries and shareholders:
Capital contribution to subsidiary and dilution of NCI in Stone
(a) 12,359 24,612 (24,612 )
—
Changes
in non-controlling
Capital Transfers Changes in Consideration
Capital contribution to subsidiary and dilution of NCI in DLP
Brasil (b) 498 6,283 (6,283 )
—
Non-controlling
— (613 ) 613
—
Dilution of non-controlling 12,857 30,282 (30,282 )
—
Transactions between parent and non-controlling
Acquisition of additional interest in Pagar.me (d)
— 116 (4,913 ) (4,797 )
Acquisition of non-controlling
— 116 (4,913 ) (4,797 )
12,857 30,398 (35,195 ) (4,797 )
For the year ended December 31, 2017
Transactions between parent and non-controlling
Acquisition of additional interest in Stone (a)
— (49,677 ) (179,323 ) (229,000 )
Acquisition of additional interest in StoneCo Brasil (b)
— (2,790 ) (18,690 ) (21,480 )
Acquisition of non-controlling
— (52,467 ) (198,013 ) (250,480 )
Transactions between subsidiaries and shareholders:
Capital contribution to subsidiary and increase of NCI in StoneCo
Brasil (b) 1,483 8,184 (8,184 )
—
Non-controlling
— (3,875 ) 3,875
—
Dilution of non-controlling 1,483 4,309 (4,309 )
—
1,483 (48,158 ) (202,322 ) (250,480 )
For the year ended December 31, 2018
Transactions between parent and non-controlling
Acquisition of additional interest in StoneCo Brasil (b)
— (989 ) (5,701 ) (6,690 )
Capital contribution to subsidiary 1,992
—
—
—
Exchange of shares with non-controlling
— (19,594 ) 19,594
—
Acquisition of non-controlling 1,992 (20,583 ) 13,893 (6,690 )
Transactions between subsidiaries and shareholders:
Repurchase of shares in treasury by subsidiary and dilution of
interest in Cappta (c)
— (54 ) (51 )
—
Non-controlling
— 1 (1 )
—
Dilution of non-controlling
— (53 ) (52 )
—
1,992 (20,636 ) 13,841 (6,690 )
(a)
Transactions with non-controlling
In April 2016, the subsidiary Stone issued 1,482 new shares,
disproportionally subscribed by its shareholders, in the total
amount of R$ 390,690. The Group contributed R$ 378,331 for the
purchase of 1,436 new shares while
the non-controlling non-controlling non-controlling
On October 31, 2017, the Group acquired the remaining 10.1% of
the outstanding shares of Stone for a purchase consideration of R$
229,000 and now holds 100% of the equity share capital of Stone.
The carrying amount of the non-controlling
(b)
Transactions with non-controlling
During 2016, the subsidiary StoneCo Brasil issued 1,674,921 new
shares, disproportionally subscribed by its shareholders, in the
total amount of R$ 414,827. The Group contributed R$ 414,351 for
the purchase of 1,673,484 new shares while
the non-controlling non-controlling non-controlling
In the course of 2017, the subsidiary StoneCo Brasil issued
1,161,375 new shares, disproportionally subscribed by its
shareholders, in the total amount of R$ 202,830. The Group
contributed R$ 201,347 for the purchase of 1,113,083 new shares
while the non-controlling non-controlling
Additionally, in 2017, the Group acquired 0.4% of the outstanding
shares of StoneCo Brasil for consideration of R$ 21,480 and now
holds 97.6% of StoneCo Brasil. The carrying amount of
the non-controlling
The resulting effect of these events in 2017 was an increase of R$
8,184 in non-controlling
During 2018, the Group acquired from non-controlling non-controlling
In October 2018, in connection with the consummation of the IPO,
the Co-Investment non-controlling
(c)
Transactions with non-controlling
In 2018, the subsidiary Cappta acquired from its minority
shareholder 64,177 of its own shares. This resulted in an increase
of the Group’s interest in Cappta from 53.3% to 61.8%. Such
shares are currently held in treasury. The transaction was recorded
as a decrease in equity attributable to owners of the parent and to
NCI.
(d)
Acquisition of additional interest in Pagar.me
On August 24, 2016, the Group acquired the remaining 40% of
the outstanding shares of Pagar.me for consideration of R$ 4,797
and now holds 100% of Pagar.me. The carrying amount of
the non-controlling non-controlling non-controlling
(e)
Allocation of changes in equity in indirect
subsidiaries to non-controlling
Due to changes in StoneCo Brasil’s share of Stone and
Pagar.me as shown in the table above, in
2016 non-controlling non-controlling non-controlling
(f)
Summarized financial information of material
partly-owned subsidiaries
Cappta
2018 2017 2016
Financial position
Current assets 2,058 2,922 1,499
Non-current 964 1,231 2,621
Current liabilities (2,182 ) (2,198 ) (2,549 )
Non-current (1,773 ) (801 ) (36 )
Net assets 933 1,154 1,535
Accumulated NCI 356 539 717
Comprehensive income
Revenue 16,237 18,523 18,249
Net income (loss) for the year 1,995 (318 ) (1,409 )
Total comprehensive income 1,995 (318 ) (1,409 )
Net income (loss) allocated to NCI 768 (149 ) (658 )
Cash flows
Operating activities (459 ) 897 721
Investing activities (532 ) 768 (21 )
Financing activities (524 ) (438 ) (708 )
Net increase/(decrease) in cash and cash equivalents (1,515 ) 1,227 (8 )</t>
  </si>
  <si>
    <t>Other disclosures on cash flows</t>
  </si>
  <si>
    <t>30.
Other disclosures on cash flows
(a)
Non-cash
2018 2017 2016
Fair value adjustment on accounts receivable from card issuers 92,063
—
—
(b)
Non-cash
2018 2017 2016
Property and equipment and intangible assets acquired through
finance lease 4,339
—
—
(c)
Non-cash
2018 2017 2016
Unpaid consideration for acquisition
of non-controlling 5,022 29,480 2,398
(d)
Property and equipment, and intangible assets
2018 2017 2016
Additions (Note 12) (159,047 ) (140,982 ) (31,621 )
Purchases not paid at year end 18,160
—
—
Purchases of property and equipment (140,887 ) (140,982 ) (31,621 )
Net book value (Note 12 / Note 13) 24,133 14,489 10,897
Loss on disposal of property and equipment and intangible
assets (10,712 ) (5,461 ) (1,139 )
Proceeds from disposal of property and equipment and intangible
assets 13,421 9,028 9,758
In addition, the issue of shares as consideration for the
acquisition of Equals (Note 5.2) and the options and shares issued
to employees (Note 26) also had no cash consideration.</t>
  </si>
  <si>
    <t>Subsequent events</t>
  </si>
  <si>
    <t>31.
Subsequent events
Acquisition of interest in associates
On February 6, 2019, the Group acquired a 25.0% interest in
Collact Serviços Digitais Ltda. (“Collact”), a
private company based in São Paulo, Brazil, that develops
customer relationship management (CRM) software for customer
engagement, focused mainly in the food service segment, with which
the Company expects to obtain synergies in its services to clients.
The Group will pay R$ 1,667 until April 2020 for the acquisition of
such interest.
The Group also holds an option to acquire an additional interest in
the period from 2 to 3 years from the date of the initial
acquisition, which will allow the Group to acquire an additional
25% interest in Collact.</t>
  </si>
  <si>
    <t>Significant accounting policies (Policies)</t>
  </si>
  <si>
    <t>Basis of preparation</t>
  </si>
  <si>
    <t>3.1.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investments in equity instruments
and accounts receivable from card issuers that have been measured
at fair value. The consolidated financial statements are presented
in Brazilian reais (“R$”), and all values are rounded
to the nearest thousand (R$ 000), except when otherwise
indicated.</t>
  </si>
  <si>
    <t>Basis of consolidation</t>
  </si>
  <si>
    <t>3.2.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non-controlling
A change in the ownership interest of a subsidiary, without a loss
of control, is accounted for as an equity transaction, in the
reserve for “Transactions among shareholders.”
Consolidation of a structured entity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In December 2016, the Group launched FIDC TAPSO to provide working
capital solutions to clients. In June 2017 and November 2017, the
Group launched FIDC AR1 and FIDC AR2, respectively, to raise funds
through the issuance of quotas in order to fund the Group’s
operations and prepayment activities.
Based on the contractual terms, the Group assessed that the FIDCs
are structured entities under IFRS 10 and that the Group controls
them. See Note 4(g) for further details.</t>
  </si>
  <si>
    <t>Segment information</t>
  </si>
  <si>
    <t>3.3.
Segment information
In reviewing the operational performance of the Group and
allocating resources, the chief operating decision maker of the
Group (“CODM”), who is the Group’s Chief
Executive Officer (“CEO”) and the Board of Directors
(“BoD”), reviews selected items of the statement of
profit or loss and other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and associates.
The Group’s revenue, results and assets for this one
reportable segment can be determined by reference to the
consolidated statement of profit or loss and other comprehensive
income and consolidated statement of financial position.</t>
  </si>
  <si>
    <t>Foreign currency translation</t>
  </si>
  <si>
    <t>3.4.
Foreign currency translation
The Group’s consolidated financial statements are presented
in Brazilian reais (“R$”), which is the Company’s
functional currency.
For each entity, the Group determines the functional currency and
items included in the financial statements of each entity are
measured using that functional currency. The functional currency
for all of the Company’s subsidiaries is also the Brazilian
reais.
Transactions in foreign currencies are initially recorded by the
Group’s entities in Brazilian reais at the spot rate at the
date the transaction first qualifies for recognition.
Monetary assets and liabilities denominated in foreign currencies
are translated into Brazilian reais using the exchange rates
prevailing at the reporting date. Exchange gains and losses arising
from the settlement of transactions and from the translation of
monetary assets and liabilities denominated in foreign currency are
recognized in profit or loss for the year. These mostly arise from
transactions carried out by clients with credit and debit cards
issued by foreign card issuers, from the translation of the
Group’s financial instruments denominated in foreign
currencies and acquisition of POS equipment.</t>
  </si>
  <si>
    <t>3.5.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set by regulation or market practice
(regular way trades) are recognized on the trade date, i.e., the
date that the Group commits to purchase or sell the asset.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Financial assets at amortized cost (debt instruments)
This category is the most relevant to the Group. The Group measures
financial assets at amortized cost if both of the following
conditions are met:
•
The financial asset is held within a business model
with the objective to hold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ccounts receivable and loans to
directors included under receivables from related parties.
Financial assets at FVOCI (debt instruments)
The Group measures debt instruments at FVOCI if both of the
following conditions are met:
•
The financial asset is held within a business model
with the objective of both holding to collect contractual cash
flows and to sell; and
•
The contractual terms of the financial asset give rise
on specified dates to cash flows that are solely payments of
principal and interest on the principal amount outstanding.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e Group’s debt instruments at FVOCI includes accounts
receivable from card issuers.
Financial assets designated at FVOCI (equity
instruments)
Upon initial recognition, the Group can elect to classify
irrevocably its equity investments as equity instruments designated
at FVOCI when they meet the definition of equity under IAS 32
–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its non-listed
Financial assets at FVPL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PL, irrespective of the business
model. Notwithstanding the criteria for debt instruments to be
classified at amortized cost or at FVOCI, as described above, debt
instruments may be designated at FVPL on initial recognition if
doing so eliminates, or significantly reduces, an accounting
mismatch.
Financial assets at FVPL are carried in the statement of financial
position at fair value with net changes in fair value recognized in
the statement of profit or loss.
This category includes listed equity investments under
short—term investments, which the Group had not irrevocably
elected to classify at FVOCI. Dividends on listed equity
investments are also recognized as other income in the statement of
profit or loss when the right of payment has been established.
A derivative embedded in a hybrid contract, with a financial
liability or non-financial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s debt instruments at FVOCI comprise solely of
accounts receivable from card issuers that are graded in the top
investment category (Very Good and Good) by major rating agencies
and, therefore, are considered to be low credit risk investments.
It is the Group’s policy to measure ECLs on such instruments
on a 12-month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accounts payables, loans and financing
including bank overdrafts, and derivative financial
instruments.
Subsequent measurement
The measurement of financial liabilities depends on their
classification, as described below: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e Group has designated its
financial liability related to share-based payments as at FVPL.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profit or loss.
This category generally applies to interest-bearing loans and
borrowings, including loans and financing and obligations to FIDC
senior quota holder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Discount fee charged for the prepayment to clients of their
installment receivables from us is measured by the difference
between the original amount payable to the client, net of
commissions and fees charged, and the prepaid amount. Financial
income is recognized once the client has elected for the receivable
to be prepaid.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27.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v) Derivative financial instruments
From time to time, the Group uses derivative financial instruments,
such as non-deliverable
Any gains or losses arising from changes in the fair value of
derivatives are taken directly to profit or loss.
The Group does not apply hedge accounting for its derivative
financial instruments.</t>
  </si>
  <si>
    <t>Leases</t>
  </si>
  <si>
    <t>3.6.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Group as lessee
A lease is classified at the inception date as a finance lease or
an operating lease. Leases that transfer substantially all risks
and benefits of ownership of the leased item to the lessee are
classified as finance leases.
Finance leases are capitalized at the commencement of the lease at
the lower of the inception date fair value of the leased asset and
the present value of the minimum lease payments. The discount rate
used in calculating the present value of the minimum lease payments
is the interest rate implicit in the lease, if this is practicable
to determine, if not, the lessee’s incremental borrowing rate
shall be vised.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An operating lease is a lease other than a finance lease. Operating
lease payments are recognized as an operating expense in the
statement of profit or loss on a straight-line basis over the lease
term.
Group as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t>
  </si>
  <si>
    <t>3.7.
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Estimated useful
Pin Pads &amp; POS 3
IT equipment and facilities 5-10
Leasehold improvements 3-5
Furniture and fixtures 10
Telephony equipment 5
Vehicles 5
Leasehold improvements are amortized using the straight-line
method, over the shorter of the estimated useful life of the
improvement or the remaining term of the lease.
Assets’ residual values, useful lives and methods of
depreciation are reviewed, at each reporting date and adjusted
prospectively, if appropriate. An asset’s carrying amount is
written down immediately to its recoverable amount, which is the
higher of its fair value less costs of disposal and its value in
use, if the asset’s carrying amount is greater than its
estimated recoverable amount. Gains and losses on disposals or
derecognition are determined by comparing the disposal proceeds (if
any) with the carrying amount and are recognized in profit or
loss.</t>
  </si>
  <si>
    <t>Intangible assets, other than goodwill</t>
  </si>
  <si>
    <t>3.8.
Intangible assets, other than goodwill
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i) above, are not capitalized and the related
expenditure is reflected in profit or loss in the period in which
the expenditure is incurred.
The useful life of intangible assets is assessed as finite or
indefinite. As of December 31, 2018 and 2017,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Software 5
Customer relationships 10
Trademarks and patents 1-2
Gains and losses resulting from the disposal or derecognition of
intangible assets are measured as the difference between the net
disposal proceeds (if any) and their carrying amount and are
recognized in profit or loss.</t>
  </si>
  <si>
    <t>Impairment of non-financial assets</t>
  </si>
  <si>
    <t>3.9.
Impairment of non-financial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Impairment losses of continuing operations are recognized in the
statement of profit or loss in expense categories consistent with
the function of the impaired asset.
i)
Goodwill
Goodwill is monitored by management at the level of the
cash-generating units (CGU). Given the interdependency of cash
flows and the merger of business practices, all Group’s
entities are considered a single CGU and, therefore, goodwill
impairment test is performed at the single operating segment
level.
The Group tests whether goodwill has suffered any impairment on an
annual basis at December 31 and when circumstances indicate
that the value may be impaired. See Note 13 for a discussion of the
model and key assumptions.
ii)
Other non-financial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unless
the asset is carried at a revalued amount, in which case, the
reversal is treated as a revaluation increase.</t>
  </si>
  <si>
    <t>Provisions</t>
  </si>
  <si>
    <t>3.10.
Provisions
Provisions for legal claims (labor, civil and tax) are recognized
when (i) the Group has a present obligation (legal or
constructive) as a result of a past event; (ii) it is probable
that an outflow of resources will be required to settle the
obligation; and (iii) the amount has been reliably
estimated.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Where the Group expects some or all of a provision to be
reimbursed, for example, under an insurance contract, the
reimbursement is recognized as a separate asset, but only when the
reimbursement is virtually certain.</t>
  </si>
  <si>
    <t>3.11.
Prepaid expenses
Prepaid expenses are recognized as an asset in the statement of
financial position. These expenditures includes prepaid software
licenses, certain consulting services and insurance premiums.</t>
  </si>
  <si>
    <t>Taxes</t>
  </si>
  <si>
    <t xml:space="preserve">3.12.
Taxes
Current income and social contribution taxes
Income taxes are comprised of Corporate Income Tax (IRPJ) and
Social Contribution (CSLL) on income on the Group’s Brazilian
entities. According to Brazilian tax law, income taxes and social
contribution are assessed and paid by each legal entity and not on
a consolidated basis.
Current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The Brazilian entities of the Group record a monthly
provision for income tax (25%) and Social Contribution (9%), on an
accrual basis, paying taxes based on the monthly estimate.
Management periodically evaluates positions taken in the tax
returns with respect to situations in which applicable tax
regulations are subject to interpretation and establishes
provisions where appropriate.
Cayman Islands laws currently levy no taxes on individuals or
corporations based upon profits, income, gains or appreciation and
there is no taxation in the nature of inheritance tax or estate
duty or withholding tax applicable to the Company or to any holder
of ordinary shares.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n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Sales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Rate
Transaction Subscription Financial
Contribution on gross revenue for social integration program
(PIS) (a) 1.65 % 1.65 % 0.65 %
Contribution on gross revenue for social security financing
(COFINS) (a) 7.60 % 7.60 % 4.00 %
Taxes on service (ISS) (b) 2.00 %
—
—
Social security levied on gross revenue (INSS) (c) 4.50 %
—
—
(a)
PIS and COFINS are contributions levied by the
Brazilian Federal government on gross revenues. These amounts are
invoiced to and collected from the Group’s customers and
recognized as deductions to gross revenue (Note 23) against tax
liabilities, as we are acting as tax withholding agents on behalf
of the tax authorities. PIS and COFINS paid on certain purchases
may be claimed back as tax credits to offset PIS and COFINS
payable. These amounts are recognized as Recoverable taxes (Note
10) and are offset on a monthly basis against Taxes payable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23)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Buy4, Equals and Mundipagg pay INSS
at a rate of 4.50% on gross revenue due to the benefits this regime
offers compared with social security tax on payroll.
In addition, please see Note 10 for information in relation to
contribution over revenue (PIS/COFINS) paid in the prior periods
and recovered subsequently.
Tax on purchases
Taxes paid on purchase of goods and services can normally be
recovered as tax credits, at the following statutory rates:
Rate
Contribution on gross revenue for social integration program
(PIS) 1.65 %
Contribution on gross revenue for social security financing
(COFINS) 7.60 % </t>
  </si>
  <si>
    <t>Revenue and income</t>
  </si>
  <si>
    <t>3.13.
Revenue and income
Revenue is recognized when the Group has transferred control of the
goods or services to the clients, in an amount that reflects the
consideration the Group expects to collect in exchange for those
goods or services. The Group applies the following five steps:
1. Identification of the contract with a client
2. Identification of the performance obligations in the
contract
3. Determination of the transaction price
4. Allocation of the transaction price to the performance
obligations in the contract
5. Recognition of revenue when or as the entity satisfies a
performance obligation
Revenue is recognized net of taxes collected from clients, which
are subsequently remitted to governmental authorities.
The Group recognizes revenues from:
(a)
Transaction activities and other services
The Group’s core performance obligations are to provide
electronic payment processing services including the capture,
transmission, processing and settlement of transactions carried out
using credit, debit and meal cards, as well as fees for other
services. The Group’s promise to its clients is to perform an
unknown or unspecified quantity of tasks and the consideration
received is contingent upon the clients’ use (i.e., number of
payment transactions processed, number of cards on file, etc.); as
such, the total transaction price is variable. The Group allocates
the variable fees charged to the day in which it has the
contractual right to bill its clients.
Revenue from transaction activities is recognized net of
interchange fees retained by card issuers and assessment fees paid
to payment scheme networks, which are pass-through charges
collected on their behalf, as the Group does not bear the
significant risks and rewards of the authorization, processing and
settlement services provided by the payment scheme networks and
card issuers.
The Group is an agent in the authorization, processing and
settlement of payment transactions as it does not bear the
significant risks and rewards of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which are set by the payment scheme networks.
The Group generally has the right to increase its clie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Group’s exposure to
credit risk is generally low.
(b)
Subscription services and Equipment rental
The Group provides (i) subscription services, such as
reconciliation solutions and business automatization solutions, and
(ii) operating leases of electronic capture equipment to
clients, net of withholding taxes.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as
control is transferred to the client, either as the subscription
services are performed or as the services from a combined
performance obligation are transferred to the client (over the term
of the related transaction and processing agreement).
The Group accounts for equipment rental as a separate performance
obligation and recognizes the revenue at its standalone selling
price, considering that rental is charged as a fixed monthly fee.
Revenue is recognized within net revenue on a straight-line basis
over the contractual lease term, beginning when the client obtains
control of the equipment lease. The Group does not manufacture
equipment, but purchases equipment from third-party vendors and
holds the hardware in property &amp; equipment until leased to
a customer.
Contracts with Multiple Performance Obligations
The Group’s contracts with its clients can consist of
multiple performance obligations and the Group accounts for
individual performance obligations separately if they are distinct.
When equipment or services are bundled in an agreement with a
client, the components are separated using the relative stand-alone
selling price of the components which is based on the Group’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c)
Financial income
Comprised of discount fees charged for the prepayment to clients of
their installment receivables from us. The discount is measured by
the difference between the original amount payable to the client,
net of commissions and fees charged, and the prepaid amount.
Revenue is recognized once the client has elected for the
receivable to be prepaid.
(d)
Other financial income
Mainly comprised of interest generated by bank savings accounts and
by deposits with Brazilian courts for judicial deposits.</t>
  </si>
  <si>
    <t>3.14.
Financial expenses, net
Financial expenses, net, includes costs on the sale of receivables
to banks and interest expense on borrowings, interest to fund
senior quota holders, foreign currency gains and losses on cash
balances denominated in foreign currencies, bank service fees and
gains and losses on derivative foreign currency swaps.</t>
  </si>
  <si>
    <t>3.15.
Employee benefits
i)
Short-term obligations
Liabilities in connection with short-term employee benefits are
measured on a non-discount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ii)
Share-based payments
The Group has equity settled and cash settled share-based payment
plans, under which the management commits shares or optional cash
amounts based on the price or value of shares to employees
and non-employees
Equity settled transactions
The cost of equity-settled transactions with employees is measured
using their fair value at the date they are granted. The cost is
expensed together with a corresponding increase in equity over the
service period or on the grant date when the grant relates to past
services.
Cash settled transactions
The Group classifies cash settled share-based payment transactions
with employees and non-employees
The significant judgments, estimates and assumptions regarding
share-based payments are described further in Note 4(b). Activity
relating to share-based payments is discussed further in Note
26.
iii)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t>
  </si>
  <si>
    <t>Current and non-current classification</t>
  </si>
  <si>
    <t>3.16.
Current and non-current
The Group presents assets and liabilities in the statement of
financial position based on a current
/ non-current
•
held primarily for the purpose of trading;
•
expected to be realized within twelve months after the
reporting period; or
•
is a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t>
  </si>
  <si>
    <t>Business combinations and goodwill</t>
  </si>
  <si>
    <t>3.17.
Business combinations and goodwill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non-controlling
The assets acquired and liabilities assumed are measured at fair
value, classified and allocated according to the contractual terms,
economic circumstances and relevant conditions as at the
acquisition date.
Any contingent consideration to be transferred by the acquirer will
be recognized at fair value on acquisition date. Subsequent changes
in the fair value of the contingent consideration treated as an
asset or liability should be recognized in profit or loss.
Goodwill is measured as the excess of the aggregate of the
consideration transferred and the amount recognized
for non-controlling re-assesses
Impairment losses relating to goodwill are not reversed in future
periods.</t>
  </si>
  <si>
    <t>Investment in associates</t>
  </si>
  <si>
    <t>3.18.
Investment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or
joint control are similar to those necessary to determine control
over subsidiaries. The Group’s investments in its associate
and joint venture are accounted for using the equity method.
Under the equity method, the investment in an associate or a joint
ventur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None of the investments in associates presented significant
restrictions on transferring resources in the form of cash
dividends or repayment of obligations, during the periods
reported.</t>
  </si>
  <si>
    <t>New and amended standards and interpretations</t>
  </si>
  <si>
    <t>3.19.
New and amended standards and
interpretations
i)
New and amended standards and interpretations
adopted
The Group applied IFRS 15 – Revenue from
Contracts with Customers Financial
Instruments
Some other amendments and interpretations apply for the first time
in 2018, but do not have an impact on the consolidated financial
statements of the Group. The Group decided not to early adopt any
other standard, interpretation or amendments that had been issued
but are not yet effective.
IFRS 15 – Revenue from Contracts with Customers
IFRS 15 establishes a five-step model to account for revenues from
contracts with customers. Under IFRS 15, revenue is recognized at
an amount that reflects the consideration to which an entity
expects to be entitled in exchange for transferring goods or
services to a customer. IFRS 15 supersedes IAS 11
– Construction Contracts Revenue
The Group adopted IFRS 15 on its effective date, January 1,
2018, using the modified retrospective approach, and there was no
impact on the Group’s consolidated financial statements,
except for the required additional disclosures.
IFRS 9 – Financial Instruments
In July 2014, the IASB issued the final version of IFRS 9
– Financial Instruments Financial
Instruments: Recognition and Measurement
The Group applied IFRS 9 prospectively on January 1, 2018. The
Group has not restated comparative information, which continues to
be reported under IAS 39. The effects of adopting IFRS 9 have been
recognized directly in retained earnings and in other comprehensive
income in equity.
a)
Classification and measurement
Under IFRS 9, the Group classifies its accounts receivable from
card issuers at FVOCI given the fact that they are held to collect
contractual cash flows and to sell. Such receivables were
previously measured at amortized cost under IAS 39.
Accordingly, changes in fair value are recognized in other
comprehensive income, except for the recognition of impairment
gains or losses, interest income, gains and losses
on de-recognition,
Trade accounts receivable are held to collect contractual cash
flows and give rise to cash flows that are solely payments of
principal and interest. As such, the Group’s trade accounts
receivable continue to be measured at amortized cost.
The effect of applying the classification and measurement
principles of IFRS 9 to the opening balance resulted in a reduction
of R$ 70,896 in accounts receivable from card issuers as a result
of re-measurement
The table below shows financial instruments under their previous
classification in accordance with IAS 39 and their new measurement
categories in accordance with IFRS 9.
At January 1, 2018
IFRS 9 measurement category
IAS 39 measurement category At Re- Amortized FVPL FVOCI
Loans and receivables
Accounts receivable from card issuers 5,078,430 (70,896 )
—
— 5,007,534
Trade accounts receivable 23,120 (760 ) 22,360
— —
Other accounts receivable 8,168 8,168
—
—
Fair value through profit or loss
Short-term investments 157,238
—
— 157,238
—
Available-for-sale
Short-term investments 44,524
—
— 36,960 7,564
Total financial assets 5,311,480 (71,656 ) 30,528 194,198 5,015,098
Amortized cost
Accounts payable to clients 3,637,510
— 3,637,510
—
—
Trade accounts payable 53,238
— 53,238
—
—
Loans and financing 16,871
— 16,871
—
—
Obligations to FIDC senior quota holders 2,065,026
— 2,065,026
—
—
Other accounts payable 38,417
— 38,417
—
—
Total financial liabilities 5,811,062
— 5,811,062
—
—
b)
Impairment
IFRS 9 requires the Group to record expected credit losses on debt
securities, loans and trade accounts receivable, for 12 months or
on a lifetime basis. The Group has undertaken an analysis of the
impact of adopting the expected credit loss model. Based on the
history of defaults as well as the expected nature and level of
risk associated with loans and receivables, at December 31,
2017, an increase of R$ 760 to the provision for losses on trade
accounts receivable was recorded, with a corresponding adjustment
of R$ 502 to the opening equity, net of deferred income tax asset
of R$ 257.
c)
Effects of changes from initial adoption
The effect of the initial adoption of IFRS 9 is as follows:
Attributable to owners of the
parent
Other Other Accumulated Total Non- Total
Balance as of December 31, 2017 967,795 2,595 (503,018 ) 467,372 15,205 482,577
Re-measurement
— (69,178 )
— (69,178 ) (1,718 ) (70,896 )
Provision for losses in trade accounts receivable (b)
— (742 ) (742 ) (18 ) (760 )
Deferred tax asset
— 23,520 252 23,772 590 24,362
Net effect of adjustments for initial adoption
— (45,658 ) (490 ) (46,148 ) (1,146 ) (47,294 )
Balance as of January 1, 2018 after initial
adoption 967,795 (43,063 ) (503,508 ) 421,224 14,059 435,283
IFRS 2 Classification and Measurement of Share-based Payment
Transactions—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doption date of these amendments is
January 1, 2018. On adoption, entities are required to apply
the amendments without restating prior periods, but retrospective
application is permitted if elected for all three amendments and
other criteria are met. The Group’s accounting policy for
cash-settled share based payments is consistent with the approach
clarified in the amendments. In addition, the Group has no
share-based payment transaction with net settlement features for
withholding tax obligations and had not made any modifications to
the terms and conditions of its share-based payment transaction.
Therefore, these amendments did not affect the previous plans and
was adopted at inception of the share-based payments transactions
of the period.
ii)
New accounting standard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IFRS 16 – Leases
IFRS 16 was issued in January 2016 and supersedes IAS 17
– Leases Determining whether an Arrangement
contains a Lease SIC-15 Operating
Leases-Incentives SIC-27 Evaluating
the Substance of Transactions Involving the Legal Form of a
Lease right-of-use
The standard includes two recognition exemptions for lessees
– leases of ‘low-valu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Lessor accounting under IFRS 16 is substantially unchanged from
today’s accounting under IAS 17. Lessors will continue to
classify all leases using the same classification principle as in
IAS 17 and distinguish between two types of leases: operating and
finance leases.
The Group will apply the standard from its mandatory adoption date
of January 1, 2019. The Group intends to apply the simplified
transition approach and will not restate comparative amounts for
the year prior to first adoption. Right-of-use
The Group will elect to use the exemptions proposed by the standard
on lease contracts for which the lease terms ends within 12 months
as of the date of initial application, and lease contracts for
which the underlying asset is of below US$ 5,000.
As at the reporting date, the Group
has non-cancellable
The Group expects to recognize lease liabilities of approximately
R$ 40,000 on January 1, 2019
and right-of-use
IFRIC 23 – Uncertainty over Income tax treatments
On June 7, 2017, the IFRS Interpretations Committee
(“IFRS IC”) issued IFRIC 23, which clarifies how the
recognition and measurement requirements of IAS 12 ‘Income
taxes’, are applied where there is uncertainty over income
tax treatments.
The IFRS IC had clarified previously that IAS 12, not IAS 37
‘Provisions, contingent liabilities and contingent
assets’, applies to accounting for uncertain income tax
treatments. IFRIC 23 explains how to recognize and measure deferred
and current income tax assets and liabilities where there is
uncertainty over a tax treatment.
The Group will adopt IFRIC 23 on its effective date,
January 1, 2019, using the simplified retrospective approach,
and do not expect to have any impact on the Group’s
consolidated financial statements.
Amendments to IFRS 9: Prepayment Features with Negative
Compensation
The IASB (‘Board’) has issued a narrow-scope amendment
to IFRS 9 to enable companies to measure at amortized cost some
prepayable financial assets with negative compensation. The assets
affected, that include some loans and debt securities, would
otherwise have been measured at FVPL.
Negative compensation arises where the contractual terms permit the
borrower to prepay the instrument before its contractual maturity,
but the prepayment amount could be less than unpaid amounts of
principal and interest. However, to qualify for amortized cost
measurement, the negative compensation must be “reasonable
compensation for early termination of the contract”. The
Group concluded there was no impact of this amendment to IFRS 9 on
the Group’s consolidated financial statements.</t>
  </si>
  <si>
    <t>Group information (Tables)</t>
  </si>
  <si>
    <t>Summary of financial statements of subsidiaries and structured entities</t>
  </si>
  <si>
    <t>The consolidated financial statements of the Group include the
following subsidiaries and structured entities:
Country of
% Group’s equity interest
Entity name incorporation Principal activities 2018 2017
DLP Capital LLC (“DLP Capital”) USA Holding company 100.00 100.00
DLP Par Participações S.A. (“DLP Par”) Brazil Employee trust 100.00 24.70
MPB Capital LLC (“MPB Capital”) USA Investment company 100.00 100.00
StoneCo Brasil Participações S.A. (“StoneCo
Brasil”) (*) Brazil Holding company 100.00 97.58
Stone Pagamentos S.A. (“Stone”) Brazil Merchant acquiring 100.00 97.58
MNLT Soluções de Pagamentos S.A. (“MNLT”) Brazil Merchant acquiring 100.00 97.58
Pagar.me Pagamentos S.A. (“Pagar.me”) Brazil Merchant acquiring 100.00 97.58
Buy4 Processamento de Pagamentos S.A. (“Buy4”) Brazil Processing card 99.99 97.57
Buy4 Sub LLC (“Buy4 LLC”) USA Cloud store card 99.99 97.57
Cappta S.A. (“Cappta”) Brazil Electronic fund 61.79 51.98
Mundipagg Tecnologia em Pagamento S.A.
(“Mundipagg”) Brazil Technology services 99.70 97.29
Equals S.A. (“Equals”) Brazil Reconciliation 100.00 29.27
Stone Franchising Ltda. (“Stone Franchising”) Brazil Franchising 99.99
—
TAG Tecnologia para o Sistema Financeiro S.A.
(“TAG”) Brazil Financial assets 99.98
—
TAPSO FIDC (“TAPSO”) (Note 3.2) Brazil Receivables 100.00 97.58
FIDC AR1 (Note 3.2 / Note 19(a)) Brazil Receivables 100.00 97.58
FIDC AR2 (Note 3.2 / Note 19(a)) Brazil Receivables 100.00 97.58
(*)
Formerly known as DLP Brasil Participações
S.A.</t>
  </si>
  <si>
    <t>Significant accounting policies (Tables)</t>
  </si>
  <si>
    <t>Estimated Useful Lives of Property, Plant and Equipment</t>
  </si>
  <si>
    <t xml:space="preserve">Depreciation is calculated on a straight-line basis over the
estimated useful lives of the assets, as follows:
Estimated useful
Pin Pads &amp; POS 3
IT equipment and facilities 5-10
Leasehold improvements 3-5
Furniture and fixtures 10
Telephony equipment 5
Vehicles 5 </t>
  </si>
  <si>
    <t>Estimated Useful Lives of Intangible Assets</t>
  </si>
  <si>
    <t xml:space="preserve">The amortization of intangible assets with definite lives is
recognized in profit or loss in the expense category consistent
with the use of intangible assets. The useful lives of the
intangible assets are shown below:
Estimate useful
Software 5
Customer relationships 10
Trademarks and patents 1-2 </t>
  </si>
  <si>
    <t>Summary of Sales Revenues Subject to Taxes and Contributions</t>
  </si>
  <si>
    <t>Sales revenues in Brazil are subject to taxes and contributions, at
the following statutory rates:
Rate
Transaction Subscription Financial
Contribution on gross revenue for social integration program
(PIS) (a) 1.65 % 1.65 % 0.65 %
Contribution on gross revenue for social security financing
(COFINS) (a) 7.60 % 7.60 % 4.00 %
Taxes on service (ISS) (b) 2.00 %
—
—
Social security levied on gross revenue (INSS) (c) 4.50 %
—
—
(a)
PIS and COFINS are contributions levied by the
Brazilian Federal government on gross revenues. These amounts are
invoiced to and collected from the Group’s customers and
recognized as deductions to gross revenue (Note 23) against tax
liabilities, as we are acting as tax withholding agents on behalf
of the tax authorities. PIS and COFINS paid on certain purchases
may be claimed back as tax credits to offset PIS and COFINS
payable. These amounts are recognized as Recoverable taxes (Note
10) and are offset on a monthly basis against Taxes payable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23)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Buy4, Equals and Mundipagg pay INSS
at a rate of 4.50% on gross revenue due to the benefits this regime
offers compared with social security tax on payroll.</t>
  </si>
  <si>
    <t>Schedule of Taxes Paid on Purchase of Goods andServices</t>
  </si>
  <si>
    <t xml:space="preserve">Taxes paid on purchase of goods and services can normally be
recovered as tax credits, at the following statutory rates:
Rate
Contribution on gross revenue for social integration program
(PIS) 1.65 %
Contribution on gross revenue for social security financing
(COFINS) 7.60 % </t>
  </si>
  <si>
    <t>Schedule of Classification of Financial Assets Under IFRS9</t>
  </si>
  <si>
    <t>The table below shows financial instruments under their previous
classification in accordance with IAS 39 and their new measurement
categories in accordance with IFRS 9.
At January 1, 2018
IFRS 9 measurement category
IAS 39 measurement category At Re- Amortized FVPL FVOCI
Loans and receivables
Accounts receivable from card issuers 5,078,430 (70,896 )
—
— 5,007,534
Trade accounts receivable 23,120 (760 ) 22,360
— —
Other accounts receivable 8,168 8,168
—
—
Fair value through profit or loss
Short-term investments 157,238
—
— 157,238
—
Available-for-sale
Short-term investments 44,524
—
— 36,960 7,564
Total financial assets 5,311,480 (71,656 ) 30,528 194,198 5,015,098
Amortized cost
Accounts payable to clients 3,637,510
— 3,637,510
—
—
Trade accounts payable 53,238
— 53,238
—
—
Loans and financing 16,871
— 16,871
—
—
Obligations to FIDC senior quota holders 2,065,026
— 2,065,026
—
—
Other accounts payable 38,417
— 38,417
—
—
Total financial liabilities 5,811,062
— 5,811,062
—
—</t>
  </si>
  <si>
    <t>Summary of Initial Adoption of IFRS 9</t>
  </si>
  <si>
    <t>The effect of the initial adoption of IFRS 9 is as follows:
Attributable to owners of the
parent
Other Other Accumulated Total Non- Total
Balance as of December 31, 2017 967,795 2,595 (503,018 ) 467,372 15,205 482,577
Re-measurement
— (69,178 )
— (69,178 ) (1,718 ) (70,896 )
Provision for losses in trade accounts receivable (b)
— (742 ) (742 ) (18 ) (760 )
Deferred tax asset
— 23,520 252 23,772 590 24,362
Net effect of adjustments for initial adoption
— (45,658 ) (490 ) (46,148 ) (1,146 ) (47,294 )
Balance as of January 1, 2018 after initial
adoption 967,795 (43,063 ) (503,508 ) 421,224 14,059 435,283</t>
  </si>
  <si>
    <t>Business combinations (Tables)</t>
  </si>
  <si>
    <t>Schedule of Fair Value of the Consideration Transferred</t>
  </si>
  <si>
    <t>The fair value of the consideration transferred was as follows:
At September 4, 2018
Cash consideration paid to the selling shareholders (a) 3,000
Shares of the Company issued to selling shareholders (b) 22,000
Total fair value of consideration transferred to selling
shareholders 25,000
Capital contribution related to option exercised (c) 2,184
Fair value of previously held interest in Equals 22,816
Total fair value of consideration 50,000
(a)
consideration paid in cash for the acquisition of
additional 6% interest, representing 3,600 outstanding shares held
by the selling shareholders.
(b)
consideration price for the acquisition of the
remaining 44% interest in Equals at fair value of R$ 22,000,
through the issuance of 1,856 (after share split 233,856) shares of
the Company, transferred to the selling shareholders after
completion of the Company’s IPO.
(c)
exercise of the option for, whereby 17,142 new shares
of Equals were issued, representing an increase of 20% to the
previously held interest.</t>
  </si>
  <si>
    <t>MNLT [member]</t>
  </si>
  <si>
    <t>Schedule of Fair Value of Assets and Liabilities on Acquisition Date</t>
  </si>
  <si>
    <t>The fair value of identifiable assets and liabilities of MNLT on
the acquisition date was as follows:
Fair value recognized on
Assets
Cash and cash equivalents 7,377
Accounts receivable 1,210,373
Other receivables 21,065
Property and equipment (Note 12) 63,218
Intangible assets—Customer relationship (Note 13) 93,442
Intangible assets—Trademark use right (Note 13) 12,491
Other intangible assets (Note 13) 13,573
Deferred tax asset 160,738
1,582,277
Liabilities
Accounts payable (1,558,908 )
Loans and financing (Note 18) (56,684 )
Onerous contracts (9,051 )
Other liabilities (33,315 )
Deferred tax liability (38,501 )
(1,696,459 )
Net identifiable liabilities acquired (114,182 )
Goodwill on acquisition (Note 13) 114,182
Total consideration transferred
—</t>
  </si>
  <si>
    <t>Schedule of Intangible Assets</t>
  </si>
  <si>
    <t xml:space="preserve">The following intangible assets met the criteria in IAS
38—Intangible Assets for recognition:
Assets Amount Method Expected amortization period
Customer relationship 93,442 Multi-period Excess Earnings Method— 10 years
Trademark use right 12,491 Relief from royalty 1 year </t>
  </si>
  <si>
    <t>Schedule of Purchase Consideration Cash Outflow</t>
  </si>
  <si>
    <t>Purchase consideration—cash outflow
Consideration paid in cash
—
Net cash acquired 7,377
Net cash flow on acquisition (a) 7,377
(a)
Included in the cash flow from investing
activities</t>
  </si>
  <si>
    <t>Equals S.A. [member]</t>
  </si>
  <si>
    <t>The fair value of identifiable assets acquired and liabilities
assumed of Equals on the acquisition date was as follows:
Fair value recognized on acquisition
Assets
Cash and cash equivalents 60
Trade accounts receivable 798
Other current assets 312
Receivables to related parties 1,057
Property and equipment 428
Intangible assets—Software (internally developed) 34,539
Intangible assets—Customer relationship 2,103
Intangible assets—Non-compete 1,659
Deferred tax assets 108
41,064
Liabilities
Trade accounts payable (419 )
Labor and social security liabilities (1,704 )
Taxes payable (225 )
Payables to related parties (244 )
Deferred tax liabilities (12,960 )
(15,552 )
Net identifiable assets acquired 25,512
Goodwill on acquisition 24,488
Total consideration transferred 50,000</t>
  </si>
  <si>
    <t xml:space="preserve">The following intangible assets met the criteria in IAS
38— Intangible Assets
Assets Amount Method Expected amortization period
Software (internally developed) 34,355 Multi-period Excess Earnings Method— 10 years
Customer relationship 2,103 Cost approach 3 years
Non-compete 1,659 With and without method 5 years </t>
  </si>
  <si>
    <t>Purchase consideration—cash outflow
Consideration paid in cash (3,000 )
Net cash acquired 60
Net cash flow on acquisition (a) (2,940 )
(a)
Included in the cash flow from investing
activities.</t>
  </si>
  <si>
    <t>Cash and cash equivalents (Tables)</t>
  </si>
  <si>
    <t>Summary of Cash and Cash Equivalents</t>
  </si>
  <si>
    <t>2018 2017
Short-term bank deposits—denominated in R$ 235,488 611,254
Short-term bank deposits—denominated in US$ 62,441 30,698
297,929 641,952</t>
  </si>
  <si>
    <t>Short-term investments (Tables)</t>
  </si>
  <si>
    <t>Summary of Short-term Investments</t>
  </si>
  <si>
    <t>2018 2017
Listed securities (a)
Bonds 2,752,743 157,238
Unlisted securities (b)
Investment funds 9,328 36,960
Equity securities 8,518 7,564
2,770,589 201,762
(a)
Listed securities are comprised of public and private
bonds with maturities greater than three months, indexed to fixed
and floating rates. As of December 31, 2018, listed securities
are mainly indexed to 95% CDI rate (2017 – 3.95% per year in
US Dollars). Liquidity risk is minimal.
(b)
Unlisted securities are comprised of foreign
investment fund shares, and ordinary shares in entities that are
not traded in an active market and whose fair value is determined
using valuation techniques. The Group uses its judgment to select a
method and makes assumptions that are mainly based on market
conditions existing at the end of each reporting period. The Group
elected to recognize the changes in fair value of the existing
equity instruments through OCI. The change in fair value in 2018 of
R$ 954 (2017—R$ 2,595) was recognized in other comprehensive
income.
Short-term investments are classified as financial assets measured
at fair value through profit or loss, unless otherwise elected and
indicated, and as Level 1 and 2 under the fair value level
hierarchy, as described in Note 27. Short-term investments are
denominated in Brazilian reais, U.S. dollars and EURO.</t>
  </si>
  <si>
    <t>Accounts receivable from card issuers (Tables)</t>
  </si>
  <si>
    <t>Summary of Accounts Receivables</t>
  </si>
  <si>
    <t>2018 2017
Accounts receivable from card issuers (a) 9,195,466 5,029,407
Accounts receivable from other acquirers (b) 54,968 49,023
Allowance for expected credit losses (5,826 )
—
9,244,608 5,078,430
(a)
Accounts receivable from card issuers, net of
interchange fees, as a result of processing transactions with
clients.
(b)
Accounts receivable from other acquirers related to
PSP (Payment Service Provider) transactions.</t>
  </si>
  <si>
    <t>Summary of Allowance for Expected Credit Losses</t>
  </si>
  <si>
    <t>The movement in the allowance for expected credit losses of
accounts receivable from card issuers:
2018 2017
Adoption of new accounting standard (IFRS 9) 760
—
Charge for the year 5,066
—
At December 31 5,826
—</t>
  </si>
  <si>
    <t>Trade accounts receivable (Tables)</t>
  </si>
  <si>
    <t>Summary of Trade Accounts Receivable</t>
  </si>
  <si>
    <t>2018 2017
Accounts receivable from clients 32,823 19,078
Other trade accounts receivable 19,538 9,090
Allowance for expected credit losses (7,745 ) (5,048 )
44,616 23,120</t>
  </si>
  <si>
    <t>Movement in the Allowance for Expected Credit Losses of Trade Receivables</t>
  </si>
  <si>
    <t>The movement in the allowance for expected credit losses of trade
receivables:
2018 2017
At January 1 5,048 3,205
Charge for the year 12,257 3,943
Reversal (3,051 ) (1,227 )
Write-off (6,509 ) (873 )
At December 31 7,745 5,048</t>
  </si>
  <si>
    <t>Recoverable taxes (Tables)</t>
  </si>
  <si>
    <t>Schedule of Recoverable Taxes</t>
  </si>
  <si>
    <t>2018 2017
Prepayments of income taxes (IRPJ and CSLL) 243 3,457
Withholding income tax on finance income (a) 52,836 32,528
Contributions over revenue (b) 3,053 1,354
Withholding taxes on sales (c) 327 1,501
Other taxes 459 307
56,918 39,147
(a)
This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
(c)
Taxes withheld by customers on invoices from services
rendered in Brazil, including PIS and COFINS. Refer to Note 3.12
for further information about the nature of these taxes.</t>
  </si>
  <si>
    <t>Income taxes (Tables)</t>
  </si>
  <si>
    <t>Summary of Reconciliation of Income Tax Expense to Profit (Loss)</t>
  </si>
  <si>
    <t>The following is a reconciliation of income tax expense to profit
(loss) for the year, calculated by applying the combined Brazilian
statutory rates at 34% for the year ended December 31, 2018
and 2017:
2018 2017 2016
Profit (loss) before taxes 442,339 (95,665 ) (149,221 )
Brazilian statutory rate 34 % 34 % 34 %
Tax (expense) benefit at the statutory rate (150,395 ) 32,526 50,735
Additions (exclusions):
Gain from entities not subject to the payment of income taxes (3,283 ) (37,098 ) (32,819 )
Other permanent differences (2,871 ) (3,805 ) (743 )
Equity pickup on associates 169 105 (20 )
Unrecorded deferred taxes (652 ) (1,332 ) (3,237 )
Use of tax losses previously unrecorded 2,689 218 324
Previously unrecognized deferred income tax on unused tax
losses
—
— 11,109
Previously unrecognized deferred income tax on temporary
differences
—
— 1,653
Unrealized gain on previously held interest on acquisition 7,290
—
—
2018 2017 2016
Tax incentives for cultural sponsorship 3,300
—
—
Research and development tax benefit 4,026
—
—
Other tax incentives 2,616 82 28
Total income tax and social contribution (expense) gain (137,112 ) (9,304 ) 27,030
Effective tax rate (31 %) (10 %) 18 %
Current income tax and social contribution (154,882 ) (5,682 ) (262 )
Deferred income tax and social contribution 17,770 (3,622 ) 27,292
Total income tax and social contribution (expense) gain (137,112 ) (9,304 ) 27,030</t>
  </si>
  <si>
    <t>Schedule of Net Changes in Deferred Income Taxes</t>
  </si>
  <si>
    <t>Net changes in deferred income taxes relate to the following:
2018 2017
At January 1 145,966 149,588
Adoption of new accounting standard 24,362
—
At January 1 170,328 149,588
Losses available for offsetting against future taxable income (8,328 ) 9,735
Tax credit carryforward 18,762 1,339
Temporary differences under FIDC (16,095 ) (24,203 )
Share-based payments 16,103 3,636
Deferred income taxes arising from business combinations (12,852 )
—
Amortization of intangible assets acquired in business
combinations 4,180 5,090
Changes in FVOCI 7,198
—
Others 3,149 781
At December 31 182,445 145,966
Deferred tax assets on tax losses 174,380 182,708
Deferred tax assets on temporary differences (a) 88,288 15,526
Deferred tax liabilities (b) (80,223 ) (52,268 )
Deferred tax, net 182,445 145,966
(a)
The mainly temporary differences are the tax credit on
assets measured at FVOCI and under expenses carryforward.
(b)
The mainly deferred tax liabilities are under
intangible assets acquired in business combination and FIDC.</t>
  </si>
  <si>
    <t>Property and equipment (Tables)</t>
  </si>
  <si>
    <t>Summary of Property and Equipment</t>
  </si>
  <si>
    <t>Balance at Additions Disposals Transfers Balance at Business Additions Disposals Transfers Balance at
Cost
Pin Pads &amp; POS 85,039 75,442 (16,644 )
— 143,837
— 136,819 (25,180 ) (515 ) 254,961
IT equipment 14,947 43,713 (58 ) (2,603 ) 55,999 576 18,542 (124 ) 361 75,354
Facilities 415 1,445
— 2 1,862
— 117 (457 ) 459 1,981
Leasehold improvements 8,467 7,881
— 22 16,370
— 349 (3,692 ) 6,117 19,144
Machinery and equipment 6,936 2,786 (247 ) 2,518 11,993 2 1,587 (50 ) 515 14,047
Furniture and fixtures 2,461 2,738
— 62 5,261 6 1,633 (245 ) 194 6,849
Telephony equipment 175 1
— (1 ) 175
—
—
—
— 175
Vehicles 415 2 (3 )
— 414
—
— (324 )
— 90
Construction in progress 1,149 6,974 (992 )
— 7,131
—
—
— (7,131 )
—
120,004 140,982 (17,944 )
— 243,042 584 159,047 (30,072 )
— 372,601
Depreciation
Pin Pads &amp; POS (20,473 ) (23,158 ) 5,874
— (37,757 )
— (44,698 ) 12,290 421 (69,744 )
IT equipment (3,432 ) (4,879 ) 7 644 (7,660 ) (152 ) (13,971 )
—
— (21,783 )
Facilities (60 ) (240 )
—
— (300 )
— (504 ) 95
— (709 )
Leasehold improvements (1,424 ) (2,460 )
—
— (3,884 )
— (4,207 ) 1,241
— (6,850 )
Machinery and equipment (882 ) (1,596 ) 126 (626 ) (2,978 ) (1 ) (2,383 ) 50 (421 ) (5,733 )
Furniture and fixtures (225 ) (448 )
— (18 ) (691 ) (3 ) (690 ) 30
— (1,354 )
Telephony equipment (45 ) (36 )
—
— (81 )
— (30 )
—
— (111 )
Vehicles (41 ) (19 )
—
— (60 )
— (18 ) 34
— (44 )
(26,582 ) (32,836 ) 6,007
— (53,411 ) (156 ) (66,501 ) 13,740
— (106,328 )
Property and equipment, net 93,422 108,146 (11,937 )
— 189,631 428 92,546 (16,332 )
— 266,273</t>
  </si>
  <si>
    <t>Summary of Depreciation and Amortization Expenses</t>
  </si>
  <si>
    <t>Depreciation and amortization expense has been charged in the
following line items of the consolidated statement of profit or
loss:
2018 2017 2016
Cost of services 54,203 31,224 20,113
General and administrative expenses 38,130 25,984 22,845
Depreciation and Amortization charges 92,333 57,208 42,958
Depreciation charge 66,501 32,836 21,352
Amortization charge (Note 13) 25,832 24,372 21,605
92,333 57,208 42,957</t>
  </si>
  <si>
    <t>Summary of Finance Lease Agreements</t>
  </si>
  <si>
    <t>Assets under finance lease agreements included in “Pin
Pad &amp; POS” and “Machinery and Equipment”
are as follows:
2018 2017 2016
Cost - capitalized finance leases 7,643 8,070 8,070
Accumulated depreciation (6,470 ) (6,259 ) (5,314 )
Net book value 1,173 1,811 2,756</t>
  </si>
  <si>
    <t>Summary of Finance Leases and Bank Borrowings</t>
  </si>
  <si>
    <t>Finance leases and bank borrowings are collateralized by the
Group’s assets with acquisition cost amounts as follows:
2018 2017 2016
Furniture and fixtures 748 748 748
IT equipment 6,380 6,380 6,380
Leasehold improvements
— 427 427
Machinery and equipment 515 515 515
Total 7,643 8,070 8,070</t>
  </si>
  <si>
    <t>Intangible assets (Tables)</t>
  </si>
  <si>
    <t>Summary of Intangible Assets</t>
  </si>
  <si>
    <t>Balance at Additions Disposals Transfers Balance at Business Additions Disposals Impairment Balance at
Cost
Goodwill - acquisition of subsidiaries 118,706
—
—
— 118,706 24,488
—
—
— 143,194
Customer relationship 97,355
—
—
— 97,355 2,103
— (30 )
— 99,428
Trademark use right 12,491
—
—
— 12,491
—
—
—
— 12,491
Trademarks and patents 45
—
—
— 45 1,659
—
—
— 1,704
Software 30,394 16,514 (2,550 ) (1,295 ) 43,063 34,544 22,840
— (4,764 ) 95,683
Licenses for use - payment arrangements 4,039 1,488
—
— 5,527
— 5,910
—
— 11,437
Software in progress
— 3,281 (90 ) 1,295 4,486
— 19,701 (7,071 )
— 17,116
Others 876
— (176 )
— 700
— 726 (700 )
— 726
263,906 21,283 (2,816 )
— 282,373 62,794 49,177 (7,801 ) (4,764 ) 381,779
Amortization
Customer relationship (7,477 ) (9,344 ) 10
— (16,811 )
— (9,760 )
—
— (26,571 )
Trademark use right (8,658 ) (3,833 )
—
— (12,491 )
—
—
—
— (12,491 )
Trademarks and patents
—
—
—
—
—
— (113 )
—
— (113 )
Software (6,940 ) (10,169 ) 255 (176 ) (17,030 ) (5 ) (13,311 )
—
— (30,346 )
Licenses for use - payment arrangements (801 ) (611 )
— 176 (1,236 )
— (2,278 )
—
— (3,514 )
Others (302 ) (415 )
—
— (717 )
— (370 )
—
— (1,087 )
(24,178 ) (24,372 ) 265
— (48,285 ) (5 ) (25,832 )
—
— (74,122 )
Intangible assets, net 239,728 (3,089 ) (2,551 )
— 234,088 62,789 23,345 (7,801 ) (4,764 ) 307,657</t>
  </si>
  <si>
    <t>Trade accounts payable (Tables)</t>
  </si>
  <si>
    <t>Schedule of Trade Accounts Payable</t>
  </si>
  <si>
    <t>2018 2017
Domestic trade accounts payable 115,672 50,799
Foreign suppliers 1,736 2,159
Other 428 280
117,836 53,238</t>
  </si>
  <si>
    <t>Labor, social security and share-based payment liabilities (Tables)</t>
  </si>
  <si>
    <t>Summary of Labor Social Security and Share-based payment Liabilities</t>
  </si>
  <si>
    <t>2018 2017
Labor liabilities and related social charges 26,669 13,565
Accrued annual payments and related social charges 70,063 22,394
Total labor and social security liabilities 96,732 35,959
Share-based payments (Note 26)
— 217,487
Total share-based payments
— 217,487</t>
  </si>
  <si>
    <t>Taxes payable (Tables)</t>
  </si>
  <si>
    <t>Schedule of Taxes Payable</t>
  </si>
  <si>
    <t>2018 2017
Contributions over revenue (PIS and COFINS) (a) 22,212 14,008
Taxes on services (ISS) (b) 9,504 117
Withholding taxes from services taken (c) 4,838 3,117
Social security levied on gross revenue (INSS) (d) 123 324
Withholding income tax (e) 8,527 13,028
Income tax (IRPJ and CSLL) (f) 5,944 4,605
Other taxes and contributions 421 706
51,569 35,905
(a)
PIS and COFINS are invoiced to and collected from the
Group’s customers and recognized as deductions to gross
revenue against Tax liabilities, as the Group acts as agent
collecting these taxes on behalf of the Brazilian federal
government.
(b)
ISS is recognized as deductions to gross revenue
against Tax liabilities, as the Group acts as agent collecting
these taxes on behalf of municipal governments.
(c)
Amount relative to PIS, COFINS and CSLL, withheld from
suppliers and paid by the Group on their behalf. These amounts are
recognized as a tax liability, with no impact to the statement of
profit or loss.
(d)
The entities Buy4, Equals and Mundipagg pay an INSS
rate of 4.50% on gross revenue due to the benefits this regime
offers to technology companies compared with social security tax on
payroll
(e)
For some entities in the Group, advances for the
payment of income tax are paid during the tax year and are
recognized as an asset under Recoverable taxes (Note 10).
(f)
The expense for current income tax is recognized in
the statement of profit or loss under “Income tax and social
contribution” against tax payable. However, for some entities
in the Group, advances for the payment of income tax are paid
during the tax year and are recognized as an asset under
Recoverable taxes (Note 10).</t>
  </si>
  <si>
    <t>Loans and financing (Tables)</t>
  </si>
  <si>
    <t>Schedule of loans and financing</t>
  </si>
  <si>
    <t>As of December 31, 2018 and 2017, loans and financing are as
follows:
Average annual interest rate % Maturity 2018 2017
Obligations to FIDC AR senior quota holders (a)
106.8% of CDI Rate* Jun/20, Dec/20 6,408 8,695
Obligations to FIDC TAPSO senior quota holders (b)
118.0% of CDI Rate* Sep/19 10,238
—
Leasing (c)
CDI Rate* + 2.1% per year Feb/19 783 10,476
Leasing (c) 7.1% per year Jul/20 1,496
—
Finame (d)
UMBNDES** + 4.0% per year Jul/19 750 3,363
Loans with private entities (e) 103.0% of CDI Rate* Oct/19 758,027
—
Current portion of debt 777,702 22,534
Obligations to FIDC AR senior quota holders (a) 106.8% of CDI Rate* Jun/20, Dec/20 2,057,925 2,056,331
Leasing (c) CDI Rate* + 2.1% per year Feb/19
— 2,041
Leasing (c) 7,1% per year Jul/20 1,395
—
Finame (d) UMBNDES** + 4.0% per year Jul/19
— 991
Non-current 2,059,320 2,059,363
Total debt 2,837,022 2,081,898
*
“CDI Rate” means the Brazilian interbank
deposit ( Certificado de Depósito Interbancário
**
“UMBNDES rate” means a floating exchange
rate based on a monetary unit of the BNDES, which is based on a
basket of currencies including the U.S. dollar, the Euro and other
currencies.</t>
  </si>
  <si>
    <t>Schedule of Finance Lease Liabilities</t>
  </si>
  <si>
    <t>The Group’s obligations under finance leases are effectively
secured by the lessor’s title to the leased assets. Future
minimum lease payments under finance leases, together with the
present value of the net minimum lease payments, are as
follows:
2018 2017
Within one year 2,341 11,421
After one year but no more than 5 years 1,556 2,225
Total minimum lease payments 3,897 13,646
Future finance charges on finance leases (223 ) (1,129 )
Present value of minimum lease payments 3,674 12,517</t>
  </si>
  <si>
    <t>Disclosure of Bank Borrowings Maturity</t>
  </si>
  <si>
    <t>Bank borrowings mature through 2019 and bear average interest of
UMBNDES Rate + 4.0% per year. The maturity dates are as
follows:
2018 2017
Less than 12 months 750 3,363
1-5
— 991
750 4,354</t>
  </si>
  <si>
    <t>Summary of Changes in Loans and Financing</t>
  </si>
  <si>
    <t xml:space="preserve">Changes in loans and financing
Balance at Funding Payment Interest Balance at
Obligations to FIDC AR senior quota holders 2,065,026
— (141,297 ) 140,604 2,064,333
Obligations to FIDC TAPSO senior quota holders
— 10,000
— 238 10,238
Finance lease 12,517 4,339 (14,296 ) 1,114 3,674
Bank borrowings 4,354
— (3,815 ) 211 750
Loans with private entities
— 746,909
— 11,118 758,027
Total 2,081,897 761,248 (159,408 ) 153,285 2,837,022
Current 22,534 777,702
Noncurrent 2,059,363 2,059,320
Balance at Funding Payment Interest Balance at
Obligations to FIDC AR senior quota holders
— 2,054,256 (42,939 ) 53,709 2,065,026
Finance lease 22,311
— (12,983 ) 3,189 12,517
Bank borrowings 18,516
— (16,218 ) 2,056 4,354
Total 40,827 2,054,256 (72,140 ) 58,954 2,081,897
Current 22,802 22,534
Noncurrent 18,025 2,059,363 </t>
  </si>
  <si>
    <t>Transactions with related parties (Tables)</t>
  </si>
  <si>
    <t>Summary of Transactions were Carried Out with Related Parties</t>
  </si>
  <si>
    <t>The following transactions were carried out with related
parties:
2018 2017
Sales of services
Associates (legal and administration services) * 159 232
159 232
Purchases of goods and services
Entity controlled management personnel** (7,730 ) (6,537 )
Associates (transaction services) * (397 ) (61 )
(8,127 ) (6,598 )
*
Related to cost-sharing and checking account
agreements with Equals S.A. incurred until the acquisition
date.
**
Related to consulting and management services with
Genova Consultoria e Participações Ltda., and travel
services provided by Zurich Consultoria e Participações
Ltda.</t>
  </si>
  <si>
    <t>Summary of Balances Outstanding at the End of Reporting Period</t>
  </si>
  <si>
    <t>The following balances are outstanding at the end of the reporting
period in relation to transactions with related parties:
2018 2017
Receivables from related parties
Associates 13 386
Loans to key management personnel 8,082 8,692
8,095 9,078</t>
  </si>
  <si>
    <t>Summary of Compensation Expense</t>
  </si>
  <si>
    <t>For the year ended December 31, 2018 and 2017, compensation
expense was as follows:
2018 2017
Short-term benefits 5,330 3,873
Share-based payments (note 26) 19,941 122,577
25,271 126,450</t>
  </si>
  <si>
    <t>Provision for contingencies (Tables)</t>
  </si>
  <si>
    <t>Schedule of Nature of Liabilities</t>
  </si>
  <si>
    <t>The amount and nature of the liabilities is summarized as
follows:
2018 2017
Civil 991 426
Labor 251 60
Total 1,242 486
The Group has the following civil and labor litigation involving
risks of loss assessed by management as possible, based on the
evaluation of the legal advisors, for which no provision for
estimated possible losses was recognized:
2018 2017
Civil 50,473 54,296
Labor 4,348 3,482
Total 54,821 57,778</t>
  </si>
  <si>
    <t>Equity (Tables)</t>
  </si>
  <si>
    <t>Schedule of Issuances and Repurchases of Shares</t>
  </si>
  <si>
    <t>Below are the issuances and repurchases of shares during 2016, 2017
and 2018 (after giving effect to the share split and conversion
mentioned above):
Number of shares
Class A (former Ordinary non-voting) Class B (former Class C Total
At January 1, 2016
— 165,699,072
— 165,699,072
Issuance 39,493,440 13,860
— 39,507,300
At December 31, 2016 39,493,440 165,712,932
— 205,206,372
Issuance 21,909,132
— 8,035,020 29,944,152
Repurchase and cancellation (627,102 ) (11,027,394 ) (339,948 ) (11,994,444 )
At December 31, 2017 60,775,470 154,685,538 7,695,072 223,156,080
Issuance 4,276,916
—
— 4,276,916
Initial public offering 54,902,209 (9,084,027 )
— 45,818,182
Vested awards 5,742,843
—
— 5,742,843
Repurchase and cancellation
—
— (1,814,022 ) (1,814,022 )
Reclassification
— 5,881,050 (5,881,050 )
—
At December 31, 2018 125,697,438 151,482,561
— 277,179,999</t>
  </si>
  <si>
    <t>Earnings (loss) per share (Tables)</t>
  </si>
  <si>
    <t>Disclosure of Determining the Numerator of Basic EPS</t>
  </si>
  <si>
    <t xml:space="preserve">In determining the numerator of basic EPS, earnings (loss)
attributable to the Group is allocated as follows:
2018 2017 2016
Net income (loss) attributable to Owners of the Parent 301,232 (108,731 ) (119,827 )
Less: Net loss allocated to participating share grants of the
Company
— (2,025 ) (2,844 )
Less: Net loss allocated to participating shares of Group
companies (126 ) (20 ) (94 )
Numerator of basic and diluted EPS 301,358 (106,686 ) (116,889 )
The following table contains the earnings (loss) per share of the
Group for the years ended December 31, 2018, 2017 and 2016 (in
thousands except share and per share amounts):
2018 2017 2016
Numerator of basic EPS 301,358 (106,686 ) (116,889 )
Equals’ acquisition 33,316
—
—
Weighted average number of outstanding shares 232,499,264 215,571,771 191,225,664
Denominator of basic EPS 232,532,580 215,571,771 191,225,664
Basic earnings (loss) per share - R$ 1.30 (0.49 ) (0.61 )
2018 2017 2016
Numerator of diluted EPS 301,358 (106,686 ) (116,889 )
Equals’ acquisition 33,316
—
—
Share-based payments 1,748,001
—
—
Weighted average number of outstanding shares 232,499,264 215,571,771 191,225,664
Denominator of diluted EPS 234,280,581 215,571,771 191,225,664
Diluted earnings (loss) per share - R$ 1.29 (0.49 ) (0.61 ) </t>
  </si>
  <si>
    <t>Total revenue and income (Tables)</t>
  </si>
  <si>
    <t>Summary of Total Revenue and Income</t>
  </si>
  <si>
    <t>2018 2017 2016
Transaction activities and other services 587,299 267,509 139,696
(-) Taxes and contributions on revenue (72,687 ) (42,555 ) (18,423 )
(-) Other deductions (10 ) (739 ) (154 )
Net revenue from transaction activities and other
services 514,602 224,215 121,119
Equipment rental and subscription services 235,682 118,335 62,046
(-) Taxes and contributions on revenue (21,062 ) (10,697 ) (6,693 )
(-) Other deductions (941 ) (2,686 ) (667 )
Net revenue from subscription services and equipment
rental 213,679 104,952 54,686
Financial income 842,025 434,251 259,844
(-) Taxes and contributions on financial income (40,703 ) (22,073 ) (12,447 )
Financial income 801,322 412,178 247,397
Other financial income (a) 49,578 25,273 16,718
Total revenue and income 1,579,181 766,618 439,920
Timing of revenue recognition
Recognized at a point in time 514,602 224,215 121,119
Recognized over time 1,064,579 542,403 318,801
Total revenue and income 1,579,181 766,618 439,920
(a)
Other financial income mainly includes interest
accrued in bank saving accounts and judicial deposits held by
Brazilian courts for judicial disputes.</t>
  </si>
  <si>
    <t>Expenses by nature (Tables)</t>
  </si>
  <si>
    <t>Summary of expenses by nature</t>
  </si>
  <si>
    <t>2018 2017 2016
Personnel expenses (Note 25) 421,240 336,902 146,001
Financial expenses (a) 301,065 237,094 244,676
Transaction and client services costs (b) 163,561 126,870 82,837
Depreciation and amortization 92,333 54,584 40,925
Third parties services 42,875 32,932 19,014
Marketing expenses and sales commissions (c) 40,890 26,521 24,638
Facilities expenses 34,095 26,066 14,447
Travel expenses 19,414 12,943 5,439
Other 20,924 8,061 11,223
Total expenses 1,136,397 861,973 589,200
(a)
Financial expenses include discounts on the sale of
receivables to banks, interest expense on borrowing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and other
costs.
(c)
Marketing expenses and sales commissions relate to
marketing and advertising expenses, and commissions paid to sales
related partnerships.</t>
  </si>
  <si>
    <t>Employee benefits (Tables)</t>
  </si>
  <si>
    <t>Summary of Employee Benefits</t>
  </si>
  <si>
    <t>2018 2017 2016
Wages and salaries 242,147 146,153 72,093
Social security costs 70,988 36,577 15,721
Profit sharing and annual bonuses 47,262 15,235 5,128
Share-based payments 60,843 138,937 53,059
421,240 336,902 146,001</t>
  </si>
  <si>
    <t>Share-based payment (Tables)</t>
  </si>
  <si>
    <t>Summary of Key Share-based Awards Expense and their Respective Equity or Liability Balances</t>
  </si>
  <si>
    <t>The following table outlines the key share-based awards expense and
their respective equity or liability balances as of
December 31, 2018, 2017 and 2016.
Equity Liability
Class C RSU Option Incentive Total Class C Incentive Total Total
Number of shares
As of December 31, 2015 519,246
—
—
— 519,246
—
—
— 519,246
Granted 924,966
—
—
— 924,966 3,545,388
— 3,545,388 4,470,354
As of December 31, 2016 1,444,212
—
—
— 1,444,212 3,545,388
— 3,545,388 4,989,600
Granted
—
—
—
—
— 3,045,420 5,028,282 8,073,702 8,073,702
Repurchased (339,948 )
—
—
— (339,948 )
—
—
— (339,948 )
As of December 31, 2017 1,104,264
—
—
— 1,104,264 6,590,808 5,028,282 11,619,090 12,723,354
Granted
— 5,261,256 135,198 304,920 5,701,374
—
—
— 5,701,374
Issued
— (146,806 )
—
— (146,806 )
—
—
— (146,806 )
Reclassified 6,590,808
—
— 5,028,282 11,619,090 (6,590,808 ) (5,028,282 ) (11,619,090 )
—
Repurchased (1,814,022 )
—
—
— (1,814,022 )
—
—
— (1,814,022 )
Converted (5,881,050 )
— (5,881,050 )
—
—
— (5,881,050 )
As of December 31, 2018
— 5,114,450 135,198 5,333,202 10,582,850
—
—
— 10,582,850</t>
  </si>
  <si>
    <t>Summary of Right to Acquire Shares for Price Originally Paid by Participant, Less an Applicable Discount</t>
  </si>
  <si>
    <t xml:space="preserve">Time remaining to the end of the Lock-up Discount Monthly
7-10 25 % Up to 120
3-7 20 % Up to 60
0-3 15 % Up to 36 </t>
  </si>
  <si>
    <t>Financial instruments (Tables)</t>
  </si>
  <si>
    <t>Sensitivity Analysis Of The Interest Rate Risks (Details)</t>
  </si>
  <si>
    <t>As a result, financial income (with respect to short-term
investments) and financial expense, net (with respect to long-term
borrowings) would be impacted as follows:
Transactions Interest rate Book value Reasonably Impact on Impact on pre-tax
Short-term investments CDI variation 2,434,089 10 2,456 2,456
Loans and financing CDI variation (758,810 ) 10 (782 ) (782 )
Obligations to FIDC senior quota holders CDI variation (2,074,571 ) 10 (2,217 ) (2,217 )
(543 ) (543 )</t>
  </si>
  <si>
    <t>Sensitivity Analysis Of Reasonably Possible Change Non-Designated Foreign Currency Derivatives (Details)</t>
  </si>
  <si>
    <t>The impact on the Group’s pre-tax
Exposed financial position Denomination Book Reasonably Impact on profit Impact on pre-tax
Cash and cash equivalents - Deposits U.S. dollar 62,441 5.0 % 3,122 3,122
Short-term investments - Equity securities U.S. dollar 240 5.0 %
— 12
Short-term investments - Equity securities Euro 8,278 5.0 %
— 414
Short-term investments - Others U.S. dollar 183,937 5.0 % 9,197 9,197
Accounts receivable from card issuers U.S. dollar 3,861 5.0 %
— 193
Other accounts receivable U.S. dollar 423 5.0 % 21 21
Trade accounts payable U.S. dollar (41,788 ) 5.0 % (2,089 ) (2,089 )
Other accounts payable U.S. dollar (5,022 ) 5.0 % (251 ) (251 )
10,000 10,619</t>
  </si>
  <si>
    <t>Non-derivative Financial Liabilities and net-settled derivative financial liabilities by Maturity (Details)</t>
  </si>
  <si>
    <t xml:space="preserve">The amounts disclosed in the table are the contractual undiscounted
cash flows.
Less than Between 1 Between 2 Over 5
At December 31, 2018
Accounts payable to clients 4,996,102
—
—
—
Trade accounts payable 117,836
—
—
—
Loans and financing 761,056 1,395
—
—
Obligation to FIDC senior quota holders 16,646 2,057,925
—
—
Other accounts payable 14,248 4,667
At December 31, 2017
Accounts payable to clients 3,637,510
—
—
—
Trade accounts payable 53,238
—
—
—
Loans and Financing 13,839 3,032
—
—
Obligation to FIDC senior quota holders 8,695
— 2,056,331
—
Other accounts payable 38,417
—
—
— </t>
  </si>
  <si>
    <t>Schedule of Assets As Per Statement of Financial Position (Details)</t>
  </si>
  <si>
    <t>Assets as per statement of financial position
Amortized cost FVPL FVOCI Total
At December 31, 2018
Short-term investments
— 2,762,071 8,518 2,770,589
Accounts receivable from card issuers
—
— 9,244,608 9,244,608
Trade accounts receivable 44,616
—
— 44,616
Derivative financial instruments
— 1,195
— 1,195
Other accounts receivable 15,366
—
— 15,366
59,982 2,763,266 9,253,126 12,076,374
Loans and Assets at fair Assets for-sale Total
At December 31, 2017
Short-term investments
— 157,238 44,524 201,762
Accounts receivable from card issuers 5,078,430
—
— 5,078,430
Trade accounts receivable 23,120
—
— 23,120
Assets held for sale 8,168
—
— 8,168
5,109,718 157,238 44,524 5,311,480</t>
  </si>
  <si>
    <t>Schedule of Liabilities As Per Statement Of Financial Position (Details)</t>
  </si>
  <si>
    <t>Liabilities as per statement of financial position
Amortized FVPL Total
At December 31, 2018
Accounts payable to clients 4,996,102
— 4,996,102
Trade accounts payable 117,836
— 117,836
Loans and financing 762,451
— 762,451
Obligations to FIDC senior quota holders 2,074,571
— 2,074,571
Derivative financial instruments
— 586 586
Other accounts payable 14,248
— 14,248
7,965,208 586 7,965,794
Liabilities at Liabilities at fair Total
At December 31, 2017
Accounts payable to clients 3,637,510
— 3,637,510
Trade accounts payable 53,238
— 53,238
Loans and financing 16,871
— 16,871
Obligations to FIDC senior quota holders 2,065,026
— 2,065,026
Other accounts payable 38,417
— 38,417
5,811,062
— 5,811,062</t>
  </si>
  <si>
    <t>Schedule of Class Between Book Value And Fair Value Of The Financial Instruments (Details)</t>
  </si>
  <si>
    <t>The table below presents a comparison by class between book value
and fair value of the financial instruments of the Group:
2018 2017
Book value Fair value Hierarchy Book value Fair value Hierarchy
Financial assets
Cash and cash equivalents (1) 297,929 297,929 I 641,952 641,952 I
Short-term investments (1) 2,770,589 2,770,589 I/II 201,762 201,762 I/II
Accounts receivable from card issuers (2) 9,244,608 9,244,608 II 5,078,430 5,007,534 II
Trade accounts receivable (3) 44,616 44,616 II 23,120 23,120 II
Derivative financial instruments (4) 1,195 1,195 II
—
—
Other accounts receivable (3) 15,367 15,367 II 8,168 8,168 II
12,374,304 12,374,304 5,953,432 5,882,536
Financial liabilities
Accounts payable to clients (4) 4,996,102 4,898,949 II 3,637,510 3,541,537 II
Trade accounts payable (3) 117,836 117,836 II 53,238 53,238 II
Loans and financing (5) 762,451 747,651 II 16,871 17,442 II
Obligations to FIDC senior quota holders (5) 2,074,571 2,045,397 II 2,065,026 2,028,521 II
Derivative financial instruments (4) 586 586 II
—
—
Other accounts payable (3) 18,916 18,916 II 38,417 38,417 II
7,970,462 7,829,335 5,811,062 5,679,155
(1)
The carrying values of cash equivalents and short-term
investments approximate their fair values due to their short-term
nature.
(2)
Accounts receivable from card issuers are measured at
FVOCI as they are held to collect contractual cash flows and can
sell the receivable. Fair value is estimated by discounting future
cash flows using market rates for similar items.
(3)
The carrying values of trade accounts receivable,
other accounts receivable, trade accounts payable and other
accounts payable are measured at amortized cost and are recorded at
their original amount, less the provision for impairment and
adjustment to present value, when applicable. The carrying values
is assumed to approximate their fair values, taking into
consideration the realization of these balances, and settlement
terms do not exceed 60 days.
(4)
The Group enters into derivative financial instruments
with financial institutions with investment grade credit ratings.
Non-deliverable
(5)
Accounts payable to clients, loans and financing, and
obligations to FIDC senior quota holders are measured at amortized
cost. Fair values are estimated by discounting future cash flows
using weighted average cost of capital rate.</t>
  </si>
  <si>
    <t>Schedule of Adjusted Net Cash (Details)</t>
  </si>
  <si>
    <t>The Group’s strategy is to keep a positive adjusted net cash.
The adjusted net cash as of December 31, 2018 and 2017 was as
follows:
2018 2017
Cash and cash equivalents 297,929 641,952
Short-term investments 2,770,589 201,762
Accounts receivable from card issuers 9,244,608 5,078,430
Adjusted cash 12,313,126 5,922,144
Accounts payable to clients (4,996,102 ) (3,637,510 )
Loans and financing (762,451 ) (16,871 )
Obligations to FIDC senior quota holders (2,074,571 ) (2,065,026 )
Adjusted debt (7,833,124 ) (5,719,407 )
(=) Adjusted Net Cash 4,480,002 202,737</t>
  </si>
  <si>
    <t>Commitments (Tables)</t>
  </si>
  <si>
    <t>Summary of Aggregate Minimum Lease Payments under Operating Leases</t>
  </si>
  <si>
    <t>The aggregate minimum lease payments under operating leases are as
follows:
2018 2017 2016
Less than one year 18,893 14,302 7,370
More than one year and no later than 5 years 25,521 34,459 25,537
44,414 48,761 32,907</t>
  </si>
  <si>
    <t>Transactions with non-controlling interests (Tables)</t>
  </si>
  <si>
    <t>Schedule of Effects of Transactions With Non-controlling Interests on Equity Attributable to Owners of Parent</t>
  </si>
  <si>
    <t>The effects of transactions with non-controlling
Changes
in non-controlling
Capital Transfers Changes in Consideration
For the year ended December 31, 2016
Transactions between subsidiaries and shareholders:
Capital contribution to subsidiary and dilution of NCI in Stone
(a) 12,359 24,612 (24,612 )
—
Changes
in non-controlling
Capital Transfers Changes in Consideration
Capital contribution to subsidiary and dilution of NCI in DLP
Brasil (b) 498 6,283 (6,283 )
—
Non-controlling
— (613 ) 613
—
Dilution of non-controlling 12,857 30,282 (30,282 )
—
Transactions between parent and non-controlling
Acquisition of additional interest in Pagar.me (d)
— 116 (4,913 ) (4,797 )
Acquisition of non-controlling
— 116 (4,913 ) (4,797 )
12,857 30,398 (35,195 ) (4,797 )
For the year ended December 31, 2017
Transactions between parent and non-controlling
Acquisition of additional interest in Stone (a)
— (49,677 ) (179,323 ) (229,000 )
Acquisition of additional interest in StoneCo Brasil (b)
— (2,790 ) (18,690 ) (21,480 )
Acquisition of non-controlling
— (52,467 ) (198,013 ) (250,480 )
Transactions between subsidiaries and shareholders:
Capital contribution to subsidiary and increase of NCI in StoneCo
Brasil (b) 1,483 8,184 (8,184 )
—
Non-controlling
— (3,875 ) 3,875
—
Dilution of non-controlling 1,483 4,309 (4,309 )
—
1,483 (48,158 ) (202,322 ) (250,480 )
For the year ended December 31, 2018
Transactions between parent and non-controlling
Acquisition of additional interest in StoneCo Brasil (b)
— (989 ) (5,701 ) (6,690 )
Capital contribution to subsidiary 1,992
—
—
—
Exchange of shares with non-controlling
— (19,594 ) 19,594
—
Acquisition of non-controlling 1,992 (20,583 ) 13,893 (6,690 )
Transactions between subsidiaries and shareholders:
Repurchase of shares in treasury by subsidiary and dilution of
interest in Cappta (c)
— (54 ) (51 )
—
Non-controlling
— 1 (1 )
—
Dilution of non-controlling
— (53 ) (52 )
—
1,992 (20,636 ) 13,841 (6,690 )</t>
  </si>
  <si>
    <t>Summary of Financial Information of Material Partly-Owned Subsidiaries</t>
  </si>
  <si>
    <t>Summarized financial information of material
partly-owned subsidiaries
Cappta
2018 2017 2016
Financial position
Current assets 2,058 2,922 1,499
Non-current 964 1,231 2,621
Current liabilities (2,182 ) (2,198 ) (2,549 )
Non-current (1,773 ) (801 ) (36 )
Net assets 933 1,154 1,535
Accumulated NCI 356 539 717
Comprehensive income
Revenue 16,237 18,523 18,249
Net income (loss) for the year 1,995 (318 ) (1,409 )
Total comprehensive income 1,995 (318 ) (1,409 )
Net income (loss) allocated to NCI 768 (149 ) (658 )
Cash flows
Operating activities (459 ) 897 721
Investing activities (532 ) 768 (21 )
Financing activities (524 ) (438 ) (708 )
Net increase/(decrease) in cash and cash equivalents (1,515 ) 1,227 (8 )</t>
  </si>
  <si>
    <t>Other disclosures on cash flows (Tables)</t>
  </si>
  <si>
    <t>Summary of Other Disclosures on Cash Flows</t>
  </si>
  <si>
    <t xml:space="preserve">Non-cash
2018 2017 2016
Fair value adjustment on accounts receivable from card issuers 92,063
—
—
(b)
Non-cash
2018 2017 2016
Property and equipment and intangible assets acquired through
finance lease 4,339
—
—
(c)
Non-cash
2018 2017 2016
Unpaid consideration for acquisition
of non-controlling 5,022 29,480 2,398
(d)
Property and equipment, and intangible assets
2018 2017 2016
Additions (Note 12) (159,047 ) (140,982 ) (31,621 )
Purchases not paid at year end 18,160
—
—
Purchases of property and equipment (140,887 ) (140,982 ) (31,621 )
Net book value (Note 12 / Note 13) 24,133 14,489 10,897
Loss on disposal of property and equipment and intangible
assets (10,712 ) (5,461 ) (1,139 )
Proceeds from disposal of property and equipment and intangible
assets 13,421 9,028 9,758 </t>
  </si>
  <si>
    <t>Operations - Additional Information (Detail) $ / shares in Units, R$ in Thousands, $ in Thousands</t>
  </si>
  <si>
    <t>Oct. 25, 2018BRL (R$)shares</t>
  </si>
  <si>
    <t>Oct. 25, 2018USD ($)$ / sharesshares</t>
  </si>
  <si>
    <t>Oct. 14, 2018shares</t>
  </si>
  <si>
    <t>Oct. 31, 2018shares</t>
  </si>
  <si>
    <t>Dec. 31, 2017shares</t>
  </si>
  <si>
    <t>Dec. 31, 2016shares</t>
  </si>
  <si>
    <t>Sep. 04, 2018</t>
  </si>
  <si>
    <t>Apr. 25, 2016</t>
  </si>
  <si>
    <t>Disclosure of joint operations [line items]</t>
  </si>
  <si>
    <t>Share split ratio</t>
  </si>
  <si>
    <t>Number of shares issued after shares Split</t>
  </si>
  <si>
    <t>Number of shares issued before shares Split</t>
  </si>
  <si>
    <t>Percentage of equity interest</t>
  </si>
  <si>
    <t>56.00%</t>
  </si>
  <si>
    <t>30.00%</t>
  </si>
  <si>
    <t>DLP Par Participaes S.A.[member]</t>
  </si>
  <si>
    <t>DLP Par Participaes S.A.[member] | Initial public offering [member]</t>
  </si>
  <si>
    <t>Shares issued under initial public offering</t>
  </si>
  <si>
    <t>Class B common stock [member] | HR Holdings LLC [member]</t>
  </si>
  <si>
    <t>Percentage of ownership interest</t>
  </si>
  <si>
    <t>54.50%</t>
  </si>
  <si>
    <t>Purchase of additional shares from selling shareholders</t>
  </si>
  <si>
    <t>Class A common stock [member] | Initial public offering [member]</t>
  </si>
  <si>
    <t>Offering price | $ / shares</t>
  </si>
  <si>
    <t>Proceeds from issue initial offering price | $</t>
  </si>
  <si>
    <t>Net proceeds of offering</t>
  </si>
  <si>
    <t>R$ 3923785</t>
  </si>
  <si>
    <t>Underwriting discounts and commissions | $</t>
  </si>
  <si>
    <t>Other offering expenses</t>
  </si>
  <si>
    <t>R$ 75774</t>
  </si>
  <si>
    <t>Class A common stock [member] | Selling Shareholders [member]</t>
  </si>
  <si>
    <t>Class A common stock [member] | Underwriters' option to purchase [member]</t>
  </si>
  <si>
    <t>Class A common stock [member] | Ant small and micro financial services group co ltd [member] | Initial public offering [member]</t>
  </si>
  <si>
    <t>R$ 375910</t>
  </si>
  <si>
    <t>Additional selling of share</t>
  </si>
  <si>
    <t>Group Information - Summary of Financial Statements of Subsidiaries and Structured Entities (Detail)</t>
  </si>
  <si>
    <t>DLP Capital LLC [member]</t>
  </si>
  <si>
    <t>Disclosure of detailed information about business combination [line items]</t>
  </si>
  <si>
    <t>Country of incorporation</t>
  </si>
  <si>
    <t>USA</t>
  </si>
  <si>
    <t>Principal activities</t>
  </si>
  <si>
    <t>Holding company</t>
  </si>
  <si>
    <t>Group's equity interest</t>
  </si>
  <si>
    <t>100.00%</t>
  </si>
  <si>
    <t>DLP Par Participacoes S.A. [member]</t>
  </si>
  <si>
    <t>Brazil</t>
  </si>
  <si>
    <t>Employee trust</t>
  </si>
  <si>
    <t>24.70%</t>
  </si>
  <si>
    <t>MPB Capital LLC [member]</t>
  </si>
  <si>
    <t>Investment company</t>
  </si>
  <si>
    <t>StoneCo Brasil Participaes S.A. [member]</t>
  </si>
  <si>
    <t>97.58%</t>
  </si>
  <si>
    <t>Stone Pagamentos S.A. [member]</t>
  </si>
  <si>
    <t>Merchant acquiring</t>
  </si>
  <si>
    <t>MNLT Solucoes de Pagamentos S.A [member]</t>
  </si>
  <si>
    <t>Pagar.me Pagamentos S.A. [member]</t>
  </si>
  <si>
    <t>Buy 4 Processamento de Pagamentos S.A. [member]</t>
  </si>
  <si>
    <t>Processing card transactions</t>
  </si>
  <si>
    <t>99.99%</t>
  </si>
  <si>
    <t>97.57%</t>
  </si>
  <si>
    <t>Buy4 Sub LLC [member]</t>
  </si>
  <si>
    <t>Cloud store card transactions</t>
  </si>
  <si>
    <t>Cappta S.A. [member]</t>
  </si>
  <si>
    <t>Electronic fund transfer</t>
  </si>
  <si>
    <t>61.79%</t>
  </si>
  <si>
    <t>51.98%</t>
  </si>
  <si>
    <t>Mundipagg Tecnologia em Pagamento S.A.[member]</t>
  </si>
  <si>
    <t>Technology services</t>
  </si>
  <si>
    <t>99.70%</t>
  </si>
  <si>
    <t>97.29%</t>
  </si>
  <si>
    <t>Reconciliation services</t>
  </si>
  <si>
    <t>29.27%</t>
  </si>
  <si>
    <t>Stone Franchising Ltda. [member]</t>
  </si>
  <si>
    <t>Franchising management</t>
  </si>
  <si>
    <t>TAG Tecnologia para o Sistema Financeiro S.A. [member]</t>
  </si>
  <si>
    <t>Financial assets register</t>
  </si>
  <si>
    <t>99.98%</t>
  </si>
  <si>
    <t>TAPSO FIDC [member]</t>
  </si>
  <si>
    <t>Receivables investment fund</t>
  </si>
  <si>
    <t>FIDC AR1 [member]</t>
  </si>
  <si>
    <t>FIDC AR2 [member]</t>
  </si>
  <si>
    <t>Group Information - Additional Information (Detail) - shares</t>
  </si>
  <si>
    <t>Oct. 25, 2018</t>
  </si>
  <si>
    <t>Oct. 14, 2018</t>
  </si>
  <si>
    <t>Jun. 21, 2018</t>
  </si>
  <si>
    <t>Number of shares issued after share split</t>
  </si>
  <si>
    <t>Acquired interest percentage</t>
  </si>
  <si>
    <t>27.06%</t>
  </si>
  <si>
    <t>Bottom of range [member]</t>
  </si>
  <si>
    <t>Exercisable period</t>
  </si>
  <si>
    <t>2 years</t>
  </si>
  <si>
    <t>Top of range [member]</t>
  </si>
  <si>
    <t>3 years</t>
  </si>
  <si>
    <t>DLP Par Participacoes S.A.[member]</t>
  </si>
  <si>
    <t>Number of shares exchanged</t>
  </si>
  <si>
    <t>Interest rate percentage</t>
  </si>
  <si>
    <t>Significant Accounting Policies - Additional Information (Detail) R$ in Thousands</t>
  </si>
  <si>
    <t>Jan. 01, 2018BRL (R$)</t>
  </si>
  <si>
    <t>Dec. 31, 2018USD ($)SegmentsCategory</t>
  </si>
  <si>
    <t>Dec. 31, 2017BRL (R$)</t>
  </si>
  <si>
    <t>Jan. 01, 2019BRL (R$)</t>
  </si>
  <si>
    <t>Dec. 31, 2018BRL (R$)</t>
  </si>
  <si>
    <t>Dec. 31, 2016BRL (R$)</t>
  </si>
  <si>
    <t>Dec. 31, 2015BRL (R$)</t>
  </si>
  <si>
    <t>Disclosure of significant accounting policies [line items]</t>
  </si>
  <si>
    <t>Number of reportable segments | Segments</t>
  </si>
  <si>
    <t>Number of financial assets categories | Category</t>
  </si>
  <si>
    <t>Maximum possible period provided for expected credit losses</t>
  </si>
  <si>
    <t>12 months</t>
  </si>
  <si>
    <t>Minimum period of contractual payments for significant increase in credit risk</t>
  </si>
  <si>
    <t>30 days</t>
  </si>
  <si>
    <t>Period of measurement of expected credit losses on instrument</t>
  </si>
  <si>
    <t>Period to consider default in financial asset</t>
  </si>
  <si>
    <t>90 days</t>
  </si>
  <si>
    <t>Provision for income tax percentage</t>
  </si>
  <si>
    <t>25.00%</t>
  </si>
  <si>
    <t>Social contribution tax percentage</t>
  </si>
  <si>
    <t>9.00%</t>
  </si>
  <si>
    <t>R$ 5078430</t>
  </si>
  <si>
    <t>R$ 9244608</t>
  </si>
  <si>
    <t>R$ 587242</t>
  </si>
  <si>
    <t>Deferred income tax asset</t>
  </si>
  <si>
    <t>Maximum lease contract for elect to use exemptions proposed on lease contracts | $</t>
  </si>
  <si>
    <t>Maximum lease term for elect to use exemptions proposed on lease contracts</t>
  </si>
  <si>
    <t>Non-cancellable operating lease commitments</t>
  </si>
  <si>
    <t>R$ 44414</t>
  </si>
  <si>
    <t>R$ 32907</t>
  </si>
  <si>
    <t>IFRS 9 [member]</t>
  </si>
  <si>
    <t>R$ 435283</t>
  </si>
  <si>
    <t>R$ 482577</t>
  </si>
  <si>
    <t>Re-measurement [member] | IFRS 9 [member]</t>
  </si>
  <si>
    <t>Deferred income taxes, net</t>
  </si>
  <si>
    <t>Period of credit losses expected considered to record loss allowance on financial instruments</t>
  </si>
  <si>
    <t>12 months or on a lifetime</t>
  </si>
  <si>
    <t>Provision for losses in trade accounts receivable</t>
  </si>
  <si>
    <t>Equity after adjustment</t>
  </si>
  <si>
    <t>R$ 257</t>
  </si>
  <si>
    <t>Arrangements involving legal form of lease [member]</t>
  </si>
  <si>
    <t>Lease liabilities</t>
  </si>
  <si>
    <t>R$ 40000</t>
  </si>
  <si>
    <t>Right-of-use asset</t>
  </si>
  <si>
    <t>Federal tax authorities of Brazil [member]</t>
  </si>
  <si>
    <t>Percentage of offset of tax loss carry forwards up to annual taxable income</t>
  </si>
  <si>
    <t>Significant Accounting Policies - Estimated Useful Lives of Property, Plant and Equipment (Detail)</t>
  </si>
  <si>
    <t>Pin pads and POS [member]</t>
  </si>
  <si>
    <t>Disclosure of detailed information about property, plant and equipment [line items]</t>
  </si>
  <si>
    <t>Estimated useful lives</t>
  </si>
  <si>
    <t>5 years</t>
  </si>
  <si>
    <t>Furniture and fixtures [member]</t>
  </si>
  <si>
    <t>10 years</t>
  </si>
  <si>
    <t>Telephony equipment [member]</t>
  </si>
  <si>
    <t>Vehicles [member]</t>
  </si>
  <si>
    <t>Bottom of range [member] | IT equipment and facilities [member]</t>
  </si>
  <si>
    <t>Bottom of range [member] | Leasehold improvements [member]</t>
  </si>
  <si>
    <t>Top of range [member] | IT equipment and facilities [member]</t>
  </si>
  <si>
    <t>Top of range [member] | Leasehold improvements [member]</t>
  </si>
  <si>
    <t>Significant Accounting Policies - Estimated Useful Lives of Intangible Assets (Detail)</t>
  </si>
  <si>
    <t>Software [member]</t>
  </si>
  <si>
    <t>Disclosure of detailed information about intangible assets [line items]</t>
  </si>
  <si>
    <t>Estimated useful lives of intangible assets</t>
  </si>
  <si>
    <t>Customer relationship [member]</t>
  </si>
  <si>
    <t>Bottom of range [member] | Trademark [member]</t>
  </si>
  <si>
    <t>1 year</t>
  </si>
  <si>
    <t>Top of range [member] | Trademark [member]</t>
  </si>
  <si>
    <t>Significant Accounting Policies - Summary of Sales Revenues Subject to Taxes and Contributions (Detail)</t>
  </si>
  <si>
    <t>Contribution on gross revenue for social integration program [member]</t>
  </si>
  <si>
    <t>Transaction activities and other services rate</t>
  </si>
  <si>
    <t>1.65%</t>
  </si>
  <si>
    <t>Subscription services and equipment rental rate</t>
  </si>
  <si>
    <t>Financial income rate</t>
  </si>
  <si>
    <t>0.65%</t>
  </si>
  <si>
    <t>Contribution on gross revenue for social security financing [member]</t>
  </si>
  <si>
    <t>7.60%</t>
  </si>
  <si>
    <t>4.00%</t>
  </si>
  <si>
    <t>Taxes on service [member]</t>
  </si>
  <si>
    <t>2.00%</t>
  </si>
  <si>
    <t>Social security levied on gross revenue [member]</t>
  </si>
  <si>
    <t>4.50%</t>
  </si>
  <si>
    <t>Significant Accounting Policies - Summary of Sales Revenues Subject to Taxes and Contributions (Parenthetical) (Detail)</t>
  </si>
  <si>
    <t>Social security levied on gross revenue</t>
  </si>
  <si>
    <t>Municipal tax rate</t>
  </si>
  <si>
    <t>5.00%</t>
  </si>
  <si>
    <t>Significant Accounting Policies - Schedule of Taxes Paid on Purchase of Goods andServices (Detail)</t>
  </si>
  <si>
    <t>Purchase of goods and services tax rate</t>
  </si>
  <si>
    <t>Significant Accounting Policies - Schedule of Classification of Financial Assets Under IFRS9 (Detail) - BRL (R$) R$ in Thousands</t>
  </si>
  <si>
    <t>Jan. 01, 2018</t>
  </si>
  <si>
    <t>Disclosure of detailed information about financial instruments [line items]</t>
  </si>
  <si>
    <t>R$ 8200227</t>
  </si>
  <si>
    <t>IAS 39 [member]</t>
  </si>
  <si>
    <t>Fair value through profit or loss Short-term investments</t>
  </si>
  <si>
    <t>R$ 5811062</t>
  </si>
  <si>
    <t>Financial liabilities at amortized cost [member] | IFRS 9 [member]</t>
  </si>
  <si>
    <t>R$ 3637510</t>
  </si>
  <si>
    <t>Financial assets at amortized cost, category [member] | IFRS 9 [member]</t>
  </si>
  <si>
    <t>Financial assets at fair value through profit or loss [member] | IFRS 9 [member]</t>
  </si>
  <si>
    <t>Financial assets measured at fair value through other comprehensive income, category [member] | IFRS 9 [member]</t>
  </si>
  <si>
    <t>R$ 5015098</t>
  </si>
  <si>
    <t>Significant Accounting Policies - Summary of Initial Adoption of IFRS 9 (Detail) R$ in Thousands</t>
  </si>
  <si>
    <t>Disclosure Of Initial Adoption IFRS 9 [line items]</t>
  </si>
  <si>
    <t>Beginning balance</t>
  </si>
  <si>
    <t>Re-measurement of assets categorized at FVOCI</t>
  </si>
  <si>
    <t>Deferred tax asset</t>
  </si>
  <si>
    <t>Net effect of adjustments for initial adoption</t>
  </si>
  <si>
    <t>Ending balance</t>
  </si>
  <si>
    <t>Other components of equity [member] | IFRS 9 [member]</t>
  </si>
  <si>
    <t>Other comprehensive income [member] | IFRS 9 [member]</t>
  </si>
  <si>
    <t>Accumulated losses [member] | IFRS 9 [member]</t>
  </si>
  <si>
    <t>Total attributable to the equity holders of the parent [member] | IFRS 9 [member]</t>
  </si>
  <si>
    <t>Non-controlling interests [member] | IFRS 9 [member]</t>
  </si>
  <si>
    <t>R$ 14059</t>
  </si>
  <si>
    <t>Significant Judgments, Estimates and Assumptions - Additional Information (Detail) - BRL (R$) R$ in Thousands</t>
  </si>
  <si>
    <t>Disclosure of accounting judgements and estimates [line items]</t>
  </si>
  <si>
    <t>Increase in depreciation expense due to a change in useful life</t>
  </si>
  <si>
    <t>R$ 4602</t>
  </si>
  <si>
    <t>Provision for antifraud losses [member]</t>
  </si>
  <si>
    <t>Chargeback occurring days</t>
  </si>
  <si>
    <t>120 days</t>
  </si>
  <si>
    <t>Provision</t>
  </si>
  <si>
    <t>R$ 2861</t>
  </si>
  <si>
    <t>R$ 1317</t>
  </si>
  <si>
    <t>Property and equipment and intangible assets useful lives</t>
  </si>
  <si>
    <t>Residual value of initial cost percentage</t>
  </si>
  <si>
    <t>FIDCs AR [member] | Subordinated quotas [member]</t>
  </si>
  <si>
    <t>Percentage of third-party ownership interest</t>
  </si>
  <si>
    <t>10.00%</t>
  </si>
  <si>
    <t>FIDCs AR [member] | Senior quotas [member]</t>
  </si>
  <si>
    <t>90.00%</t>
  </si>
  <si>
    <t>TAPSO [member] | Subordinated quotas [member]</t>
  </si>
  <si>
    <t>99.00%</t>
  </si>
  <si>
    <t>TAPSO [member] | Senior quotas [member]</t>
  </si>
  <si>
    <t>1.00%</t>
  </si>
  <si>
    <t>Business Combinations - Additional Information (Detail) - BRL (R$) R$ in Thousands</t>
  </si>
  <si>
    <t>Apr. 22, 2016</t>
  </si>
  <si>
    <t>Pretax income (loss)</t>
  </si>
  <si>
    <t>R$ 442339</t>
  </si>
  <si>
    <t>R$ 95665</t>
  </si>
  <si>
    <t>R$ 149221</t>
  </si>
  <si>
    <t>Date of acquisition</t>
  </si>
  <si>
    <t>Apr. 22,
		2016</t>
  </si>
  <si>
    <t>Reason for business acquisition</t>
  </si>
  <si>
    <t>The objective of the acquisition was  to enable the Group to expand in the Brazilian payments market and increase  access to clients and business partners in the industry.</t>
  </si>
  <si>
    <t>Gross contractual amount of trade receivable</t>
  </si>
  <si>
    <t>R$ 1210373</t>
  </si>
  <si>
    <t>Contributed total revenue from acquisition date</t>
  </si>
  <si>
    <t>Contributed total pretax income (loss</t>
  </si>
  <si>
    <t>Revenue of combined entity as if combination occurred at beginning of period</t>
  </si>
  <si>
    <t>Profit (loss) before tax of combined entity as if combination occurred at beginning of period</t>
  </si>
  <si>
    <t>Revenue</t>
  </si>
  <si>
    <t>R$ 221230</t>
  </si>
  <si>
    <t>Acquisition related transaction costs recognized in other expenses</t>
  </si>
  <si>
    <t>R$ 1727</t>
  </si>
  <si>
    <t>The objective of the acquisition was to enable the Group to expand in  the Brazilian payments market and to offer additional services and value added  to its clients and business partners in the industry.</t>
  </si>
  <si>
    <t>R$ 441071</t>
  </si>
  <si>
    <t>Option to acquire additional interest</t>
  </si>
  <si>
    <t>20.00%</t>
  </si>
  <si>
    <t>Option to acquire additional interest value</t>
  </si>
  <si>
    <t>R$ 2000</t>
  </si>
  <si>
    <t>Percentage of remaining interest of outstanding equity interest</t>
  </si>
  <si>
    <t>44.00%</t>
  </si>
  <si>
    <t>Gain for difference between previously held interest</t>
  </si>
  <si>
    <t>R$ 21441</t>
  </si>
  <si>
    <t>Total fair value of consideration transferred to selling shareholders</t>
  </si>
  <si>
    <t>Total Carrying value of consideration transferred to selling shareholders</t>
  </si>
  <si>
    <t>Acquisition-related transaction costs</t>
  </si>
  <si>
    <t>R$ 100</t>
  </si>
  <si>
    <t>Business Combinations - Schedule of Fair Value of Assets and Liabilities on Acquisition Date (Detail) - BRL (R$) R$ in Thousands</t>
  </si>
  <si>
    <t>Assets</t>
  </si>
  <si>
    <t>R$ 7377</t>
  </si>
  <si>
    <t>Accounts receivable</t>
  </si>
  <si>
    <t>Other receivables</t>
  </si>
  <si>
    <t>Liabilities</t>
  </si>
  <si>
    <t>Accounts payable</t>
  </si>
  <si>
    <t>Onerous contracts</t>
  </si>
  <si>
    <t>Other liabilities</t>
  </si>
  <si>
    <t>Total liabilities</t>
  </si>
  <si>
    <t>Net identifiable assets acquired</t>
  </si>
  <si>
    <t>Goodwill on acquisition</t>
  </si>
  <si>
    <t>MNLT [member] | Customer relationship [member]</t>
  </si>
  <si>
    <t>MNLT [member] | Trademark use right [member]</t>
  </si>
  <si>
    <t>MNLT [member] | Other intangible assets [member]</t>
  </si>
  <si>
    <t>R$ 13573</t>
  </si>
  <si>
    <t>R$ 60</t>
  </si>
  <si>
    <t>Other current assets</t>
  </si>
  <si>
    <t>Receivables to related parties</t>
  </si>
  <si>
    <t>Payables to related parties</t>
  </si>
  <si>
    <t>Total consideration transferred</t>
  </si>
  <si>
    <t>Equals S.A. [member] | Customer relationship [member]</t>
  </si>
  <si>
    <t>Equals S.A. [member] | Software [member]</t>
  </si>
  <si>
    <t>Equals S.A. [member] | Non compete agreement [member]</t>
  </si>
  <si>
    <t>R$ 1659</t>
  </si>
  <si>
    <t>Business Combinations - Schedule of Intangible Assets (Detail) - BRL (R$) R$ in Thousands</t>
  </si>
  <si>
    <t>Intangible assets, expected amortisation period</t>
  </si>
  <si>
    <t>R$ 93442</t>
  </si>
  <si>
    <t>Intangible assets, method of amortisation</t>
  </si>
  <si>
    <t>Multi-period Excess Earnings Method- MEEM</t>
  </si>
  <si>
    <t>R$ 12491</t>
  </si>
  <si>
    <t>Relief from royalty</t>
  </si>
  <si>
    <t>R$ 2103</t>
  </si>
  <si>
    <t>Cost approach</t>
  </si>
  <si>
    <t>R$ 34355</t>
  </si>
  <si>
    <t>With and without method</t>
  </si>
  <si>
    <t>Business Combinations - Schedule of Purchase Consideration Cash Outflow (Detail) - BRL (R$) R$ in Thousands</t>
  </si>
  <si>
    <t>Net cash acquired</t>
  </si>
  <si>
    <t>Net cash flow on acquisition</t>
  </si>
  <si>
    <t>Consideration paid in cash</t>
  </si>
  <si>
    <t>R$ 3000</t>
  </si>
  <si>
    <t>R$ 2940</t>
  </si>
  <si>
    <t>Business Combinations - Schedule of Consideration Transferred (Detail) - Equals S.A. [member] R$ in Thousands</t>
  </si>
  <si>
    <t>Sep. 04, 2018BRL (R$)</t>
  </si>
  <si>
    <t>Cash consideration paid to the selling shareholders</t>
  </si>
  <si>
    <t>Shares of the Company issued to selling shareholders</t>
  </si>
  <si>
    <t>Capital contribution related to option exercised</t>
  </si>
  <si>
    <t>Fair value of previously held interest in Equals</t>
  </si>
  <si>
    <t>R$ 50000</t>
  </si>
  <si>
    <t>Business Combinations - Schedule of Consideration Transferred (Parenthetical) (Detail) - Equals S.A. [member] R$ in Thousands</t>
  </si>
  <si>
    <t>Sep. 04, 2018BRL (R$)shares</t>
  </si>
  <si>
    <t>Percentage of additional interest of outstanding equity interest</t>
  </si>
  <si>
    <t>6.00%</t>
  </si>
  <si>
    <t>Additional interest of outstanding equity interest</t>
  </si>
  <si>
    <t>Remaining interest of outstanding equity interest | R$</t>
  </si>
  <si>
    <t>R$ 22000</t>
  </si>
  <si>
    <t>Shares issued to selling shareholders, Shares</t>
  </si>
  <si>
    <t>Shares issued to selling shareholders after share split, Shares</t>
  </si>
  <si>
    <t>New shares issued for exercise of option</t>
  </si>
  <si>
    <t>Increase to previously held interest percentage</t>
  </si>
  <si>
    <t>Cash and Cash Equivalents - Summary of Cash and Cash Equivalents (Detail) - BRL (R$) R$ in Thousands</t>
  </si>
  <si>
    <t>Disclosure of cash and cash equivalents [line items]</t>
  </si>
  <si>
    <t>Short-term bank deposits</t>
  </si>
  <si>
    <t>Brazilian Real [member]</t>
  </si>
  <si>
    <t>U.S. dollars [member]</t>
  </si>
  <si>
    <t>R$ 62441</t>
  </si>
  <si>
    <t>R$ 30698</t>
  </si>
  <si>
    <t>Short-term Investments - Summary of Short-term Investments (Detail) - BRL (R$) R$ in Thousands</t>
  </si>
  <si>
    <t>Disclosure of Short-term Investments [line items]</t>
  </si>
  <si>
    <t>Equity securities</t>
  </si>
  <si>
    <t>R$ 8518</t>
  </si>
  <si>
    <t>R$ 7564</t>
  </si>
  <si>
    <t>Bonds [member]</t>
  </si>
  <si>
    <t>Listed securities</t>
  </si>
  <si>
    <t>Investment funds [member]</t>
  </si>
  <si>
    <t>Unlisted securities</t>
  </si>
  <si>
    <t>R$ 9328</t>
  </si>
  <si>
    <t>R$ 36960</t>
  </si>
  <si>
    <t>Short-term Investments - Summary of Short-term Investments (Parenthetical) (Detail) - BRL (R$) R$ in Thousands</t>
  </si>
  <si>
    <t>Listed securities indexed rate</t>
  </si>
  <si>
    <t>95.00%</t>
  </si>
  <si>
    <t>3.95%</t>
  </si>
  <si>
    <t>Change in fair vair in OCI</t>
  </si>
  <si>
    <t>R$ 954</t>
  </si>
  <si>
    <t>Accounts Receivable from Card Issuers - Summary of Accounts Receivables (Detail) - Accounts receivable from card issuers [member] - BRL (R$) R$ in Thousands</t>
  </si>
  <si>
    <t>Disclosure of Trade receivables [line items]</t>
  </si>
  <si>
    <t>R$ 9195466</t>
  </si>
  <si>
    <t>R$ 5029407</t>
  </si>
  <si>
    <t>Accounts receivable from other acquirers</t>
  </si>
  <si>
    <t>Allowance for expected credit losses</t>
  </si>
  <si>
    <t>Trade and other current receivables</t>
  </si>
  <si>
    <t>Accounts Receivable from Card Issuers - Additional Information (Detail) - Accounts receivable from card issuers [member] - BRL (R$) R$ in Thousands</t>
  </si>
  <si>
    <t>FIDC AR 1 and AR 2 [member]</t>
  </si>
  <si>
    <t>R$ 2166132</t>
  </si>
  <si>
    <t>R$ 2244576</t>
  </si>
  <si>
    <t>Accounts Receivable from Card Issuers - Summary of Allowance for Expected Credit Losses (Detail) - Accounts receivable from card issuers [member] R$ in Thousands</t>
  </si>
  <si>
    <t>Allowance for credit losses</t>
  </si>
  <si>
    <t>R$ 5826</t>
  </si>
  <si>
    <t>Adoption of new accounting standard (IFRS 9) [member]</t>
  </si>
  <si>
    <t>Effect of overlay approach reclassification [member]</t>
  </si>
  <si>
    <t>R$ 5066</t>
  </si>
  <si>
    <t>Trade Accounts Receivables - Summary of Trade Accounts Receivable (Detail) - BRL (R$) R$ in Thousands</t>
  </si>
  <si>
    <t>Disclosure Of Trade Accounts Receivable [line items]</t>
  </si>
  <si>
    <t>Accounts receivable net</t>
  </si>
  <si>
    <t>R$ 44616</t>
  </si>
  <si>
    <t>R$ 23120</t>
  </si>
  <si>
    <t>Trade receivables [member]</t>
  </si>
  <si>
    <t>Accounts receivable from clients</t>
  </si>
  <si>
    <t>Other trade accounts receivable</t>
  </si>
  <si>
    <t>R$ 3205</t>
  </si>
  <si>
    <t>Trade Accounts Receivables - Movement in the Allowance for Expected Credit Losses of Trade Receivables (Detail) - Trade receivables [member] - BRL (R$) R$ in Thousands</t>
  </si>
  <si>
    <t>R$ 5048</t>
  </si>
  <si>
    <t>Charge for the year</t>
  </si>
  <si>
    <t>Reversal</t>
  </si>
  <si>
    <t>Write-off</t>
  </si>
  <si>
    <t>R$ 7745</t>
  </si>
  <si>
    <t>Recoverable Taxes - Schedule of Recoverable Taxes (Detail) - BRL (R$) R$ in Millions</t>
  </si>
  <si>
    <t>Recoverable Taxes [abstract]</t>
  </si>
  <si>
    <t>Prepayments of income taxes (IRPJ and CSLL)</t>
  </si>
  <si>
    <t>R$ 243</t>
  </si>
  <si>
    <t>R$ 3457</t>
  </si>
  <si>
    <t>Withholding income tax on finance income</t>
  </si>
  <si>
    <t>Contributions over revenue</t>
  </si>
  <si>
    <t>Withholding taxes on sales</t>
  </si>
  <si>
    <t>Other taxes</t>
  </si>
  <si>
    <t>Recoverable Taxes</t>
  </si>
  <si>
    <t>R$ 56918</t>
  </si>
  <si>
    <t>R$ 39147</t>
  </si>
  <si>
    <t>Income Taxes - Additional Information (Detail) - BRL (R$) R$ in Thousands</t>
  </si>
  <si>
    <t>Reconciliation of Accounting Profit Multiplied by Applicable Tax Rates [line items]</t>
  </si>
  <si>
    <t>Brazilian statutory rate</t>
  </si>
  <si>
    <t>34.00%</t>
  </si>
  <si>
    <t>Accumulated tax loss carryforwards</t>
  </si>
  <si>
    <t>R$ 3397</t>
  </si>
  <si>
    <t>R$ 4511</t>
  </si>
  <si>
    <t>Other subsidiaries [member]</t>
  </si>
  <si>
    <t>R$ 2042</t>
  </si>
  <si>
    <t>R$ 848</t>
  </si>
  <si>
    <t>Percentage of taxable profit used to offset loss carryforward</t>
  </si>
  <si>
    <t>Income Taxes - Summary of Reconciliation of Income Tax Expense to Profit (Loss) (Detail) - BRL (R$) R$ in Thousands</t>
  </si>
  <si>
    <t>Reconciliation of accounting profit multiplied by applicable tax rates [abstract]</t>
  </si>
  <si>
    <t>Profit (loss) before taxes</t>
  </si>
  <si>
    <t>Tax (expense) benefit at the statutory rate</t>
  </si>
  <si>
    <t>R$ 150395</t>
  </si>
  <si>
    <t>R$ 32526</t>
  </si>
  <si>
    <t>R$ 50735</t>
  </si>
  <si>
    <t>Additions (exclusions):</t>
  </si>
  <si>
    <t>Gain from entities not subject to the payment of income taxes</t>
  </si>
  <si>
    <t>Other permanent differences</t>
  </si>
  <si>
    <t>Equity pickup on associates</t>
  </si>
  <si>
    <t>Unrecorded deferred taxes</t>
  </si>
  <si>
    <t>Use of tax losses previously unrecorded</t>
  </si>
  <si>
    <t>Previously unrecognized deferred income tax on unused tax losses</t>
  </si>
  <si>
    <t>Previously unrecognized deferred income tax on temporary differences</t>
  </si>
  <si>
    <t>Unrealized gain on previously held interest on acquisition</t>
  </si>
  <si>
    <t>Tax incentives for cultural sponsorship</t>
  </si>
  <si>
    <t>Research and development tax benefit</t>
  </si>
  <si>
    <t>Other tax incentives</t>
  </si>
  <si>
    <t>Total income tax and social contribution (expense) gain</t>
  </si>
  <si>
    <t>R$ 137112</t>
  </si>
  <si>
    <t>R$ 9304</t>
  </si>
  <si>
    <t>R$ 27030</t>
  </si>
  <si>
    <t>Effective tax rate</t>
  </si>
  <si>
    <t>(31.00%)</t>
  </si>
  <si>
    <t>(10.00%)</t>
  </si>
  <si>
    <t>18.00%</t>
  </si>
  <si>
    <t>R$ 154882</t>
  </si>
  <si>
    <t>R$ 5682</t>
  </si>
  <si>
    <t>R$ 262</t>
  </si>
  <si>
    <t>Income Taxes - Schedule of Net Changes in Deferred Income Taxes (Detail) - BRL (R$) R$ in Thousands</t>
  </si>
  <si>
    <t>Disclosure of temporary difference, unused tax losses and unused tax credits [line items]</t>
  </si>
  <si>
    <t>Deferred tax beginning balance</t>
  </si>
  <si>
    <t>R$ 145966</t>
  </si>
  <si>
    <t>R$ 149588</t>
  </si>
  <si>
    <t>Adoption of new accounting standard</t>
  </si>
  <si>
    <t>R$ 24362</t>
  </si>
  <si>
    <t>Losses available for offsetting against future taxable income</t>
  </si>
  <si>
    <t>Deferred income taxes arising from business combinations</t>
  </si>
  <si>
    <t>Changes in FVOCI</t>
  </si>
  <si>
    <t>Deferred tax ending balance</t>
  </si>
  <si>
    <t>Deferred tax, net</t>
  </si>
  <si>
    <t>Tax credit carryforward [member]</t>
  </si>
  <si>
    <t>Credited (charged) directly to equity</t>
  </si>
  <si>
    <t>Temporary differences under FIDC [member]</t>
  </si>
  <si>
    <t>Temporary differences relating to share based payments [member]</t>
  </si>
  <si>
    <t>Amortization of intangible assets acquired in business combinations [member]</t>
  </si>
  <si>
    <t>Other temporary differences [member]</t>
  </si>
  <si>
    <t>R$ 3149</t>
  </si>
  <si>
    <t>R$ 781</t>
  </si>
  <si>
    <t>Deferred tax assets on tax losses [member]</t>
  </si>
  <si>
    <t>Deferred tax assets on temporary differences [member]</t>
  </si>
  <si>
    <t>R$ 88288</t>
  </si>
  <si>
    <t>R$ 15526</t>
  </si>
  <si>
    <t>Property and Equipment - Summary of Property and Equipment (Detail) - BRL (R$) R$ in Thousands</t>
  </si>
  <si>
    <t>R$ 189631</t>
  </si>
  <si>
    <t>R$ 93422</t>
  </si>
  <si>
    <t>Business combination</t>
  </si>
  <si>
    <t>Additions</t>
  </si>
  <si>
    <t>Disposals</t>
  </si>
  <si>
    <t>Ending Balance</t>
  </si>
  <si>
    <t>Cost [member]</t>
  </si>
  <si>
    <t>Cost [member] | Pin pads and POS [member]</t>
  </si>
  <si>
    <t>Transfers</t>
  </si>
  <si>
    <t>Cost [member] | IT equipment [member]</t>
  </si>
  <si>
    <t>Cost [member] | Facilities [member]</t>
  </si>
  <si>
    <t>Cost [member] | Leasehold improvements [member]</t>
  </si>
  <si>
    <t>Cost [member] | Machinery and equipment [member]</t>
  </si>
  <si>
    <t>Cost [member] | Furniture and fixtures [member]</t>
  </si>
  <si>
    <t>Cost [member] | Telephony equipment [member]</t>
  </si>
  <si>
    <t>Cost [member] | Vehicles [member]</t>
  </si>
  <si>
    <t>Cost [member] | Construction in progress [member]</t>
  </si>
  <si>
    <t>Depreciation and amortization [member]</t>
  </si>
  <si>
    <t>Depreciation and amortization [member] | Pin pads and POS [member]</t>
  </si>
  <si>
    <t>Depreciation and amortization [member] | IT equipment [member]</t>
  </si>
  <si>
    <t>Depreciation and amortization [member] | Facilities [member]</t>
  </si>
  <si>
    <t>Depreciation and amortization [member] | Leasehold improvements [member]</t>
  </si>
  <si>
    <t>Depreciation and amortization [member] | Machinery and equipment [member]</t>
  </si>
  <si>
    <t>Depreciation and amortization [member] | Furniture and fixtures [member]</t>
  </si>
  <si>
    <t>Depreciation and amortization [member] | Telephony equipment [member]</t>
  </si>
  <si>
    <t>Depreciation and amortization [member] | Vehicles [member]</t>
  </si>
  <si>
    <t>R$ 44</t>
  </si>
  <si>
    <t>R$ 41</t>
  </si>
  <si>
    <t>Property and Equipment - Summary of Depreciation and Amortization Expenses (Detail) - BRL (R$) R$ in Thousands</t>
  </si>
  <si>
    <t>Disclosure Of Depreciation And Amortization Expense [abstract]</t>
  </si>
  <si>
    <t>R$ 54203</t>
  </si>
  <si>
    <t>R$ 31224</t>
  </si>
  <si>
    <t>R$ 20113</t>
  </si>
  <si>
    <t>General and administrative expenses</t>
  </si>
  <si>
    <t>Depreciation and Amortization charges</t>
  </si>
  <si>
    <t>Depreciation charge</t>
  </si>
  <si>
    <t>Amortization charge (Note 13)</t>
  </si>
  <si>
    <t>R$ 92333</t>
  </si>
  <si>
    <t>R$ 57208</t>
  </si>
  <si>
    <t>R$ 42957</t>
  </si>
  <si>
    <t>Property and Equipment - Additional Information (Detail)</t>
  </si>
  <si>
    <t>Disclosure of assets under finance leases agreement [line items]</t>
  </si>
  <si>
    <t>Finance lease agreement term</t>
  </si>
  <si>
    <t>15 years</t>
  </si>
  <si>
    <t>Property and Equipment - Summary of Finance Lease Agreements (Detail) - BRL (R$) R$ in Thousands</t>
  </si>
  <si>
    <t>Disclosure of assets under finance leases agreement[abstract]</t>
  </si>
  <si>
    <t>Cost - capitalized finance leases</t>
  </si>
  <si>
    <t>R$ 7643</t>
  </si>
  <si>
    <t>R$ 8070</t>
  </si>
  <si>
    <t>Accumulated depreciation</t>
  </si>
  <si>
    <t>Net book value</t>
  </si>
  <si>
    <t>R$ 1173</t>
  </si>
  <si>
    <t>R$ 1811</t>
  </si>
  <si>
    <t>R$ 2756</t>
  </si>
  <si>
    <t>Property and Equipment - Summary of Finance Leases and Bank Borrowings (Detail) - BRL (R$) R$ in Thousands</t>
  </si>
  <si>
    <t>Disclosure of finance leases bank borrowing [line items]</t>
  </si>
  <si>
    <t>Property and equipment pledged as collateral</t>
  </si>
  <si>
    <t>IT equipment [member]</t>
  </si>
  <si>
    <t>Leasehold improvements [member]</t>
  </si>
  <si>
    <t>Machinery and equipment [member]</t>
  </si>
  <si>
    <t>R$ 515</t>
  </si>
  <si>
    <t>Intangible assets - Summary of Intangible Assets (Detail) - BRL (R$) R$ in Thousands</t>
  </si>
  <si>
    <t>Intangible assets beginning balance</t>
  </si>
  <si>
    <t>R$ 234088</t>
  </si>
  <si>
    <t>R$ 239728</t>
  </si>
  <si>
    <t>Impairment</t>
  </si>
  <si>
    <t>Intangible assets ending balance</t>
  </si>
  <si>
    <t>Cost [member] | Goodwill [member]</t>
  </si>
  <si>
    <t>Cost [member] | Customer relationship [member]</t>
  </si>
  <si>
    <t>Cost [member] | Trademark use right [member]</t>
  </si>
  <si>
    <t>Cost [member] | Trademarks and patents [member]</t>
  </si>
  <si>
    <t>Cost [member] | Software [member]</t>
  </si>
  <si>
    <t>Cost [member] | Licenses for use - payment arrangements [member]</t>
  </si>
  <si>
    <t>Cost [member] | Software in progress [member]</t>
  </si>
  <si>
    <t>Cost [member] | Other intangible assets [member]</t>
  </si>
  <si>
    <t>Accumulated Amortization [member]</t>
  </si>
  <si>
    <t>Accumulated Amortization [member] | Customer relationship [member]</t>
  </si>
  <si>
    <t>Accumulated Amortization [member] | Trademark use right [member]</t>
  </si>
  <si>
    <t>Accumulated Amortization [member] | Trademarks and patents [member]</t>
  </si>
  <si>
    <t>Accumulated Amortization [member] | Software [member]</t>
  </si>
  <si>
    <t>Accumulated Amortization [member] | Licenses for use - payment arrangements [member]</t>
  </si>
  <si>
    <t>Accumulated Amortization [member] | Other intangible assets [member]</t>
  </si>
  <si>
    <t>R$ 1087</t>
  </si>
  <si>
    <t>R$ 717</t>
  </si>
  <si>
    <t>Intangible assets - Additional Information (Detail) - BRL (R$) R$ in Thousands</t>
  </si>
  <si>
    <t>Description of growth rate used to extrapolate cash flow projections</t>
  </si>
  <si>
    <t>Discounted cash flow projection period</t>
  </si>
  <si>
    <t>Forecast period over cash flow to equity</t>
  </si>
  <si>
    <t>Decrease percentage over cash flow to equity year one</t>
  </si>
  <si>
    <t>Decrease growth percentage over cash flow to equity year two to five</t>
  </si>
  <si>
    <t>Decrease of perpetuity rate</t>
  </si>
  <si>
    <t>0.03%</t>
  </si>
  <si>
    <t>Increase of pre tax discount rate</t>
  </si>
  <si>
    <t>0.05%</t>
  </si>
  <si>
    <t>Cash-generating units [member]</t>
  </si>
  <si>
    <t>Explanation of period over which management has projected cash flows</t>
  </si>
  <si>
    <t>The recoverable amount of the Group's single CGU is determined based on a value  in use calculation using cash flow projections from financial budgets approved  by senior management covering a five-year period.</t>
  </si>
  <si>
    <t>Description of discount rates applied to cash flow projections</t>
  </si>
  <si>
    <t>11.80%</t>
  </si>
  <si>
    <t>Impairment Loss</t>
  </si>
  <si>
    <t>R$ 4764</t>
  </si>
  <si>
    <t>R$ 0</t>
  </si>
  <si>
    <t>Accounts Payable to Clients - Additional Information (Detail) - BRL (R$) R$ in Thousands</t>
  </si>
  <si>
    <t>Trade and other current payables [abstract]</t>
  </si>
  <si>
    <t>R$ 4996102</t>
  </si>
  <si>
    <t>Trade Accounts Payable - Schedule of Trade Accounts Payable (Detail) - BRL (R$) R$ in Thousands</t>
  </si>
  <si>
    <t>Trade and Other Current Receivables [line items]</t>
  </si>
  <si>
    <t>R$ 117836</t>
  </si>
  <si>
    <t>R$ 53238</t>
  </si>
  <si>
    <t>Other [member]</t>
  </si>
  <si>
    <t>Domestic trade accounts payable [member]</t>
  </si>
  <si>
    <t>Foreign suppliers [member]</t>
  </si>
  <si>
    <t>R$ 1736</t>
  </si>
  <si>
    <t>R$ 2159</t>
  </si>
  <si>
    <t>Trade Accounts Payable - Additional Information (Detail)</t>
  </si>
  <si>
    <t>Trade and other current receivables [abstract]</t>
  </si>
  <si>
    <t>Average payment term</t>
  </si>
  <si>
    <t>45 days</t>
  </si>
  <si>
    <t>Labor Social Security and Share-based payment Liabilities - Summary of Labor Social Security and Share-based payment Liabilities (Detail) - BRL (R$) R$ in Thousands</t>
  </si>
  <si>
    <t>Disclosure of Labor and Social Security liability [abstract]</t>
  </si>
  <si>
    <t>Labor liabilities and related social charges</t>
  </si>
  <si>
    <t>R$ 13565</t>
  </si>
  <si>
    <t>R$ 26669</t>
  </si>
  <si>
    <t>Accrued annual payments and related social charges</t>
  </si>
  <si>
    <t>Total labor and social security liabilities</t>
  </si>
  <si>
    <t>R$ 96732</t>
  </si>
  <si>
    <t>Share-based payments (Note 26)</t>
  </si>
  <si>
    <t>Total share-based payments</t>
  </si>
  <si>
    <t>R$ 217487</t>
  </si>
  <si>
    <t>Taxes Payable - Schedule of Taxes Payable (Detail) - BRL (R$) R$ in Thousands</t>
  </si>
  <si>
    <t>Taxes payable [abstract]</t>
  </si>
  <si>
    <t>Contributions over revenue (PIS and COFINS)</t>
  </si>
  <si>
    <t>R$ 22212</t>
  </si>
  <si>
    <t>R$ 14008</t>
  </si>
  <si>
    <t>Taxes on services (ISS)</t>
  </si>
  <si>
    <t>Withholding taxes from services taken</t>
  </si>
  <si>
    <t>Social security levied on gross revenue (INSS)</t>
  </si>
  <si>
    <t>Withholding income tax</t>
  </si>
  <si>
    <t>Income tax (IRPJ and CSLL)</t>
  </si>
  <si>
    <t>Other taxes and contributions</t>
  </si>
  <si>
    <t>Total taxes payable</t>
  </si>
  <si>
    <t>R$ 51569</t>
  </si>
  <si>
    <t>R$ 35905</t>
  </si>
  <si>
    <t>Taxes Payable - Schedule of Taxes Payable (Parenthetical) (Detail)</t>
  </si>
  <si>
    <t>Social security tax rate</t>
  </si>
  <si>
    <t>Loans and Financing - Schedule of Loans and financing (Detail) - BRL (R$) R$ in Thousands</t>
  </si>
  <si>
    <t>Disclosure of detailed information about borrowings [line items]</t>
  </si>
  <si>
    <t>Borrowings</t>
  </si>
  <si>
    <t>R$ 2837022</t>
  </si>
  <si>
    <t>R$ 2081897</t>
  </si>
  <si>
    <t>R$ 40827</t>
  </si>
  <si>
    <t>Current portion of debt [member]</t>
  </si>
  <si>
    <t>Non-current portion of debt [member]</t>
  </si>
  <si>
    <t>Obligations to FIDC AR senior quota holders [member]</t>
  </si>
  <si>
    <t>Obligations to FIDC TAPSO senior quota holders [member]</t>
  </si>
  <si>
    <t>Loans with private entities [member]</t>
  </si>
  <si>
    <t>R$ 758027</t>
  </si>
  <si>
    <t>June /20, December /20 [member] | Obligations to FIDC AR senior quota holders [member] | 106.8% of CDI Rate [member] | Current portion of debt [member]</t>
  </si>
  <si>
    <t>Average annual interest rate %</t>
  </si>
  <si>
    <t>106.80%</t>
  </si>
  <si>
    <t>Maturity</t>
  </si>
  <si>
    <t>Jun/20, Dec/20</t>
  </si>
  <si>
    <t>R$ 6408</t>
  </si>
  <si>
    <t>June /20, December /20 [member] | Obligations to FIDC AR senior quota holders [member] | 106.8% of CDI Rate [member] | Non-current portion of debt [member]</t>
  </si>
  <si>
    <t>R$ 2057925</t>
  </si>
  <si>
    <t>September /19 [member] | Obligations to FIDC TAPSO senior quota holders [member] | 118.0% of CDI Rate [member] | Current portion of debt [member]</t>
  </si>
  <si>
    <t>118.00%</t>
  </si>
  <si>
    <t>Sep/19</t>
  </si>
  <si>
    <t>R$ 10238</t>
  </si>
  <si>
    <t>February /19 [member] | Leasing [member] | CDI Rate + 2.1% per year [member] | Current portion of debt [member]</t>
  </si>
  <si>
    <t>2.10%</t>
  </si>
  <si>
    <t>Feb/19</t>
  </si>
  <si>
    <t>R$ 783</t>
  </si>
  <si>
    <t>February /19 [member] | Leasing [member] | CDI Rate + 2.1% per year [member] | Non-current portion of debt [member]</t>
  </si>
  <si>
    <t>July /20 [member] | Leasing [member] | 7.1% per year [member] | Current portion of debt [member]</t>
  </si>
  <si>
    <t>7.10%</t>
  </si>
  <si>
    <t>Jul/20</t>
  </si>
  <si>
    <t>R$ 1496</t>
  </si>
  <si>
    <t>July /20 [member] | Leasing [member] | 7.1% per year [member] | Non-current portion of debt [member]</t>
  </si>
  <si>
    <t>R$ 1395</t>
  </si>
  <si>
    <t>July /19 [member] | Finame [member] | UMBNDES + 4.0% per year [member] | Current portion of debt [member]</t>
  </si>
  <si>
    <t>Jul/19</t>
  </si>
  <si>
    <t>R$ 750</t>
  </si>
  <si>
    <t>July /19 [member] | Finame [member] | UMBNDES + 4.0% per year [member] | Non-current portion of debt [member]</t>
  </si>
  <si>
    <t>R$ 991</t>
  </si>
  <si>
    <t>October /19 [member] | Loans with private entities [member] | 103.0% of CDI Rate [member] | Current portion of debt [member]</t>
  </si>
  <si>
    <t>103.00%</t>
  </si>
  <si>
    <t>Oct/19</t>
  </si>
  <si>
    <t>Loans and Financing- Additional Information (Detail) R$ in Thousands</t>
  </si>
  <si>
    <t>Oct. 01, 2018</t>
  </si>
  <si>
    <t>Dec. 31, 2018USD ($)</t>
  </si>
  <si>
    <t>Capital | R$</t>
  </si>
  <si>
    <t>SRC companhia securitizadora de ceditos financeiros [member]</t>
  </si>
  <si>
    <t>Revolving loan, discount rate equivalent to percentage of CDI Rate</t>
  </si>
  <si>
    <t>Revolving loan, maturity period</t>
  </si>
  <si>
    <t>12 years</t>
  </si>
  <si>
    <t>Accounts receivables from card issuers used as collateral, in equivalent amount of percentage of loan balance</t>
  </si>
  <si>
    <t>106.00%</t>
  </si>
  <si>
    <t>FIDCs AR [member]</t>
  </si>
  <si>
    <t>FIDC TAPSO [member]</t>
  </si>
  <si>
    <t>Capital | $</t>
  </si>
  <si>
    <t>Benchmark return rate</t>
  </si>
  <si>
    <t>Bank borrowings [member] | UMBNDES + 4.0% per year [member]</t>
  </si>
  <si>
    <t>Bank borrowings, average interest</t>
  </si>
  <si>
    <t>UMBNDES Rate +  4.0%</t>
  </si>
  <si>
    <t>Average annual interest rate</t>
  </si>
  <si>
    <t>Loans and financing - Schedule of Finance lease liabilities (Detail) - BRL (R$) R$ in Thousands</t>
  </si>
  <si>
    <t>Disclosure of finance lease and operating lease by lessee [line items]</t>
  </si>
  <si>
    <t>Total minimum lease payments</t>
  </si>
  <si>
    <t>R$ 3897</t>
  </si>
  <si>
    <t>R$ 13646</t>
  </si>
  <si>
    <t>Future finance charges on finance leases</t>
  </si>
  <si>
    <t>Present value of minimum lease payments</t>
  </si>
  <si>
    <t>Less than 12 months [member]</t>
  </si>
  <si>
    <t>1-5 years [member]</t>
  </si>
  <si>
    <t>R$ 1556</t>
  </si>
  <si>
    <t>R$ 2225</t>
  </si>
  <si>
    <t>Loans and Financing - Disclosure of Bank Borrowings Maturity (Detail) - BRL (R$) R$ in Thousands</t>
  </si>
  <si>
    <t>Bank borrowings</t>
  </si>
  <si>
    <t>R$ 4354</t>
  </si>
  <si>
    <t>Loans and Financing - Summary of Changes in Loans and Financing (Detail) - BRL (R$) R$ in Thousands</t>
  </si>
  <si>
    <t>Funding</t>
  </si>
  <si>
    <t>Payment</t>
  </si>
  <si>
    <t>Interest</t>
  </si>
  <si>
    <t>Current</t>
  </si>
  <si>
    <t>R$ 22802</t>
  </si>
  <si>
    <t>Noncurrent</t>
  </si>
  <si>
    <t>R$ 18025</t>
  </si>
  <si>
    <t>Finance lease [member]</t>
  </si>
  <si>
    <t>Bank borrowings [member]</t>
  </si>
  <si>
    <t>Transactions with Related Parties - Summary of Transactions were Carried Out with Related Parties (Detail) - BRL (R$) R$ in Thousands</t>
  </si>
  <si>
    <t>Disclosure of transactions between related parties [line items]</t>
  </si>
  <si>
    <t>Sales of services</t>
  </si>
  <si>
    <t>R$ 159</t>
  </si>
  <si>
    <t>R$ 232</t>
  </si>
  <si>
    <t>Purchases of goods and services</t>
  </si>
  <si>
    <t>Associates (legal and administration services) [member]</t>
  </si>
  <si>
    <t>Entity controlled management personnel [member]</t>
  </si>
  <si>
    <t>Associate (transaction services) [member]</t>
  </si>
  <si>
    <t>R$ 397</t>
  </si>
  <si>
    <t>R$ 61</t>
  </si>
  <si>
    <t>Transactions with Related Parties - Summary of Balances Outstanding at the End of Reporting Period (Detail) - BRL (R$) R$ in Thousands</t>
  </si>
  <si>
    <t>R$ 8095</t>
  </si>
  <si>
    <t>R$ 9078</t>
  </si>
  <si>
    <t>Associates [member]</t>
  </si>
  <si>
    <t>Loans to key management personnel [member]</t>
  </si>
  <si>
    <t>R$ 8082</t>
  </si>
  <si>
    <t>R$ 8692</t>
  </si>
  <si>
    <t>Transactions with Related Parties - Additional Information (Detail)</t>
  </si>
  <si>
    <t>Allowance for expected credit losses on related parties</t>
  </si>
  <si>
    <t>Loans payable</t>
  </si>
  <si>
    <t>Three years</t>
  </si>
  <si>
    <t>Seven years</t>
  </si>
  <si>
    <t>Transactions with Related Parties - Summary of Compensation Expense (Detail) - BRL (R$) R$ in Thousands</t>
  </si>
  <si>
    <t>Disclosure of transactions between related parties [abstract]</t>
  </si>
  <si>
    <t>Short-term benefits</t>
  </si>
  <si>
    <t>R$ 5330</t>
  </si>
  <si>
    <t>R$ 3873</t>
  </si>
  <si>
    <t>Key management personnel compensation</t>
  </si>
  <si>
    <t>R$ 25271</t>
  </si>
  <si>
    <t>R$ 126450</t>
  </si>
  <si>
    <t>Provision for Contingencies - Schedule of Nature of Liabilities (Detail) - BRL (R$) R$ in Thousands</t>
  </si>
  <si>
    <t>Disclosure of other provisions [abstract]</t>
  </si>
  <si>
    <t>Civil</t>
  </si>
  <si>
    <t>R$ 426</t>
  </si>
  <si>
    <t>Labor</t>
  </si>
  <si>
    <t>R$ 1242</t>
  </si>
  <si>
    <t>R$ 486</t>
  </si>
  <si>
    <t>Provision for Contingencies - Schedule of Provision for Estimated Possible Losses (Detail) - BRL (R$) R$ in Thousands</t>
  </si>
  <si>
    <t>Disclosure Of Nature And Amount Of Loss Contingencies [line items]</t>
  </si>
  <si>
    <t>Estimated possible losses recognized</t>
  </si>
  <si>
    <t>R$ 54821</t>
  </si>
  <si>
    <t>R$ 57778</t>
  </si>
  <si>
    <t>Civil [member]</t>
  </si>
  <si>
    <t>Labor [member]</t>
  </si>
  <si>
    <t>R$ 4348</t>
  </si>
  <si>
    <t>R$ 3482</t>
  </si>
  <si>
    <t>Provision for Contingencies - Additional Information (Detail) - BRL (R$) R$ in Thousands</t>
  </si>
  <si>
    <t>Disclosure of other provisions [line items]</t>
  </si>
  <si>
    <t>Lawsuit amount</t>
  </si>
  <si>
    <t>R$ 44776</t>
  </si>
  <si>
    <t>R$ 44786</t>
  </si>
  <si>
    <t>Charge back claims [member]</t>
  </si>
  <si>
    <t>Current, provisions</t>
  </si>
  <si>
    <t>Issues related bank slip product [member]</t>
  </si>
  <si>
    <t>Credit card receivables [member]</t>
  </si>
  <si>
    <t>R$ 555</t>
  </si>
  <si>
    <t>R$ 4687</t>
  </si>
  <si>
    <t>Equity - Additional Information (Detail) $ / shares in Units, R$ in Thousands</t>
  </si>
  <si>
    <t>Oct. 29, 2018BRL (R$)</t>
  </si>
  <si>
    <t>Oct. 25, 2018shares</t>
  </si>
  <si>
    <t>Jul. 31, 2018BRL (R$)shares</t>
  </si>
  <si>
    <t>Jan. 31, 2018BRL (R$)shares</t>
  </si>
  <si>
    <t>Dec. 31, 2018BRL (R$)Vote / sharesshares</t>
  </si>
  <si>
    <t>Dec. 31, 2017BRL (R$)shares</t>
  </si>
  <si>
    <t>Dec. 31, 2016BRL (R$)shares</t>
  </si>
  <si>
    <t>Dec. 31, 2018USD ($)$ / sharesshares</t>
  </si>
  <si>
    <t>Dec. 31, 2015shares</t>
  </si>
  <si>
    <t>Authorized share capital | $</t>
  </si>
  <si>
    <t>Number of shares authorized</t>
  </si>
  <si>
    <t>Par value per share | $ / shares</t>
  </si>
  <si>
    <t>126:1 (one hundred twenty-six for one)</t>
  </si>
  <si>
    <t>Capital contributions | R$</t>
  </si>
  <si>
    <t>R$ 4229153</t>
  </si>
  <si>
    <t>R$ 529014</t>
  </si>
  <si>
    <t>R$ 485258</t>
  </si>
  <si>
    <t>Repurchase and cancellation</t>
  </si>
  <si>
    <t>Repurchase and cancellation after share split</t>
  </si>
  <si>
    <t>Repurchase of shares | R$</t>
  </si>
  <si>
    <t>R$ 79210</t>
  </si>
  <si>
    <t>R$ 63230</t>
  </si>
  <si>
    <t>R$ 142440</t>
  </si>
  <si>
    <t>R$ 280825</t>
  </si>
  <si>
    <t>Share redemption percentage</t>
  </si>
  <si>
    <t>Shares reserved for future issuance</t>
  </si>
  <si>
    <t>Shares reserved for future issuance after share split</t>
  </si>
  <si>
    <t>Number of shares outstanding</t>
  </si>
  <si>
    <t>Number of shares issued as consideration for business acquisition</t>
  </si>
  <si>
    <t>Ordinary Voting Shares [member]</t>
  </si>
  <si>
    <t>Number of shares issued</t>
  </si>
  <si>
    <t>Ordinary Non Voting Shares [member]</t>
  </si>
  <si>
    <t>R$ 3240</t>
  </si>
  <si>
    <t>Parent [member]</t>
  </si>
  <si>
    <t>R$ 527531</t>
  </si>
  <si>
    <t>R$ 472401</t>
  </si>
  <si>
    <t>R$ 1483</t>
  </si>
  <si>
    <t>R$ 12857</t>
  </si>
  <si>
    <t>Number of shares converted</t>
  </si>
  <si>
    <t>Number of vote | Vote / shares</t>
  </si>
  <si>
    <t>Number of shares repurchased after split and reclassification</t>
  </si>
  <si>
    <t>Class A common stock [member] | Equals S.A. [member]</t>
  </si>
  <si>
    <t>Number of shares granted</t>
  </si>
  <si>
    <t>Class A common stock [member] | Underwritten offering [member] | Initial public offering [member]</t>
  </si>
  <si>
    <t>Class A common stock [member] | Private placements offering [member] | Initial public offering [member]</t>
  </si>
  <si>
    <t>Class A common stock [member] | Non-controlling interests [member] | Initial public offering [member]</t>
  </si>
  <si>
    <t>Class C common stock [member]</t>
  </si>
  <si>
    <t>Number of shares repurchased and cancelled</t>
  </si>
  <si>
    <t>Restricted share units (RSUs) [member]</t>
  </si>
  <si>
    <t>Restricted share units (RSUs) [member] | Initial public offering [member]</t>
  </si>
  <si>
    <t>Equity - Schedule of Issuances and Repurchases of Shares (Detail)</t>
  </si>
  <si>
    <t>Issuance</t>
  </si>
  <si>
    <t>Initial public offering</t>
  </si>
  <si>
    <t>Vested awards</t>
  </si>
  <si>
    <t>Non voting shares [member] | Class A common stock [member]</t>
  </si>
  <si>
    <t>Voting shares [member] | Class B common stock [member]</t>
  </si>
  <si>
    <t>Earnings (Loss) Per Share - Disclosure of Numerator of Basic EPS Calculation Adjusted to Allocate Undistributed Earnings (Detail) - BRL (R$) R$ in Thousands</t>
  </si>
  <si>
    <t>Profit (loss), attributable to ordinary equity holders of parent entity [abstract]</t>
  </si>
  <si>
    <t>Net income (loss) attributable to Owners of the Parent</t>
  </si>
  <si>
    <t>R$ 301232</t>
  </si>
  <si>
    <t>R$ 108731</t>
  </si>
  <si>
    <t>R$ 119827</t>
  </si>
  <si>
    <t>Less: Net loss allocated to participating share grants of the Company</t>
  </si>
  <si>
    <t>Less: Net loss allocated to participating shares of Group companies</t>
  </si>
  <si>
    <t>Numerator of basic and diluted EPS</t>
  </si>
  <si>
    <t>R$ 301358</t>
  </si>
  <si>
    <t>R$ 106686</t>
  </si>
  <si>
    <t>R$ 116889</t>
  </si>
  <si>
    <t>Earnings (Loss) Per Share - Additional Information (Detail) (Detail)</t>
  </si>
  <si>
    <t>Antidilutive Securities Excluded From Computation Of Earnings PerShare [abstract]</t>
  </si>
  <si>
    <t>Outstanding and unexercised options</t>
  </si>
  <si>
    <t>Earnings (Loss) Per Share - Disclosure of Earnings (loss) per share (Detail) - BRL (R$) R$ / shares in Units, shares in Thousands, R$ in Thousands</t>
  </si>
  <si>
    <t>Equals' acquisition</t>
  </si>
  <si>
    <t>Weighted average number of outstanding shares</t>
  </si>
  <si>
    <t>Denominator of basic EPS</t>
  </si>
  <si>
    <t>Basic earnings (loss) per share - R$</t>
  </si>
  <si>
    <t>Denominator of diluted EPS</t>
  </si>
  <si>
    <t>Diluted earnings (loss) per share - R$</t>
  </si>
  <si>
    <t>Total Revenue and Income - Summary of Total Revenue and Income (Detail) - BRL (R$) R$ in Thousands</t>
  </si>
  <si>
    <t>Revenue [abstract]</t>
  </si>
  <si>
    <t>Transaction activities and other services</t>
  </si>
  <si>
    <t>R$ 587299</t>
  </si>
  <si>
    <t>R$ 267509</t>
  </si>
  <si>
    <t>R$ 139696</t>
  </si>
  <si>
    <t>Taxes and contributions on revenue</t>
  </si>
  <si>
    <t>Other deductions</t>
  </si>
  <si>
    <t>Equipment rental and subscription services</t>
  </si>
  <si>
    <t>Taxes and contributions on financial income</t>
  </si>
  <si>
    <t>Recognized at a point in time</t>
  </si>
  <si>
    <t>Recognized over time</t>
  </si>
  <si>
    <t>R$ 1579181</t>
  </si>
  <si>
    <t>R$ 766618</t>
  </si>
  <si>
    <t>R$ 439920</t>
  </si>
  <si>
    <t>Expenses by Nature - Summary of Expenses by Nature (Detail) - BRL (R$) R$ in Thousands</t>
  </si>
  <si>
    <t>Expenses by nature [abstract]</t>
  </si>
  <si>
    <t>Personnel expenses (Note 25)</t>
  </si>
  <si>
    <t>R$ 421240</t>
  </si>
  <si>
    <t>R$ 336902</t>
  </si>
  <si>
    <t>R$ 146001</t>
  </si>
  <si>
    <t>Financial expenses</t>
  </si>
  <si>
    <t>Transaction and client services costs</t>
  </si>
  <si>
    <t>Third parties services</t>
  </si>
  <si>
    <t>Marketing expenses and sales commissions</t>
  </si>
  <si>
    <t>Facilities expenses</t>
  </si>
  <si>
    <t>Travel expenses</t>
  </si>
  <si>
    <t>Other</t>
  </si>
  <si>
    <t>Total expenses</t>
  </si>
  <si>
    <t>R$ 1136397</t>
  </si>
  <si>
    <t>R$ 861973</t>
  </si>
  <si>
    <t>R$ 589200</t>
  </si>
  <si>
    <t>Employee Benefits - Summary of Employee Benefits (Detail) - BRL (R$) R$ in Thousands</t>
  </si>
  <si>
    <t>Classes of employee benefits expense [abstract]</t>
  </si>
  <si>
    <t>Wages and salaries</t>
  </si>
  <si>
    <t>R$ 242147</t>
  </si>
  <si>
    <t>R$ 146153</t>
  </si>
  <si>
    <t>R$ 72093</t>
  </si>
  <si>
    <t>Social security costs</t>
  </si>
  <si>
    <t>Profit sharing and annual bonuses</t>
  </si>
  <si>
    <t>Total of employee benefits</t>
  </si>
  <si>
    <t>Share-Based Payment - Summary of Key Share-based Awards Expense and their Respective Equity or Liability Balances (Detail)</t>
  </si>
  <si>
    <t>Disclosure of terms and conditions of share-based payment arrangement [line items]</t>
  </si>
  <si>
    <t>Granted</t>
  </si>
  <si>
    <t>Issued</t>
  </si>
  <si>
    <t>Reclassified</t>
  </si>
  <si>
    <t>Repurchased</t>
  </si>
  <si>
    <t>Converted</t>
  </si>
  <si>
    <t>Total attributable to the equity holders of the parent [member] | Restricted stock units [member]</t>
  </si>
  <si>
    <t>Total attributable to the equity holders of the parent [member] | Stock Options [member]</t>
  </si>
  <si>
    <t>Total attributable to the equity holders of the parent [member] | Incentive [member]</t>
  </si>
  <si>
    <t>Total attributable to the equity holders of the parent [member] | Class C Shares [member]</t>
  </si>
  <si>
    <t>Liability [member]</t>
  </si>
  <si>
    <t>Liability [member] | Incentive [member]</t>
  </si>
  <si>
    <t>Liability [member] | Class C Shares [member]</t>
  </si>
  <si>
    <t>Share-Based Payment - Additional Information (Detail) R$ in Thousands, $ in Thousands</t>
  </si>
  <si>
    <t>Dec. 31, 2018BRL (R$)Branchshares</t>
  </si>
  <si>
    <t>Dec. 31, 2018USD ($)Branchshares</t>
  </si>
  <si>
    <t>Share-based payments to founders | R$</t>
  </si>
  <si>
    <t>R$ 19941</t>
  </si>
  <si>
    <t>R$ 122577</t>
  </si>
  <si>
    <t>Number of days option to repurchase shares</t>
  </si>
  <si>
    <t>Largest payout of award's before 10 years lock-up periods expires, percent</t>
  </si>
  <si>
    <t>85.00%</t>
  </si>
  <si>
    <t>Number of tranches, vesting | Branch</t>
  </si>
  <si>
    <t>Percentage of voting rights for settlement event</t>
  </si>
  <si>
    <t>50.00%</t>
  </si>
  <si>
    <t>Share options granted, shares</t>
  </si>
  <si>
    <t>Share-based payments | R$</t>
  </si>
  <si>
    <t>R$ 60843</t>
  </si>
  <si>
    <t>R$ 138937</t>
  </si>
  <si>
    <t>R$ 53059</t>
  </si>
  <si>
    <t>Phantom shares [member]</t>
  </si>
  <si>
    <t>Shares originally granted, date</t>
  </si>
  <si>
    <t>December 1, 2017</t>
  </si>
  <si>
    <t>Restricted share units and stock options [member]</t>
  </si>
  <si>
    <t>Shares issued</t>
  </si>
  <si>
    <t>Shares issued After split</t>
  </si>
  <si>
    <t>IPO [member]</t>
  </si>
  <si>
    <t>Percentage of shares vested</t>
  </si>
  <si>
    <t>Share based compensation award tranche one [member]</t>
  </si>
  <si>
    <t>Number of percentage incentive shares recognized on grant date fair value</t>
  </si>
  <si>
    <t>75.00%</t>
  </si>
  <si>
    <t>Shares exercised vesting period</t>
  </si>
  <si>
    <t>Share based compensation award tranche two [member]</t>
  </si>
  <si>
    <t>Additional incentive shares discount rate</t>
  </si>
  <si>
    <t>Share based compensation award tranche three [member]</t>
  </si>
  <si>
    <t>7 years</t>
  </si>
  <si>
    <t>Shares lock-up period</t>
  </si>
  <si>
    <t>Under 4 Years [member]</t>
  </si>
  <si>
    <t>Shares vesting period</t>
  </si>
  <si>
    <t>Under 5 Years [member]</t>
  </si>
  <si>
    <t>Under 7 Years [member]</t>
  </si>
  <si>
    <t>21.00%</t>
  </si>
  <si>
    <t>Under 10 Years [member]</t>
  </si>
  <si>
    <t>46.00%</t>
  </si>
  <si>
    <t>Cappta subsidiary [member]</t>
  </si>
  <si>
    <t>Liability | R$</t>
  </si>
  <si>
    <t>R$ 53</t>
  </si>
  <si>
    <t>Repurchase right exercise period</t>
  </si>
  <si>
    <t>Top of range [member] | Share based compensation award tranche two [member]</t>
  </si>
  <si>
    <t>Bottom of range [member] | Share based compensation award tranche two [member]</t>
  </si>
  <si>
    <t>Class C Shares [member]</t>
  </si>
  <si>
    <t>R$ 121219</t>
  </si>
  <si>
    <t>Class B common shares [member]</t>
  </si>
  <si>
    <t>Initial public offering [member] | DLP Par Participaes S.A.[member]</t>
  </si>
  <si>
    <t>Non voting shares [member]</t>
  </si>
  <si>
    <t>Share options granted, aggregate purchase price | $</t>
  </si>
  <si>
    <t>Options exercisable period</t>
  </si>
  <si>
    <t>Options exercised and expired, date</t>
  </si>
  <si>
    <t>December 15, 2017</t>
  </si>
  <si>
    <t>Share-Based Payment - Summary of Right to Acquire Shares for Price Originally Paid by Participant, Less an Applicable Discount (Detail)</t>
  </si>
  <si>
    <t>7-10 years [member]</t>
  </si>
  <si>
    <t>Discount</t>
  </si>
  <si>
    <t>Monthly Installments</t>
  </si>
  <si>
    <t>Up to 120</t>
  </si>
  <si>
    <t>3-7 years [member]</t>
  </si>
  <si>
    <t>Up to 60</t>
  </si>
  <si>
    <t>0-3 years [member]</t>
  </si>
  <si>
    <t>15.00%</t>
  </si>
  <si>
    <t>Up to 36</t>
  </si>
  <si>
    <t>Bottom of range [member] | 7-10 years [member]</t>
  </si>
  <si>
    <t>Time remaining to the end of the Lock-up period</t>
  </si>
  <si>
    <t>Bottom of range [member] | 3-7 years [member]</t>
  </si>
  <si>
    <t>Bottom of range [member] | 0-3 years [member]</t>
  </si>
  <si>
    <t>0 years</t>
  </si>
  <si>
    <t>Top of range [member] | 7-10 years [member]</t>
  </si>
  <si>
    <t>Top of range [member] | 3-7 years [member]</t>
  </si>
  <si>
    <t>Top of range [member] | 0-3 years [member]</t>
  </si>
  <si>
    <t>Financial Instruments - Additional Information (Detail) - BRL (R$) R$ in Thousands</t>
  </si>
  <si>
    <t>Interest rate risks</t>
  </si>
  <si>
    <t>6.50%</t>
  </si>
  <si>
    <t>Financial assets</t>
  </si>
  <si>
    <t>R$ 12076374</t>
  </si>
  <si>
    <t>R$ 5311480</t>
  </si>
  <si>
    <t>Transfers between Level I and Level II fair value measurements</t>
  </si>
  <si>
    <t>Short term investment [member]</t>
  </si>
  <si>
    <t>R$ 201762</t>
  </si>
  <si>
    <t>Brazilian Central Bank [member]</t>
  </si>
  <si>
    <t>Percentage of monthly average of payment equity</t>
  </si>
  <si>
    <t>Financial Instruments - Sensitivity Analysis Of The Interest Rate Risks (Details) (Detail) - Interest rate risk [member] R$ in Thousands</t>
  </si>
  <si>
    <t>Disclosure of risk management strategy related to hedge accounting [line items]</t>
  </si>
  <si>
    <t>Impact on profit or loss before tax</t>
  </si>
  <si>
    <t>R$ 543</t>
  </si>
  <si>
    <t>Impact on pre-tax equity</t>
  </si>
  <si>
    <t>Short Term Investments [member]</t>
  </si>
  <si>
    <t>Interest rate risk</t>
  </si>
  <si>
    <t>CDI variation</t>
  </si>
  <si>
    <t>Book value</t>
  </si>
  <si>
    <t>R$ 2434089</t>
  </si>
  <si>
    <t>Reasonably possible change in basis points</t>
  </si>
  <si>
    <t>R$ 2456</t>
  </si>
  <si>
    <t>Loans and Financing [member]</t>
  </si>
  <si>
    <t>R$ 758810</t>
  </si>
  <si>
    <t>R$ 782</t>
  </si>
  <si>
    <t>FIDC Senior Quota Holders [member]</t>
  </si>
  <si>
    <t>R$ 2074571</t>
  </si>
  <si>
    <t>R$ 2217</t>
  </si>
  <si>
    <t>Financial Instruments - Sensitivity Analysis Of Reasonably Possible Change Non-Designated Foreign Currency Derivatives (Details) (Detail) - Currency risk [member] R$ in Thousands</t>
  </si>
  <si>
    <t>United States of America, Dollars</t>
  </si>
  <si>
    <t>R$ 10000</t>
  </si>
  <si>
    <t>Cash and cash equivalents-deposits [member] | United States of America, Dollars</t>
  </si>
  <si>
    <t>Reasonably possible change</t>
  </si>
  <si>
    <t>R$ 3122</t>
  </si>
  <si>
    <t>Short term investments-equity securities [member] | United States of America, Dollars</t>
  </si>
  <si>
    <t>R$ 240</t>
  </si>
  <si>
    <t>R$ 12</t>
  </si>
  <si>
    <t>Short term investments-equity securities [member] | Euro Member Countries, Euro</t>
  </si>
  <si>
    <t>R$ 8278</t>
  </si>
  <si>
    <t>R$ 414</t>
  </si>
  <si>
    <t>Short term investments-others [member] | United States of America, Dollars</t>
  </si>
  <si>
    <t>R$ 183937</t>
  </si>
  <si>
    <t>R$ 9197</t>
  </si>
  <si>
    <t>Trade receivables [member] | United States of America, Dollars</t>
  </si>
  <si>
    <t>R$ 3861</t>
  </si>
  <si>
    <t>R$ 193</t>
  </si>
  <si>
    <t>Other accounts receivable [member] | United States of America, Dollars</t>
  </si>
  <si>
    <t>R$ 423</t>
  </si>
  <si>
    <t>R$ 21</t>
  </si>
  <si>
    <t>Trade Accounts Payable [member] | United States of America, Dollars</t>
  </si>
  <si>
    <t>R$ 41788</t>
  </si>
  <si>
    <t>R$ 2089</t>
  </si>
  <si>
    <t>Other Accounts Payable [member] | United States of America, Dollars</t>
  </si>
  <si>
    <t>R$ 5022</t>
  </si>
  <si>
    <t>R$ 251</t>
  </si>
  <si>
    <t>Financial Instruments - Non-derivative Financial Liabilities and net-settled derivative financial liabilities by Maturity (Details) (Detail) - Liquidity risk [member] - BRL (R$) R$ in Thousands</t>
  </si>
  <si>
    <t>Disclosure of maturity analysis for non-derivative financial liabilities [line items]</t>
  </si>
  <si>
    <t>Obligation to FIDC senior quota holders</t>
  </si>
  <si>
    <t>Later than one year and not later than two years [member]</t>
  </si>
  <si>
    <t>R$ 4667</t>
  </si>
  <si>
    <t>Later than two years and not later than five years [member]</t>
  </si>
  <si>
    <t>R$ 2056331</t>
  </si>
  <si>
    <t>Financial Instruments - Schedule of Assets As Per Statement of Financial Position (Details) (Detail) - BRL (R$) R$ in Thousands</t>
  </si>
  <si>
    <t>Disclosure of financial assets [line items]</t>
  </si>
  <si>
    <t>R$ 2770589</t>
  </si>
  <si>
    <t>Assets held for sale</t>
  </si>
  <si>
    <t>Total Assets</t>
  </si>
  <si>
    <t>Financial assets at amortized cost, category [member]</t>
  </si>
  <si>
    <t>Financial assets at fair value through profit or loss [member]</t>
  </si>
  <si>
    <t>Financial assets at fair value through other comprehensive income, category [member]</t>
  </si>
  <si>
    <t>R$ 9253126</t>
  </si>
  <si>
    <t>Loans and receivables [member]</t>
  </si>
  <si>
    <t>Financial assets available-for-sale [member]</t>
  </si>
  <si>
    <t>R$ 44524</t>
  </si>
  <si>
    <t>Financial Instruments - Schedule of Liabilities As Per Statement Of Financial Position (Details) (Detail) - BRL (R$) R$ in Thousands</t>
  </si>
  <si>
    <t>Disclosure of financial liabilities [line items]</t>
  </si>
  <si>
    <t>Total Liabilities</t>
  </si>
  <si>
    <t>Financial liabilities at amortized cost [member]</t>
  </si>
  <si>
    <t>Financial liabilities at fair value through profit or loss [member]</t>
  </si>
  <si>
    <t>R$ 586</t>
  </si>
  <si>
    <t>Financial Instruments - Schedule of Class Between Book Value And Fair Value Of The Financial Instruments (Details) (Detail) - BRL (R$) R$ in Thousands</t>
  </si>
  <si>
    <t>Financial liabilities [member]</t>
  </si>
  <si>
    <t>Fair value</t>
  </si>
  <si>
    <t>Financial liabilities [member] | Level 2 of fair value hierarchy [member] | Derivative financial instruments [member]</t>
  </si>
  <si>
    <t>Financial liabilities [member] | Level 2 of fair value hierarchy [member] | Accounts payable [ member]</t>
  </si>
  <si>
    <t>Financial liabilities [member] | Level 2 of fair value hierarchy [member] | Trade Accounts Payable [member]</t>
  </si>
  <si>
    <t>Financial liabilities [member] | Level 2 of fair value hierarchy [member] | Loans and Financing [member]</t>
  </si>
  <si>
    <t>Financial liabilities [member] | Level 2 of fair value hierarchy [member] | FIDC Senior Quota Holders [member]</t>
  </si>
  <si>
    <t>Financial liabilities [member] | Level 2 of fair value hierarchy [member] | Other Accounts Payable [member]</t>
  </si>
  <si>
    <t>Financial assets [member]</t>
  </si>
  <si>
    <t>Financial assets [member] | Level 1 and 2 of Fair Value Hierarchy [member] | Cash and Cash Equivalent [member]</t>
  </si>
  <si>
    <t>Financial assets [member] | Level 2 of fair value hierarchy [member] | Short term investment [member]</t>
  </si>
  <si>
    <t>Financial assets [member] | Level 2 of fair value hierarchy [member] | Accounts receivable from card issuers [member]</t>
  </si>
  <si>
    <t>Financial assets [member] | Level 2 of fair value hierarchy [member] | Trade receivables [member]</t>
  </si>
  <si>
    <t>Financial assets [member] | Level 2 of fair value hierarchy [member] | Derivative financial instruments [member]</t>
  </si>
  <si>
    <t>Financial assets [member] | Level 2 of fair value hierarchy [member] | Other accounts receivable [member]</t>
  </si>
  <si>
    <t>R$ 15367</t>
  </si>
  <si>
    <t>R$ 8168</t>
  </si>
  <si>
    <t>Financial Instruments - Schedule of Adjusted Net Cash (Details) (Detail) - BRL (R$) R$ in Thousands</t>
  </si>
  <si>
    <t>Dec. 31, 2015</t>
  </si>
  <si>
    <t>Cash [abstract]</t>
  </si>
  <si>
    <t>R$ 83539</t>
  </si>
  <si>
    <t>Adjusted cash</t>
  </si>
  <si>
    <t>Adjusted debt</t>
  </si>
  <si>
    <t>(=) Adjusted Net Cash</t>
  </si>
  <si>
    <t>R$ 4480002</t>
  </si>
  <si>
    <t>R$ 202737</t>
  </si>
  <si>
    <t>Commitments - Additional Information (Detail)</t>
  </si>
  <si>
    <t>Disclosure of commitments explanatory [line items]</t>
  </si>
  <si>
    <t>Operating lease terms</t>
  </si>
  <si>
    <t>Commitments - Summary of Aggregate Minimum Lease Payments under Operating Leases (Detail) - BRL (R$) R$ in Thousands</t>
  </si>
  <si>
    <t>Minimum lease payments payable under non cancellable operating lease</t>
  </si>
  <si>
    <t>R$ 48761</t>
  </si>
  <si>
    <t>R$ 25521</t>
  </si>
  <si>
    <t>R$ 34459</t>
  </si>
  <si>
    <t>R$ 25537</t>
  </si>
  <si>
    <t>Transactions With Non-controlling Interests - Schedule of Effects of Transactions With Non-controlling Interests on Equity Attributable to Owners of Parent (Detail) - BRL (R$) R$ in Thousands</t>
  </si>
  <si>
    <t>Disclosure of noncontrolling interests [line items]</t>
  </si>
  <si>
    <t>Capital contributions (deductions) by non- controlling interests</t>
  </si>
  <si>
    <t>R$ 1992</t>
  </si>
  <si>
    <t>Transfers to (from) non- controlling interests</t>
  </si>
  <si>
    <t>Changes in equity attributable to owners of the parent</t>
  </si>
  <si>
    <t>Consideration paid or payable to non- controlling interests</t>
  </si>
  <si>
    <t>Transactions between subsidiaries and shareholders [member]</t>
  </si>
  <si>
    <t>Transactions between subsidiaries and shareholders [member] | Capital contribution to subsidiary and dilution of NCI in Stone [member]</t>
  </si>
  <si>
    <t>Transactions between subsidiaries and shareholders [member] | Capital contribution to subsidiary and dilution of NCI in DLP Brasil [member]</t>
  </si>
  <si>
    <t>Transactions between subsidiaries and shareholders [member] | Non-controlling share of changes in equity at indirect subsidiaries [member]</t>
  </si>
  <si>
    <t>Transactions between subsidiaries and shareholders [member] | Dilution of non-controlling interest [member]</t>
  </si>
  <si>
    <t>Transactions between subsidiaries and shareholders [member] | Capital contribution to subsidiary and increase of NCI in StoneCo Brasil [member]</t>
  </si>
  <si>
    <t>Transactions between parent and non-controlling interests [member] | Acquisition of additional interest in Pagar.me [member]</t>
  </si>
  <si>
    <t>Transactions between parent and non-controlling interests [member] | Acquisition of non-controlling interest [member]</t>
  </si>
  <si>
    <t>R$ 4797</t>
  </si>
  <si>
    <t>Transactions between parent and non-controlling interests [member] | Acquisition of additional interest in Stone [member]</t>
  </si>
  <si>
    <t>Transactions between parent and non-controlling interests [member] | Acquisition of additional interest in StoneCo Brasil [member]</t>
  </si>
  <si>
    <t>R$ 21480</t>
  </si>
  <si>
    <t>Transactions between parent and non-controlling interests [member] | Capital contribution to subsidiary [member]</t>
  </si>
  <si>
    <t>Transactions between parent and non-controlling interests [member] | Exchange of shares with non-controlling interests in StoneCo Brasil [member]</t>
  </si>
  <si>
    <t>R$ 19594</t>
  </si>
  <si>
    <t>Transactions With Non-controlling Interests - Additional Information (Detail) - BRL (R$) R$ in Thousands</t>
  </si>
  <si>
    <t>Oct. 31, 2017</t>
  </si>
  <si>
    <t>Aug. 24, 2016</t>
  </si>
  <si>
    <t>Oct. 31, 2018</t>
  </si>
  <si>
    <t>Apr. 30, 2016</t>
  </si>
  <si>
    <t>Total increase (decrease) in equity attributable to owners of parent</t>
  </si>
  <si>
    <t>R$ 13841</t>
  </si>
  <si>
    <t>R$ 202322</t>
  </si>
  <si>
    <t>R$ 35195</t>
  </si>
  <si>
    <t>Total decrease in equity attributable to owners of parent</t>
  </si>
  <si>
    <t>R$ 467372</t>
  </si>
  <si>
    <t>Total amount of issued shares</t>
  </si>
  <si>
    <t>R$ 390690</t>
  </si>
  <si>
    <t>Net transfer from equity of parent to non-controlling interests</t>
  </si>
  <si>
    <t>Outstanding shares acquired</t>
  </si>
  <si>
    <t>10.10%</t>
  </si>
  <si>
    <t>Purchase consideration</t>
  </si>
  <si>
    <t>R$ 229000</t>
  </si>
  <si>
    <t>Equity share capital held</t>
  </si>
  <si>
    <t>Carrying amount of non-controlling interests on date of acquisition</t>
  </si>
  <si>
    <t>R$ 49677</t>
  </si>
  <si>
    <t>Excess of consideration recognized as decrease to equity of parent</t>
  </si>
  <si>
    <t>R$ 179323</t>
  </si>
  <si>
    <t>Total consideration outstanding not paid</t>
  </si>
  <si>
    <t>R$ 29000</t>
  </si>
  <si>
    <t>Stone Pagamentos S.A. [member] | Group [member]</t>
  </si>
  <si>
    <t>Contribution for purchase shares</t>
  </si>
  <si>
    <t>R$ 378331</t>
  </si>
  <si>
    <t>Purchase of new shares</t>
  </si>
  <si>
    <t>Stone Pagamentos S.A. [member] | Non-controlling interests [member]</t>
  </si>
  <si>
    <t>R$ 12359</t>
  </si>
  <si>
    <t>Stone Pagamentos S.A. [member] | Bottom of range [member]</t>
  </si>
  <si>
    <t>Percentage increase in share capital</t>
  </si>
  <si>
    <t>86.80%</t>
  </si>
  <si>
    <t>Stone Pagamentos S.A. [member] | Top of range [member]</t>
  </si>
  <si>
    <t>89.90%</t>
  </si>
  <si>
    <t>R$ 202830</t>
  </si>
  <si>
    <t>R$ 414827</t>
  </si>
  <si>
    <t>0.10%</t>
  </si>
  <si>
    <t>0.40%</t>
  </si>
  <si>
    <t>R$ 6690</t>
  </si>
  <si>
    <t>97.60%</t>
  </si>
  <si>
    <t>R$ 2790</t>
  </si>
  <si>
    <t>Increase in non-controlling interest with corresponding decrease of equity of owners of parent</t>
  </si>
  <si>
    <t>R$ 1</t>
  </si>
  <si>
    <t>StoneCo Brasil Participaes S.A. [member] | Group [member]</t>
  </si>
  <si>
    <t>R$ 201347</t>
  </si>
  <si>
    <t>R$ 414351</t>
  </si>
  <si>
    <t>StoneCo Brasil Participaes S.A. [member] | Non-controlling interests [member]</t>
  </si>
  <si>
    <t>R$ 498</t>
  </si>
  <si>
    <t>StoneCo Brasil Participaes S.A. [member] | Bottom of range [member]</t>
  </si>
  <si>
    <t>Percentage of share capital</t>
  </si>
  <si>
    <t>97.70%</t>
  </si>
  <si>
    <t>97.20%</t>
  </si>
  <si>
    <t>97.50%</t>
  </si>
  <si>
    <t>StoneCo Brasil Participaes S.A. [member] | Top of range [member]</t>
  </si>
  <si>
    <t>97.90%</t>
  </si>
  <si>
    <t>Cappta S.A. [member] | Bottom of range [member]</t>
  </si>
  <si>
    <t>53.30%</t>
  </si>
  <si>
    <t>Cappta S.A. [member] | Top of range [member]</t>
  </si>
  <si>
    <t>61.80%</t>
  </si>
  <si>
    <t>40.00%</t>
  </si>
  <si>
    <t>R$ 116</t>
  </si>
  <si>
    <t>R$ 480</t>
  </si>
  <si>
    <t>Transactions With Non-controlling Interests - Summary of Financial Information of Material Partly-Owned Subsidiaries (Detail) - BRL (R$) R$ in Thousands</t>
  </si>
  <si>
    <t>Financial position</t>
  </si>
  <si>
    <t>R$ 12437781</t>
  </si>
  <si>
    <t>R$ 5999524</t>
  </si>
  <si>
    <t>Non-current liabilities</t>
  </si>
  <si>
    <t>Accumulated NCI</t>
  </si>
  <si>
    <t>Comprehensive income</t>
  </si>
  <si>
    <t>Total comprehensive income</t>
  </si>
  <si>
    <t>Net income (loss) allocated to NCI</t>
  </si>
  <si>
    <t>Cash flows</t>
  </si>
  <si>
    <t>Net assets (liabilities)</t>
  </si>
  <si>
    <t>R$ 1515</t>
  </si>
  <si>
    <t>R$ 1227</t>
  </si>
  <si>
    <t>R$ 8</t>
  </si>
  <si>
    <t>Other Disclosures on Cash Flows - Summary of Other Disclosures on Cash Flows (Detail) - BRL (R$) R$ in Thousands</t>
  </si>
  <si>
    <t>Non-cash operating activities</t>
  </si>
  <si>
    <t>Fair value adjustment on accounts receivable from card issuers</t>
  </si>
  <si>
    <t>R$ 92063</t>
  </si>
  <si>
    <t>Non-cash investing activities</t>
  </si>
  <si>
    <t>Property and equipment and intangible assets acquired through finance lease</t>
  </si>
  <si>
    <t>Non-cash financing activities</t>
  </si>
  <si>
    <t>Unpaid consideration for acquisition of non-controlling shares (Note 29)</t>
  </si>
  <si>
    <t>R$ 29480</t>
  </si>
  <si>
    <t>R$ 2398</t>
  </si>
  <si>
    <t>Property and equipment, and intangible assets</t>
  </si>
  <si>
    <t>Purchases not paid at year end</t>
  </si>
  <si>
    <t>Net book value (Note 12 / Note 13)</t>
  </si>
  <si>
    <t>Loss on disposal of property and equipment and intangible assets</t>
  </si>
  <si>
    <t>Proceeds from disposal of property and equipment and intangible assets</t>
  </si>
  <si>
    <t>R$ 159047</t>
  </si>
  <si>
    <t>R$ 140982</t>
  </si>
  <si>
    <t>R$ 31621</t>
  </si>
  <si>
    <t>Subsequent Events - Additional Information (Detail) - Subsequent Event [member] - Subsidiaries collact servicos digitais Ltda [member] R$ in Thousands</t>
  </si>
  <si>
    <t>Feb. 06, 2019BRL (R$)</t>
  </si>
  <si>
    <t>Disclosure of non-adjusting events after reporting period [line items]</t>
  </si>
  <si>
    <t>Feb. 6,
		2019</t>
  </si>
  <si>
    <t>Interest paid for acquisition</t>
  </si>
  <si>
    <t>R$ 1667</t>
  </si>
  <si>
    <t>Interest paid for acquisition due date</t>
  </si>
  <si>
    <t>Apr. 30,
		2020</t>
  </si>
  <si>
    <t>Option of proportion of ownership additional interest in subsidiary</t>
  </si>
  <si>
    <t>Period to acquire additional interest</t>
  </si>
</sst>
</file>

<file path=xl/styles.xml><?xml version="1.0" encoding="utf-8"?>
<styleSheet xmlns="http://schemas.openxmlformats.org/spreadsheetml/2006/main">
  <numFmts count="2">
    <numFmt formatCode="_(&quot;$ &quot;#,##0_);_(&quot;$ &quot;(#,##0)" numFmtId="164"/>
    <numFmt formatCode="_(&quot;$ &quot;#,##0.000000000_);_(&quot;$ &quot;(#,##0.00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row>
    <row r="20" spans="1:2">
      <c r="A20" s="3" t="s">
        <v>3</v>
      </c>
    </row>
    <row r="21" spans="1:2">
      <c r="A21" s="4" t="s">
        <v>33</v>
      </c>
      <c r="B21" s="5" t="n">
        <v>125697438</v>
      </c>
    </row>
    <row r="22" spans="1:2">
      <c r="A22" s="4" t="s">
        <v>34</v>
      </c>
    </row>
    <row r="23" spans="1:2">
      <c r="A23" s="3" t="s">
        <v>3</v>
      </c>
    </row>
    <row r="24" spans="1:2">
      <c r="A24" s="4" t="s">
        <v>33</v>
      </c>
      <c r="B24" s="5" t="n">
        <v>151482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6</v>
      </c>
    </row>
    <row r="3" spans="1:2">
      <c r="A3" s="3" t="s">
        <v>223</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36</v>
      </c>
      <c r="C2" s="2" t="s">
        <v>37</v>
      </c>
    </row>
    <row r="3" spans="1:3">
      <c r="A3" s="3" t="s">
        <v>604</v>
      </c>
    </row>
    <row r="4" spans="1:3">
      <c r="A4" s="4" t="s">
        <v>967</v>
      </c>
      <c r="B4" s="6" t="s">
        <v>968</v>
      </c>
      <c r="C4" s="6" t="s">
        <v>969</v>
      </c>
    </row>
    <row r="5" spans="1:3">
      <c r="A5" s="4" t="s">
        <v>907</v>
      </c>
      <c r="B5" s="5" t="n">
        <v>62789</v>
      </c>
    </row>
    <row r="6" spans="1:3">
      <c r="A6" s="4" t="s">
        <v>908</v>
      </c>
      <c r="B6" s="5" t="n">
        <v>23345</v>
      </c>
      <c r="C6" s="5" t="n">
        <v>-3089</v>
      </c>
    </row>
    <row r="7" spans="1:3">
      <c r="A7" s="4" t="s">
        <v>909</v>
      </c>
      <c r="B7" s="5" t="n">
        <v>-7801</v>
      </c>
      <c r="C7" s="5" t="n">
        <v>-2551</v>
      </c>
    </row>
    <row r="8" spans="1:3">
      <c r="A8" s="4" t="s">
        <v>970</v>
      </c>
      <c r="B8" s="5" t="n">
        <v>-4764</v>
      </c>
    </row>
    <row r="9" spans="1:3">
      <c r="A9" s="4" t="s">
        <v>971</v>
      </c>
      <c r="B9" s="5" t="n">
        <v>307657</v>
      </c>
      <c r="C9" s="5" t="n">
        <v>234088</v>
      </c>
    </row>
    <row r="10" spans="1:3">
      <c r="A10" s="4" t="s">
        <v>911</v>
      </c>
    </row>
    <row r="11" spans="1:3">
      <c r="A11" s="3" t="s">
        <v>604</v>
      </c>
    </row>
    <row r="12" spans="1:3">
      <c r="A12" s="4" t="s">
        <v>967</v>
      </c>
      <c r="B12" s="5" t="n">
        <v>282373</v>
      </c>
      <c r="C12" s="5" t="n">
        <v>263906</v>
      </c>
    </row>
    <row r="13" spans="1:3">
      <c r="A13" s="4" t="s">
        <v>907</v>
      </c>
      <c r="B13" s="5" t="n">
        <v>62794</v>
      </c>
    </row>
    <row r="14" spans="1:3">
      <c r="A14" s="4" t="s">
        <v>908</v>
      </c>
      <c r="B14" s="5" t="n">
        <v>49177</v>
      </c>
      <c r="C14" s="5" t="n">
        <v>21283</v>
      </c>
    </row>
    <row r="15" spans="1:3">
      <c r="A15" s="4" t="s">
        <v>909</v>
      </c>
      <c r="B15" s="5" t="n">
        <v>-7801</v>
      </c>
      <c r="C15" s="5" t="n">
        <v>-2816</v>
      </c>
    </row>
    <row r="16" spans="1:3">
      <c r="A16" s="4" t="s">
        <v>970</v>
      </c>
      <c r="B16" s="5" t="n">
        <v>-4764</v>
      </c>
    </row>
    <row r="17" spans="1:3">
      <c r="A17" s="4" t="s">
        <v>971</v>
      </c>
      <c r="B17" s="5" t="n">
        <v>381779</v>
      </c>
      <c r="C17" s="5" t="n">
        <v>282373</v>
      </c>
    </row>
    <row r="18" spans="1:3">
      <c r="A18" s="4" t="s">
        <v>972</v>
      </c>
    </row>
    <row r="19" spans="1:3">
      <c r="A19" s="3" t="s">
        <v>604</v>
      </c>
    </row>
    <row r="20" spans="1:3">
      <c r="A20" s="4" t="s">
        <v>967</v>
      </c>
      <c r="B20" s="5" t="n">
        <v>118706</v>
      </c>
      <c r="C20" s="5" t="n">
        <v>118706</v>
      </c>
    </row>
    <row r="21" spans="1:3">
      <c r="A21" s="4" t="s">
        <v>907</v>
      </c>
      <c r="B21" s="5" t="n">
        <v>24488</v>
      </c>
    </row>
    <row r="22" spans="1:3">
      <c r="A22" s="4" t="s">
        <v>971</v>
      </c>
      <c r="B22" s="5" t="n">
        <v>143194</v>
      </c>
      <c r="C22" s="5" t="n">
        <v>118706</v>
      </c>
    </row>
    <row r="23" spans="1:3">
      <c r="A23" s="4" t="s">
        <v>973</v>
      </c>
    </row>
    <row r="24" spans="1:3">
      <c r="A24" s="3" t="s">
        <v>604</v>
      </c>
    </row>
    <row r="25" spans="1:3">
      <c r="A25" s="4" t="s">
        <v>967</v>
      </c>
      <c r="B25" s="5" t="n">
        <v>97355</v>
      </c>
      <c r="C25" s="5" t="n">
        <v>97355</v>
      </c>
    </row>
    <row r="26" spans="1:3">
      <c r="A26" s="4" t="s">
        <v>907</v>
      </c>
      <c r="B26" s="5" t="n">
        <v>2103</v>
      </c>
    </row>
    <row r="27" spans="1:3">
      <c r="A27" s="4" t="s">
        <v>909</v>
      </c>
      <c r="B27" s="5" t="n">
        <v>-30</v>
      </c>
    </row>
    <row r="28" spans="1:3">
      <c r="A28" s="4" t="s">
        <v>971</v>
      </c>
      <c r="B28" s="5" t="n">
        <v>99428</v>
      </c>
      <c r="C28" s="5" t="n">
        <v>97355</v>
      </c>
    </row>
    <row r="29" spans="1:3">
      <c r="A29" s="4" t="s">
        <v>974</v>
      </c>
    </row>
    <row r="30" spans="1:3">
      <c r="A30" s="3" t="s">
        <v>604</v>
      </c>
    </row>
    <row r="31" spans="1:3">
      <c r="A31" s="4" t="s">
        <v>967</v>
      </c>
      <c r="B31" s="5" t="n">
        <v>12491</v>
      </c>
      <c r="C31" s="5" t="n">
        <v>12491</v>
      </c>
    </row>
    <row r="32" spans="1:3">
      <c r="A32" s="4" t="s">
        <v>971</v>
      </c>
      <c r="B32" s="5" t="n">
        <v>12491</v>
      </c>
      <c r="C32" s="5" t="n">
        <v>12491</v>
      </c>
    </row>
    <row r="33" spans="1:3">
      <c r="A33" s="4" t="s">
        <v>975</v>
      </c>
    </row>
    <row r="34" spans="1:3">
      <c r="A34" s="3" t="s">
        <v>604</v>
      </c>
    </row>
    <row r="35" spans="1:3">
      <c r="A35" s="4" t="s">
        <v>967</v>
      </c>
      <c r="B35" s="5" t="n">
        <v>45</v>
      </c>
      <c r="C35" s="5" t="n">
        <v>45</v>
      </c>
    </row>
    <row r="36" spans="1:3">
      <c r="A36" s="4" t="s">
        <v>907</v>
      </c>
      <c r="B36" s="5" t="n">
        <v>1659</v>
      </c>
    </row>
    <row r="37" spans="1:3">
      <c r="A37" s="4" t="s">
        <v>971</v>
      </c>
      <c r="B37" s="5" t="n">
        <v>1704</v>
      </c>
      <c r="C37" s="5" t="n">
        <v>45</v>
      </c>
    </row>
    <row r="38" spans="1:3">
      <c r="A38" s="4" t="s">
        <v>976</v>
      </c>
    </row>
    <row r="39" spans="1:3">
      <c r="A39" s="3" t="s">
        <v>604</v>
      </c>
    </row>
    <row r="40" spans="1:3">
      <c r="A40" s="4" t="s">
        <v>967</v>
      </c>
      <c r="B40" s="5" t="n">
        <v>43063</v>
      </c>
      <c r="C40" s="5" t="n">
        <v>30394</v>
      </c>
    </row>
    <row r="41" spans="1:3">
      <c r="A41" s="4" t="s">
        <v>907</v>
      </c>
      <c r="B41" s="5" t="n">
        <v>34544</v>
      </c>
    </row>
    <row r="42" spans="1:3">
      <c r="A42" s="4" t="s">
        <v>908</v>
      </c>
      <c r="B42" s="5" t="n">
        <v>22840</v>
      </c>
      <c r="C42" s="5" t="n">
        <v>16514</v>
      </c>
    </row>
    <row r="43" spans="1:3">
      <c r="A43" s="4" t="s">
        <v>909</v>
      </c>
      <c r="C43" s="5" t="n">
        <v>-2550</v>
      </c>
    </row>
    <row r="44" spans="1:3">
      <c r="A44" s="4" t="s">
        <v>913</v>
      </c>
      <c r="C44" s="5" t="n">
        <v>-1295</v>
      </c>
    </row>
    <row r="45" spans="1:3">
      <c r="A45" s="4" t="s">
        <v>970</v>
      </c>
      <c r="B45" s="5" t="n">
        <v>-4764</v>
      </c>
    </row>
    <row r="46" spans="1:3">
      <c r="A46" s="4" t="s">
        <v>971</v>
      </c>
      <c r="B46" s="5" t="n">
        <v>95683</v>
      </c>
      <c r="C46" s="5" t="n">
        <v>43063</v>
      </c>
    </row>
    <row r="47" spans="1:3">
      <c r="A47" s="4" t="s">
        <v>977</v>
      </c>
    </row>
    <row r="48" spans="1:3">
      <c r="A48" s="3" t="s">
        <v>604</v>
      </c>
    </row>
    <row r="49" spans="1:3">
      <c r="A49" s="4" t="s">
        <v>967</v>
      </c>
      <c r="B49" s="5" t="n">
        <v>5527</v>
      </c>
      <c r="C49" s="5" t="n">
        <v>4039</v>
      </c>
    </row>
    <row r="50" spans="1:3">
      <c r="A50" s="4" t="s">
        <v>908</v>
      </c>
      <c r="B50" s="5" t="n">
        <v>5910</v>
      </c>
      <c r="C50" s="5" t="n">
        <v>1488</v>
      </c>
    </row>
    <row r="51" spans="1:3">
      <c r="A51" s="4" t="s">
        <v>971</v>
      </c>
      <c r="B51" s="5" t="n">
        <v>11437</v>
      </c>
      <c r="C51" s="5" t="n">
        <v>5527</v>
      </c>
    </row>
    <row r="52" spans="1:3">
      <c r="A52" s="4" t="s">
        <v>978</v>
      </c>
    </row>
    <row r="53" spans="1:3">
      <c r="A53" s="3" t="s">
        <v>604</v>
      </c>
    </row>
    <row r="54" spans="1:3">
      <c r="A54" s="4" t="s">
        <v>967</v>
      </c>
      <c r="B54" s="5" t="n">
        <v>4486</v>
      </c>
    </row>
    <row r="55" spans="1:3">
      <c r="A55" s="4" t="s">
        <v>908</v>
      </c>
      <c r="B55" s="5" t="n">
        <v>19701</v>
      </c>
      <c r="C55" s="5" t="n">
        <v>3281</v>
      </c>
    </row>
    <row r="56" spans="1:3">
      <c r="A56" s="4" t="s">
        <v>909</v>
      </c>
      <c r="B56" s="5" t="n">
        <v>-7071</v>
      </c>
      <c r="C56" s="5" t="n">
        <v>-90</v>
      </c>
    </row>
    <row r="57" spans="1:3">
      <c r="A57" s="4" t="s">
        <v>913</v>
      </c>
      <c r="C57" s="5" t="n">
        <v>1295</v>
      </c>
    </row>
    <row r="58" spans="1:3">
      <c r="A58" s="4" t="s">
        <v>971</v>
      </c>
      <c r="B58" s="5" t="n">
        <v>17116</v>
      </c>
      <c r="C58" s="5" t="n">
        <v>4486</v>
      </c>
    </row>
    <row r="59" spans="1:3">
      <c r="A59" s="4" t="s">
        <v>979</v>
      </c>
    </row>
    <row r="60" spans="1:3">
      <c r="A60" s="3" t="s">
        <v>604</v>
      </c>
    </row>
    <row r="61" spans="1:3">
      <c r="A61" s="4" t="s">
        <v>967</v>
      </c>
      <c r="B61" s="5" t="n">
        <v>700</v>
      </c>
      <c r="C61" s="5" t="n">
        <v>876</v>
      </c>
    </row>
    <row r="62" spans="1:3">
      <c r="A62" s="4" t="s">
        <v>908</v>
      </c>
      <c r="B62" s="5" t="n">
        <v>726</v>
      </c>
    </row>
    <row r="63" spans="1:3">
      <c r="A63" s="4" t="s">
        <v>909</v>
      </c>
      <c r="B63" s="5" t="n">
        <v>-700</v>
      </c>
      <c r="C63" s="5" t="n">
        <v>-176</v>
      </c>
    </row>
    <row r="64" spans="1:3">
      <c r="A64" s="4" t="s">
        <v>971</v>
      </c>
      <c r="B64" s="5" t="n">
        <v>726</v>
      </c>
      <c r="C64" s="5" t="n">
        <v>700</v>
      </c>
    </row>
    <row r="65" spans="1:3">
      <c r="A65" s="4" t="s">
        <v>980</v>
      </c>
    </row>
    <row r="66" spans="1:3">
      <c r="A66" s="3" t="s">
        <v>604</v>
      </c>
    </row>
    <row r="67" spans="1:3">
      <c r="A67" s="4" t="s">
        <v>967</v>
      </c>
      <c r="B67" s="5" t="n">
        <v>-48285</v>
      </c>
      <c r="C67" s="5" t="n">
        <v>-24178</v>
      </c>
    </row>
    <row r="68" spans="1:3">
      <c r="A68" s="4" t="s">
        <v>907</v>
      </c>
      <c r="B68" s="5" t="n">
        <v>-5</v>
      </c>
    </row>
    <row r="69" spans="1:3">
      <c r="A69" s="4" t="s">
        <v>908</v>
      </c>
      <c r="B69" s="5" t="n">
        <v>-25832</v>
      </c>
      <c r="C69" s="5" t="n">
        <v>-24372</v>
      </c>
    </row>
    <row r="70" spans="1:3">
      <c r="A70" s="4" t="s">
        <v>909</v>
      </c>
      <c r="C70" s="5" t="n">
        <v>265</v>
      </c>
    </row>
    <row r="71" spans="1:3">
      <c r="A71" s="4" t="s">
        <v>971</v>
      </c>
      <c r="B71" s="5" t="n">
        <v>-74122</v>
      </c>
      <c r="C71" s="5" t="n">
        <v>-48285</v>
      </c>
    </row>
    <row r="72" spans="1:3">
      <c r="A72" s="4" t="s">
        <v>981</v>
      </c>
    </row>
    <row r="73" spans="1:3">
      <c r="A73" s="3" t="s">
        <v>604</v>
      </c>
    </row>
    <row r="74" spans="1:3">
      <c r="A74" s="4" t="s">
        <v>967</v>
      </c>
      <c r="B74" s="5" t="n">
        <v>-16811</v>
      </c>
      <c r="C74" s="5" t="n">
        <v>-7477</v>
      </c>
    </row>
    <row r="75" spans="1:3">
      <c r="A75" s="4" t="s">
        <v>908</v>
      </c>
      <c r="B75" s="5" t="n">
        <v>-9760</v>
      </c>
      <c r="C75" s="5" t="n">
        <v>-9344</v>
      </c>
    </row>
    <row r="76" spans="1:3">
      <c r="A76" s="4" t="s">
        <v>909</v>
      </c>
      <c r="C76" s="5" t="n">
        <v>10</v>
      </c>
    </row>
    <row r="77" spans="1:3">
      <c r="A77" s="4" t="s">
        <v>971</v>
      </c>
      <c r="B77" s="5" t="n">
        <v>-26571</v>
      </c>
      <c r="C77" s="5" t="n">
        <v>-16811</v>
      </c>
    </row>
    <row r="78" spans="1:3">
      <c r="A78" s="4" t="s">
        <v>982</v>
      </c>
    </row>
    <row r="79" spans="1:3">
      <c r="A79" s="3" t="s">
        <v>604</v>
      </c>
    </row>
    <row r="80" spans="1:3">
      <c r="A80" s="4" t="s">
        <v>967</v>
      </c>
      <c r="B80" s="5" t="n">
        <v>-12491</v>
      </c>
      <c r="C80" s="5" t="n">
        <v>-8658</v>
      </c>
    </row>
    <row r="81" spans="1:3">
      <c r="A81" s="4" t="s">
        <v>908</v>
      </c>
      <c r="C81" s="5" t="n">
        <v>-3833</v>
      </c>
    </row>
    <row r="82" spans="1:3">
      <c r="A82" s="4" t="s">
        <v>971</v>
      </c>
      <c r="B82" s="5" t="n">
        <v>-12491</v>
      </c>
      <c r="C82" s="5" t="n">
        <v>-12491</v>
      </c>
    </row>
    <row r="83" spans="1:3">
      <c r="A83" s="4" t="s">
        <v>983</v>
      </c>
    </row>
    <row r="84" spans="1:3">
      <c r="A84" s="3" t="s">
        <v>604</v>
      </c>
    </row>
    <row r="85" spans="1:3">
      <c r="A85" s="4" t="s">
        <v>908</v>
      </c>
      <c r="B85" s="5" t="n">
        <v>-113</v>
      </c>
    </row>
    <row r="86" spans="1:3">
      <c r="A86" s="4" t="s">
        <v>971</v>
      </c>
      <c r="B86" s="5" t="n">
        <v>-113</v>
      </c>
    </row>
    <row r="87" spans="1:3">
      <c r="A87" s="4" t="s">
        <v>984</v>
      </c>
    </row>
    <row r="88" spans="1:3">
      <c r="A88" s="3" t="s">
        <v>604</v>
      </c>
    </row>
    <row r="89" spans="1:3">
      <c r="A89" s="4" t="s">
        <v>967</v>
      </c>
      <c r="B89" s="5" t="n">
        <v>-17030</v>
      </c>
      <c r="C89" s="5" t="n">
        <v>-6940</v>
      </c>
    </row>
    <row r="90" spans="1:3">
      <c r="A90" s="4" t="s">
        <v>907</v>
      </c>
      <c r="B90" s="5" t="n">
        <v>-5</v>
      </c>
    </row>
    <row r="91" spans="1:3">
      <c r="A91" s="4" t="s">
        <v>908</v>
      </c>
      <c r="B91" s="5" t="n">
        <v>-13311</v>
      </c>
      <c r="C91" s="5" t="n">
        <v>-10169</v>
      </c>
    </row>
    <row r="92" spans="1:3">
      <c r="A92" s="4" t="s">
        <v>909</v>
      </c>
      <c r="C92" s="5" t="n">
        <v>255</v>
      </c>
    </row>
    <row r="93" spans="1:3">
      <c r="A93" s="4" t="s">
        <v>913</v>
      </c>
      <c r="C93" s="5" t="n">
        <v>-176</v>
      </c>
    </row>
    <row r="94" spans="1:3">
      <c r="A94" s="4" t="s">
        <v>971</v>
      </c>
      <c r="B94" s="5" t="n">
        <v>-30346</v>
      </c>
      <c r="C94" s="5" t="n">
        <v>-17030</v>
      </c>
    </row>
    <row r="95" spans="1:3">
      <c r="A95" s="4" t="s">
        <v>985</v>
      </c>
    </row>
    <row r="96" spans="1:3">
      <c r="A96" s="3" t="s">
        <v>604</v>
      </c>
    </row>
    <row r="97" spans="1:3">
      <c r="A97" s="4" t="s">
        <v>967</v>
      </c>
      <c r="B97" s="5" t="n">
        <v>-1236</v>
      </c>
      <c r="C97" s="5" t="n">
        <v>-801</v>
      </c>
    </row>
    <row r="98" spans="1:3">
      <c r="A98" s="4" t="s">
        <v>908</v>
      </c>
      <c r="B98" s="5" t="n">
        <v>-2278</v>
      </c>
      <c r="C98" s="5" t="n">
        <v>-611</v>
      </c>
    </row>
    <row r="99" spans="1:3">
      <c r="A99" s="4" t="s">
        <v>913</v>
      </c>
      <c r="C99" s="5" t="n">
        <v>176</v>
      </c>
    </row>
    <row r="100" spans="1:3">
      <c r="A100" s="4" t="s">
        <v>971</v>
      </c>
      <c r="B100" s="5" t="n">
        <v>-3514</v>
      </c>
      <c r="C100" s="5" t="n">
        <v>-1236</v>
      </c>
    </row>
    <row r="101" spans="1:3">
      <c r="A101" s="4" t="s">
        <v>986</v>
      </c>
    </row>
    <row r="102" spans="1:3">
      <c r="A102" s="3" t="s">
        <v>604</v>
      </c>
    </row>
    <row r="103" spans="1:3">
      <c r="A103" s="4" t="s">
        <v>967</v>
      </c>
      <c r="B103" s="5" t="n">
        <v>-717</v>
      </c>
      <c r="C103" s="5" t="n">
        <v>-302</v>
      </c>
    </row>
    <row r="104" spans="1:3">
      <c r="A104" s="4" t="s">
        <v>908</v>
      </c>
      <c r="B104" s="5" t="n">
        <v>-370</v>
      </c>
      <c r="C104" s="5" t="n">
        <v>-415</v>
      </c>
    </row>
    <row r="105" spans="1:3">
      <c r="A105" s="4" t="s">
        <v>971</v>
      </c>
      <c r="B105" s="6" t="s">
        <v>987</v>
      </c>
      <c r="C105" s="6" t="s">
        <v>98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989</v>
      </c>
      <c r="B1" s="2" t="s">
        <v>1</v>
      </c>
    </row>
    <row r="2" spans="1:3">
      <c r="B2" s="2" t="s">
        <v>36</v>
      </c>
      <c r="C2" s="2" t="s">
        <v>37</v>
      </c>
    </row>
    <row r="3" spans="1:3">
      <c r="A3" s="3" t="s">
        <v>604</v>
      </c>
    </row>
    <row r="4" spans="1:3">
      <c r="A4" s="4" t="s">
        <v>990</v>
      </c>
      <c r="B4" s="4" t="s">
        <v>763</v>
      </c>
    </row>
    <row r="5" spans="1:3">
      <c r="A5" s="4" t="s">
        <v>991</v>
      </c>
      <c r="B5" s="4" t="s">
        <v>593</v>
      </c>
    </row>
    <row r="6" spans="1:3">
      <c r="A6" s="4" t="s">
        <v>992</v>
      </c>
      <c r="B6" s="4" t="s">
        <v>593</v>
      </c>
    </row>
    <row r="7" spans="1:3">
      <c r="A7" s="4" t="s">
        <v>993</v>
      </c>
      <c r="B7" s="4" t="s">
        <v>670</v>
      </c>
    </row>
    <row r="8" spans="1:3">
      <c r="A8" s="4" t="s">
        <v>994</v>
      </c>
      <c r="B8" s="4" t="s">
        <v>670</v>
      </c>
    </row>
    <row r="9" spans="1:3">
      <c r="A9" s="4" t="s">
        <v>995</v>
      </c>
      <c r="B9" s="4" t="s">
        <v>996</v>
      </c>
    </row>
    <row r="10" spans="1:3">
      <c r="A10" s="4" t="s">
        <v>997</v>
      </c>
      <c r="B10" s="4" t="s">
        <v>998</v>
      </c>
    </row>
    <row r="11" spans="1:3">
      <c r="A11" s="4" t="s">
        <v>999</v>
      </c>
    </row>
    <row r="12" spans="1:3">
      <c r="A12" s="3" t="s">
        <v>604</v>
      </c>
    </row>
    <row r="13" spans="1:3">
      <c r="A13" s="4" t="s">
        <v>1000</v>
      </c>
      <c r="B13" s="4" t="s">
        <v>1001</v>
      </c>
    </row>
    <row r="14" spans="1:3">
      <c r="A14" s="4" t="s">
        <v>1002</v>
      </c>
      <c r="B14" s="4" t="s">
        <v>1003</v>
      </c>
    </row>
    <row r="15" spans="1:3">
      <c r="A15" s="4" t="s">
        <v>990</v>
      </c>
      <c r="B15" s="4" t="s">
        <v>763</v>
      </c>
    </row>
    <row r="16" spans="1:3">
      <c r="A16" s="4" t="s">
        <v>603</v>
      </c>
    </row>
    <row r="17" spans="1:3">
      <c r="A17" s="3" t="s">
        <v>604</v>
      </c>
    </row>
    <row r="18" spans="1:3">
      <c r="A18" s="4" t="s">
        <v>1004</v>
      </c>
      <c r="B18" s="6" t="s">
        <v>1005</v>
      </c>
      <c r="C18" s="6" t="s">
        <v>100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7</v>
      </c>
      <c r="B1" s="2" t="s">
        <v>36</v>
      </c>
      <c r="C1" s="2" t="s">
        <v>37</v>
      </c>
    </row>
    <row r="2" spans="1:3">
      <c r="A2" s="3" t="s">
        <v>1008</v>
      </c>
    </row>
    <row r="3" spans="1:3">
      <c r="A3" s="4" t="s">
        <v>58</v>
      </c>
      <c r="B3" s="6" t="s">
        <v>1009</v>
      </c>
      <c r="C3" s="6" t="s">
        <v>6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36</v>
      </c>
      <c r="C1" s="2" t="s">
        <v>37</v>
      </c>
    </row>
    <row r="2" spans="1:3">
      <c r="A2" s="3" t="s">
        <v>1011</v>
      </c>
    </row>
    <row r="3" spans="1:3">
      <c r="A3" s="4" t="s">
        <v>59</v>
      </c>
      <c r="B3" s="6" t="s">
        <v>1012</v>
      </c>
      <c r="C3" s="6" t="s">
        <v>1013</v>
      </c>
    </row>
    <row r="4" spans="1:3">
      <c r="A4" s="4" t="s">
        <v>1014</v>
      </c>
    </row>
    <row r="5" spans="1:3">
      <c r="A5" s="3" t="s">
        <v>1011</v>
      </c>
    </row>
    <row r="6" spans="1:3">
      <c r="A6" s="4" t="s">
        <v>59</v>
      </c>
      <c r="B6" s="5" t="n">
        <v>428</v>
      </c>
      <c r="C6" s="5" t="n">
        <v>280</v>
      </c>
    </row>
    <row r="7" spans="1:3">
      <c r="A7" s="4" t="s">
        <v>1015</v>
      </c>
    </row>
    <row r="8" spans="1:3">
      <c r="A8" s="3" t="s">
        <v>1011</v>
      </c>
    </row>
    <row r="9" spans="1:3">
      <c r="A9" s="4" t="s">
        <v>59</v>
      </c>
      <c r="B9" s="5" t="n">
        <v>115672</v>
      </c>
      <c r="C9" s="5" t="n">
        <v>50799</v>
      </c>
    </row>
    <row r="10" spans="1:3">
      <c r="A10" s="4" t="s">
        <v>1016</v>
      </c>
    </row>
    <row r="11" spans="1:3">
      <c r="A11" s="3" t="s">
        <v>1011</v>
      </c>
    </row>
    <row r="12" spans="1:3">
      <c r="A12" s="4" t="s">
        <v>59</v>
      </c>
      <c r="B12" s="6" t="s">
        <v>1017</v>
      </c>
      <c r="C12" s="6" t="s">
        <v>10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1019</v>
      </c>
      <c r="B1" s="2" t="s">
        <v>1</v>
      </c>
    </row>
    <row r="2" spans="1:2">
      <c r="B2" s="2" t="s">
        <v>36</v>
      </c>
    </row>
    <row r="3" spans="1:2">
      <c r="A3" s="3" t="s">
        <v>1020</v>
      </c>
    </row>
    <row r="4" spans="1:2">
      <c r="A4" s="4" t="s">
        <v>1021</v>
      </c>
      <c r="B4" s="4" t="s">
        <v>10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37</v>
      </c>
      <c r="C2" s="2" t="s">
        <v>36</v>
      </c>
    </row>
    <row r="3" spans="1:3">
      <c r="A3" s="3" t="s">
        <v>1024</v>
      </c>
    </row>
    <row r="4" spans="1:3">
      <c r="A4" s="4" t="s">
        <v>1025</v>
      </c>
      <c r="B4" s="6" t="s">
        <v>1026</v>
      </c>
      <c r="C4" s="6" t="s">
        <v>1027</v>
      </c>
    </row>
    <row r="5" spans="1:3">
      <c r="A5" s="4" t="s">
        <v>1028</v>
      </c>
      <c r="B5" s="5" t="n">
        <v>22394</v>
      </c>
      <c r="C5" s="5" t="n">
        <v>70063</v>
      </c>
    </row>
    <row r="6" spans="1:3">
      <c r="A6" s="4" t="s">
        <v>1029</v>
      </c>
      <c r="B6" s="5" t="n">
        <v>35959</v>
      </c>
      <c r="C6" s="6" t="s">
        <v>1030</v>
      </c>
    </row>
    <row r="7" spans="1:3">
      <c r="A7" s="4" t="s">
        <v>1031</v>
      </c>
      <c r="B7" s="5" t="n">
        <v>217487</v>
      </c>
    </row>
    <row r="8" spans="1:3">
      <c r="A8" s="4" t="s">
        <v>1032</v>
      </c>
      <c r="B8" s="6" t="s">
        <v>103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34</v>
      </c>
      <c r="B1" s="2" t="s">
        <v>1</v>
      </c>
    </row>
    <row r="2" spans="1:3">
      <c r="B2" s="2" t="s">
        <v>36</v>
      </c>
      <c r="C2" s="2" t="s">
        <v>37</v>
      </c>
    </row>
    <row r="3" spans="1:3">
      <c r="A3" s="3" t="s">
        <v>1035</v>
      </c>
    </row>
    <row r="4" spans="1:3">
      <c r="A4" s="4" t="s">
        <v>1036</v>
      </c>
      <c r="B4" s="6" t="s">
        <v>1037</v>
      </c>
      <c r="C4" s="6" t="s">
        <v>1038</v>
      </c>
    </row>
    <row r="5" spans="1:3">
      <c r="A5" s="4" t="s">
        <v>1039</v>
      </c>
      <c r="B5" s="5" t="n">
        <v>9504</v>
      </c>
      <c r="C5" s="5" t="n">
        <v>117</v>
      </c>
    </row>
    <row r="6" spans="1:3">
      <c r="A6" s="4" t="s">
        <v>1040</v>
      </c>
      <c r="B6" s="5" t="n">
        <v>4838</v>
      </c>
      <c r="C6" s="5" t="n">
        <v>3117</v>
      </c>
    </row>
    <row r="7" spans="1:3">
      <c r="A7" s="4" t="s">
        <v>1041</v>
      </c>
      <c r="B7" s="5" t="n">
        <v>123</v>
      </c>
      <c r="C7" s="5" t="n">
        <v>324</v>
      </c>
    </row>
    <row r="8" spans="1:3">
      <c r="A8" s="4" t="s">
        <v>1042</v>
      </c>
      <c r="B8" s="5" t="n">
        <v>8527</v>
      </c>
      <c r="C8" s="5" t="n">
        <v>13028</v>
      </c>
    </row>
    <row r="9" spans="1:3">
      <c r="A9" s="4" t="s">
        <v>1043</v>
      </c>
      <c r="B9" s="5" t="n">
        <v>5944</v>
      </c>
      <c r="C9" s="5" t="n">
        <v>4605</v>
      </c>
    </row>
    <row r="10" spans="1:3">
      <c r="A10" s="4" t="s">
        <v>1044</v>
      </c>
      <c r="B10" s="5" t="n">
        <v>421</v>
      </c>
      <c r="C10" s="5" t="n">
        <v>706</v>
      </c>
    </row>
    <row r="11" spans="1:3">
      <c r="A11" s="4" t="s">
        <v>1045</v>
      </c>
      <c r="B11" s="6" t="s">
        <v>1046</v>
      </c>
      <c r="C11" s="6" t="s">
        <v>104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048</v>
      </c>
      <c r="B1" s="2" t="s">
        <v>1</v>
      </c>
    </row>
    <row r="2" spans="1:2">
      <c r="B2" s="2" t="s">
        <v>36</v>
      </c>
    </row>
    <row r="3" spans="1:2">
      <c r="A3" s="3" t="s">
        <v>1035</v>
      </c>
    </row>
    <row r="4" spans="1:2">
      <c r="A4" s="4" t="s">
        <v>1049</v>
      </c>
      <c r="B4" s="4" t="s">
        <v>6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50</v>
      </c>
      <c r="B1" s="2" t="s">
        <v>1</v>
      </c>
    </row>
    <row r="2" spans="1:4">
      <c r="B2" s="2" t="s">
        <v>36</v>
      </c>
      <c r="C2" s="2" t="s">
        <v>37</v>
      </c>
      <c r="D2" s="2" t="s">
        <v>83</v>
      </c>
    </row>
    <row r="3" spans="1:4">
      <c r="A3" s="3" t="s">
        <v>1051</v>
      </c>
    </row>
    <row r="4" spans="1:4">
      <c r="A4" s="4" t="s">
        <v>1052</v>
      </c>
      <c r="B4" s="6" t="s">
        <v>1053</v>
      </c>
      <c r="C4" s="6" t="s">
        <v>1054</v>
      </c>
      <c r="D4" s="6" t="s">
        <v>1055</v>
      </c>
    </row>
    <row r="5" spans="1:4">
      <c r="A5" s="4" t="s">
        <v>1056</v>
      </c>
    </row>
    <row r="6" spans="1:4">
      <c r="A6" s="3" t="s">
        <v>1051</v>
      </c>
    </row>
    <row r="7" spans="1:4">
      <c r="A7" s="4" t="s">
        <v>1052</v>
      </c>
      <c r="B7" s="5" t="n">
        <v>777702</v>
      </c>
      <c r="C7" s="5" t="n">
        <v>22534</v>
      </c>
    </row>
    <row r="8" spans="1:4">
      <c r="A8" s="4" t="s">
        <v>1057</v>
      </c>
    </row>
    <row r="9" spans="1:4">
      <c r="A9" s="3" t="s">
        <v>1051</v>
      </c>
    </row>
    <row r="10" spans="1:4">
      <c r="A10" s="4" t="s">
        <v>1052</v>
      </c>
      <c r="B10" s="5" t="n">
        <v>2059320</v>
      </c>
      <c r="C10" s="5" t="n">
        <v>2059363</v>
      </c>
    </row>
    <row r="11" spans="1:4">
      <c r="A11" s="4" t="s">
        <v>1058</v>
      </c>
    </row>
    <row r="12" spans="1:4">
      <c r="A12" s="3" t="s">
        <v>1051</v>
      </c>
    </row>
    <row r="13" spans="1:4">
      <c r="A13" s="4" t="s">
        <v>1052</v>
      </c>
      <c r="B13" s="5" t="n">
        <v>2064333</v>
      </c>
      <c r="C13" s="5" t="n">
        <v>2065026</v>
      </c>
    </row>
    <row r="14" spans="1:4">
      <c r="A14" s="4" t="s">
        <v>1059</v>
      </c>
    </row>
    <row r="15" spans="1:4">
      <c r="A15" s="3" t="s">
        <v>1051</v>
      </c>
    </row>
    <row r="16" spans="1:4">
      <c r="A16" s="4" t="s">
        <v>1052</v>
      </c>
      <c r="B16" s="5" t="n">
        <v>10238</v>
      </c>
    </row>
    <row r="17" spans="1:4">
      <c r="A17" s="4" t="s">
        <v>1060</v>
      </c>
    </row>
    <row r="18" spans="1:4">
      <c r="A18" s="3" t="s">
        <v>1051</v>
      </c>
    </row>
    <row r="19" spans="1:4">
      <c r="A19" s="4" t="s">
        <v>1052</v>
      </c>
      <c r="B19" s="6" t="s">
        <v>1061</v>
      </c>
    </row>
    <row r="20" spans="1:4">
      <c r="A20" s="4" t="s">
        <v>1062</v>
      </c>
    </row>
    <row r="21" spans="1:4">
      <c r="A21" s="3" t="s">
        <v>1051</v>
      </c>
    </row>
    <row r="22" spans="1:4">
      <c r="A22" s="4" t="s">
        <v>1063</v>
      </c>
      <c r="B22" s="4" t="s">
        <v>1064</v>
      </c>
    </row>
    <row r="23" spans="1:4">
      <c r="A23" s="4" t="s">
        <v>1065</v>
      </c>
      <c r="B23" s="4" t="s">
        <v>1066</v>
      </c>
    </row>
    <row r="24" spans="1:4">
      <c r="A24" s="4" t="s">
        <v>1052</v>
      </c>
      <c r="B24" s="6" t="s">
        <v>1067</v>
      </c>
      <c r="C24" s="5" t="n">
        <v>8695</v>
      </c>
    </row>
    <row r="25" spans="1:4">
      <c r="A25" s="4" t="s">
        <v>1068</v>
      </c>
    </row>
    <row r="26" spans="1:4">
      <c r="A26" s="3" t="s">
        <v>1051</v>
      </c>
    </row>
    <row r="27" spans="1:4">
      <c r="A27" s="4" t="s">
        <v>1063</v>
      </c>
      <c r="B27" s="4" t="s">
        <v>1064</v>
      </c>
    </row>
    <row r="28" spans="1:4">
      <c r="A28" s="4" t="s">
        <v>1065</v>
      </c>
      <c r="B28" s="4" t="s">
        <v>1066</v>
      </c>
    </row>
    <row r="29" spans="1:4">
      <c r="A29" s="4" t="s">
        <v>1052</v>
      </c>
      <c r="B29" s="6" t="s">
        <v>1069</v>
      </c>
      <c r="C29" s="5" t="n">
        <v>2056331</v>
      </c>
    </row>
    <row r="30" spans="1:4">
      <c r="A30" s="4" t="s">
        <v>1070</v>
      </c>
    </row>
    <row r="31" spans="1:4">
      <c r="A31" s="3" t="s">
        <v>1051</v>
      </c>
    </row>
    <row r="32" spans="1:4">
      <c r="A32" s="4" t="s">
        <v>1063</v>
      </c>
      <c r="B32" s="4" t="s">
        <v>1071</v>
      </c>
    </row>
    <row r="33" spans="1:4">
      <c r="A33" s="4" t="s">
        <v>1065</v>
      </c>
      <c r="B33" s="4" t="s">
        <v>1072</v>
      </c>
    </row>
    <row r="34" spans="1:4">
      <c r="A34" s="4" t="s">
        <v>1052</v>
      </c>
      <c r="B34" s="6" t="s">
        <v>1073</v>
      </c>
    </row>
    <row r="35" spans="1:4">
      <c r="A35" s="4" t="s">
        <v>1074</v>
      </c>
    </row>
    <row r="36" spans="1:4">
      <c r="A36" s="3" t="s">
        <v>1051</v>
      </c>
    </row>
    <row r="37" spans="1:4">
      <c r="A37" s="4" t="s">
        <v>1063</v>
      </c>
      <c r="B37" s="4" t="s">
        <v>1075</v>
      </c>
    </row>
    <row r="38" spans="1:4">
      <c r="A38" s="4" t="s">
        <v>1065</v>
      </c>
      <c r="B38" s="4" t="s">
        <v>1076</v>
      </c>
    </row>
    <row r="39" spans="1:4">
      <c r="A39" s="4" t="s">
        <v>1052</v>
      </c>
      <c r="B39" s="6" t="s">
        <v>1077</v>
      </c>
      <c r="C39" s="5" t="n">
        <v>10476</v>
      </c>
    </row>
    <row r="40" spans="1:4">
      <c r="A40" s="4" t="s">
        <v>1078</v>
      </c>
    </row>
    <row r="41" spans="1:4">
      <c r="A41" s="3" t="s">
        <v>1051</v>
      </c>
    </row>
    <row r="42" spans="1:4">
      <c r="A42" s="4" t="s">
        <v>1063</v>
      </c>
      <c r="B42" s="4" t="s">
        <v>1075</v>
      </c>
    </row>
    <row r="43" spans="1:4">
      <c r="A43" s="4" t="s">
        <v>1065</v>
      </c>
      <c r="B43" s="4" t="s">
        <v>1076</v>
      </c>
    </row>
    <row r="44" spans="1:4">
      <c r="A44" s="4" t="s">
        <v>1052</v>
      </c>
      <c r="C44" s="5" t="n">
        <v>2041</v>
      </c>
    </row>
    <row r="45" spans="1:4">
      <c r="A45" s="4" t="s">
        <v>1079</v>
      </c>
    </row>
    <row r="46" spans="1:4">
      <c r="A46" s="3" t="s">
        <v>1051</v>
      </c>
    </row>
    <row r="47" spans="1:4">
      <c r="A47" s="4" t="s">
        <v>1063</v>
      </c>
      <c r="B47" s="4" t="s">
        <v>1080</v>
      </c>
    </row>
    <row r="48" spans="1:4">
      <c r="A48" s="4" t="s">
        <v>1065</v>
      </c>
      <c r="B48" s="4" t="s">
        <v>1081</v>
      </c>
    </row>
    <row r="49" spans="1:4">
      <c r="A49" s="4" t="s">
        <v>1052</v>
      </c>
      <c r="B49" s="6" t="s">
        <v>1082</v>
      </c>
    </row>
    <row r="50" spans="1:4">
      <c r="A50" s="4" t="s">
        <v>1083</v>
      </c>
    </row>
    <row r="51" spans="1:4">
      <c r="A51" s="3" t="s">
        <v>1051</v>
      </c>
    </row>
    <row r="52" spans="1:4">
      <c r="A52" s="4" t="s">
        <v>1063</v>
      </c>
      <c r="B52" s="4" t="s">
        <v>1080</v>
      </c>
    </row>
    <row r="53" spans="1:4">
      <c r="A53" s="4" t="s">
        <v>1065</v>
      </c>
      <c r="B53" s="4" t="s">
        <v>1081</v>
      </c>
    </row>
    <row r="54" spans="1:4">
      <c r="A54" s="4" t="s">
        <v>1052</v>
      </c>
      <c r="B54" s="6" t="s">
        <v>1084</v>
      </c>
    </row>
    <row r="55" spans="1:4">
      <c r="A55" s="4" t="s">
        <v>1085</v>
      </c>
    </row>
    <row r="56" spans="1:4">
      <c r="A56" s="3" t="s">
        <v>1051</v>
      </c>
    </row>
    <row r="57" spans="1:4">
      <c r="A57" s="4" t="s">
        <v>1063</v>
      </c>
      <c r="B57" s="4" t="s">
        <v>619</v>
      </c>
    </row>
    <row r="58" spans="1:4">
      <c r="A58" s="4" t="s">
        <v>1065</v>
      </c>
      <c r="B58" s="4" t="s">
        <v>1086</v>
      </c>
    </row>
    <row r="59" spans="1:4">
      <c r="A59" s="4" t="s">
        <v>1052</v>
      </c>
      <c r="B59" s="6" t="s">
        <v>1087</v>
      </c>
      <c r="C59" s="5" t="n">
        <v>3363</v>
      </c>
    </row>
    <row r="60" spans="1:4">
      <c r="A60" s="4" t="s">
        <v>1088</v>
      </c>
    </row>
    <row r="61" spans="1:4">
      <c r="A61" s="3" t="s">
        <v>1051</v>
      </c>
    </row>
    <row r="62" spans="1:4">
      <c r="A62" s="4" t="s">
        <v>1063</v>
      </c>
      <c r="B62" s="4" t="s">
        <v>619</v>
      </c>
    </row>
    <row r="63" spans="1:4">
      <c r="A63" s="4" t="s">
        <v>1065</v>
      </c>
      <c r="B63" s="4" t="s">
        <v>1086</v>
      </c>
    </row>
    <row r="64" spans="1:4">
      <c r="A64" s="4" t="s">
        <v>1052</v>
      </c>
      <c r="C64" s="6" t="s">
        <v>1089</v>
      </c>
    </row>
    <row r="65" spans="1:4">
      <c r="A65" s="4" t="s">
        <v>1090</v>
      </c>
    </row>
    <row r="66" spans="1:4">
      <c r="A66" s="3" t="s">
        <v>1051</v>
      </c>
    </row>
    <row r="67" spans="1:4">
      <c r="A67" s="4" t="s">
        <v>1063</v>
      </c>
      <c r="B67" s="4" t="s">
        <v>1091</v>
      </c>
    </row>
    <row r="68" spans="1:4">
      <c r="A68" s="4" t="s">
        <v>1065</v>
      </c>
      <c r="B68" s="4" t="s">
        <v>1092</v>
      </c>
    </row>
    <row r="69" spans="1:4">
      <c r="A69" s="4" t="s">
        <v>1052</v>
      </c>
      <c r="B69" s="6" t="s">
        <v>10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22"/>
    <col customWidth="1" max="6" min="6" width="22"/>
    <col customWidth="1" max="7" min="7" width="22"/>
  </cols>
  <sheetData>
    <row r="1" spans="1:7">
      <c r="A1" s="1" t="s">
        <v>1093</v>
      </c>
      <c r="B1" s="2" t="s">
        <v>1094</v>
      </c>
      <c r="C1" s="2" t="s">
        <v>547</v>
      </c>
      <c r="D1" s="2" t="s">
        <v>1095</v>
      </c>
      <c r="E1" s="2" t="s">
        <v>545</v>
      </c>
      <c r="F1" s="2" t="s">
        <v>548</v>
      </c>
      <c r="G1" s="2" t="s">
        <v>549</v>
      </c>
    </row>
    <row r="2" spans="1:7">
      <c r="A2" s="3" t="s">
        <v>1051</v>
      </c>
    </row>
    <row r="3" spans="1:7">
      <c r="A3" s="4" t="s">
        <v>1096</v>
      </c>
      <c r="C3" s="6" t="s">
        <v>165</v>
      </c>
      <c r="E3" s="6" t="s">
        <v>575</v>
      </c>
      <c r="F3" s="6" t="s">
        <v>566</v>
      </c>
      <c r="G3" s="6" t="s">
        <v>137</v>
      </c>
    </row>
    <row r="4" spans="1:7">
      <c r="A4" s="4" t="s">
        <v>1097</v>
      </c>
    </row>
    <row r="5" spans="1:7">
      <c r="A5" s="3" t="s">
        <v>1051</v>
      </c>
    </row>
    <row r="6" spans="1:7">
      <c r="A6" s="4" t="s">
        <v>1098</v>
      </c>
      <c r="B6" s="4" t="s">
        <v>1091</v>
      </c>
    </row>
    <row r="7" spans="1:7">
      <c r="A7" s="4" t="s">
        <v>1099</v>
      </c>
      <c r="B7" s="4" t="s">
        <v>1100</v>
      </c>
    </row>
    <row r="8" spans="1:7">
      <c r="A8" s="4" t="s">
        <v>1101</v>
      </c>
      <c r="B8" s="4" t="s">
        <v>1102</v>
      </c>
    </row>
    <row r="9" spans="1:7">
      <c r="A9" s="4" t="s">
        <v>1103</v>
      </c>
    </row>
    <row r="10" spans="1:7">
      <c r="A10" s="3" t="s">
        <v>1051</v>
      </c>
    </row>
    <row r="11" spans="1:7">
      <c r="A11" s="4" t="s">
        <v>465</v>
      </c>
      <c r="C11" s="4" t="s">
        <v>489</v>
      </c>
    </row>
    <row r="12" spans="1:7">
      <c r="A12" s="4" t="s">
        <v>803</v>
      </c>
    </row>
    <row r="13" spans="1:7">
      <c r="A13" s="3" t="s">
        <v>1051</v>
      </c>
    </row>
    <row r="14" spans="1:7">
      <c r="A14" s="4" t="s">
        <v>465</v>
      </c>
      <c r="C14" s="4" t="s">
        <v>1064</v>
      </c>
    </row>
    <row r="15" spans="1:7">
      <c r="A15" s="4" t="s">
        <v>1104</v>
      </c>
    </row>
    <row r="16" spans="1:7">
      <c r="A16" s="3" t="s">
        <v>1051</v>
      </c>
    </row>
    <row r="17" spans="1:7">
      <c r="A17" s="4" t="s">
        <v>1105</v>
      </c>
      <c r="D17" s="7" t="n">
        <v>10000</v>
      </c>
    </row>
    <row r="18" spans="1:7">
      <c r="A18" s="4" t="s">
        <v>1106</v>
      </c>
      <c r="C18" s="4" t="s">
        <v>1071</v>
      </c>
    </row>
    <row r="19" spans="1:7">
      <c r="A19" s="4" t="s">
        <v>1107</v>
      </c>
    </row>
    <row r="20" spans="1:7">
      <c r="A20" s="3" t="s">
        <v>1051</v>
      </c>
    </row>
    <row r="21" spans="1:7">
      <c r="A21" s="4" t="s">
        <v>1108</v>
      </c>
      <c r="C21" s="4" t="s">
        <v>1109</v>
      </c>
    </row>
    <row r="22" spans="1:7">
      <c r="A22" s="4" t="s">
        <v>1110</v>
      </c>
      <c r="C22" s="4" t="s">
        <v>619</v>
      </c>
      <c r="D22" s="4" t="s">
        <v>6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36</v>
      </c>
    </row>
    <row r="3" spans="1:2">
      <c r="A3" s="3" t="s">
        <v>223</v>
      </c>
    </row>
    <row r="4" spans="1:2">
      <c r="A4" s="4" t="s">
        <v>39</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6</v>
      </c>
      <c r="C1" s="2" t="s">
        <v>37</v>
      </c>
    </row>
    <row r="2" spans="1:3">
      <c r="A2" s="3" t="s">
        <v>1112</v>
      </c>
    </row>
    <row r="3" spans="1:3">
      <c r="A3" s="4" t="s">
        <v>1113</v>
      </c>
      <c r="B3" s="6" t="s">
        <v>1114</v>
      </c>
      <c r="C3" s="6" t="s">
        <v>1115</v>
      </c>
    </row>
    <row r="4" spans="1:3">
      <c r="A4" s="4" t="s">
        <v>1116</v>
      </c>
      <c r="B4" s="5" t="n">
        <v>-223</v>
      </c>
      <c r="C4" s="5" t="n">
        <v>-1129</v>
      </c>
    </row>
    <row r="5" spans="1:3">
      <c r="A5" s="4" t="s">
        <v>1117</v>
      </c>
      <c r="B5" s="5" t="n">
        <v>3674</v>
      </c>
      <c r="C5" s="5" t="n">
        <v>12517</v>
      </c>
    </row>
    <row r="6" spans="1:3">
      <c r="A6" s="4" t="s">
        <v>1118</v>
      </c>
    </row>
    <row r="7" spans="1:3">
      <c r="A7" s="3" t="s">
        <v>1112</v>
      </c>
    </row>
    <row r="8" spans="1:3">
      <c r="A8" s="4" t="s">
        <v>1113</v>
      </c>
      <c r="B8" s="5" t="n">
        <v>2341</v>
      </c>
      <c r="C8" s="5" t="n">
        <v>11421</v>
      </c>
    </row>
    <row r="9" spans="1:3">
      <c r="A9" s="4" t="s">
        <v>1119</v>
      </c>
    </row>
    <row r="10" spans="1:3">
      <c r="A10" s="3" t="s">
        <v>1112</v>
      </c>
    </row>
    <row r="11" spans="1:3">
      <c r="A11" s="4" t="s">
        <v>1113</v>
      </c>
      <c r="B11" s="6" t="s">
        <v>1120</v>
      </c>
      <c r="C11" s="6" t="s">
        <v>11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36</v>
      </c>
      <c r="C1" s="2" t="s">
        <v>37</v>
      </c>
    </row>
    <row r="2" spans="1:3">
      <c r="A2" s="3" t="s">
        <v>1051</v>
      </c>
    </row>
    <row r="3" spans="1:3">
      <c r="A3" s="4" t="s">
        <v>1123</v>
      </c>
      <c r="B3" s="6" t="s">
        <v>1087</v>
      </c>
      <c r="C3" s="6" t="s">
        <v>1124</v>
      </c>
    </row>
    <row r="4" spans="1:3">
      <c r="A4" s="4" t="s">
        <v>1118</v>
      </c>
    </row>
    <row r="5" spans="1:3">
      <c r="A5" s="3" t="s">
        <v>1051</v>
      </c>
    </row>
    <row r="6" spans="1:3">
      <c r="A6" s="4" t="s">
        <v>1123</v>
      </c>
      <c r="B6" s="6" t="s">
        <v>1087</v>
      </c>
      <c r="C6" s="5" t="n">
        <v>3363</v>
      </c>
    </row>
    <row r="7" spans="1:3">
      <c r="A7" s="4" t="s">
        <v>1119</v>
      </c>
    </row>
    <row r="8" spans="1:3">
      <c r="A8" s="3" t="s">
        <v>1051</v>
      </c>
    </row>
    <row r="9" spans="1:3">
      <c r="A9" s="4" t="s">
        <v>1123</v>
      </c>
      <c r="C9" s="6" t="s">
        <v>10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36</v>
      </c>
      <c r="C2" s="2" t="s">
        <v>37</v>
      </c>
      <c r="D2" s="2" t="s">
        <v>83</v>
      </c>
    </row>
    <row r="3" spans="1:4">
      <c r="A3" s="3" t="s">
        <v>1051</v>
      </c>
    </row>
    <row r="4" spans="1:4">
      <c r="A4" s="4" t="s">
        <v>645</v>
      </c>
      <c r="B4" s="6" t="s">
        <v>1054</v>
      </c>
      <c r="C4" s="6" t="s">
        <v>1055</v>
      </c>
    </row>
    <row r="5" spans="1:4">
      <c r="A5" s="4" t="s">
        <v>1126</v>
      </c>
      <c r="B5" s="5" t="n">
        <v>761248</v>
      </c>
      <c r="C5" s="5" t="n">
        <v>2054256</v>
      </c>
    </row>
    <row r="6" spans="1:4">
      <c r="A6" s="4" t="s">
        <v>1127</v>
      </c>
      <c r="B6" s="5" t="n">
        <v>-159408</v>
      </c>
      <c r="C6" s="5" t="n">
        <v>-72140</v>
      </c>
    </row>
    <row r="7" spans="1:4">
      <c r="A7" s="4" t="s">
        <v>1128</v>
      </c>
      <c r="B7" s="5" t="n">
        <v>153285</v>
      </c>
      <c r="C7" s="5" t="n">
        <v>58954</v>
      </c>
    </row>
    <row r="8" spans="1:4">
      <c r="A8" s="4" t="s">
        <v>649</v>
      </c>
      <c r="B8" s="5" t="n">
        <v>2837022</v>
      </c>
      <c r="C8" s="5" t="n">
        <v>2081897</v>
      </c>
    </row>
    <row r="9" spans="1:4">
      <c r="A9" s="4" t="s">
        <v>1129</v>
      </c>
      <c r="B9" s="5" t="n">
        <v>777702</v>
      </c>
      <c r="C9" s="5" t="n">
        <v>22534</v>
      </c>
      <c r="D9" s="6" t="s">
        <v>1130</v>
      </c>
    </row>
    <row r="10" spans="1:4">
      <c r="A10" s="4" t="s">
        <v>1131</v>
      </c>
      <c r="B10" s="5" t="n">
        <v>2059320</v>
      </c>
      <c r="C10" s="5" t="n">
        <v>2059363</v>
      </c>
      <c r="D10" s="6" t="s">
        <v>1132</v>
      </c>
    </row>
    <row r="11" spans="1:4">
      <c r="A11" s="4" t="s">
        <v>1058</v>
      </c>
    </row>
    <row r="12" spans="1:4">
      <c r="A12" s="3" t="s">
        <v>1051</v>
      </c>
    </row>
    <row r="13" spans="1:4">
      <c r="A13" s="4" t="s">
        <v>645</v>
      </c>
      <c r="B13" s="5" t="n">
        <v>2065026</v>
      </c>
    </row>
    <row r="14" spans="1:4">
      <c r="A14" s="4" t="s">
        <v>1126</v>
      </c>
      <c r="C14" s="5" t="n">
        <v>2054256</v>
      </c>
    </row>
    <row r="15" spans="1:4">
      <c r="A15" s="4" t="s">
        <v>1127</v>
      </c>
      <c r="B15" s="5" t="n">
        <v>-141297</v>
      </c>
      <c r="C15" s="5" t="n">
        <v>-42939</v>
      </c>
    </row>
    <row r="16" spans="1:4">
      <c r="A16" s="4" t="s">
        <v>1128</v>
      </c>
      <c r="B16" s="5" t="n">
        <v>140604</v>
      </c>
      <c r="C16" s="5" t="n">
        <v>53709</v>
      </c>
    </row>
    <row r="17" spans="1:4">
      <c r="A17" s="4" t="s">
        <v>649</v>
      </c>
      <c r="B17" s="5" t="n">
        <v>2064333</v>
      </c>
      <c r="C17" s="5" t="n">
        <v>2065026</v>
      </c>
    </row>
    <row r="18" spans="1:4">
      <c r="A18" s="4" t="s">
        <v>1059</v>
      </c>
    </row>
    <row r="19" spans="1:4">
      <c r="A19" s="3" t="s">
        <v>1051</v>
      </c>
    </row>
    <row r="20" spans="1:4">
      <c r="A20" s="4" t="s">
        <v>1126</v>
      </c>
      <c r="B20" s="5" t="n">
        <v>10000</v>
      </c>
    </row>
    <row r="21" spans="1:4">
      <c r="A21" s="4" t="s">
        <v>1128</v>
      </c>
      <c r="B21" s="5" t="n">
        <v>238</v>
      </c>
    </row>
    <row r="22" spans="1:4">
      <c r="A22" s="4" t="s">
        <v>649</v>
      </c>
      <c r="B22" s="5" t="n">
        <v>10238</v>
      </c>
    </row>
    <row r="23" spans="1:4">
      <c r="A23" s="4" t="s">
        <v>1133</v>
      </c>
    </row>
    <row r="24" spans="1:4">
      <c r="A24" s="3" t="s">
        <v>1051</v>
      </c>
    </row>
    <row r="25" spans="1:4">
      <c r="A25" s="4" t="s">
        <v>645</v>
      </c>
      <c r="B25" s="5" t="n">
        <v>12517</v>
      </c>
      <c r="C25" s="5" t="n">
        <v>22311</v>
      </c>
    </row>
    <row r="26" spans="1:4">
      <c r="A26" s="4" t="s">
        <v>1126</v>
      </c>
      <c r="B26" s="5" t="n">
        <v>4339</v>
      </c>
    </row>
    <row r="27" spans="1:4">
      <c r="A27" s="4" t="s">
        <v>1127</v>
      </c>
      <c r="B27" s="5" t="n">
        <v>-14296</v>
      </c>
      <c r="C27" s="5" t="n">
        <v>-12983</v>
      </c>
    </row>
    <row r="28" spans="1:4">
      <c r="A28" s="4" t="s">
        <v>1128</v>
      </c>
      <c r="B28" s="5" t="n">
        <v>1114</v>
      </c>
      <c r="C28" s="5" t="n">
        <v>3189</v>
      </c>
    </row>
    <row r="29" spans="1:4">
      <c r="A29" s="4" t="s">
        <v>649</v>
      </c>
      <c r="B29" s="5" t="n">
        <v>3674</v>
      </c>
      <c r="C29" s="5" t="n">
        <v>12517</v>
      </c>
    </row>
    <row r="30" spans="1:4">
      <c r="A30" s="4" t="s">
        <v>1134</v>
      </c>
    </row>
    <row r="31" spans="1:4">
      <c r="A31" s="3" t="s">
        <v>1051</v>
      </c>
    </row>
    <row r="32" spans="1:4">
      <c r="A32" s="4" t="s">
        <v>645</v>
      </c>
      <c r="B32" s="5" t="n">
        <v>4354</v>
      </c>
      <c r="C32" s="5" t="n">
        <v>18516</v>
      </c>
    </row>
    <row r="33" spans="1:4">
      <c r="A33" s="4" t="s">
        <v>1127</v>
      </c>
      <c r="B33" s="5" t="n">
        <v>-3815</v>
      </c>
      <c r="C33" s="5" t="n">
        <v>-16218</v>
      </c>
    </row>
    <row r="34" spans="1:4">
      <c r="A34" s="4" t="s">
        <v>1128</v>
      </c>
      <c r="B34" s="5" t="n">
        <v>211</v>
      </c>
      <c r="C34" s="5" t="n">
        <v>2056</v>
      </c>
    </row>
    <row r="35" spans="1:4">
      <c r="A35" s="4" t="s">
        <v>649</v>
      </c>
      <c r="B35" s="5" t="n">
        <v>750</v>
      </c>
      <c r="C35" s="6" t="s">
        <v>1124</v>
      </c>
    </row>
    <row r="36" spans="1:4">
      <c r="A36" s="4" t="s">
        <v>1060</v>
      </c>
    </row>
    <row r="37" spans="1:4">
      <c r="A37" s="3" t="s">
        <v>1051</v>
      </c>
    </row>
    <row r="38" spans="1:4">
      <c r="A38" s="4" t="s">
        <v>1126</v>
      </c>
      <c r="B38" s="5" t="n">
        <v>746909</v>
      </c>
    </row>
    <row r="39" spans="1:4">
      <c r="A39" s="4" t="s">
        <v>1128</v>
      </c>
      <c r="B39" s="5" t="n">
        <v>11118</v>
      </c>
    </row>
    <row r="40" spans="1:4">
      <c r="A40" s="4" t="s">
        <v>649</v>
      </c>
      <c r="B40" s="6" t="s">
        <v>10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36</v>
      </c>
      <c r="C2" s="2" t="s">
        <v>37</v>
      </c>
    </row>
    <row r="3" spans="1:3">
      <c r="A3" s="3" t="s">
        <v>1136</v>
      </c>
    </row>
    <row r="4" spans="1:3">
      <c r="A4" s="4" t="s">
        <v>1137</v>
      </c>
      <c r="B4" s="6" t="s">
        <v>1138</v>
      </c>
      <c r="C4" s="6" t="s">
        <v>1139</v>
      </c>
    </row>
    <row r="5" spans="1:3">
      <c r="A5" s="4" t="s">
        <v>1140</v>
      </c>
      <c r="B5" s="5" t="n">
        <v>-8127</v>
      </c>
      <c r="C5" s="5" t="n">
        <v>-6598</v>
      </c>
    </row>
    <row r="6" spans="1:3">
      <c r="A6" s="4" t="s">
        <v>1141</v>
      </c>
    </row>
    <row r="7" spans="1:3">
      <c r="A7" s="3" t="s">
        <v>1136</v>
      </c>
    </row>
    <row r="8" spans="1:3">
      <c r="A8" s="4" t="s">
        <v>1137</v>
      </c>
      <c r="B8" s="5" t="n">
        <v>159</v>
      </c>
      <c r="C8" s="5" t="n">
        <v>232</v>
      </c>
    </row>
    <row r="9" spans="1:3">
      <c r="A9" s="4" t="s">
        <v>1142</v>
      </c>
    </row>
    <row r="10" spans="1:3">
      <c r="A10" s="3" t="s">
        <v>1136</v>
      </c>
    </row>
    <row r="11" spans="1:3">
      <c r="A11" s="4" t="s">
        <v>1140</v>
      </c>
      <c r="B11" s="5" t="n">
        <v>-7730</v>
      </c>
      <c r="C11" s="5" t="n">
        <v>-6537</v>
      </c>
    </row>
    <row r="12" spans="1:3">
      <c r="A12" s="4" t="s">
        <v>1143</v>
      </c>
    </row>
    <row r="13" spans="1:3">
      <c r="A13" s="3" t="s">
        <v>1136</v>
      </c>
    </row>
    <row r="14" spans="1:3">
      <c r="A14" s="4" t="s">
        <v>1140</v>
      </c>
      <c r="B14" s="6" t="s">
        <v>1144</v>
      </c>
      <c r="C14" s="6" t="s">
        <v>114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36</v>
      </c>
      <c r="C1" s="2" t="s">
        <v>37</v>
      </c>
    </row>
    <row r="2" spans="1:3">
      <c r="A2" s="3" t="s">
        <v>1136</v>
      </c>
    </row>
    <row r="3" spans="1:3">
      <c r="A3" s="4" t="s">
        <v>50</v>
      </c>
      <c r="B3" s="6" t="s">
        <v>1147</v>
      </c>
      <c r="C3" s="6" t="s">
        <v>1148</v>
      </c>
    </row>
    <row r="4" spans="1:3">
      <c r="A4" s="4" t="s">
        <v>1149</v>
      </c>
    </row>
    <row r="5" spans="1:3">
      <c r="A5" s="3" t="s">
        <v>1136</v>
      </c>
    </row>
    <row r="6" spans="1:3">
      <c r="A6" s="4" t="s">
        <v>50</v>
      </c>
      <c r="B6" s="5" t="n">
        <v>13</v>
      </c>
      <c r="C6" s="5" t="n">
        <v>386</v>
      </c>
    </row>
    <row r="7" spans="1:3">
      <c r="A7" s="4" t="s">
        <v>1150</v>
      </c>
    </row>
    <row r="8" spans="1:3">
      <c r="A8" s="3" t="s">
        <v>1136</v>
      </c>
    </row>
    <row r="9" spans="1:3">
      <c r="A9" s="4" t="s">
        <v>50</v>
      </c>
      <c r="B9" s="6" t="s">
        <v>1151</v>
      </c>
      <c r="C9" s="6" t="s">
        <v>11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2"/>
  </cols>
  <sheetData>
    <row r="1" spans="1:2">
      <c r="A1" s="1" t="s">
        <v>1153</v>
      </c>
      <c r="B1" s="2" t="s">
        <v>1</v>
      </c>
    </row>
    <row r="2" spans="1:2">
      <c r="B2" s="2" t="s">
        <v>547</v>
      </c>
    </row>
    <row r="3" spans="1:2">
      <c r="A3" s="3" t="s">
        <v>1136</v>
      </c>
    </row>
    <row r="4" spans="1:2">
      <c r="A4" s="4" t="s">
        <v>1154</v>
      </c>
      <c r="B4" s="6" t="s">
        <v>1006</v>
      </c>
    </row>
    <row r="5" spans="1:2">
      <c r="A5" s="4" t="s">
        <v>534</v>
      </c>
    </row>
    <row r="6" spans="1:2">
      <c r="A6" s="3" t="s">
        <v>1136</v>
      </c>
    </row>
    <row r="7" spans="1:2">
      <c r="A7" s="4" t="s">
        <v>1155</v>
      </c>
      <c r="B7" s="4" t="s">
        <v>1156</v>
      </c>
    </row>
    <row r="8" spans="1:2">
      <c r="A8" s="4" t="s">
        <v>537</v>
      </c>
    </row>
    <row r="9" spans="1:2">
      <c r="A9" s="3" t="s">
        <v>1136</v>
      </c>
    </row>
    <row r="10" spans="1:2">
      <c r="A10" s="4" t="s">
        <v>1155</v>
      </c>
      <c r="B10" s="4" t="s">
        <v>115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36</v>
      </c>
      <c r="C2" s="2" t="s">
        <v>37</v>
      </c>
    </row>
    <row r="3" spans="1:3">
      <c r="A3" s="3" t="s">
        <v>1159</v>
      </c>
    </row>
    <row r="4" spans="1:3">
      <c r="A4" s="4" t="s">
        <v>1160</v>
      </c>
      <c r="B4" s="6" t="s">
        <v>1161</v>
      </c>
      <c r="C4" s="6" t="s">
        <v>1162</v>
      </c>
    </row>
    <row r="5" spans="1:3">
      <c r="A5" s="4" t="s">
        <v>66</v>
      </c>
      <c r="B5" s="5" t="n">
        <v>19941</v>
      </c>
      <c r="C5" s="5" t="n">
        <v>122577</v>
      </c>
    </row>
    <row r="6" spans="1:3">
      <c r="A6" s="4" t="s">
        <v>1163</v>
      </c>
      <c r="B6" s="6" t="s">
        <v>1164</v>
      </c>
      <c r="C6" s="6" t="s">
        <v>116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36</v>
      </c>
      <c r="C1" s="2" t="s">
        <v>37</v>
      </c>
    </row>
    <row r="2" spans="1:3">
      <c r="A2" s="3" t="s">
        <v>1167</v>
      </c>
    </row>
    <row r="3" spans="1:3">
      <c r="A3" s="4" t="s">
        <v>1168</v>
      </c>
      <c r="B3" s="6" t="s">
        <v>1089</v>
      </c>
      <c r="C3" s="6" t="s">
        <v>1169</v>
      </c>
    </row>
    <row r="4" spans="1:3">
      <c r="A4" s="4" t="s">
        <v>1170</v>
      </c>
      <c r="B4" s="5" t="n">
        <v>251</v>
      </c>
      <c r="C4" s="5" t="n">
        <v>60</v>
      </c>
    </row>
    <row r="5" spans="1:3">
      <c r="A5" s="4" t="s">
        <v>126</v>
      </c>
      <c r="B5" s="6" t="s">
        <v>1171</v>
      </c>
      <c r="C5" s="6" t="s">
        <v>11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36</v>
      </c>
      <c r="C1" s="2" t="s">
        <v>37</v>
      </c>
    </row>
    <row r="2" spans="1:3">
      <c r="A2" s="3" t="s">
        <v>1174</v>
      </c>
    </row>
    <row r="3" spans="1:3">
      <c r="A3" s="4" t="s">
        <v>1175</v>
      </c>
      <c r="B3" s="6" t="s">
        <v>1176</v>
      </c>
      <c r="C3" s="6" t="s">
        <v>1177</v>
      </c>
    </row>
    <row r="4" spans="1:3">
      <c r="A4" s="4" t="s">
        <v>1178</v>
      </c>
    </row>
    <row r="5" spans="1:3">
      <c r="A5" s="3" t="s">
        <v>1174</v>
      </c>
    </row>
    <row r="6" spans="1:3">
      <c r="A6" s="4" t="s">
        <v>1175</v>
      </c>
      <c r="B6" s="5" t="n">
        <v>50473</v>
      </c>
      <c r="C6" s="5" t="n">
        <v>54296</v>
      </c>
    </row>
    <row r="7" spans="1:3">
      <c r="A7" s="4" t="s">
        <v>1179</v>
      </c>
    </row>
    <row r="8" spans="1:3">
      <c r="A8" s="3" t="s">
        <v>1174</v>
      </c>
    </row>
    <row r="9" spans="1:3">
      <c r="A9" s="4" t="s">
        <v>1175</v>
      </c>
      <c r="B9" s="6" t="s">
        <v>1180</v>
      </c>
      <c r="C9" s="6" t="s">
        <v>11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36</v>
      </c>
      <c r="C1" s="2" t="s">
        <v>37</v>
      </c>
    </row>
    <row r="2" spans="1:3">
      <c r="A2" s="3" t="s">
        <v>1183</v>
      </c>
    </row>
    <row r="3" spans="1:3">
      <c r="A3" s="4" t="s">
        <v>1184</v>
      </c>
      <c r="B3" s="6" t="s">
        <v>1185</v>
      </c>
      <c r="C3" s="6" t="s">
        <v>1186</v>
      </c>
    </row>
    <row r="4" spans="1:3">
      <c r="A4" s="4" t="s">
        <v>1187</v>
      </c>
    </row>
    <row r="5" spans="1:3">
      <c r="A5" s="3" t="s">
        <v>1183</v>
      </c>
    </row>
    <row r="6" spans="1:3">
      <c r="A6" s="4" t="s">
        <v>1188</v>
      </c>
      <c r="B6" s="5" t="n">
        <v>2205</v>
      </c>
      <c r="C6" s="5" t="n">
        <v>2471</v>
      </c>
    </row>
    <row r="7" spans="1:3">
      <c r="A7" s="4" t="s">
        <v>1189</v>
      </c>
    </row>
    <row r="8" spans="1:3">
      <c r="A8" s="3" t="s">
        <v>1183</v>
      </c>
    </row>
    <row r="9" spans="1:3">
      <c r="A9" s="4" t="s">
        <v>1188</v>
      </c>
      <c r="B9" s="5" t="n">
        <v>446</v>
      </c>
      <c r="C9" s="5" t="n">
        <v>3</v>
      </c>
    </row>
    <row r="10" spans="1:3">
      <c r="A10" s="4" t="s">
        <v>1190</v>
      </c>
    </row>
    <row r="11" spans="1:3">
      <c r="A11" s="3" t="s">
        <v>1183</v>
      </c>
    </row>
    <row r="12" spans="1:3">
      <c r="A12" s="4" t="s">
        <v>1188</v>
      </c>
      <c r="B12" s="6" t="s">
        <v>1191</v>
      </c>
      <c r="C12" s="6" t="s">
        <v>11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36</v>
      </c>
    </row>
    <row r="3" spans="1:2">
      <c r="A3" s="3" t="s">
        <v>223</v>
      </c>
    </row>
    <row r="4" spans="1:2">
      <c r="A4" s="4" t="s">
        <v>42</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14"/>
    <col customWidth="1" max="5" min="5" width="20"/>
    <col customWidth="1" max="6" min="6" width="20"/>
    <col customWidth="1" max="7" min="7" width="28"/>
    <col customWidth="1" max="8" min="8" width="28"/>
    <col customWidth="1" max="9" min="9" width="41"/>
    <col customWidth="1" max="10" min="10" width="28"/>
    <col customWidth="1" max="11" min="11" width="28"/>
    <col customWidth="1" max="12" min="12" width="37"/>
    <col customWidth="1" max="13" min="13" width="20"/>
  </cols>
  <sheetData>
    <row r="1" spans="1:13">
      <c r="A1" s="1" t="s">
        <v>1193</v>
      </c>
      <c r="B1" s="2" t="s">
        <v>1194</v>
      </c>
      <c r="C1" s="2" t="s">
        <v>448</v>
      </c>
      <c r="D1" s="2" t="s">
        <v>452</v>
      </c>
      <c r="E1" s="2" t="s">
        <v>449</v>
      </c>
      <c r="F1" s="2" t="s">
        <v>1195</v>
      </c>
      <c r="G1" s="2" t="s">
        <v>1196</v>
      </c>
      <c r="H1" s="2" t="s">
        <v>1197</v>
      </c>
      <c r="I1" s="2" t="s">
        <v>1198</v>
      </c>
      <c r="J1" s="2" t="s">
        <v>1199</v>
      </c>
      <c r="K1" s="2" t="s">
        <v>1200</v>
      </c>
      <c r="L1" s="2" t="s">
        <v>1201</v>
      </c>
      <c r="M1" s="2" t="s">
        <v>1202</v>
      </c>
    </row>
    <row r="2" spans="1:13">
      <c r="A2" s="4" t="s">
        <v>1203</v>
      </c>
      <c r="L2" s="7" t="n">
        <v>50000</v>
      </c>
    </row>
    <row r="3" spans="1:13">
      <c r="A3" s="4" t="s">
        <v>1204</v>
      </c>
      <c r="L3" s="5" t="n">
        <v>630000000</v>
      </c>
    </row>
    <row r="4" spans="1:13">
      <c r="A4" s="4" t="s">
        <v>1205</v>
      </c>
      <c r="L4" s="8" t="n">
        <v>7.9365e-05</v>
      </c>
    </row>
    <row r="5" spans="1:13">
      <c r="A5" s="4" t="s">
        <v>455</v>
      </c>
      <c r="C5" s="4" t="s">
        <v>1206</v>
      </c>
    </row>
    <row r="6" spans="1:13">
      <c r="A6" s="4" t="s">
        <v>1207</v>
      </c>
      <c r="I6" s="6" t="s">
        <v>1208</v>
      </c>
      <c r="J6" s="6" t="s">
        <v>1209</v>
      </c>
      <c r="K6" s="6" t="s">
        <v>1210</v>
      </c>
    </row>
    <row r="7" spans="1:13">
      <c r="A7" s="4" t="s">
        <v>1211</v>
      </c>
      <c r="J7" s="5" t="n">
        <v>95194</v>
      </c>
    </row>
    <row r="8" spans="1:13">
      <c r="A8" s="4" t="s">
        <v>1212</v>
      </c>
      <c r="I8" s="5" t="n">
        <v>1814022</v>
      </c>
      <c r="J8" s="5" t="n">
        <v>11994444</v>
      </c>
    </row>
    <row r="9" spans="1:13">
      <c r="A9" s="4" t="s">
        <v>1213</v>
      </c>
      <c r="B9" s="6" t="s">
        <v>1214</v>
      </c>
      <c r="G9" s="6" t="s">
        <v>1215</v>
      </c>
      <c r="I9" s="6" t="s">
        <v>1216</v>
      </c>
      <c r="J9" s="6" t="s">
        <v>1217</v>
      </c>
    </row>
    <row r="10" spans="1:13">
      <c r="A10" s="4" t="s">
        <v>1218</v>
      </c>
      <c r="G10" s="4" t="s">
        <v>672</v>
      </c>
    </row>
    <row r="11" spans="1:13">
      <c r="A11" s="4" t="s">
        <v>531</v>
      </c>
      <c r="C11" s="5" t="n">
        <v>221452308</v>
      </c>
      <c r="I11" s="5" t="n">
        <v>4276916</v>
      </c>
      <c r="J11" s="5" t="n">
        <v>29944152</v>
      </c>
      <c r="K11" s="5" t="n">
        <v>39507300</v>
      </c>
    </row>
    <row r="12" spans="1:13">
      <c r="A12" s="4" t="s">
        <v>1219</v>
      </c>
      <c r="L12" s="5" t="n">
        <v>9000</v>
      </c>
    </row>
    <row r="13" spans="1:13">
      <c r="A13" s="4" t="s">
        <v>1220</v>
      </c>
      <c r="I13" s="5" t="n">
        <v>1134000</v>
      </c>
    </row>
    <row r="14" spans="1:13">
      <c r="A14" s="4" t="s">
        <v>1221</v>
      </c>
      <c r="J14" s="5" t="n">
        <v>223156080</v>
      </c>
      <c r="K14" s="5" t="n">
        <v>205206372</v>
      </c>
      <c r="L14" s="5" t="n">
        <v>277179999</v>
      </c>
      <c r="M14" s="5" t="n">
        <v>165699072</v>
      </c>
    </row>
    <row r="15" spans="1:13">
      <c r="A15" s="4" t="s">
        <v>331</v>
      </c>
    </row>
    <row r="16" spans="1:13">
      <c r="A16" s="4" t="s">
        <v>1222</v>
      </c>
      <c r="D16" s="5" t="n">
        <v>1856</v>
      </c>
    </row>
    <row r="17" spans="1:13">
      <c r="A17" s="4" t="s">
        <v>703</v>
      </c>
      <c r="D17" s="4" t="s">
        <v>704</v>
      </c>
    </row>
    <row r="18" spans="1:13">
      <c r="A18" s="4" t="s">
        <v>1223</v>
      </c>
    </row>
    <row r="19" spans="1:13">
      <c r="A19" s="4" t="s">
        <v>1224</v>
      </c>
      <c r="K19" s="5" t="n">
        <v>110</v>
      </c>
    </row>
    <row r="20" spans="1:13">
      <c r="A20" s="4" t="s">
        <v>1225</v>
      </c>
    </row>
    <row r="21" spans="1:13">
      <c r="A21" s="4" t="s">
        <v>1224</v>
      </c>
      <c r="H21" s="5" t="n">
        <v>875</v>
      </c>
      <c r="J21" s="5" t="n">
        <v>173882</v>
      </c>
      <c r="K21" s="5" t="n">
        <v>313440</v>
      </c>
    </row>
    <row r="22" spans="1:13">
      <c r="A22" s="4" t="s">
        <v>1207</v>
      </c>
      <c r="H22" s="6" t="s">
        <v>1226</v>
      </c>
    </row>
    <row r="23" spans="1:13">
      <c r="A23" s="4" t="s">
        <v>461</v>
      </c>
    </row>
    <row r="24" spans="1:13">
      <c r="A24" s="4" t="s">
        <v>531</v>
      </c>
      <c r="E24" s="5" t="n">
        <v>5333202</v>
      </c>
    </row>
    <row r="25" spans="1:13">
      <c r="A25" s="4" t="s">
        <v>462</v>
      </c>
    </row>
    <row r="26" spans="1:13">
      <c r="A26" s="4" t="s">
        <v>1224</v>
      </c>
      <c r="F26" s="5" t="n">
        <v>5333202</v>
      </c>
    </row>
    <row r="27" spans="1:13">
      <c r="A27" s="4" t="s">
        <v>1227</v>
      </c>
    </row>
    <row r="28" spans="1:13">
      <c r="A28" s="4" t="s">
        <v>1207</v>
      </c>
      <c r="J28" s="6" t="s">
        <v>1228</v>
      </c>
      <c r="K28" s="6" t="s">
        <v>1229</v>
      </c>
    </row>
    <row r="29" spans="1:13">
      <c r="A29" s="4" t="s">
        <v>135</v>
      </c>
    </row>
    <row r="30" spans="1:13">
      <c r="A30" s="4" t="s">
        <v>1207</v>
      </c>
      <c r="J30" s="6" t="s">
        <v>1230</v>
      </c>
      <c r="K30" s="6" t="s">
        <v>1231</v>
      </c>
    </row>
    <row r="31" spans="1:13">
      <c r="A31" s="4" t="s">
        <v>34</v>
      </c>
    </row>
    <row r="32" spans="1:13">
      <c r="A32" s="4" t="s">
        <v>1232</v>
      </c>
      <c r="F32" s="5" t="n">
        <v>5881050</v>
      </c>
    </row>
    <row r="33" spans="1:13">
      <c r="A33" s="4" t="s">
        <v>1233</v>
      </c>
      <c r="I33" s="5" t="n">
        <v>10</v>
      </c>
    </row>
    <row r="34" spans="1:13">
      <c r="A34" s="4" t="s">
        <v>1224</v>
      </c>
      <c r="K34" s="5" t="n">
        <v>13860</v>
      </c>
    </row>
    <row r="35" spans="1:13">
      <c r="A35" s="4" t="s">
        <v>1234</v>
      </c>
      <c r="G35" s="5" t="n">
        <v>1814022</v>
      </c>
    </row>
    <row r="36" spans="1:13">
      <c r="A36" s="4" t="s">
        <v>32</v>
      </c>
    </row>
    <row r="37" spans="1:13">
      <c r="A37" s="4" t="s">
        <v>1233</v>
      </c>
      <c r="I37" s="5" t="n">
        <v>1</v>
      </c>
    </row>
    <row r="38" spans="1:13">
      <c r="A38" s="4" t="s">
        <v>1224</v>
      </c>
      <c r="H38" s="5" t="n">
        <v>110250</v>
      </c>
      <c r="J38" s="5" t="n">
        <v>21909132</v>
      </c>
      <c r="K38" s="5" t="n">
        <v>39493440</v>
      </c>
    </row>
    <row r="39" spans="1:13">
      <c r="A39" s="4" t="s">
        <v>1235</v>
      </c>
    </row>
    <row r="40" spans="1:13">
      <c r="A40" s="4" t="s">
        <v>1222</v>
      </c>
      <c r="F40" s="5" t="n">
        <v>233856</v>
      </c>
    </row>
    <row r="41" spans="1:13">
      <c r="A41" s="4" t="s">
        <v>703</v>
      </c>
      <c r="F41" s="4" t="s">
        <v>704</v>
      </c>
    </row>
    <row r="42" spans="1:13">
      <c r="A42" s="4" t="s">
        <v>468</v>
      </c>
    </row>
    <row r="43" spans="1:13">
      <c r="A43" s="4" t="s">
        <v>1224</v>
      </c>
      <c r="F43" s="5" t="n">
        <v>45818182</v>
      </c>
    </row>
    <row r="44" spans="1:13">
      <c r="A44" s="4" t="s">
        <v>1236</v>
      </c>
      <c r="F44" s="5" t="n">
        <v>28979</v>
      </c>
    </row>
    <row r="45" spans="1:13">
      <c r="A45" s="4" t="s">
        <v>1237</v>
      </c>
    </row>
    <row r="46" spans="1:13">
      <c r="A46" s="4" t="s">
        <v>1224</v>
      </c>
      <c r="F46" s="5" t="n">
        <v>5543090</v>
      </c>
    </row>
    <row r="47" spans="1:13">
      <c r="A47" s="4" t="s">
        <v>1238</v>
      </c>
    </row>
    <row r="48" spans="1:13">
      <c r="A48" s="4" t="s">
        <v>1224</v>
      </c>
      <c r="F48" s="5" t="n">
        <v>4166666</v>
      </c>
    </row>
    <row r="49" spans="1:13">
      <c r="A49" s="4" t="s">
        <v>1239</v>
      </c>
    </row>
    <row r="50" spans="1:13">
      <c r="A50" s="4" t="s">
        <v>1224</v>
      </c>
      <c r="F50" s="5" t="n">
        <v>4906456</v>
      </c>
    </row>
    <row r="51" spans="1:13">
      <c r="A51" s="4" t="s">
        <v>1240</v>
      </c>
    </row>
    <row r="52" spans="1:13">
      <c r="A52" s="4" t="s">
        <v>1212</v>
      </c>
      <c r="I52" s="5" t="n">
        <v>1814022</v>
      </c>
      <c r="J52" s="5" t="n">
        <v>339948</v>
      </c>
    </row>
    <row r="53" spans="1:13">
      <c r="A53" s="4" t="s">
        <v>1241</v>
      </c>
      <c r="G53" s="5" t="n">
        <v>14397</v>
      </c>
    </row>
    <row r="54" spans="1:13">
      <c r="A54" s="4" t="s">
        <v>531</v>
      </c>
      <c r="I54" s="5" t="n">
        <v>0</v>
      </c>
      <c r="J54" s="5" t="n">
        <v>8035020</v>
      </c>
      <c r="K54" s="5" t="n">
        <v>0</v>
      </c>
    </row>
    <row r="55" spans="1:13">
      <c r="A55" s="4" t="s">
        <v>1221</v>
      </c>
      <c r="J55" s="5" t="n">
        <v>7695072</v>
      </c>
      <c r="K55" s="5" t="n">
        <v>0</v>
      </c>
      <c r="L55" s="5" t="n">
        <v>0</v>
      </c>
      <c r="M55" s="5" t="n">
        <v>0</v>
      </c>
    </row>
    <row r="56" spans="1:13">
      <c r="A56" s="4" t="s">
        <v>1242</v>
      </c>
    </row>
    <row r="57" spans="1:13">
      <c r="A57" s="4" t="s">
        <v>1224</v>
      </c>
      <c r="L57" s="5" t="n">
        <v>45249</v>
      </c>
    </row>
    <row r="58" spans="1:13">
      <c r="A58" s="4" t="s">
        <v>531</v>
      </c>
      <c r="I58" s="5" t="n">
        <v>5701374</v>
      </c>
    </row>
    <row r="59" spans="1:13">
      <c r="A59" s="4" t="s">
        <v>1243</v>
      </c>
    </row>
    <row r="60" spans="1:13">
      <c r="A60" s="4" t="s">
        <v>1221</v>
      </c>
      <c r="F60" s="5" t="n">
        <v>14680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0"/>
    <col customWidth="1" max="5" min="5" width="20"/>
  </cols>
  <sheetData>
    <row r="1" spans="1:5">
      <c r="A1" s="1" t="s">
        <v>1244</v>
      </c>
      <c r="B1" s="2" t="s">
        <v>448</v>
      </c>
      <c r="C1" s="2" t="s">
        <v>2</v>
      </c>
      <c r="D1" s="2" t="s">
        <v>450</v>
      </c>
      <c r="E1" s="2" t="s">
        <v>451</v>
      </c>
    </row>
    <row r="2" spans="1:5">
      <c r="A2" s="4" t="s">
        <v>645</v>
      </c>
      <c r="C2" s="5" t="n">
        <v>223156080</v>
      </c>
      <c r="D2" s="5" t="n">
        <v>205206372</v>
      </c>
      <c r="E2" s="5" t="n">
        <v>165699072</v>
      </c>
    </row>
    <row r="3" spans="1:5">
      <c r="A3" s="4" t="s">
        <v>1245</v>
      </c>
      <c r="B3" s="5" t="n">
        <v>221452308</v>
      </c>
      <c r="C3" s="5" t="n">
        <v>4276916</v>
      </c>
      <c r="D3" s="5" t="n">
        <v>29944152</v>
      </c>
      <c r="E3" s="5" t="n">
        <v>39507300</v>
      </c>
    </row>
    <row r="4" spans="1:5">
      <c r="A4" s="4" t="s">
        <v>1246</v>
      </c>
      <c r="C4" s="5" t="n">
        <v>45818182</v>
      </c>
    </row>
    <row r="5" spans="1:5">
      <c r="A5" s="4" t="s">
        <v>1247</v>
      </c>
      <c r="C5" s="5" t="n">
        <v>5742843</v>
      </c>
    </row>
    <row r="6" spans="1:5">
      <c r="A6" s="4" t="s">
        <v>1211</v>
      </c>
      <c r="C6" s="5" t="n">
        <v>-1814022</v>
      </c>
      <c r="D6" s="5" t="n">
        <v>-11994444</v>
      </c>
    </row>
    <row r="7" spans="1:5">
      <c r="A7" s="4" t="s">
        <v>649</v>
      </c>
      <c r="C7" s="5" t="n">
        <v>277179999</v>
      </c>
      <c r="D7" s="5" t="n">
        <v>223156080</v>
      </c>
      <c r="E7" s="5" t="n">
        <v>205206372</v>
      </c>
    </row>
    <row r="8" spans="1:5">
      <c r="A8" s="4" t="s">
        <v>1240</v>
      </c>
    </row>
    <row r="9" spans="1:5">
      <c r="A9" s="4" t="s">
        <v>645</v>
      </c>
      <c r="C9" s="5" t="n">
        <v>7695072</v>
      </c>
      <c r="D9" s="5" t="n">
        <v>0</v>
      </c>
      <c r="E9" s="5" t="n">
        <v>0</v>
      </c>
    </row>
    <row r="10" spans="1:5">
      <c r="A10" s="4" t="s">
        <v>1245</v>
      </c>
      <c r="C10" s="5" t="n">
        <v>0</v>
      </c>
      <c r="D10" s="5" t="n">
        <v>8035020</v>
      </c>
      <c r="E10" s="5" t="n">
        <v>0</v>
      </c>
    </row>
    <row r="11" spans="1:5">
      <c r="A11" s="4" t="s">
        <v>1246</v>
      </c>
      <c r="C11" s="5" t="n">
        <v>0</v>
      </c>
    </row>
    <row r="12" spans="1:5">
      <c r="A12" s="4" t="s">
        <v>1247</v>
      </c>
      <c r="C12" s="5" t="n">
        <v>0</v>
      </c>
    </row>
    <row r="13" spans="1:5">
      <c r="A13" s="4" t="s">
        <v>1211</v>
      </c>
      <c r="C13" s="5" t="n">
        <v>-1814022</v>
      </c>
      <c r="D13" s="5" t="n">
        <v>-339948</v>
      </c>
    </row>
    <row r="14" spans="1:5">
      <c r="A14" s="4" t="s">
        <v>649</v>
      </c>
      <c r="C14" s="5" t="n">
        <v>0</v>
      </c>
      <c r="D14" s="5" t="n">
        <v>7695072</v>
      </c>
      <c r="E14" s="5" t="n">
        <v>0</v>
      </c>
    </row>
    <row r="15" spans="1:5">
      <c r="A15" s="4" t="s">
        <v>1248</v>
      </c>
    </row>
    <row r="16" spans="1:5">
      <c r="A16" s="4" t="s">
        <v>645</v>
      </c>
      <c r="C16" s="5" t="n">
        <v>60775470</v>
      </c>
      <c r="D16" s="5" t="n">
        <v>39493440</v>
      </c>
      <c r="E16" s="5" t="n">
        <v>0</v>
      </c>
    </row>
    <row r="17" spans="1:5">
      <c r="A17" s="4" t="s">
        <v>1245</v>
      </c>
      <c r="C17" s="5" t="n">
        <v>4276916</v>
      </c>
      <c r="D17" s="5" t="n">
        <v>21909132</v>
      </c>
      <c r="E17" s="5" t="n">
        <v>39493440</v>
      </c>
    </row>
    <row r="18" spans="1:5">
      <c r="A18" s="4" t="s">
        <v>1246</v>
      </c>
      <c r="C18" s="5" t="n">
        <v>54902209</v>
      </c>
    </row>
    <row r="19" spans="1:5">
      <c r="A19" s="4" t="s">
        <v>1247</v>
      </c>
      <c r="C19" s="5" t="n">
        <v>5742843</v>
      </c>
    </row>
    <row r="20" spans="1:5">
      <c r="A20" s="4" t="s">
        <v>1211</v>
      </c>
      <c r="C20" s="5" t="n">
        <v>0</v>
      </c>
      <c r="D20" s="5" t="n">
        <v>-627102</v>
      </c>
    </row>
    <row r="21" spans="1:5">
      <c r="A21" s="4" t="s">
        <v>649</v>
      </c>
      <c r="C21" s="5" t="n">
        <v>125697438</v>
      </c>
      <c r="D21" s="5" t="n">
        <v>60775470</v>
      </c>
      <c r="E21" s="5" t="n">
        <v>39493440</v>
      </c>
    </row>
    <row r="22" spans="1:5">
      <c r="A22" s="4" t="s">
        <v>1249</v>
      </c>
    </row>
    <row r="23" spans="1:5">
      <c r="A23" s="4" t="s">
        <v>645</v>
      </c>
      <c r="C23" s="5" t="n">
        <v>154685538</v>
      </c>
      <c r="D23" s="5" t="n">
        <v>165712932</v>
      </c>
      <c r="E23" s="5" t="n">
        <v>165699072</v>
      </c>
    </row>
    <row r="24" spans="1:5">
      <c r="A24" s="4" t="s">
        <v>1245</v>
      </c>
      <c r="C24" s="5" t="n">
        <v>0</v>
      </c>
      <c r="D24" s="5" t="n">
        <v>0</v>
      </c>
      <c r="E24" s="5" t="n">
        <v>13860</v>
      </c>
    </row>
    <row r="25" spans="1:5">
      <c r="A25" s="4" t="s">
        <v>1246</v>
      </c>
      <c r="C25" s="5" t="n">
        <v>-9084027</v>
      </c>
    </row>
    <row r="26" spans="1:5">
      <c r="A26" s="4" t="s">
        <v>1247</v>
      </c>
      <c r="C26" s="5" t="n">
        <v>0</v>
      </c>
    </row>
    <row r="27" spans="1:5">
      <c r="A27" s="4" t="s">
        <v>1211</v>
      </c>
      <c r="C27" s="5" t="n">
        <v>0</v>
      </c>
      <c r="D27" s="5" t="n">
        <v>-11027394</v>
      </c>
    </row>
    <row r="28" spans="1:5">
      <c r="A28" s="4" t="s">
        <v>649</v>
      </c>
      <c r="C28" s="5" t="n">
        <v>151482561</v>
      </c>
      <c r="D28" s="5" t="n">
        <v>154685538</v>
      </c>
      <c r="E28" s="5" t="n">
        <v>16571293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36</v>
      </c>
      <c r="C2" s="2" t="s">
        <v>37</v>
      </c>
      <c r="D2" s="2" t="s">
        <v>83</v>
      </c>
    </row>
    <row r="3" spans="1:4">
      <c r="A3" s="3" t="s">
        <v>1251</v>
      </c>
    </row>
    <row r="4" spans="1:4">
      <c r="A4" s="4" t="s">
        <v>1252</v>
      </c>
      <c r="B4" s="6" t="s">
        <v>1253</v>
      </c>
      <c r="C4" s="6" t="s">
        <v>1254</v>
      </c>
      <c r="D4" s="6" t="s">
        <v>1255</v>
      </c>
    </row>
    <row r="5" spans="1:4">
      <c r="A5" s="4" t="s">
        <v>1256</v>
      </c>
      <c r="C5" s="5" t="n">
        <v>-2025</v>
      </c>
      <c r="D5" s="5" t="n">
        <v>-2844</v>
      </c>
    </row>
    <row r="6" spans="1:4">
      <c r="A6" s="4" t="s">
        <v>1257</v>
      </c>
      <c r="B6" s="5" t="n">
        <v>-126</v>
      </c>
      <c r="C6" s="5" t="n">
        <v>-20</v>
      </c>
      <c r="D6" s="5" t="n">
        <v>-94</v>
      </c>
    </row>
    <row r="7" spans="1:4">
      <c r="A7" s="4" t="s">
        <v>1258</v>
      </c>
      <c r="B7" s="6" t="s">
        <v>1259</v>
      </c>
      <c r="C7" s="6" t="s">
        <v>1260</v>
      </c>
      <c r="D7" s="6" t="s">
        <v>126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62</v>
      </c>
      <c r="B1" s="2" t="s">
        <v>1</v>
      </c>
    </row>
    <row r="2" spans="1:2">
      <c r="B2" s="2" t="s">
        <v>451</v>
      </c>
    </row>
    <row r="3" spans="1:2">
      <c r="A3" s="3" t="s">
        <v>1263</v>
      </c>
    </row>
    <row r="4" spans="1:2">
      <c r="A4" s="4" t="s">
        <v>1264</v>
      </c>
      <c r="B4" s="5" t="n">
        <v>18723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36</v>
      </c>
      <c r="C2" s="2" t="s">
        <v>37</v>
      </c>
      <c r="D2" s="2" t="s">
        <v>83</v>
      </c>
    </row>
    <row r="3" spans="1:4">
      <c r="A3" s="3" t="s">
        <v>1251</v>
      </c>
    </row>
    <row r="4" spans="1:4">
      <c r="A4" s="4" t="s">
        <v>1258</v>
      </c>
      <c r="B4" s="6" t="s">
        <v>1259</v>
      </c>
      <c r="C4" s="6" t="s">
        <v>1260</v>
      </c>
      <c r="D4" s="6" t="s">
        <v>1261</v>
      </c>
    </row>
    <row r="5" spans="1:4">
      <c r="A5" s="4" t="s">
        <v>1266</v>
      </c>
      <c r="B5" s="5" t="n">
        <v>33316</v>
      </c>
    </row>
    <row r="6" spans="1:4">
      <c r="A6" s="4" t="s">
        <v>1267</v>
      </c>
      <c r="B6" s="5" t="n">
        <v>232499264</v>
      </c>
      <c r="C6" s="5" t="n">
        <v>215571771</v>
      </c>
      <c r="D6" s="5" t="n">
        <v>191225664</v>
      </c>
    </row>
    <row r="7" spans="1:4">
      <c r="A7" s="4" t="s">
        <v>1268</v>
      </c>
      <c r="B7" s="5" t="n">
        <v>232532580</v>
      </c>
      <c r="C7" s="5" t="n">
        <v>215571771</v>
      </c>
      <c r="D7" s="5" t="n">
        <v>191225664</v>
      </c>
    </row>
    <row r="8" spans="1:4">
      <c r="A8" s="4" t="s">
        <v>1269</v>
      </c>
      <c r="B8" s="6" t="s">
        <v>120</v>
      </c>
      <c r="C8" s="6" t="s">
        <v>121</v>
      </c>
      <c r="D8" s="6" t="s">
        <v>122</v>
      </c>
    </row>
    <row r="9" spans="1:4">
      <c r="A9" s="4" t="s">
        <v>66</v>
      </c>
      <c r="B9" s="5" t="n">
        <v>1748001</v>
      </c>
    </row>
    <row r="10" spans="1:4">
      <c r="A10" s="4" t="s">
        <v>1270</v>
      </c>
      <c r="B10" s="5" t="n">
        <v>234280581</v>
      </c>
      <c r="C10" s="5" t="n">
        <v>215571771</v>
      </c>
      <c r="D10" s="5" t="n">
        <v>191225664</v>
      </c>
    </row>
    <row r="11" spans="1:4">
      <c r="A11" s="4" t="s">
        <v>1271</v>
      </c>
      <c r="B11" s="6" t="s">
        <v>124</v>
      </c>
      <c r="C11" s="6" t="s">
        <v>121</v>
      </c>
      <c r="D11" s="6" t="s">
        <v>1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36</v>
      </c>
      <c r="C2" s="2" t="s">
        <v>37</v>
      </c>
      <c r="D2" s="2" t="s">
        <v>83</v>
      </c>
    </row>
    <row r="3" spans="1:4">
      <c r="A3" s="3" t="s">
        <v>1273</v>
      </c>
    </row>
    <row r="4" spans="1:4">
      <c r="A4" s="4" t="s">
        <v>1274</v>
      </c>
      <c r="B4" s="6" t="s">
        <v>1275</v>
      </c>
      <c r="C4" s="6" t="s">
        <v>1276</v>
      </c>
      <c r="D4" s="6" t="s">
        <v>1277</v>
      </c>
    </row>
    <row r="5" spans="1:4">
      <c r="A5" s="4" t="s">
        <v>1278</v>
      </c>
      <c r="B5" s="5" t="n">
        <v>-72687</v>
      </c>
      <c r="C5" s="5" t="n">
        <v>-42555</v>
      </c>
      <c r="D5" s="5" t="n">
        <v>-18423</v>
      </c>
    </row>
    <row r="6" spans="1:4">
      <c r="A6" s="4" t="s">
        <v>1279</v>
      </c>
      <c r="B6" s="5" t="n">
        <v>-10</v>
      </c>
      <c r="C6" s="5" t="n">
        <v>-739</v>
      </c>
      <c r="D6" s="5" t="n">
        <v>-154</v>
      </c>
    </row>
    <row r="7" spans="1:4">
      <c r="A7" s="4" t="s">
        <v>85</v>
      </c>
      <c r="B7" s="5" t="n">
        <v>514602</v>
      </c>
      <c r="C7" s="5" t="n">
        <v>224215</v>
      </c>
      <c r="D7" s="5" t="n">
        <v>121119</v>
      </c>
    </row>
    <row r="8" spans="1:4">
      <c r="A8" s="4" t="s">
        <v>1280</v>
      </c>
      <c r="B8" s="5" t="n">
        <v>235682</v>
      </c>
      <c r="C8" s="5" t="n">
        <v>118335</v>
      </c>
      <c r="D8" s="5" t="n">
        <v>62046</v>
      </c>
    </row>
    <row r="9" spans="1:4">
      <c r="A9" s="4" t="s">
        <v>1278</v>
      </c>
      <c r="B9" s="5" t="n">
        <v>-21062</v>
      </c>
      <c r="C9" s="5" t="n">
        <v>-10697</v>
      </c>
      <c r="D9" s="5" t="n">
        <v>-6693</v>
      </c>
    </row>
    <row r="10" spans="1:4">
      <c r="A10" s="4" t="s">
        <v>1279</v>
      </c>
      <c r="B10" s="5" t="n">
        <v>-941</v>
      </c>
      <c r="C10" s="5" t="n">
        <v>-2686</v>
      </c>
      <c r="D10" s="5" t="n">
        <v>-667</v>
      </c>
    </row>
    <row r="11" spans="1:4">
      <c r="A11" s="4" t="s">
        <v>89</v>
      </c>
      <c r="B11" s="5" t="n">
        <v>213679</v>
      </c>
      <c r="C11" s="5" t="n">
        <v>104952</v>
      </c>
      <c r="D11" s="5" t="n">
        <v>54686</v>
      </c>
    </row>
    <row r="12" spans="1:4">
      <c r="A12" s="4" t="s">
        <v>90</v>
      </c>
      <c r="B12" s="5" t="n">
        <v>842025</v>
      </c>
      <c r="C12" s="5" t="n">
        <v>434251</v>
      </c>
      <c r="D12" s="5" t="n">
        <v>259844</v>
      </c>
    </row>
    <row r="13" spans="1:4">
      <c r="A13" s="4" t="s">
        <v>1281</v>
      </c>
      <c r="B13" s="5" t="n">
        <v>-40703</v>
      </c>
      <c r="C13" s="5" t="n">
        <v>-22073</v>
      </c>
      <c r="D13" s="5" t="n">
        <v>-12447</v>
      </c>
    </row>
    <row r="14" spans="1:4">
      <c r="A14" s="4" t="s">
        <v>90</v>
      </c>
      <c r="B14" s="5" t="n">
        <v>801322</v>
      </c>
      <c r="C14" s="5" t="n">
        <v>412178</v>
      </c>
      <c r="D14" s="5" t="n">
        <v>247397</v>
      </c>
    </row>
    <row r="15" spans="1:4">
      <c r="A15" s="4" t="s">
        <v>91</v>
      </c>
      <c r="B15" s="5" t="n">
        <v>49578</v>
      </c>
      <c r="C15" s="5" t="n">
        <v>25273</v>
      </c>
      <c r="D15" s="5" t="n">
        <v>16718</v>
      </c>
    </row>
    <row r="16" spans="1:4">
      <c r="A16" s="4" t="s">
        <v>92</v>
      </c>
      <c r="B16" s="5" t="n">
        <v>1579181</v>
      </c>
      <c r="C16" s="5" t="n">
        <v>766618</v>
      </c>
      <c r="D16" s="5" t="n">
        <v>439920</v>
      </c>
    </row>
    <row r="17" spans="1:4">
      <c r="A17" s="4" t="s">
        <v>1282</v>
      </c>
      <c r="B17" s="5" t="n">
        <v>514602</v>
      </c>
      <c r="C17" s="5" t="n">
        <v>224215</v>
      </c>
      <c r="D17" s="5" t="n">
        <v>121119</v>
      </c>
    </row>
    <row r="18" spans="1:4">
      <c r="A18" s="4" t="s">
        <v>1283</v>
      </c>
      <c r="B18" s="5" t="n">
        <v>1064579</v>
      </c>
      <c r="C18" s="5" t="n">
        <v>542403</v>
      </c>
      <c r="D18" s="5" t="n">
        <v>318801</v>
      </c>
    </row>
    <row r="19" spans="1:4">
      <c r="A19" s="4" t="s">
        <v>92</v>
      </c>
      <c r="B19" s="6" t="s">
        <v>1284</v>
      </c>
      <c r="C19" s="6" t="s">
        <v>1285</v>
      </c>
      <c r="D19" s="6" t="s">
        <v>128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36</v>
      </c>
      <c r="C2" s="2" t="s">
        <v>37</v>
      </c>
      <c r="D2" s="2" t="s">
        <v>83</v>
      </c>
    </row>
    <row r="3" spans="1:4">
      <c r="A3" s="3" t="s">
        <v>1288</v>
      </c>
    </row>
    <row r="4" spans="1:4">
      <c r="A4" s="4" t="s">
        <v>1289</v>
      </c>
      <c r="B4" s="6" t="s">
        <v>1290</v>
      </c>
      <c r="C4" s="6" t="s">
        <v>1291</v>
      </c>
      <c r="D4" s="6" t="s">
        <v>1292</v>
      </c>
    </row>
    <row r="5" spans="1:4">
      <c r="A5" s="4" t="s">
        <v>1293</v>
      </c>
      <c r="B5" s="5" t="n">
        <v>301065</v>
      </c>
      <c r="C5" s="5" t="n">
        <v>237094</v>
      </c>
      <c r="D5" s="5" t="n">
        <v>244676</v>
      </c>
    </row>
    <row r="6" spans="1:4">
      <c r="A6" s="4" t="s">
        <v>1294</v>
      </c>
      <c r="B6" s="5" t="n">
        <v>163561</v>
      </c>
      <c r="C6" s="5" t="n">
        <v>126870</v>
      </c>
      <c r="D6" s="5" t="n">
        <v>82837</v>
      </c>
    </row>
    <row r="7" spans="1:4">
      <c r="A7" s="4" t="s">
        <v>180</v>
      </c>
      <c r="B7" s="5" t="n">
        <v>92333</v>
      </c>
      <c r="C7" s="5" t="n">
        <v>54584</v>
      </c>
      <c r="D7" s="5" t="n">
        <v>40925</v>
      </c>
    </row>
    <row r="8" spans="1:4">
      <c r="A8" s="4" t="s">
        <v>1295</v>
      </c>
      <c r="B8" s="5" t="n">
        <v>42875</v>
      </c>
      <c r="C8" s="5" t="n">
        <v>32932</v>
      </c>
      <c r="D8" s="5" t="n">
        <v>19014</v>
      </c>
    </row>
    <row r="9" spans="1:4">
      <c r="A9" s="4" t="s">
        <v>1296</v>
      </c>
      <c r="B9" s="5" t="n">
        <v>40890</v>
      </c>
      <c r="C9" s="5" t="n">
        <v>26521</v>
      </c>
      <c r="D9" s="5" t="n">
        <v>24638</v>
      </c>
    </row>
    <row r="10" spans="1:4">
      <c r="A10" s="4" t="s">
        <v>1297</v>
      </c>
      <c r="B10" s="5" t="n">
        <v>34095</v>
      </c>
      <c r="C10" s="5" t="n">
        <v>26066</v>
      </c>
      <c r="D10" s="5" t="n">
        <v>14447</v>
      </c>
    </row>
    <row r="11" spans="1:4">
      <c r="A11" s="4" t="s">
        <v>1298</v>
      </c>
      <c r="B11" s="5" t="n">
        <v>19414</v>
      </c>
      <c r="C11" s="5" t="n">
        <v>12943</v>
      </c>
      <c r="D11" s="5" t="n">
        <v>5439</v>
      </c>
    </row>
    <row r="12" spans="1:4">
      <c r="A12" s="4" t="s">
        <v>1299</v>
      </c>
      <c r="B12" s="5" t="n">
        <v>20924</v>
      </c>
      <c r="C12" s="5" t="n">
        <v>8061</v>
      </c>
      <c r="D12" s="5" t="n">
        <v>11223</v>
      </c>
    </row>
    <row r="13" spans="1:4">
      <c r="A13" s="4" t="s">
        <v>1300</v>
      </c>
      <c r="B13" s="6" t="s">
        <v>1301</v>
      </c>
      <c r="C13" s="6" t="s">
        <v>1302</v>
      </c>
      <c r="D13" s="6" t="s">
        <v>130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36</v>
      </c>
      <c r="C2" s="2" t="s">
        <v>37</v>
      </c>
      <c r="D2" s="2" t="s">
        <v>83</v>
      </c>
    </row>
    <row r="3" spans="1:4">
      <c r="A3" s="3" t="s">
        <v>1305</v>
      </c>
    </row>
    <row r="4" spans="1:4">
      <c r="A4" s="4" t="s">
        <v>1306</v>
      </c>
      <c r="B4" s="6" t="s">
        <v>1307</v>
      </c>
      <c r="C4" s="6" t="s">
        <v>1308</v>
      </c>
      <c r="D4" s="6" t="s">
        <v>1309</v>
      </c>
    </row>
    <row r="5" spans="1:4">
      <c r="A5" s="4" t="s">
        <v>1310</v>
      </c>
      <c r="B5" s="5" t="n">
        <v>70988</v>
      </c>
      <c r="C5" s="5" t="n">
        <v>36577</v>
      </c>
      <c r="D5" s="5" t="n">
        <v>15721</v>
      </c>
    </row>
    <row r="6" spans="1:4">
      <c r="A6" s="4" t="s">
        <v>1311</v>
      </c>
      <c r="B6" s="5" t="n">
        <v>47262</v>
      </c>
      <c r="C6" s="5" t="n">
        <v>15235</v>
      </c>
      <c r="D6" s="5" t="n">
        <v>5128</v>
      </c>
    </row>
    <row r="7" spans="1:4">
      <c r="A7" s="4" t="s">
        <v>66</v>
      </c>
      <c r="B7" s="5" t="n">
        <v>60843</v>
      </c>
      <c r="C7" s="5" t="n">
        <v>138937</v>
      </c>
      <c r="D7" s="5" t="n">
        <v>53059</v>
      </c>
    </row>
    <row r="8" spans="1:4">
      <c r="A8" s="4" t="s">
        <v>1312</v>
      </c>
      <c r="B8" s="6" t="s">
        <v>1290</v>
      </c>
      <c r="C8" s="6" t="s">
        <v>1291</v>
      </c>
      <c r="D8" s="6" t="s">
        <v>12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1313</v>
      </c>
      <c r="B1" s="2" t="s">
        <v>1</v>
      </c>
    </row>
    <row r="2" spans="1:4">
      <c r="B2" s="2" t="s">
        <v>2</v>
      </c>
      <c r="C2" s="2" t="s">
        <v>450</v>
      </c>
      <c r="D2" s="2" t="s">
        <v>83</v>
      </c>
    </row>
    <row r="3" spans="1:4">
      <c r="A3" s="3" t="s">
        <v>1314</v>
      </c>
    </row>
    <row r="4" spans="1:4">
      <c r="A4" s="4" t="s">
        <v>645</v>
      </c>
      <c r="B4" s="5" t="n">
        <v>12723354</v>
      </c>
      <c r="C4" s="5" t="n">
        <v>4989600</v>
      </c>
      <c r="D4" s="5" t="n">
        <v>519246</v>
      </c>
    </row>
    <row r="5" spans="1:4">
      <c r="A5" s="4" t="s">
        <v>1315</v>
      </c>
      <c r="B5" s="5" t="n">
        <v>5701374</v>
      </c>
      <c r="C5" s="5" t="n">
        <v>8073702</v>
      </c>
      <c r="D5" s="5" t="n">
        <v>4470354</v>
      </c>
    </row>
    <row r="6" spans="1:4">
      <c r="A6" s="4" t="s">
        <v>1316</v>
      </c>
      <c r="B6" s="5" t="n">
        <v>-146806</v>
      </c>
    </row>
    <row r="7" spans="1:4">
      <c r="A7" s="4" t="s">
        <v>1317</v>
      </c>
      <c r="B7" s="5" t="n">
        <v>0</v>
      </c>
    </row>
    <row r="8" spans="1:4">
      <c r="A8" s="4" t="s">
        <v>1318</v>
      </c>
      <c r="B8" s="5" t="n">
        <v>-1814022</v>
      </c>
      <c r="C8" s="5" t="n">
        <v>-339948</v>
      </c>
    </row>
    <row r="9" spans="1:4">
      <c r="A9" s="4" t="s">
        <v>1319</v>
      </c>
      <c r="B9" s="5" t="n">
        <v>-5881050</v>
      </c>
    </row>
    <row r="10" spans="1:4">
      <c r="A10" s="4" t="s">
        <v>649</v>
      </c>
      <c r="B10" s="5" t="n">
        <v>10582850</v>
      </c>
      <c r="C10" s="5" t="n">
        <v>12723354</v>
      </c>
      <c r="D10" s="5" t="n">
        <v>4989600</v>
      </c>
    </row>
    <row r="11" spans="1:4">
      <c r="A11" s="4" t="s">
        <v>134</v>
      </c>
    </row>
    <row r="12" spans="1:4">
      <c r="A12" s="3" t="s">
        <v>1314</v>
      </c>
    </row>
    <row r="13" spans="1:4">
      <c r="A13" s="4" t="s">
        <v>645</v>
      </c>
      <c r="B13" s="5" t="n">
        <v>1104264</v>
      </c>
      <c r="C13" s="5" t="n">
        <v>1444212</v>
      </c>
      <c r="D13" s="5" t="n">
        <v>519246</v>
      </c>
    </row>
    <row r="14" spans="1:4">
      <c r="A14" s="4" t="s">
        <v>1315</v>
      </c>
      <c r="B14" s="5" t="n">
        <v>5701374</v>
      </c>
      <c r="C14" s="5" t="n">
        <v>0</v>
      </c>
      <c r="D14" s="5" t="n">
        <v>924966</v>
      </c>
    </row>
    <row r="15" spans="1:4">
      <c r="A15" s="4" t="s">
        <v>1316</v>
      </c>
      <c r="B15" s="5" t="n">
        <v>-146806</v>
      </c>
    </row>
    <row r="16" spans="1:4">
      <c r="A16" s="4" t="s">
        <v>1317</v>
      </c>
      <c r="B16" s="5" t="n">
        <v>11619090</v>
      </c>
    </row>
    <row r="17" spans="1:4">
      <c r="A17" s="4" t="s">
        <v>1318</v>
      </c>
      <c r="B17" s="5" t="n">
        <v>-1814022</v>
      </c>
      <c r="C17" s="5" t="n">
        <v>-339948</v>
      </c>
    </row>
    <row r="18" spans="1:4">
      <c r="A18" s="4" t="s">
        <v>1319</v>
      </c>
      <c r="B18" s="5" t="n">
        <v>-5881050</v>
      </c>
    </row>
    <row r="19" spans="1:4">
      <c r="A19" s="4" t="s">
        <v>649</v>
      </c>
      <c r="B19" s="5" t="n">
        <v>10582850</v>
      </c>
      <c r="C19" s="5" t="n">
        <v>1104264</v>
      </c>
      <c r="D19" s="5" t="n">
        <v>1444212</v>
      </c>
    </row>
    <row r="20" spans="1:4">
      <c r="A20" s="4" t="s">
        <v>1320</v>
      </c>
    </row>
    <row r="21" spans="1:4">
      <c r="A21" s="3" t="s">
        <v>1314</v>
      </c>
    </row>
    <row r="22" spans="1:4">
      <c r="A22" s="4" t="s">
        <v>645</v>
      </c>
      <c r="B22" s="5" t="n">
        <v>0</v>
      </c>
      <c r="C22" s="5" t="n">
        <v>0</v>
      </c>
      <c r="D22" s="5" t="n">
        <v>0</v>
      </c>
    </row>
    <row r="23" spans="1:4">
      <c r="A23" s="4" t="s">
        <v>1315</v>
      </c>
      <c r="B23" s="5" t="n">
        <v>5261256</v>
      </c>
      <c r="C23" s="5" t="n">
        <v>0</v>
      </c>
      <c r="D23" s="5" t="n">
        <v>0</v>
      </c>
    </row>
    <row r="24" spans="1:4">
      <c r="A24" s="4" t="s">
        <v>1316</v>
      </c>
      <c r="B24" s="5" t="n">
        <v>-146806</v>
      </c>
    </row>
    <row r="25" spans="1:4">
      <c r="A25" s="4" t="s">
        <v>1317</v>
      </c>
      <c r="B25" s="5" t="n">
        <v>0</v>
      </c>
    </row>
    <row r="26" spans="1:4">
      <c r="A26" s="4" t="s">
        <v>1318</v>
      </c>
      <c r="B26" s="5" t="n">
        <v>0</v>
      </c>
      <c r="C26" s="5" t="n">
        <v>0</v>
      </c>
    </row>
    <row r="27" spans="1:4">
      <c r="A27" s="4" t="s">
        <v>1319</v>
      </c>
      <c r="B27" s="5" t="n">
        <v>0</v>
      </c>
    </row>
    <row r="28" spans="1:4">
      <c r="A28" s="4" t="s">
        <v>649</v>
      </c>
      <c r="B28" s="5" t="n">
        <v>5114450</v>
      </c>
      <c r="C28" s="5" t="n">
        <v>0</v>
      </c>
      <c r="D28" s="5" t="n">
        <v>0</v>
      </c>
    </row>
    <row r="29" spans="1:4">
      <c r="A29" s="4" t="s">
        <v>1321</v>
      </c>
    </row>
    <row r="30" spans="1:4">
      <c r="A30" s="3" t="s">
        <v>1314</v>
      </c>
    </row>
    <row r="31" spans="1:4">
      <c r="A31" s="4" t="s">
        <v>645</v>
      </c>
      <c r="B31" s="5" t="n">
        <v>0</v>
      </c>
      <c r="C31" s="5" t="n">
        <v>0</v>
      </c>
      <c r="D31" s="5" t="n">
        <v>0</v>
      </c>
    </row>
    <row r="32" spans="1:4">
      <c r="A32" s="4" t="s">
        <v>1315</v>
      </c>
      <c r="B32" s="5" t="n">
        <v>135198</v>
      </c>
      <c r="C32" s="5" t="n">
        <v>0</v>
      </c>
      <c r="D32" s="5" t="n">
        <v>0</v>
      </c>
    </row>
    <row r="33" spans="1:4">
      <c r="A33" s="4" t="s">
        <v>1316</v>
      </c>
      <c r="B33" s="5" t="n">
        <v>0</v>
      </c>
    </row>
    <row r="34" spans="1:4">
      <c r="A34" s="4" t="s">
        <v>1317</v>
      </c>
      <c r="B34" s="5" t="n">
        <v>0</v>
      </c>
    </row>
    <row r="35" spans="1:4">
      <c r="A35" s="4" t="s">
        <v>1318</v>
      </c>
      <c r="B35" s="5" t="n">
        <v>0</v>
      </c>
      <c r="C35" s="5" t="n">
        <v>0</v>
      </c>
    </row>
    <row r="36" spans="1:4">
      <c r="A36" s="4" t="s">
        <v>1319</v>
      </c>
      <c r="B36" s="5" t="n">
        <v>0</v>
      </c>
    </row>
    <row r="37" spans="1:4">
      <c r="A37" s="4" t="s">
        <v>649</v>
      </c>
      <c r="B37" s="5" t="n">
        <v>135198</v>
      </c>
      <c r="C37" s="5" t="n">
        <v>0</v>
      </c>
      <c r="D37" s="5" t="n">
        <v>0</v>
      </c>
    </row>
    <row r="38" spans="1:4">
      <c r="A38" s="4" t="s">
        <v>1322</v>
      </c>
    </row>
    <row r="39" spans="1:4">
      <c r="A39" s="3" t="s">
        <v>1314</v>
      </c>
    </row>
    <row r="40" spans="1:4">
      <c r="A40" s="4" t="s">
        <v>645</v>
      </c>
      <c r="B40" s="5" t="n">
        <v>0</v>
      </c>
      <c r="C40" s="5" t="n">
        <v>0</v>
      </c>
      <c r="D40" s="5" t="n">
        <v>0</v>
      </c>
    </row>
    <row r="41" spans="1:4">
      <c r="A41" s="4" t="s">
        <v>1315</v>
      </c>
      <c r="B41" s="5" t="n">
        <v>304920</v>
      </c>
      <c r="C41" s="5" t="n">
        <v>0</v>
      </c>
      <c r="D41" s="5" t="n">
        <v>0</v>
      </c>
    </row>
    <row r="42" spans="1:4">
      <c r="A42" s="4" t="s">
        <v>1316</v>
      </c>
      <c r="B42" s="5" t="n">
        <v>0</v>
      </c>
    </row>
    <row r="43" spans="1:4">
      <c r="A43" s="4" t="s">
        <v>1317</v>
      </c>
      <c r="B43" s="5" t="n">
        <v>5028282</v>
      </c>
    </row>
    <row r="44" spans="1:4">
      <c r="A44" s="4" t="s">
        <v>1318</v>
      </c>
      <c r="B44" s="5" t="n">
        <v>0</v>
      </c>
      <c r="C44" s="5" t="n">
        <v>0</v>
      </c>
    </row>
    <row r="45" spans="1:4">
      <c r="A45" s="4" t="s">
        <v>1319</v>
      </c>
      <c r="B45" s="5" t="n">
        <v>0</v>
      </c>
    </row>
    <row r="46" spans="1:4">
      <c r="A46" s="4" t="s">
        <v>649</v>
      </c>
      <c r="B46" s="5" t="n">
        <v>5333202</v>
      </c>
      <c r="C46" s="5" t="n">
        <v>0</v>
      </c>
      <c r="D46" s="5" t="n">
        <v>0</v>
      </c>
    </row>
    <row r="47" spans="1:4">
      <c r="A47" s="4" t="s">
        <v>1323</v>
      </c>
    </row>
    <row r="48" spans="1:4">
      <c r="A48" s="3" t="s">
        <v>1314</v>
      </c>
    </row>
    <row r="49" spans="1:4">
      <c r="A49" s="4" t="s">
        <v>645</v>
      </c>
      <c r="B49" s="5" t="n">
        <v>1104264</v>
      </c>
      <c r="C49" s="5" t="n">
        <v>1444212</v>
      </c>
      <c r="D49" s="5" t="n">
        <v>519246</v>
      </c>
    </row>
    <row r="50" spans="1:4">
      <c r="A50" s="4" t="s">
        <v>1315</v>
      </c>
      <c r="B50" s="5" t="n">
        <v>0</v>
      </c>
      <c r="C50" s="5" t="n">
        <v>0</v>
      </c>
      <c r="D50" s="5" t="n">
        <v>924966</v>
      </c>
    </row>
    <row r="51" spans="1:4">
      <c r="A51" s="4" t="s">
        <v>1316</v>
      </c>
      <c r="B51" s="5" t="n">
        <v>0</v>
      </c>
    </row>
    <row r="52" spans="1:4">
      <c r="A52" s="4" t="s">
        <v>1317</v>
      </c>
      <c r="B52" s="5" t="n">
        <v>6590808</v>
      </c>
    </row>
    <row r="53" spans="1:4">
      <c r="A53" s="4" t="s">
        <v>1318</v>
      </c>
      <c r="B53" s="5" t="n">
        <v>-1814022</v>
      </c>
      <c r="C53" s="5" t="n">
        <v>-339948</v>
      </c>
    </row>
    <row r="54" spans="1:4">
      <c r="A54" s="4" t="s">
        <v>1319</v>
      </c>
      <c r="B54" s="5" t="n">
        <v>-5881050</v>
      </c>
    </row>
    <row r="55" spans="1:4">
      <c r="A55" s="4" t="s">
        <v>649</v>
      </c>
      <c r="B55" s="5" t="n">
        <v>0</v>
      </c>
      <c r="C55" s="5" t="n">
        <v>1104264</v>
      </c>
      <c r="D55" s="5" t="n">
        <v>1444212</v>
      </c>
    </row>
    <row r="56" spans="1:4">
      <c r="A56" s="4" t="s">
        <v>1324</v>
      </c>
    </row>
    <row r="57" spans="1:4">
      <c r="A57" s="3" t="s">
        <v>1314</v>
      </c>
    </row>
    <row r="58" spans="1:4">
      <c r="A58" s="4" t="s">
        <v>645</v>
      </c>
      <c r="B58" s="5" t="n">
        <v>11619090</v>
      </c>
      <c r="C58" s="5" t="n">
        <v>3545388</v>
      </c>
      <c r="D58" s="5" t="n">
        <v>0</v>
      </c>
    </row>
    <row r="59" spans="1:4">
      <c r="A59" s="4" t="s">
        <v>1315</v>
      </c>
      <c r="B59" s="5" t="n">
        <v>0</v>
      </c>
      <c r="C59" s="5" t="n">
        <v>8073702</v>
      </c>
      <c r="D59" s="5" t="n">
        <v>3545388</v>
      </c>
    </row>
    <row r="60" spans="1:4">
      <c r="A60" s="4" t="s">
        <v>1316</v>
      </c>
      <c r="B60" s="5" t="n">
        <v>0</v>
      </c>
    </row>
    <row r="61" spans="1:4">
      <c r="A61" s="4" t="s">
        <v>1317</v>
      </c>
      <c r="B61" s="5" t="n">
        <v>11619090</v>
      </c>
    </row>
    <row r="62" spans="1:4">
      <c r="A62" s="4" t="s">
        <v>1318</v>
      </c>
      <c r="B62" s="5" t="n">
        <v>0</v>
      </c>
      <c r="C62" s="5" t="n">
        <v>0</v>
      </c>
    </row>
    <row r="63" spans="1:4">
      <c r="A63" s="4" t="s">
        <v>1319</v>
      </c>
      <c r="B63" s="5" t="n">
        <v>0</v>
      </c>
    </row>
    <row r="64" spans="1:4">
      <c r="A64" s="4" t="s">
        <v>649</v>
      </c>
      <c r="B64" s="5" t="n">
        <v>0</v>
      </c>
      <c r="C64" s="5" t="n">
        <v>11619090</v>
      </c>
      <c r="D64" s="5" t="n">
        <v>3545388</v>
      </c>
    </row>
    <row r="65" spans="1:4">
      <c r="A65" s="4" t="s">
        <v>1325</v>
      </c>
    </row>
    <row r="66" spans="1:4">
      <c r="A66" s="3" t="s">
        <v>1314</v>
      </c>
    </row>
    <row r="67" spans="1:4">
      <c r="A67" s="4" t="s">
        <v>645</v>
      </c>
      <c r="B67" s="5" t="n">
        <v>5028282</v>
      </c>
      <c r="C67" s="5" t="n">
        <v>0</v>
      </c>
      <c r="D67" s="5" t="n">
        <v>0</v>
      </c>
    </row>
    <row r="68" spans="1:4">
      <c r="A68" s="4" t="s">
        <v>1315</v>
      </c>
      <c r="B68" s="5" t="n">
        <v>0</v>
      </c>
      <c r="C68" s="5" t="n">
        <v>5028282</v>
      </c>
      <c r="D68" s="5" t="n">
        <v>0</v>
      </c>
    </row>
    <row r="69" spans="1:4">
      <c r="A69" s="4" t="s">
        <v>1316</v>
      </c>
      <c r="B69" s="5" t="n">
        <v>0</v>
      </c>
    </row>
    <row r="70" spans="1:4">
      <c r="A70" s="4" t="s">
        <v>1317</v>
      </c>
      <c r="B70" s="5" t="n">
        <v>5028282</v>
      </c>
    </row>
    <row r="71" spans="1:4">
      <c r="A71" s="4" t="s">
        <v>1318</v>
      </c>
      <c r="B71" s="5" t="n">
        <v>0</v>
      </c>
      <c r="C71" s="5" t="n">
        <v>0</v>
      </c>
    </row>
    <row r="72" spans="1:4">
      <c r="A72" s="4" t="s">
        <v>1319</v>
      </c>
      <c r="B72" s="5" t="n">
        <v>0</v>
      </c>
    </row>
    <row r="73" spans="1:4">
      <c r="A73" s="4" t="s">
        <v>649</v>
      </c>
      <c r="B73" s="5" t="n">
        <v>0</v>
      </c>
      <c r="C73" s="5" t="n">
        <v>5028282</v>
      </c>
      <c r="D73" s="5" t="n">
        <v>0</v>
      </c>
    </row>
    <row r="74" spans="1:4">
      <c r="A74" s="4" t="s">
        <v>1326</v>
      </c>
    </row>
    <row r="75" spans="1:4">
      <c r="A75" s="3" t="s">
        <v>1314</v>
      </c>
    </row>
    <row r="76" spans="1:4">
      <c r="A76" s="4" t="s">
        <v>645</v>
      </c>
      <c r="B76" s="5" t="n">
        <v>6590808</v>
      </c>
      <c r="C76" s="5" t="n">
        <v>3545388</v>
      </c>
      <c r="D76" s="5" t="n">
        <v>0</v>
      </c>
    </row>
    <row r="77" spans="1:4">
      <c r="A77" s="4" t="s">
        <v>1315</v>
      </c>
      <c r="B77" s="5" t="n">
        <v>0</v>
      </c>
      <c r="C77" s="5" t="n">
        <v>3045420</v>
      </c>
      <c r="D77" s="5" t="n">
        <v>3545388</v>
      </c>
    </row>
    <row r="78" spans="1:4">
      <c r="A78" s="4" t="s">
        <v>1316</v>
      </c>
      <c r="B78" s="5" t="n">
        <v>0</v>
      </c>
    </row>
    <row r="79" spans="1:4">
      <c r="A79" s="4" t="s">
        <v>1317</v>
      </c>
      <c r="B79" s="5" t="n">
        <v>-6590808</v>
      </c>
    </row>
    <row r="80" spans="1:4">
      <c r="A80" s="4" t="s">
        <v>1318</v>
      </c>
      <c r="B80" s="5" t="n">
        <v>0</v>
      </c>
      <c r="C80" s="5" t="n">
        <v>0</v>
      </c>
    </row>
    <row r="81" spans="1:4">
      <c r="A81" s="4" t="s">
        <v>1319</v>
      </c>
      <c r="B81" s="5" t="n">
        <v>0</v>
      </c>
    </row>
    <row r="82" spans="1:4">
      <c r="A82" s="4" t="s">
        <v>649</v>
      </c>
      <c r="B82" s="5" t="n">
        <v>0</v>
      </c>
      <c r="C82" s="5" t="n">
        <v>6590808</v>
      </c>
      <c r="D82" s="5" t="n">
        <v>354538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8"/>
    <col customWidth="1" max="5" min="5" width="34"/>
    <col customWidth="1" max="6" min="6" width="33"/>
    <col customWidth="1" max="7" min="7" width="28"/>
    <col customWidth="1" max="8" min="8" width="22"/>
  </cols>
  <sheetData>
    <row r="1" spans="1:8">
      <c r="A1" s="1" t="s">
        <v>1327</v>
      </c>
      <c r="B1" s="2" t="s">
        <v>1194</v>
      </c>
      <c r="C1" s="2" t="s">
        <v>1195</v>
      </c>
      <c r="D1" s="2" t="s">
        <v>1196</v>
      </c>
      <c r="E1" s="2" t="s">
        <v>1328</v>
      </c>
      <c r="F1" s="2" t="s">
        <v>1329</v>
      </c>
      <c r="G1" s="2" t="s">
        <v>1199</v>
      </c>
      <c r="H1" s="2" t="s">
        <v>548</v>
      </c>
    </row>
    <row r="2" spans="1:8">
      <c r="A2" s="3" t="s">
        <v>1314</v>
      </c>
    </row>
    <row r="3" spans="1:8">
      <c r="A3" s="4" t="s">
        <v>1330</v>
      </c>
      <c r="E3" s="6" t="s">
        <v>1331</v>
      </c>
      <c r="G3" s="6" t="s">
        <v>1332</v>
      </c>
    </row>
    <row r="4" spans="1:8">
      <c r="A4" s="4" t="s">
        <v>1213</v>
      </c>
      <c r="B4" s="6" t="s">
        <v>1214</v>
      </c>
      <c r="D4" s="6" t="s">
        <v>1215</v>
      </c>
      <c r="E4" s="6" t="s">
        <v>1216</v>
      </c>
      <c r="G4" s="6" t="s">
        <v>1217</v>
      </c>
    </row>
    <row r="5" spans="1:8">
      <c r="A5" s="4" t="s">
        <v>1333</v>
      </c>
      <c r="E5" s="4" t="s">
        <v>559</v>
      </c>
      <c r="F5" s="4" t="s">
        <v>559</v>
      </c>
    </row>
    <row r="6" spans="1:8">
      <c r="A6" s="4" t="s">
        <v>1334</v>
      </c>
      <c r="E6" s="4" t="s">
        <v>1335</v>
      </c>
      <c r="F6" s="4" t="s">
        <v>1335</v>
      </c>
    </row>
    <row r="7" spans="1:8">
      <c r="A7" s="4" t="s">
        <v>1336</v>
      </c>
      <c r="E7" s="5" t="n">
        <v>3</v>
      </c>
      <c r="F7" s="5" t="n">
        <v>3</v>
      </c>
    </row>
    <row r="8" spans="1:8">
      <c r="A8" s="4" t="s">
        <v>1337</v>
      </c>
      <c r="E8" s="4" t="s">
        <v>1338</v>
      </c>
      <c r="F8" s="4" t="s">
        <v>1338</v>
      </c>
    </row>
    <row r="9" spans="1:8">
      <c r="A9" s="4" t="s">
        <v>1339</v>
      </c>
      <c r="E9" s="5" t="n">
        <v>5701374</v>
      </c>
      <c r="F9" s="5" t="n">
        <v>5701374</v>
      </c>
      <c r="G9" s="5" t="n">
        <v>8073702</v>
      </c>
      <c r="H9" s="5" t="n">
        <v>4470354</v>
      </c>
    </row>
    <row r="10" spans="1:8">
      <c r="A10" s="4" t="s">
        <v>1340</v>
      </c>
      <c r="E10" s="6" t="s">
        <v>1341</v>
      </c>
      <c r="G10" s="6" t="s">
        <v>1342</v>
      </c>
      <c r="H10" s="6" t="s">
        <v>1343</v>
      </c>
    </row>
    <row r="11" spans="1:8">
      <c r="A11" s="4" t="s">
        <v>1344</v>
      </c>
    </row>
    <row r="12" spans="1:8">
      <c r="A12" s="3" t="s">
        <v>1314</v>
      </c>
    </row>
    <row r="13" spans="1:8">
      <c r="A13" s="4" t="s">
        <v>1345</v>
      </c>
      <c r="E13" s="4" t="s">
        <v>1346</v>
      </c>
      <c r="F13" s="4" t="s">
        <v>1346</v>
      </c>
    </row>
    <row r="14" spans="1:8">
      <c r="A14" s="4" t="s">
        <v>1347</v>
      </c>
    </row>
    <row r="15" spans="1:8">
      <c r="A15" s="3" t="s">
        <v>1314</v>
      </c>
    </row>
    <row r="16" spans="1:8">
      <c r="A16" s="4" t="s">
        <v>1348</v>
      </c>
      <c r="E16" s="5" t="n">
        <v>42911</v>
      </c>
    </row>
    <row r="17" spans="1:8">
      <c r="A17" s="4" t="s">
        <v>1349</v>
      </c>
      <c r="E17" s="5" t="n">
        <v>5406786</v>
      </c>
      <c r="F17" s="5" t="n">
        <v>5406786</v>
      </c>
    </row>
    <row r="18" spans="1:8">
      <c r="A18" s="4" t="s">
        <v>1350</v>
      </c>
    </row>
    <row r="19" spans="1:8">
      <c r="A19" s="3" t="s">
        <v>1314</v>
      </c>
    </row>
    <row r="20" spans="1:8">
      <c r="A20" s="4" t="s">
        <v>1351</v>
      </c>
      <c r="E20" s="4" t="s">
        <v>763</v>
      </c>
      <c r="F20" s="4" t="s">
        <v>763</v>
      </c>
    </row>
    <row r="21" spans="1:8">
      <c r="A21" s="4" t="s">
        <v>1352</v>
      </c>
    </row>
    <row r="22" spans="1:8">
      <c r="A22" s="3" t="s">
        <v>1314</v>
      </c>
    </row>
    <row r="23" spans="1:8">
      <c r="A23" s="4" t="s">
        <v>1353</v>
      </c>
      <c r="E23" s="4" t="s">
        <v>1354</v>
      </c>
      <c r="F23" s="4" t="s">
        <v>1354</v>
      </c>
    </row>
    <row r="24" spans="1:8">
      <c r="A24" s="4" t="s">
        <v>1355</v>
      </c>
      <c r="E24" s="4" t="s">
        <v>538</v>
      </c>
      <c r="F24" s="4" t="s">
        <v>538</v>
      </c>
    </row>
    <row r="25" spans="1:8">
      <c r="A25" s="4" t="s">
        <v>1356</v>
      </c>
    </row>
    <row r="26" spans="1:8">
      <c r="A26" s="3" t="s">
        <v>1314</v>
      </c>
    </row>
    <row r="27" spans="1:8">
      <c r="A27" s="4" t="s">
        <v>1353</v>
      </c>
      <c r="E27" s="4" t="s">
        <v>627</v>
      </c>
      <c r="F27" s="4" t="s">
        <v>627</v>
      </c>
    </row>
    <row r="28" spans="1:8">
      <c r="A28" s="4" t="s">
        <v>1355</v>
      </c>
      <c r="E28" s="4" t="s">
        <v>538</v>
      </c>
      <c r="F28" s="4" t="s">
        <v>538</v>
      </c>
    </row>
    <row r="29" spans="1:8">
      <c r="A29" s="4" t="s">
        <v>1357</v>
      </c>
      <c r="E29" s="4" t="s">
        <v>627</v>
      </c>
      <c r="F29" s="4" t="s">
        <v>627</v>
      </c>
    </row>
    <row r="30" spans="1:8">
      <c r="A30" s="4" t="s">
        <v>1358</v>
      </c>
    </row>
    <row r="31" spans="1:8">
      <c r="A31" s="3" t="s">
        <v>1314</v>
      </c>
    </row>
    <row r="32" spans="1:8">
      <c r="A32" s="4" t="s">
        <v>1353</v>
      </c>
      <c r="E32" s="4" t="s">
        <v>627</v>
      </c>
      <c r="F32" s="4" t="s">
        <v>627</v>
      </c>
    </row>
    <row r="33" spans="1:8">
      <c r="A33" s="4" t="s">
        <v>1355</v>
      </c>
      <c r="E33" s="4" t="s">
        <v>1359</v>
      </c>
      <c r="F33" s="4" t="s">
        <v>1359</v>
      </c>
    </row>
    <row r="34" spans="1:8">
      <c r="A34" s="4" t="s">
        <v>1357</v>
      </c>
      <c r="E34" s="4" t="s">
        <v>627</v>
      </c>
      <c r="F34" s="4" t="s">
        <v>627</v>
      </c>
    </row>
    <row r="35" spans="1:8">
      <c r="A35" s="4" t="s">
        <v>1360</v>
      </c>
      <c r="E35" s="4" t="s">
        <v>1359</v>
      </c>
      <c r="F35" s="4" t="s">
        <v>1359</v>
      </c>
    </row>
    <row r="36" spans="1:8">
      <c r="A36" s="4" t="s">
        <v>1361</v>
      </c>
    </row>
    <row r="37" spans="1:8">
      <c r="A37" s="3" t="s">
        <v>1314</v>
      </c>
    </row>
    <row r="38" spans="1:8">
      <c r="A38" s="4" t="s">
        <v>1351</v>
      </c>
      <c r="E38" s="4" t="s">
        <v>563</v>
      </c>
      <c r="F38" s="4" t="s">
        <v>563</v>
      </c>
    </row>
    <row r="39" spans="1:8">
      <c r="A39" s="4" t="s">
        <v>1362</v>
      </c>
      <c r="E39" s="5" t="n">
        <v>0</v>
      </c>
      <c r="F39" s="5" t="n">
        <v>0</v>
      </c>
      <c r="G39" s="5" t="n">
        <v>0</v>
      </c>
    </row>
    <row r="40" spans="1:8">
      <c r="A40" s="4" t="s">
        <v>1363</v>
      </c>
    </row>
    <row r="41" spans="1:8">
      <c r="A41" s="3" t="s">
        <v>1314</v>
      </c>
    </row>
    <row r="42" spans="1:8">
      <c r="A42" s="4" t="s">
        <v>1351</v>
      </c>
      <c r="E42" s="4" t="s">
        <v>876</v>
      </c>
      <c r="F42" s="4" t="s">
        <v>876</v>
      </c>
    </row>
    <row r="43" spans="1:8">
      <c r="A43" s="4" t="s">
        <v>1362</v>
      </c>
      <c r="E43" s="5" t="n">
        <v>0</v>
      </c>
      <c r="F43" s="5" t="n">
        <v>0</v>
      </c>
      <c r="G43" s="5" t="n">
        <v>0</v>
      </c>
    </row>
    <row r="44" spans="1:8">
      <c r="A44" s="4" t="s">
        <v>1364</v>
      </c>
    </row>
    <row r="45" spans="1:8">
      <c r="A45" s="3" t="s">
        <v>1314</v>
      </c>
    </row>
    <row r="46" spans="1:8">
      <c r="A46" s="4" t="s">
        <v>1351</v>
      </c>
      <c r="E46" s="4" t="s">
        <v>1365</v>
      </c>
      <c r="F46" s="4" t="s">
        <v>1365</v>
      </c>
    </row>
    <row r="47" spans="1:8">
      <c r="A47" s="4" t="s">
        <v>1362</v>
      </c>
      <c r="E47" s="5" t="n">
        <v>0</v>
      </c>
      <c r="F47" s="5" t="n">
        <v>0</v>
      </c>
      <c r="G47" s="5" t="n">
        <v>0</v>
      </c>
    </row>
    <row r="48" spans="1:8">
      <c r="A48" s="4" t="s">
        <v>1366</v>
      </c>
    </row>
    <row r="49" spans="1:8">
      <c r="A49" s="3" t="s">
        <v>1314</v>
      </c>
    </row>
    <row r="50" spans="1:8">
      <c r="A50" s="4" t="s">
        <v>1351</v>
      </c>
      <c r="E50" s="4" t="s">
        <v>1367</v>
      </c>
      <c r="F50" s="4" t="s">
        <v>1367</v>
      </c>
    </row>
    <row r="51" spans="1:8">
      <c r="A51" s="4" t="s">
        <v>1362</v>
      </c>
      <c r="E51" s="5" t="n">
        <v>0</v>
      </c>
      <c r="F51" s="5" t="n">
        <v>0</v>
      </c>
      <c r="G51" s="5" t="n">
        <v>0</v>
      </c>
    </row>
    <row r="52" spans="1:8">
      <c r="A52" s="4" t="s">
        <v>1368</v>
      </c>
    </row>
    <row r="53" spans="1:8">
      <c r="A53" s="3" t="s">
        <v>1314</v>
      </c>
    </row>
    <row r="54" spans="1:8">
      <c r="A54" s="4" t="s">
        <v>1369</v>
      </c>
      <c r="E54" s="6" t="s">
        <v>1006</v>
      </c>
      <c r="G54" s="6" t="s">
        <v>1370</v>
      </c>
    </row>
    <row r="55" spans="1:8">
      <c r="A55" s="4" t="s">
        <v>537</v>
      </c>
    </row>
    <row r="56" spans="1:8">
      <c r="A56" s="3" t="s">
        <v>1314</v>
      </c>
    </row>
    <row r="57" spans="1:8">
      <c r="A57" s="4" t="s">
        <v>1371</v>
      </c>
      <c r="E57" s="4" t="s">
        <v>536</v>
      </c>
      <c r="F57" s="4" t="s">
        <v>536</v>
      </c>
    </row>
    <row r="58" spans="1:8">
      <c r="A58" s="4" t="s">
        <v>1372</v>
      </c>
    </row>
    <row r="59" spans="1:8">
      <c r="A59" s="3" t="s">
        <v>1314</v>
      </c>
    </row>
    <row r="60" spans="1:8">
      <c r="A60" s="4" t="s">
        <v>1360</v>
      </c>
      <c r="E60" s="4" t="s">
        <v>1359</v>
      </c>
      <c r="F60" s="4" t="s">
        <v>1359</v>
      </c>
    </row>
    <row r="61" spans="1:8">
      <c r="A61" s="4" t="s">
        <v>1373</v>
      </c>
    </row>
    <row r="62" spans="1:8">
      <c r="A62" s="3" t="s">
        <v>1314</v>
      </c>
    </row>
    <row r="63" spans="1:8">
      <c r="A63" s="4" t="s">
        <v>1360</v>
      </c>
      <c r="E63" s="4" t="s">
        <v>538</v>
      </c>
      <c r="F63" s="4" t="s">
        <v>538</v>
      </c>
    </row>
    <row r="64" spans="1:8">
      <c r="A64" s="4" t="s">
        <v>1374</v>
      </c>
    </row>
    <row r="65" spans="1:8">
      <c r="A65" s="3" t="s">
        <v>1314</v>
      </c>
    </row>
    <row r="66" spans="1:8">
      <c r="A66" s="4" t="s">
        <v>1360</v>
      </c>
      <c r="E66" s="4" t="s">
        <v>595</v>
      </c>
      <c r="F66" s="4" t="s">
        <v>595</v>
      </c>
    </row>
    <row r="67" spans="1:8">
      <c r="A67" s="4" t="s">
        <v>1330</v>
      </c>
      <c r="G67" s="6" t="s">
        <v>1375</v>
      </c>
    </row>
    <row r="68" spans="1:8">
      <c r="A68" s="4" t="s">
        <v>1240</v>
      </c>
    </row>
    <row r="69" spans="1:8">
      <c r="A69" s="3" t="s">
        <v>1314</v>
      </c>
    </row>
    <row r="70" spans="1:8">
      <c r="A70" s="4" t="s">
        <v>1241</v>
      </c>
      <c r="D70" s="5" t="n">
        <v>14397</v>
      </c>
    </row>
    <row r="71" spans="1:8">
      <c r="A71" s="4" t="s">
        <v>1376</v>
      </c>
    </row>
    <row r="72" spans="1:8">
      <c r="A72" s="3" t="s">
        <v>1314</v>
      </c>
    </row>
    <row r="73" spans="1:8">
      <c r="A73" s="4" t="s">
        <v>1234</v>
      </c>
      <c r="D73" s="5" t="n">
        <v>1814022</v>
      </c>
    </row>
    <row r="74" spans="1:8">
      <c r="A74" s="4" t="s">
        <v>1377</v>
      </c>
    </row>
    <row r="75" spans="1:8">
      <c r="A75" s="3" t="s">
        <v>1314</v>
      </c>
    </row>
    <row r="76" spans="1:8">
      <c r="A76" s="4" t="s">
        <v>463</v>
      </c>
      <c r="C76" s="5" t="n">
        <v>5333202</v>
      </c>
    </row>
    <row r="77" spans="1:8">
      <c r="A77" s="4" t="s">
        <v>1378</v>
      </c>
    </row>
    <row r="78" spans="1:8">
      <c r="A78" s="3" t="s">
        <v>1314</v>
      </c>
    </row>
    <row r="79" spans="1:8">
      <c r="A79" s="4" t="s">
        <v>1339</v>
      </c>
      <c r="E79" s="5" t="n">
        <v>1486</v>
      </c>
      <c r="F79" s="5" t="n">
        <v>1486</v>
      </c>
    </row>
    <row r="80" spans="1:8">
      <c r="A80" s="4" t="s">
        <v>1379</v>
      </c>
      <c r="F80" s="7" t="n">
        <v>400</v>
      </c>
    </row>
    <row r="81" spans="1:8">
      <c r="A81" s="4" t="s">
        <v>1380</v>
      </c>
      <c r="E81" s="5" t="n">
        <v>0</v>
      </c>
      <c r="F81" s="5" t="n">
        <v>0</v>
      </c>
      <c r="G81" s="5" t="n">
        <v>0</v>
      </c>
    </row>
    <row r="82" spans="1:8">
      <c r="A82" s="4" t="s">
        <v>1381</v>
      </c>
      <c r="E82" s="4" t="s">
        <v>1382</v>
      </c>
      <c r="F82" s="4" t="s">
        <v>13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v>
      </c>
      <c r="B1" s="2" t="s">
        <v>1</v>
      </c>
    </row>
    <row r="2" spans="1:2">
      <c r="B2" s="2" t="s">
        <v>36</v>
      </c>
    </row>
    <row r="3" spans="1:2">
      <c r="A3" s="3" t="s">
        <v>223</v>
      </c>
    </row>
    <row r="4" spans="1:2">
      <c r="A4" s="4" t="s">
        <v>43</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383</v>
      </c>
      <c r="B1" s="2" t="s">
        <v>1</v>
      </c>
    </row>
    <row r="2" spans="1:2">
      <c r="B2" s="2" t="s">
        <v>36</v>
      </c>
    </row>
    <row r="3" spans="1:2">
      <c r="A3" s="4" t="s">
        <v>1384</v>
      </c>
    </row>
    <row r="4" spans="1:2">
      <c r="A4" s="3" t="s">
        <v>1314</v>
      </c>
    </row>
    <row r="5" spans="1:2">
      <c r="A5" s="4" t="s">
        <v>1385</v>
      </c>
      <c r="B5" s="4" t="s">
        <v>561</v>
      </c>
    </row>
    <row r="6" spans="1:2">
      <c r="A6" s="4" t="s">
        <v>1386</v>
      </c>
      <c r="B6" s="4" t="s">
        <v>1387</v>
      </c>
    </row>
    <row r="7" spans="1:2">
      <c r="A7" s="4" t="s">
        <v>1388</v>
      </c>
    </row>
    <row r="8" spans="1:2">
      <c r="A8" s="3" t="s">
        <v>1314</v>
      </c>
    </row>
    <row r="9" spans="1:2">
      <c r="A9" s="4" t="s">
        <v>1385</v>
      </c>
      <c r="B9" s="4" t="s">
        <v>700</v>
      </c>
    </row>
    <row r="10" spans="1:2">
      <c r="A10" s="4" t="s">
        <v>1386</v>
      </c>
      <c r="B10" s="4" t="s">
        <v>1389</v>
      </c>
    </row>
    <row r="11" spans="1:2">
      <c r="A11" s="4" t="s">
        <v>1390</v>
      </c>
    </row>
    <row r="12" spans="1:2">
      <c r="A12" s="3" t="s">
        <v>1314</v>
      </c>
    </row>
    <row r="13" spans="1:2">
      <c r="A13" s="4" t="s">
        <v>1385</v>
      </c>
      <c r="B13" s="4" t="s">
        <v>1391</v>
      </c>
    </row>
    <row r="14" spans="1:2">
      <c r="A14" s="4" t="s">
        <v>1386</v>
      </c>
      <c r="B14" s="4" t="s">
        <v>1392</v>
      </c>
    </row>
    <row r="15" spans="1:2">
      <c r="A15" s="4" t="s">
        <v>1393</v>
      </c>
    </row>
    <row r="16" spans="1:2">
      <c r="A16" s="3" t="s">
        <v>1314</v>
      </c>
    </row>
    <row r="17" spans="1:2">
      <c r="A17" s="4" t="s">
        <v>1394</v>
      </c>
      <c r="B17" s="4" t="s">
        <v>1359</v>
      </c>
    </row>
    <row r="18" spans="1:2">
      <c r="A18" s="4" t="s">
        <v>1395</v>
      </c>
    </row>
    <row r="19" spans="1:2">
      <c r="A19" s="3" t="s">
        <v>1314</v>
      </c>
    </row>
    <row r="20" spans="1:2">
      <c r="A20" s="4" t="s">
        <v>1394</v>
      </c>
      <c r="B20" s="4" t="s">
        <v>538</v>
      </c>
    </row>
    <row r="21" spans="1:2">
      <c r="A21" s="4" t="s">
        <v>1396</v>
      </c>
    </row>
    <row r="22" spans="1:2">
      <c r="A22" s="3" t="s">
        <v>1314</v>
      </c>
    </row>
    <row r="23" spans="1:2">
      <c r="A23" s="4" t="s">
        <v>1394</v>
      </c>
      <c r="B23" s="4" t="s">
        <v>1397</v>
      </c>
    </row>
    <row r="24" spans="1:2">
      <c r="A24" s="4" t="s">
        <v>1398</v>
      </c>
    </row>
    <row r="25" spans="1:2">
      <c r="A25" s="3" t="s">
        <v>1314</v>
      </c>
    </row>
    <row r="26" spans="1:2">
      <c r="A26" s="4" t="s">
        <v>1394</v>
      </c>
      <c r="B26" s="4" t="s">
        <v>595</v>
      </c>
    </row>
    <row r="27" spans="1:2">
      <c r="A27" s="4" t="s">
        <v>1399</v>
      </c>
    </row>
    <row r="28" spans="1:2">
      <c r="A28" s="3" t="s">
        <v>1314</v>
      </c>
    </row>
    <row r="29" spans="1:2">
      <c r="A29" s="4" t="s">
        <v>1394</v>
      </c>
      <c r="B29" s="4" t="s">
        <v>1359</v>
      </c>
    </row>
    <row r="30" spans="1:2">
      <c r="A30" s="4" t="s">
        <v>1400</v>
      </c>
    </row>
    <row r="31" spans="1:2">
      <c r="A31" s="3" t="s">
        <v>1314</v>
      </c>
    </row>
    <row r="32" spans="1:2">
      <c r="A32" s="4" t="s">
        <v>1394</v>
      </c>
      <c r="B32" s="4" t="s">
        <v>53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01</v>
      </c>
      <c r="B1" s="2" t="s">
        <v>1</v>
      </c>
    </row>
    <row r="2" spans="1:3">
      <c r="B2" s="2" t="s">
        <v>36</v>
      </c>
      <c r="C2" s="2" t="s">
        <v>37</v>
      </c>
    </row>
    <row r="3" spans="1:3">
      <c r="A3" s="3" t="s">
        <v>632</v>
      </c>
    </row>
    <row r="4" spans="1:3">
      <c r="A4" s="4" t="s">
        <v>1402</v>
      </c>
      <c r="B4" s="4" t="s">
        <v>1403</v>
      </c>
    </row>
    <row r="5" spans="1:3">
      <c r="A5" s="4" t="s">
        <v>1404</v>
      </c>
      <c r="B5" s="6" t="s">
        <v>1405</v>
      </c>
      <c r="C5" s="6" t="s">
        <v>1406</v>
      </c>
    </row>
    <row r="6" spans="1:3">
      <c r="A6" s="4" t="s">
        <v>1407</v>
      </c>
      <c r="B6" s="6" t="s">
        <v>1006</v>
      </c>
      <c r="C6" s="5" t="n">
        <v>0</v>
      </c>
    </row>
    <row r="7" spans="1:3">
      <c r="A7" s="4" t="s">
        <v>1408</v>
      </c>
    </row>
    <row r="8" spans="1:3">
      <c r="A8" s="3" t="s">
        <v>632</v>
      </c>
    </row>
    <row r="9" spans="1:3">
      <c r="A9" s="4" t="s">
        <v>1404</v>
      </c>
      <c r="C9" s="6" t="s">
        <v>1409</v>
      </c>
    </row>
    <row r="10" spans="1:3">
      <c r="A10" s="4" t="s">
        <v>1410</v>
      </c>
    </row>
    <row r="11" spans="1:3">
      <c r="A11" s="3" t="s">
        <v>632</v>
      </c>
    </row>
    <row r="12" spans="1:3">
      <c r="A12" s="4" t="s">
        <v>1411</v>
      </c>
      <c r="B12" s="4" t="s">
        <v>62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1412</v>
      </c>
      <c r="B1" s="2" t="s">
        <v>1</v>
      </c>
    </row>
    <row r="2" spans="1:2">
      <c r="B2" s="2" t="s">
        <v>547</v>
      </c>
    </row>
    <row r="3" spans="1:2">
      <c r="A3" s="3" t="s">
        <v>1413</v>
      </c>
    </row>
    <row r="4" spans="1:2">
      <c r="A4" s="4" t="s">
        <v>1414</v>
      </c>
      <c r="B4" s="6" t="s">
        <v>1415</v>
      </c>
    </row>
    <row r="5" spans="1:2">
      <c r="A5" s="4" t="s">
        <v>1416</v>
      </c>
      <c r="B5" s="6" t="s">
        <v>1415</v>
      </c>
    </row>
    <row r="6" spans="1:2">
      <c r="A6" s="4" t="s">
        <v>1417</v>
      </c>
    </row>
    <row r="7" spans="1:2">
      <c r="A7" s="3" t="s">
        <v>1413</v>
      </c>
    </row>
    <row r="8" spans="1:2">
      <c r="A8" s="4" t="s">
        <v>1418</v>
      </c>
      <c r="B8" s="4" t="s">
        <v>1419</v>
      </c>
    </row>
    <row r="9" spans="1:2">
      <c r="A9" s="4" t="s">
        <v>1420</v>
      </c>
      <c r="B9" s="6" t="s">
        <v>1421</v>
      </c>
    </row>
    <row r="10" spans="1:2">
      <c r="A10" s="4" t="s">
        <v>1422</v>
      </c>
      <c r="B10" s="4" t="s">
        <v>670</v>
      </c>
    </row>
    <row r="11" spans="1:2">
      <c r="A11" s="4" t="s">
        <v>1414</v>
      </c>
      <c r="B11" s="6" t="s">
        <v>1423</v>
      </c>
    </row>
    <row r="12" spans="1:2">
      <c r="A12" s="4" t="s">
        <v>1416</v>
      </c>
      <c r="B12" s="6" t="s">
        <v>1423</v>
      </c>
    </row>
    <row r="13" spans="1:2">
      <c r="A13" s="4" t="s">
        <v>1424</v>
      </c>
    </row>
    <row r="14" spans="1:2">
      <c r="A14" s="3" t="s">
        <v>1413</v>
      </c>
    </row>
    <row r="15" spans="1:2">
      <c r="A15" s="4" t="s">
        <v>1418</v>
      </c>
      <c r="B15" s="4" t="s">
        <v>1419</v>
      </c>
    </row>
    <row r="16" spans="1:2">
      <c r="A16" s="4" t="s">
        <v>1420</v>
      </c>
      <c r="B16" s="6" t="s">
        <v>1425</v>
      </c>
    </row>
    <row r="17" spans="1:2">
      <c r="A17" s="4" t="s">
        <v>1422</v>
      </c>
      <c r="B17" s="4" t="s">
        <v>670</v>
      </c>
    </row>
    <row r="18" spans="1:2">
      <c r="A18" s="4" t="s">
        <v>1414</v>
      </c>
      <c r="B18" s="6" t="s">
        <v>1426</v>
      </c>
    </row>
    <row r="19" spans="1:2">
      <c r="A19" s="4" t="s">
        <v>1416</v>
      </c>
      <c r="B19" s="6" t="s">
        <v>1426</v>
      </c>
    </row>
    <row r="20" spans="1:2">
      <c r="A20" s="4" t="s">
        <v>1427</v>
      </c>
    </row>
    <row r="21" spans="1:2">
      <c r="A21" s="3" t="s">
        <v>1413</v>
      </c>
    </row>
    <row r="22" spans="1:2">
      <c r="A22" s="4" t="s">
        <v>1418</v>
      </c>
      <c r="B22" s="4" t="s">
        <v>1419</v>
      </c>
    </row>
    <row r="23" spans="1:2">
      <c r="A23" s="4" t="s">
        <v>1420</v>
      </c>
      <c r="B23" s="6" t="s">
        <v>1428</v>
      </c>
    </row>
    <row r="24" spans="1:2">
      <c r="A24" s="4" t="s">
        <v>1422</v>
      </c>
      <c r="B24" s="4" t="s">
        <v>670</v>
      </c>
    </row>
    <row r="25" spans="1:2">
      <c r="A25" s="4" t="s">
        <v>1414</v>
      </c>
      <c r="B25" s="6" t="s">
        <v>1429</v>
      </c>
    </row>
    <row r="26" spans="1:2">
      <c r="A26" s="4" t="s">
        <v>1416</v>
      </c>
      <c r="B26" s="6" t="s">
        <v>142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2"/>
  </cols>
  <sheetData>
    <row r="1" spans="1:2">
      <c r="A1" s="1" t="s">
        <v>1430</v>
      </c>
      <c r="B1" s="2" t="s">
        <v>1</v>
      </c>
    </row>
    <row r="2" spans="1:2">
      <c r="B2" s="2" t="s">
        <v>547</v>
      </c>
    </row>
    <row r="3" spans="1:2">
      <c r="A3" s="4" t="s">
        <v>1431</v>
      </c>
    </row>
    <row r="4" spans="1:2">
      <c r="A4" s="3" t="s">
        <v>1413</v>
      </c>
    </row>
    <row r="5" spans="1:2">
      <c r="A5" s="4" t="s">
        <v>1414</v>
      </c>
      <c r="B5" s="6" t="s">
        <v>1432</v>
      </c>
    </row>
    <row r="6" spans="1:2">
      <c r="A6" s="4" t="s">
        <v>1416</v>
      </c>
      <c r="B6" s="5" t="n">
        <v>10619</v>
      </c>
    </row>
    <row r="7" spans="1:2">
      <c r="A7" s="4" t="s">
        <v>1433</v>
      </c>
    </row>
    <row r="8" spans="1:2">
      <c r="A8" s="3" t="s">
        <v>1413</v>
      </c>
    </row>
    <row r="9" spans="1:2">
      <c r="A9" s="4" t="s">
        <v>1420</v>
      </c>
      <c r="B9" s="6" t="s">
        <v>776</v>
      </c>
    </row>
    <row r="10" spans="1:2">
      <c r="A10" s="4" t="s">
        <v>1434</v>
      </c>
      <c r="B10" s="4" t="s">
        <v>627</v>
      </c>
    </row>
    <row r="11" spans="1:2">
      <c r="A11" s="4" t="s">
        <v>1414</v>
      </c>
      <c r="B11" s="6" t="s">
        <v>1435</v>
      </c>
    </row>
    <row r="12" spans="1:2">
      <c r="A12" s="4" t="s">
        <v>1416</v>
      </c>
      <c r="B12" s="5" t="n">
        <v>3122</v>
      </c>
    </row>
    <row r="13" spans="1:2">
      <c r="A13" s="4" t="s">
        <v>1436</v>
      </c>
    </row>
    <row r="14" spans="1:2">
      <c r="A14" s="3" t="s">
        <v>1413</v>
      </c>
    </row>
    <row r="15" spans="1:2">
      <c r="A15" s="4" t="s">
        <v>1420</v>
      </c>
      <c r="B15" s="6" t="s">
        <v>1437</v>
      </c>
    </row>
    <row r="16" spans="1:2">
      <c r="A16" s="4" t="s">
        <v>1434</v>
      </c>
      <c r="B16" s="4" t="s">
        <v>627</v>
      </c>
    </row>
    <row r="17" spans="1:2">
      <c r="A17" s="4" t="s">
        <v>1416</v>
      </c>
      <c r="B17" s="6" t="s">
        <v>1438</v>
      </c>
    </row>
    <row r="18" spans="1:2">
      <c r="A18" s="4" t="s">
        <v>1439</v>
      </c>
    </row>
    <row r="19" spans="1:2">
      <c r="A19" s="3" t="s">
        <v>1413</v>
      </c>
    </row>
    <row r="20" spans="1:2">
      <c r="A20" s="4" t="s">
        <v>1420</v>
      </c>
      <c r="B20" s="6" t="s">
        <v>1440</v>
      </c>
    </row>
    <row r="21" spans="1:2">
      <c r="A21" s="4" t="s">
        <v>1434</v>
      </c>
      <c r="B21" s="4" t="s">
        <v>627</v>
      </c>
    </row>
    <row r="22" spans="1:2">
      <c r="A22" s="4" t="s">
        <v>1416</v>
      </c>
      <c r="B22" s="6" t="s">
        <v>1441</v>
      </c>
    </row>
    <row r="23" spans="1:2">
      <c r="A23" s="4" t="s">
        <v>1442</v>
      </c>
    </row>
    <row r="24" spans="1:2">
      <c r="A24" s="3" t="s">
        <v>1413</v>
      </c>
    </row>
    <row r="25" spans="1:2">
      <c r="A25" s="4" t="s">
        <v>1420</v>
      </c>
      <c r="B25" s="6" t="s">
        <v>1443</v>
      </c>
    </row>
    <row r="26" spans="1:2">
      <c r="A26" s="4" t="s">
        <v>1434</v>
      </c>
      <c r="B26" s="4" t="s">
        <v>627</v>
      </c>
    </row>
    <row r="27" spans="1:2">
      <c r="A27" s="4" t="s">
        <v>1414</v>
      </c>
      <c r="B27" s="6" t="s">
        <v>1444</v>
      </c>
    </row>
    <row r="28" spans="1:2">
      <c r="A28" s="4" t="s">
        <v>1416</v>
      </c>
      <c r="B28" s="5" t="n">
        <v>9197</v>
      </c>
    </row>
    <row r="29" spans="1:2">
      <c r="A29" s="4" t="s">
        <v>1445</v>
      </c>
    </row>
    <row r="30" spans="1:2">
      <c r="A30" s="3" t="s">
        <v>1413</v>
      </c>
    </row>
    <row r="31" spans="1:2">
      <c r="A31" s="4" t="s">
        <v>1420</v>
      </c>
      <c r="B31" s="6" t="s">
        <v>1446</v>
      </c>
    </row>
    <row r="32" spans="1:2">
      <c r="A32" s="4" t="s">
        <v>1434</v>
      </c>
      <c r="B32" s="4" t="s">
        <v>627</v>
      </c>
    </row>
    <row r="33" spans="1:2">
      <c r="A33" s="4" t="s">
        <v>1416</v>
      </c>
      <c r="B33" s="6" t="s">
        <v>1447</v>
      </c>
    </row>
    <row r="34" spans="1:2">
      <c r="A34" s="4" t="s">
        <v>1448</v>
      </c>
    </row>
    <row r="35" spans="1:2">
      <c r="A35" s="3" t="s">
        <v>1413</v>
      </c>
    </row>
    <row r="36" spans="1:2">
      <c r="A36" s="4" t="s">
        <v>1420</v>
      </c>
      <c r="B36" s="6" t="s">
        <v>1449</v>
      </c>
    </row>
    <row r="37" spans="1:2">
      <c r="A37" s="4" t="s">
        <v>1434</v>
      </c>
      <c r="B37" s="4" t="s">
        <v>627</v>
      </c>
    </row>
    <row r="38" spans="1:2">
      <c r="A38" s="4" t="s">
        <v>1414</v>
      </c>
      <c r="B38" s="6" t="s">
        <v>1450</v>
      </c>
    </row>
    <row r="39" spans="1:2">
      <c r="A39" s="4" t="s">
        <v>1416</v>
      </c>
      <c r="B39" s="5" t="n">
        <v>21</v>
      </c>
    </row>
    <row r="40" spans="1:2">
      <c r="A40" s="4" t="s">
        <v>1451</v>
      </c>
    </row>
    <row r="41" spans="1:2">
      <c r="A41" s="3" t="s">
        <v>1413</v>
      </c>
    </row>
    <row r="42" spans="1:2">
      <c r="A42" s="4" t="s">
        <v>1420</v>
      </c>
      <c r="B42" s="6" t="s">
        <v>1452</v>
      </c>
    </row>
    <row r="43" spans="1:2">
      <c r="A43" s="4" t="s">
        <v>1434</v>
      </c>
      <c r="B43" s="4" t="s">
        <v>627</v>
      </c>
    </row>
    <row r="44" spans="1:2">
      <c r="A44" s="4" t="s">
        <v>1414</v>
      </c>
      <c r="B44" s="6" t="s">
        <v>1453</v>
      </c>
    </row>
    <row r="45" spans="1:2">
      <c r="A45" s="4" t="s">
        <v>1416</v>
      </c>
      <c r="B45" s="5" t="n">
        <v>-2089</v>
      </c>
    </row>
    <row r="46" spans="1:2">
      <c r="A46" s="4" t="s">
        <v>1454</v>
      </c>
    </row>
    <row r="47" spans="1:2">
      <c r="A47" s="3" t="s">
        <v>1413</v>
      </c>
    </row>
    <row r="48" spans="1:2">
      <c r="A48" s="4" t="s">
        <v>1420</v>
      </c>
      <c r="B48" s="6" t="s">
        <v>1455</v>
      </c>
    </row>
    <row r="49" spans="1:2">
      <c r="A49" s="4" t="s">
        <v>1434</v>
      </c>
      <c r="B49" s="4" t="s">
        <v>627</v>
      </c>
    </row>
    <row r="50" spans="1:2">
      <c r="A50" s="4" t="s">
        <v>1414</v>
      </c>
      <c r="B50" s="6" t="s">
        <v>1456</v>
      </c>
    </row>
    <row r="51" spans="1:2">
      <c r="A51" s="4" t="s">
        <v>1416</v>
      </c>
      <c r="B51" s="6" t="s">
        <v>145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57</v>
      </c>
      <c r="B1" s="2" t="s">
        <v>36</v>
      </c>
      <c r="C1" s="2" t="s">
        <v>37</v>
      </c>
    </row>
    <row r="2" spans="1:3">
      <c r="A2" s="4" t="s">
        <v>1118</v>
      </c>
    </row>
    <row r="3" spans="1:3">
      <c r="A3" s="3" t="s">
        <v>1458</v>
      </c>
    </row>
    <row r="4" spans="1:3">
      <c r="A4" s="4" t="s">
        <v>58</v>
      </c>
      <c r="B4" s="6" t="s">
        <v>1009</v>
      </c>
      <c r="C4" s="6" t="s">
        <v>638</v>
      </c>
    </row>
    <row r="5" spans="1:3">
      <c r="A5" s="4" t="s">
        <v>59</v>
      </c>
      <c r="B5" s="5" t="n">
        <v>117836</v>
      </c>
      <c r="C5" s="5" t="n">
        <v>53238</v>
      </c>
    </row>
    <row r="6" spans="1:3">
      <c r="A6" s="4" t="s">
        <v>60</v>
      </c>
      <c r="B6" s="5" t="n">
        <v>761056</v>
      </c>
      <c r="C6" s="5" t="n">
        <v>13839</v>
      </c>
    </row>
    <row r="7" spans="1:3">
      <c r="A7" s="4" t="s">
        <v>1459</v>
      </c>
      <c r="B7" s="5" t="n">
        <v>16646</v>
      </c>
      <c r="C7" s="5" t="n">
        <v>8695</v>
      </c>
    </row>
    <row r="8" spans="1:3">
      <c r="A8" s="4" t="s">
        <v>64</v>
      </c>
      <c r="B8" s="5" t="n">
        <v>14248</v>
      </c>
      <c r="C8" s="5" t="n">
        <v>38417</v>
      </c>
    </row>
    <row r="9" spans="1:3">
      <c r="A9" s="4" t="s">
        <v>1460</v>
      </c>
    </row>
    <row r="10" spans="1:3">
      <c r="A10" s="3" t="s">
        <v>1458</v>
      </c>
    </row>
    <row r="11" spans="1:3">
      <c r="A11" s="4" t="s">
        <v>60</v>
      </c>
      <c r="B11" s="5" t="n">
        <v>1395</v>
      </c>
      <c r="C11" s="5" t="n">
        <v>3032</v>
      </c>
    </row>
    <row r="12" spans="1:3">
      <c r="A12" s="4" t="s">
        <v>1459</v>
      </c>
      <c r="B12" s="5" t="n">
        <v>2057925</v>
      </c>
    </row>
    <row r="13" spans="1:3">
      <c r="A13" s="4" t="s">
        <v>64</v>
      </c>
      <c r="B13" s="6" t="s">
        <v>1461</v>
      </c>
    </row>
    <row r="14" spans="1:3">
      <c r="A14" s="4" t="s">
        <v>1462</v>
      </c>
    </row>
    <row r="15" spans="1:3">
      <c r="A15" s="3" t="s">
        <v>1458</v>
      </c>
    </row>
    <row r="16" spans="1:3">
      <c r="A16" s="4" t="s">
        <v>1459</v>
      </c>
      <c r="C16" s="6" t="s">
        <v>14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4</v>
      </c>
      <c r="B1" s="2" t="s">
        <v>36</v>
      </c>
      <c r="C1" s="2" t="s">
        <v>37</v>
      </c>
    </row>
    <row r="2" spans="1:3">
      <c r="A2" s="3" t="s">
        <v>1465</v>
      </c>
    </row>
    <row r="3" spans="1:3">
      <c r="A3" s="4" t="s">
        <v>42</v>
      </c>
      <c r="B3" s="6" t="s">
        <v>1466</v>
      </c>
      <c r="C3" s="6" t="s">
        <v>1409</v>
      </c>
    </row>
    <row r="4" spans="1:3">
      <c r="A4" s="4" t="s">
        <v>43</v>
      </c>
      <c r="B4" s="5" t="n">
        <v>9244608</v>
      </c>
      <c r="C4" s="5" t="n">
        <v>5078430</v>
      </c>
    </row>
    <row r="5" spans="1:3">
      <c r="A5" s="4" t="s">
        <v>43</v>
      </c>
      <c r="B5" s="5" t="n">
        <v>9244608</v>
      </c>
      <c r="C5" s="5" t="n">
        <v>5078430</v>
      </c>
    </row>
    <row r="6" spans="1:3">
      <c r="A6" s="4" t="s">
        <v>44</v>
      </c>
      <c r="B6" s="5" t="n">
        <v>44616</v>
      </c>
      <c r="C6" s="5" t="n">
        <v>23120</v>
      </c>
    </row>
    <row r="7" spans="1:3">
      <c r="A7" s="4" t="s">
        <v>47</v>
      </c>
      <c r="B7" s="5" t="n">
        <v>1195</v>
      </c>
    </row>
    <row r="8" spans="1:3">
      <c r="A8" s="4" t="s">
        <v>1467</v>
      </c>
      <c r="C8" s="5" t="n">
        <v>8168</v>
      </c>
    </row>
    <row r="9" spans="1:3">
      <c r="A9" s="4" t="s">
        <v>48</v>
      </c>
      <c r="B9" s="5" t="n">
        <v>15366</v>
      </c>
    </row>
    <row r="10" spans="1:3">
      <c r="A10" s="4" t="s">
        <v>1468</v>
      </c>
      <c r="B10" s="5" t="n">
        <v>12076374</v>
      </c>
      <c r="C10" s="5" t="n">
        <v>5311480</v>
      </c>
    </row>
    <row r="11" spans="1:3">
      <c r="A11" s="4" t="s">
        <v>1469</v>
      </c>
    </row>
    <row r="12" spans="1:3">
      <c r="A12" s="3" t="s">
        <v>1465</v>
      </c>
    </row>
    <row r="13" spans="1:3">
      <c r="A13" s="4" t="s">
        <v>44</v>
      </c>
      <c r="B13" s="5" t="n">
        <v>44616</v>
      </c>
    </row>
    <row r="14" spans="1:3">
      <c r="A14" s="4" t="s">
        <v>48</v>
      </c>
      <c r="B14" s="5" t="n">
        <v>15366</v>
      </c>
    </row>
    <row r="15" spans="1:3">
      <c r="A15" s="4" t="s">
        <v>1468</v>
      </c>
      <c r="B15" s="5" t="n">
        <v>59982</v>
      </c>
    </row>
    <row r="16" spans="1:3">
      <c r="A16" s="4" t="s">
        <v>1470</v>
      </c>
    </row>
    <row r="17" spans="1:3">
      <c r="A17" s="3" t="s">
        <v>1465</v>
      </c>
    </row>
    <row r="18" spans="1:3">
      <c r="A18" s="4" t="s">
        <v>42</v>
      </c>
      <c r="B18" s="5" t="n">
        <v>2762071</v>
      </c>
      <c r="C18" s="5" t="n">
        <v>157238</v>
      </c>
    </row>
    <row r="19" spans="1:3">
      <c r="A19" s="4" t="s">
        <v>47</v>
      </c>
      <c r="B19" s="5" t="n">
        <v>1195</v>
      </c>
    </row>
    <row r="20" spans="1:3">
      <c r="A20" s="4" t="s">
        <v>1468</v>
      </c>
      <c r="B20" s="5" t="n">
        <v>2763266</v>
      </c>
      <c r="C20" s="5" t="n">
        <v>157238</v>
      </c>
    </row>
    <row r="21" spans="1:3">
      <c r="A21" s="4" t="s">
        <v>1471</v>
      </c>
    </row>
    <row r="22" spans="1:3">
      <c r="A22" s="3" t="s">
        <v>1465</v>
      </c>
    </row>
    <row r="23" spans="1:3">
      <c r="A23" s="4" t="s">
        <v>42</v>
      </c>
      <c r="B23" s="5" t="n">
        <v>8518</v>
      </c>
    </row>
    <row r="24" spans="1:3">
      <c r="A24" s="4" t="s">
        <v>43</v>
      </c>
      <c r="B24" s="5" t="n">
        <v>9244608</v>
      </c>
    </row>
    <row r="25" spans="1:3">
      <c r="A25" s="4" t="s">
        <v>1468</v>
      </c>
      <c r="B25" s="6" t="s">
        <v>1472</v>
      </c>
    </row>
    <row r="26" spans="1:3">
      <c r="A26" s="4" t="s">
        <v>1473</v>
      </c>
    </row>
    <row r="27" spans="1:3">
      <c r="A27" s="3" t="s">
        <v>1465</v>
      </c>
    </row>
    <row r="28" spans="1:3">
      <c r="A28" s="4" t="s">
        <v>43</v>
      </c>
      <c r="C28" s="5" t="n">
        <v>5078430</v>
      </c>
    </row>
    <row r="29" spans="1:3">
      <c r="A29" s="4" t="s">
        <v>44</v>
      </c>
      <c r="C29" s="5" t="n">
        <v>23120</v>
      </c>
    </row>
    <row r="30" spans="1:3">
      <c r="A30" s="4" t="s">
        <v>1467</v>
      </c>
      <c r="C30" s="5" t="n">
        <v>8168</v>
      </c>
    </row>
    <row r="31" spans="1:3">
      <c r="A31" s="4" t="s">
        <v>1468</v>
      </c>
      <c r="C31" s="5" t="n">
        <v>5109718</v>
      </c>
    </row>
    <row r="32" spans="1:3">
      <c r="A32" s="4" t="s">
        <v>1474</v>
      </c>
    </row>
    <row r="33" spans="1:3">
      <c r="A33" s="3" t="s">
        <v>1465</v>
      </c>
    </row>
    <row r="34" spans="1:3">
      <c r="A34" s="4" t="s">
        <v>42</v>
      </c>
      <c r="C34" s="5" t="n">
        <v>44524</v>
      </c>
    </row>
    <row r="35" spans="1:3">
      <c r="A35" s="4" t="s">
        <v>1468</v>
      </c>
      <c r="C35" s="6" t="s">
        <v>14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6</v>
      </c>
      <c r="B1" s="2" t="s">
        <v>36</v>
      </c>
      <c r="C1" s="2" t="s">
        <v>37</v>
      </c>
    </row>
    <row r="2" spans="1:3">
      <c r="A2" s="3" t="s">
        <v>1477</v>
      </c>
    </row>
    <row r="3" spans="1:3">
      <c r="A3" s="4" t="s">
        <v>58</v>
      </c>
      <c r="B3" s="6" t="s">
        <v>1009</v>
      </c>
      <c r="C3" s="6" t="s">
        <v>638</v>
      </c>
    </row>
    <row r="4" spans="1:3">
      <c r="A4" s="4" t="s">
        <v>59</v>
      </c>
      <c r="B4" s="5" t="n">
        <v>117836</v>
      </c>
      <c r="C4" s="5" t="n">
        <v>53238</v>
      </c>
    </row>
    <row r="5" spans="1:3">
      <c r="A5" s="4" t="s">
        <v>60</v>
      </c>
      <c r="B5" s="5" t="n">
        <v>762451</v>
      </c>
      <c r="C5" s="5" t="n">
        <v>16871</v>
      </c>
    </row>
    <row r="6" spans="1:3">
      <c r="A6" s="4" t="s">
        <v>61</v>
      </c>
      <c r="B6" s="5" t="n">
        <v>2074571</v>
      </c>
      <c r="C6" s="5" t="n">
        <v>2065026</v>
      </c>
    </row>
    <row r="7" spans="1:3">
      <c r="A7" s="4" t="s">
        <v>47</v>
      </c>
      <c r="B7" s="5" t="n">
        <v>586</v>
      </c>
    </row>
    <row r="8" spans="1:3">
      <c r="A8" s="4" t="s">
        <v>64</v>
      </c>
      <c r="B8" s="5" t="n">
        <v>14248</v>
      </c>
      <c r="C8" s="5" t="n">
        <v>38417</v>
      </c>
    </row>
    <row r="9" spans="1:3">
      <c r="A9" s="4" t="s">
        <v>1478</v>
      </c>
      <c r="B9" s="5" t="n">
        <v>7965794</v>
      </c>
      <c r="C9" s="5" t="n">
        <v>5811062</v>
      </c>
    </row>
    <row r="10" spans="1:3">
      <c r="A10" s="4" t="s">
        <v>1479</v>
      </c>
    </row>
    <row r="11" spans="1:3">
      <c r="A11" s="3" t="s">
        <v>1477</v>
      </c>
    </row>
    <row r="12" spans="1:3">
      <c r="A12" s="4" t="s">
        <v>58</v>
      </c>
      <c r="B12" s="5" t="n">
        <v>4996102</v>
      </c>
      <c r="C12" s="5" t="n">
        <v>3637510</v>
      </c>
    </row>
    <row r="13" spans="1:3">
      <c r="A13" s="4" t="s">
        <v>59</v>
      </c>
      <c r="B13" s="5" t="n">
        <v>117836</v>
      </c>
      <c r="C13" s="5" t="n">
        <v>53238</v>
      </c>
    </row>
    <row r="14" spans="1:3">
      <c r="A14" s="4" t="s">
        <v>60</v>
      </c>
      <c r="B14" s="5" t="n">
        <v>762451</v>
      </c>
      <c r="C14" s="5" t="n">
        <v>16871</v>
      </c>
    </row>
    <row r="15" spans="1:3">
      <c r="A15" s="4" t="s">
        <v>61</v>
      </c>
      <c r="B15" s="5" t="n">
        <v>2074571</v>
      </c>
      <c r="C15" s="5" t="n">
        <v>2065026</v>
      </c>
    </row>
    <row r="16" spans="1:3">
      <c r="A16" s="4" t="s">
        <v>64</v>
      </c>
      <c r="B16" s="5" t="n">
        <v>14248</v>
      </c>
      <c r="C16" s="5" t="n">
        <v>38417</v>
      </c>
    </row>
    <row r="17" spans="1:3">
      <c r="A17" s="4" t="s">
        <v>1478</v>
      </c>
      <c r="B17" s="5" t="n">
        <v>7965208</v>
      </c>
      <c r="C17" s="6" t="s">
        <v>636</v>
      </c>
    </row>
    <row r="18" spans="1:3">
      <c r="A18" s="4" t="s">
        <v>1480</v>
      </c>
    </row>
    <row r="19" spans="1:3">
      <c r="A19" s="3" t="s">
        <v>1477</v>
      </c>
    </row>
    <row r="20" spans="1:3">
      <c r="A20" s="4" t="s">
        <v>47</v>
      </c>
      <c r="B20" s="5" t="n">
        <v>586</v>
      </c>
    </row>
    <row r="21" spans="1:3">
      <c r="A21" s="4" t="s">
        <v>1478</v>
      </c>
      <c r="B21" s="6" t="s">
        <v>148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82</v>
      </c>
      <c r="B1" s="2" t="s">
        <v>36</v>
      </c>
      <c r="C1" s="2" t="s">
        <v>37</v>
      </c>
    </row>
    <row r="2" spans="1:3">
      <c r="A2" s="3" t="s">
        <v>632</v>
      </c>
    </row>
    <row r="3" spans="1:3">
      <c r="A3" s="4" t="s">
        <v>1420</v>
      </c>
      <c r="B3" s="6" t="s">
        <v>1405</v>
      </c>
      <c r="C3" s="6" t="s">
        <v>1406</v>
      </c>
    </row>
    <row r="4" spans="1:3">
      <c r="A4" s="4" t="s">
        <v>1408</v>
      </c>
    </row>
    <row r="5" spans="1:3">
      <c r="A5" s="3" t="s">
        <v>632</v>
      </c>
    </row>
    <row r="6" spans="1:3">
      <c r="A6" s="4" t="s">
        <v>1420</v>
      </c>
      <c r="C6" s="5" t="n">
        <v>201762</v>
      </c>
    </row>
    <row r="7" spans="1:3">
      <c r="A7" s="4" t="s">
        <v>1483</v>
      </c>
    </row>
    <row r="8" spans="1:3">
      <c r="A8" s="3" t="s">
        <v>632</v>
      </c>
    </row>
    <row r="9" spans="1:3">
      <c r="A9" s="4" t="s">
        <v>1420</v>
      </c>
      <c r="B9" s="5" t="n">
        <v>7970462</v>
      </c>
      <c r="C9" s="5" t="n">
        <v>5811062</v>
      </c>
    </row>
    <row r="10" spans="1:3">
      <c r="A10" s="4" t="s">
        <v>1484</v>
      </c>
      <c r="B10" s="5" t="n">
        <v>7829335</v>
      </c>
      <c r="C10" s="5" t="n">
        <v>5679155</v>
      </c>
    </row>
    <row r="11" spans="1:3">
      <c r="A11" s="4" t="s">
        <v>1485</v>
      </c>
    </row>
    <row r="12" spans="1:3">
      <c r="A12" s="3" t="s">
        <v>632</v>
      </c>
    </row>
    <row r="13" spans="1:3">
      <c r="A13" s="4" t="s">
        <v>1420</v>
      </c>
      <c r="B13" s="5" t="n">
        <v>586</v>
      </c>
    </row>
    <row r="14" spans="1:3">
      <c r="A14" s="4" t="s">
        <v>1484</v>
      </c>
      <c r="B14" s="5" t="n">
        <v>586</v>
      </c>
    </row>
    <row r="15" spans="1:3">
      <c r="A15" s="4" t="s">
        <v>1486</v>
      </c>
    </row>
    <row r="16" spans="1:3">
      <c r="A16" s="3" t="s">
        <v>632</v>
      </c>
    </row>
    <row r="17" spans="1:3">
      <c r="A17" s="4" t="s">
        <v>1420</v>
      </c>
      <c r="B17" s="5" t="n">
        <v>4996102</v>
      </c>
      <c r="C17" s="5" t="n">
        <v>3637510</v>
      </c>
    </row>
    <row r="18" spans="1:3">
      <c r="A18" s="4" t="s">
        <v>1484</v>
      </c>
      <c r="B18" s="5" t="n">
        <v>4898949</v>
      </c>
      <c r="C18" s="5" t="n">
        <v>3541537</v>
      </c>
    </row>
    <row r="19" spans="1:3">
      <c r="A19" s="4" t="s">
        <v>1487</v>
      </c>
    </row>
    <row r="20" spans="1:3">
      <c r="A20" s="3" t="s">
        <v>632</v>
      </c>
    </row>
    <row r="21" spans="1:3">
      <c r="A21" s="4" t="s">
        <v>1420</v>
      </c>
      <c r="B21" s="5" t="n">
        <v>117836</v>
      </c>
      <c r="C21" s="5" t="n">
        <v>53238</v>
      </c>
    </row>
    <row r="22" spans="1:3">
      <c r="A22" s="4" t="s">
        <v>1484</v>
      </c>
      <c r="B22" s="5" t="n">
        <v>117836</v>
      </c>
      <c r="C22" s="5" t="n">
        <v>53238</v>
      </c>
    </row>
    <row r="23" spans="1:3">
      <c r="A23" s="4" t="s">
        <v>1488</v>
      </c>
    </row>
    <row r="24" spans="1:3">
      <c r="A24" s="3" t="s">
        <v>632</v>
      </c>
    </row>
    <row r="25" spans="1:3">
      <c r="A25" s="4" t="s">
        <v>1420</v>
      </c>
      <c r="B25" s="5" t="n">
        <v>762451</v>
      </c>
      <c r="C25" s="5" t="n">
        <v>16871</v>
      </c>
    </row>
    <row r="26" spans="1:3">
      <c r="A26" s="4" t="s">
        <v>1484</v>
      </c>
      <c r="B26" s="5" t="n">
        <v>747651</v>
      </c>
      <c r="C26" s="5" t="n">
        <v>17442</v>
      </c>
    </row>
    <row r="27" spans="1:3">
      <c r="A27" s="4" t="s">
        <v>1489</v>
      </c>
    </row>
    <row r="28" spans="1:3">
      <c r="A28" s="3" t="s">
        <v>632</v>
      </c>
    </row>
    <row r="29" spans="1:3">
      <c r="A29" s="4" t="s">
        <v>1420</v>
      </c>
      <c r="B29" s="5" t="n">
        <v>2074571</v>
      </c>
      <c r="C29" s="5" t="n">
        <v>2065026</v>
      </c>
    </row>
    <row r="30" spans="1:3">
      <c r="A30" s="4" t="s">
        <v>1484</v>
      </c>
      <c r="B30" s="5" t="n">
        <v>2045397</v>
      </c>
      <c r="C30" s="5" t="n">
        <v>2028521</v>
      </c>
    </row>
    <row r="31" spans="1:3">
      <c r="A31" s="4" t="s">
        <v>1490</v>
      </c>
    </row>
    <row r="32" spans="1:3">
      <c r="A32" s="3" t="s">
        <v>632</v>
      </c>
    </row>
    <row r="33" spans="1:3">
      <c r="A33" s="4" t="s">
        <v>1420</v>
      </c>
      <c r="B33" s="5" t="n">
        <v>18916</v>
      </c>
      <c r="C33" s="5" t="n">
        <v>38417</v>
      </c>
    </row>
    <row r="34" spans="1:3">
      <c r="A34" s="4" t="s">
        <v>1484</v>
      </c>
      <c r="B34" s="5" t="n">
        <v>18916</v>
      </c>
      <c r="C34" s="5" t="n">
        <v>38417</v>
      </c>
    </row>
    <row r="35" spans="1:3">
      <c r="A35" s="4" t="s">
        <v>1491</v>
      </c>
    </row>
    <row r="36" spans="1:3">
      <c r="A36" s="3" t="s">
        <v>632</v>
      </c>
    </row>
    <row r="37" spans="1:3">
      <c r="A37" s="4" t="s">
        <v>1420</v>
      </c>
      <c r="B37" s="5" t="n">
        <v>12374304</v>
      </c>
      <c r="C37" s="5" t="n">
        <v>5953432</v>
      </c>
    </row>
    <row r="38" spans="1:3">
      <c r="A38" s="4" t="s">
        <v>1484</v>
      </c>
      <c r="B38" s="5" t="n">
        <v>12374304</v>
      </c>
      <c r="C38" s="5" t="n">
        <v>5882536</v>
      </c>
    </row>
    <row r="39" spans="1:3">
      <c r="A39" s="4" t="s">
        <v>1492</v>
      </c>
    </row>
    <row r="40" spans="1:3">
      <c r="A40" s="3" t="s">
        <v>632</v>
      </c>
    </row>
    <row r="41" spans="1:3">
      <c r="A41" s="4" t="s">
        <v>1420</v>
      </c>
      <c r="B41" s="5" t="n">
        <v>297929</v>
      </c>
      <c r="C41" s="5" t="n">
        <v>641952</v>
      </c>
    </row>
    <row r="42" spans="1:3">
      <c r="A42" s="4" t="s">
        <v>1484</v>
      </c>
      <c r="B42" s="5" t="n">
        <v>297929</v>
      </c>
      <c r="C42" s="5" t="n">
        <v>641952</v>
      </c>
    </row>
    <row r="43" spans="1:3">
      <c r="A43" s="4" t="s">
        <v>1493</v>
      </c>
    </row>
    <row r="44" spans="1:3">
      <c r="A44" s="3" t="s">
        <v>632</v>
      </c>
    </row>
    <row r="45" spans="1:3">
      <c r="A45" s="4" t="s">
        <v>1420</v>
      </c>
      <c r="B45" s="5" t="n">
        <v>2770589</v>
      </c>
      <c r="C45" s="5" t="n">
        <v>201762</v>
      </c>
    </row>
    <row r="46" spans="1:3">
      <c r="A46" s="4" t="s">
        <v>1484</v>
      </c>
      <c r="B46" s="5" t="n">
        <v>2770589</v>
      </c>
      <c r="C46" s="5" t="n">
        <v>201762</v>
      </c>
    </row>
    <row r="47" spans="1:3">
      <c r="A47" s="4" t="s">
        <v>1494</v>
      </c>
    </row>
    <row r="48" spans="1:3">
      <c r="A48" s="3" t="s">
        <v>632</v>
      </c>
    </row>
    <row r="49" spans="1:3">
      <c r="A49" s="4" t="s">
        <v>1420</v>
      </c>
      <c r="B49" s="5" t="n">
        <v>9244608</v>
      </c>
      <c r="C49" s="5" t="n">
        <v>5078430</v>
      </c>
    </row>
    <row r="50" spans="1:3">
      <c r="A50" s="4" t="s">
        <v>1484</v>
      </c>
      <c r="B50" s="5" t="n">
        <v>9244608</v>
      </c>
      <c r="C50" s="5" t="n">
        <v>5007534</v>
      </c>
    </row>
    <row r="51" spans="1:3">
      <c r="A51" s="4" t="s">
        <v>1495</v>
      </c>
    </row>
    <row r="52" spans="1:3">
      <c r="A52" s="3" t="s">
        <v>632</v>
      </c>
    </row>
    <row r="53" spans="1:3">
      <c r="A53" s="4" t="s">
        <v>1420</v>
      </c>
      <c r="B53" s="5" t="n">
        <v>44616</v>
      </c>
      <c r="C53" s="5" t="n">
        <v>23120</v>
      </c>
    </row>
    <row r="54" spans="1:3">
      <c r="A54" s="4" t="s">
        <v>1484</v>
      </c>
      <c r="B54" s="5" t="n">
        <v>44616</v>
      </c>
      <c r="C54" s="5" t="n">
        <v>23120</v>
      </c>
    </row>
    <row r="55" spans="1:3">
      <c r="A55" s="4" t="s">
        <v>1496</v>
      </c>
    </row>
    <row r="56" spans="1:3">
      <c r="A56" s="3" t="s">
        <v>632</v>
      </c>
    </row>
    <row r="57" spans="1:3">
      <c r="A57" s="4" t="s">
        <v>1420</v>
      </c>
      <c r="B57" s="5" t="n">
        <v>1195</v>
      </c>
    </row>
    <row r="58" spans="1:3">
      <c r="A58" s="4" t="s">
        <v>1484</v>
      </c>
      <c r="B58" s="5" t="n">
        <v>1195</v>
      </c>
    </row>
    <row r="59" spans="1:3">
      <c r="A59" s="4" t="s">
        <v>1497</v>
      </c>
    </row>
    <row r="60" spans="1:3">
      <c r="A60" s="3" t="s">
        <v>632</v>
      </c>
    </row>
    <row r="61" spans="1:3">
      <c r="A61" s="4" t="s">
        <v>1420</v>
      </c>
      <c r="B61" s="5" t="n">
        <v>15367</v>
      </c>
      <c r="C61" s="5" t="n">
        <v>8168</v>
      </c>
    </row>
    <row r="62" spans="1:3">
      <c r="A62" s="4" t="s">
        <v>1484</v>
      </c>
      <c r="B62" s="6" t="s">
        <v>1498</v>
      </c>
      <c r="C62" s="6" t="s">
        <v>149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00</v>
      </c>
      <c r="B1" s="2" t="s">
        <v>36</v>
      </c>
      <c r="C1" s="2" t="s">
        <v>37</v>
      </c>
      <c r="D1" s="2" t="s">
        <v>83</v>
      </c>
      <c r="E1" s="2" t="s">
        <v>1501</v>
      </c>
    </row>
    <row r="2" spans="1:5">
      <c r="A2" s="3" t="s">
        <v>1502</v>
      </c>
    </row>
    <row r="3" spans="1:5">
      <c r="A3" s="4" t="s">
        <v>39</v>
      </c>
      <c r="B3" s="6" t="s">
        <v>40</v>
      </c>
      <c r="C3" s="6" t="s">
        <v>41</v>
      </c>
      <c r="D3" s="6" t="s">
        <v>221</v>
      </c>
      <c r="E3" s="6" t="s">
        <v>1503</v>
      </c>
    </row>
    <row r="4" spans="1:5">
      <c r="A4" s="4" t="s">
        <v>42</v>
      </c>
      <c r="B4" s="5" t="n">
        <v>2770589</v>
      </c>
      <c r="C4" s="5" t="n">
        <v>201762</v>
      </c>
    </row>
    <row r="5" spans="1:5">
      <c r="A5" s="4" t="s">
        <v>43</v>
      </c>
      <c r="B5" s="5" t="n">
        <v>9244608</v>
      </c>
      <c r="C5" s="5" t="n">
        <v>5078430</v>
      </c>
    </row>
    <row r="6" spans="1:5">
      <c r="A6" s="4" t="s">
        <v>1504</v>
      </c>
      <c r="B6" s="5" t="n">
        <v>12313126</v>
      </c>
      <c r="C6" s="5" t="n">
        <v>5922144</v>
      </c>
    </row>
    <row r="7" spans="1:5">
      <c r="A7" s="4" t="s">
        <v>58</v>
      </c>
      <c r="B7" s="5" t="n">
        <v>-4996102</v>
      </c>
      <c r="C7" s="5" t="n">
        <v>-3637510</v>
      </c>
    </row>
    <row r="8" spans="1:5">
      <c r="A8" s="4" t="s">
        <v>60</v>
      </c>
      <c r="B8" s="5" t="n">
        <v>-762451</v>
      </c>
      <c r="C8" s="5" t="n">
        <v>-16871</v>
      </c>
    </row>
    <row r="9" spans="1:5">
      <c r="A9" s="4" t="s">
        <v>61</v>
      </c>
      <c r="B9" s="5" t="n">
        <v>-2074571</v>
      </c>
      <c r="C9" s="5" t="n">
        <v>-2065026</v>
      </c>
    </row>
    <row r="10" spans="1:5">
      <c r="A10" s="4" t="s">
        <v>1505</v>
      </c>
      <c r="B10" s="5" t="n">
        <v>-7833124</v>
      </c>
      <c r="C10" s="5" t="n">
        <v>-5719407</v>
      </c>
    </row>
    <row r="11" spans="1:5">
      <c r="A11" s="4" t="s">
        <v>1506</v>
      </c>
      <c r="B11" s="6" t="s">
        <v>1507</v>
      </c>
      <c r="C11" s="6" t="s">
        <v>150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1509</v>
      </c>
      <c r="B1" s="2" t="s">
        <v>1</v>
      </c>
    </row>
    <row r="2" spans="1:2">
      <c r="B2" s="2" t="s">
        <v>36</v>
      </c>
    </row>
    <row r="3" spans="1:2">
      <c r="A3" s="4" t="s">
        <v>534</v>
      </c>
    </row>
    <row r="4" spans="1:2">
      <c r="A4" s="3" t="s">
        <v>1510</v>
      </c>
    </row>
    <row r="5" spans="1:2">
      <c r="A5" s="4" t="s">
        <v>1511</v>
      </c>
      <c r="B5" s="4" t="s">
        <v>608</v>
      </c>
    </row>
    <row r="6" spans="1:2">
      <c r="A6" s="4" t="s">
        <v>537</v>
      </c>
    </row>
    <row r="7" spans="1:2">
      <c r="A7" s="3" t="s">
        <v>1510</v>
      </c>
    </row>
    <row r="8" spans="1:2">
      <c r="A8" s="4" t="s">
        <v>1511</v>
      </c>
      <c r="B8" s="4" t="s">
        <v>5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36</v>
      </c>
    </row>
    <row r="3" spans="1:2">
      <c r="A3" s="3" t="s">
        <v>223</v>
      </c>
    </row>
    <row r="4" spans="1:2">
      <c r="A4" s="4" t="s">
        <v>44</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2</v>
      </c>
      <c r="B1" s="2" t="s">
        <v>36</v>
      </c>
      <c r="C1" s="2" t="s">
        <v>37</v>
      </c>
      <c r="D1" s="2" t="s">
        <v>83</v>
      </c>
    </row>
    <row r="2" spans="1:4">
      <c r="A2" s="3" t="s">
        <v>1510</v>
      </c>
    </row>
    <row r="3" spans="1:4">
      <c r="A3" s="4" t="s">
        <v>1513</v>
      </c>
      <c r="B3" s="6" t="s">
        <v>571</v>
      </c>
      <c r="C3" s="6" t="s">
        <v>1514</v>
      </c>
      <c r="D3" s="6" t="s">
        <v>572</v>
      </c>
    </row>
    <row r="4" spans="1:4">
      <c r="A4" s="4" t="s">
        <v>1118</v>
      </c>
    </row>
    <row r="5" spans="1:4">
      <c r="A5" s="3" t="s">
        <v>1510</v>
      </c>
    </row>
    <row r="6" spans="1:4">
      <c r="A6" s="4" t="s">
        <v>1513</v>
      </c>
      <c r="B6" s="5" t="n">
        <v>18893</v>
      </c>
      <c r="C6" s="5" t="n">
        <v>14302</v>
      </c>
      <c r="D6" s="5" t="n">
        <v>7370</v>
      </c>
    </row>
    <row r="7" spans="1:4">
      <c r="A7" s="4" t="s">
        <v>1119</v>
      </c>
    </row>
    <row r="8" spans="1:4">
      <c r="A8" s="3" t="s">
        <v>1510</v>
      </c>
    </row>
    <row r="9" spans="1:4">
      <c r="A9" s="4" t="s">
        <v>1513</v>
      </c>
      <c r="B9" s="6" t="s">
        <v>1515</v>
      </c>
      <c r="C9" s="6" t="s">
        <v>1516</v>
      </c>
      <c r="D9" s="6" t="s">
        <v>151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36</v>
      </c>
      <c r="C2" s="2" t="s">
        <v>37</v>
      </c>
      <c r="D2" s="2" t="s">
        <v>83</v>
      </c>
    </row>
    <row r="3" spans="1:4">
      <c r="A3" s="3" t="s">
        <v>1519</v>
      </c>
    </row>
    <row r="4" spans="1:4">
      <c r="A4" s="4" t="s">
        <v>1520</v>
      </c>
      <c r="B4" s="6" t="s">
        <v>1521</v>
      </c>
      <c r="C4" s="6" t="s">
        <v>1230</v>
      </c>
      <c r="D4" s="6" t="s">
        <v>1231</v>
      </c>
    </row>
    <row r="5" spans="1:4">
      <c r="A5" s="4" t="s">
        <v>1522</v>
      </c>
      <c r="B5" s="5" t="n">
        <v>-20636</v>
      </c>
      <c r="C5" s="5" t="n">
        <v>-48158</v>
      </c>
      <c r="D5" s="5" t="n">
        <v>30398</v>
      </c>
    </row>
    <row r="6" spans="1:4">
      <c r="A6" s="4" t="s">
        <v>1523</v>
      </c>
      <c r="B6" s="5" t="n">
        <v>13841</v>
      </c>
      <c r="C6" s="5" t="n">
        <v>-202322</v>
      </c>
      <c r="D6" s="5" t="n">
        <v>-35195</v>
      </c>
    </row>
    <row r="7" spans="1:4">
      <c r="A7" s="4" t="s">
        <v>1524</v>
      </c>
      <c r="B7" s="5" t="n">
        <v>-6690</v>
      </c>
      <c r="C7" s="5" t="n">
        <v>-250480</v>
      </c>
      <c r="D7" s="5" t="n">
        <v>-4797</v>
      </c>
    </row>
    <row r="8" spans="1:4">
      <c r="A8" s="4" t="s">
        <v>1525</v>
      </c>
    </row>
    <row r="9" spans="1:4">
      <c r="A9" s="3" t="s">
        <v>1519</v>
      </c>
    </row>
    <row r="10" spans="1:4">
      <c r="A10" s="4" t="s">
        <v>1522</v>
      </c>
      <c r="B10" s="5" t="n">
        <v>-54</v>
      </c>
    </row>
    <row r="11" spans="1:4">
      <c r="A11" s="4" t="s">
        <v>1523</v>
      </c>
      <c r="B11" s="5" t="n">
        <v>-51</v>
      </c>
    </row>
    <row r="12" spans="1:4">
      <c r="A12" s="4" t="s">
        <v>1526</v>
      </c>
    </row>
    <row r="13" spans="1:4">
      <c r="A13" s="3" t="s">
        <v>1519</v>
      </c>
    </row>
    <row r="14" spans="1:4">
      <c r="A14" s="4" t="s">
        <v>1520</v>
      </c>
      <c r="D14" s="5" t="n">
        <v>12359</v>
      </c>
    </row>
    <row r="15" spans="1:4">
      <c r="A15" s="4" t="s">
        <v>1522</v>
      </c>
      <c r="D15" s="5" t="n">
        <v>24612</v>
      </c>
    </row>
    <row r="16" spans="1:4">
      <c r="A16" s="4" t="s">
        <v>1523</v>
      </c>
      <c r="D16" s="5" t="n">
        <v>-24612</v>
      </c>
    </row>
    <row r="17" spans="1:4">
      <c r="A17" s="4" t="s">
        <v>1527</v>
      </c>
    </row>
    <row r="18" spans="1:4">
      <c r="A18" s="3" t="s">
        <v>1519</v>
      </c>
    </row>
    <row r="19" spans="1:4">
      <c r="A19" s="4" t="s">
        <v>1520</v>
      </c>
      <c r="D19" s="5" t="n">
        <v>498</v>
      </c>
    </row>
    <row r="20" spans="1:4">
      <c r="A20" s="4" t="s">
        <v>1522</v>
      </c>
      <c r="D20" s="5" t="n">
        <v>6283</v>
      </c>
    </row>
    <row r="21" spans="1:4">
      <c r="A21" s="4" t="s">
        <v>1523</v>
      </c>
      <c r="D21" s="5" t="n">
        <v>-6283</v>
      </c>
    </row>
    <row r="22" spans="1:4">
      <c r="A22" s="4" t="s">
        <v>1528</v>
      </c>
    </row>
    <row r="23" spans="1:4">
      <c r="A23" s="3" t="s">
        <v>1519</v>
      </c>
    </row>
    <row r="24" spans="1:4">
      <c r="A24" s="4" t="s">
        <v>1522</v>
      </c>
      <c r="B24" s="5" t="n">
        <v>1</v>
      </c>
      <c r="C24" s="5" t="n">
        <v>-3875</v>
      </c>
      <c r="D24" s="5" t="n">
        <v>-613</v>
      </c>
    </row>
    <row r="25" spans="1:4">
      <c r="A25" s="4" t="s">
        <v>1523</v>
      </c>
      <c r="B25" s="5" t="n">
        <v>-1</v>
      </c>
      <c r="C25" s="5" t="n">
        <v>3875</v>
      </c>
      <c r="D25" s="5" t="n">
        <v>613</v>
      </c>
    </row>
    <row r="26" spans="1:4">
      <c r="A26" s="4" t="s">
        <v>1529</v>
      </c>
    </row>
    <row r="27" spans="1:4">
      <c r="A27" s="3" t="s">
        <v>1519</v>
      </c>
    </row>
    <row r="28" spans="1:4">
      <c r="A28" s="4" t="s">
        <v>1520</v>
      </c>
      <c r="C28" s="5" t="n">
        <v>1483</v>
      </c>
      <c r="D28" s="5" t="n">
        <v>12857</v>
      </c>
    </row>
    <row r="29" spans="1:4">
      <c r="A29" s="4" t="s">
        <v>1522</v>
      </c>
      <c r="B29" s="5" t="n">
        <v>-53</v>
      </c>
      <c r="C29" s="5" t="n">
        <v>4309</v>
      </c>
      <c r="D29" s="5" t="n">
        <v>30282</v>
      </c>
    </row>
    <row r="30" spans="1:4">
      <c r="A30" s="4" t="s">
        <v>1523</v>
      </c>
      <c r="B30" s="5" t="n">
        <v>-52</v>
      </c>
      <c r="C30" s="5" t="n">
        <v>-4309</v>
      </c>
      <c r="D30" s="5" t="n">
        <v>-30282</v>
      </c>
    </row>
    <row r="31" spans="1:4">
      <c r="A31" s="4" t="s">
        <v>1530</v>
      </c>
    </row>
    <row r="32" spans="1:4">
      <c r="A32" s="3" t="s">
        <v>1519</v>
      </c>
    </row>
    <row r="33" spans="1:4">
      <c r="A33" s="4" t="s">
        <v>1520</v>
      </c>
      <c r="C33" s="5" t="n">
        <v>1483</v>
      </c>
    </row>
    <row r="34" spans="1:4">
      <c r="A34" s="4" t="s">
        <v>1522</v>
      </c>
      <c r="C34" s="5" t="n">
        <v>8184</v>
      </c>
    </row>
    <row r="35" spans="1:4">
      <c r="A35" s="4" t="s">
        <v>1523</v>
      </c>
      <c r="C35" s="5" t="n">
        <v>-8184</v>
      </c>
    </row>
    <row r="36" spans="1:4">
      <c r="A36" s="4" t="s">
        <v>1531</v>
      </c>
    </row>
    <row r="37" spans="1:4">
      <c r="A37" s="3" t="s">
        <v>1519</v>
      </c>
    </row>
    <row r="38" spans="1:4">
      <c r="A38" s="4" t="s">
        <v>1522</v>
      </c>
      <c r="D38" s="5" t="n">
        <v>116</v>
      </c>
    </row>
    <row r="39" spans="1:4">
      <c r="A39" s="4" t="s">
        <v>1523</v>
      </c>
      <c r="D39" s="5" t="n">
        <v>-4913</v>
      </c>
    </row>
    <row r="40" spans="1:4">
      <c r="A40" s="4" t="s">
        <v>1524</v>
      </c>
      <c r="D40" s="5" t="n">
        <v>-4797</v>
      </c>
    </row>
    <row r="41" spans="1:4">
      <c r="A41" s="4" t="s">
        <v>1532</v>
      </c>
    </row>
    <row r="42" spans="1:4">
      <c r="A42" s="3" t="s">
        <v>1519</v>
      </c>
    </row>
    <row r="43" spans="1:4">
      <c r="A43" s="4" t="s">
        <v>1520</v>
      </c>
      <c r="B43" s="5" t="n">
        <v>1992</v>
      </c>
    </row>
    <row r="44" spans="1:4">
      <c r="A44" s="4" t="s">
        <v>1522</v>
      </c>
      <c r="B44" s="5" t="n">
        <v>-20583</v>
      </c>
      <c r="C44" s="5" t="n">
        <v>-52467</v>
      </c>
      <c r="D44" s="5" t="n">
        <v>116</v>
      </c>
    </row>
    <row r="45" spans="1:4">
      <c r="A45" s="4" t="s">
        <v>1523</v>
      </c>
      <c r="B45" s="5" t="n">
        <v>13893</v>
      </c>
      <c r="C45" s="5" t="n">
        <v>-198013</v>
      </c>
      <c r="D45" s="5" t="n">
        <v>-4913</v>
      </c>
    </row>
    <row r="46" spans="1:4">
      <c r="A46" s="4" t="s">
        <v>1524</v>
      </c>
      <c r="B46" s="5" t="n">
        <v>-6690</v>
      </c>
      <c r="C46" s="5" t="n">
        <v>-250480</v>
      </c>
      <c r="D46" s="6" t="s">
        <v>1533</v>
      </c>
    </row>
    <row r="47" spans="1:4">
      <c r="A47" s="4" t="s">
        <v>1534</v>
      </c>
    </row>
    <row r="48" spans="1:4">
      <c r="A48" s="3" t="s">
        <v>1519</v>
      </c>
    </row>
    <row r="49" spans="1:4">
      <c r="A49" s="4" t="s">
        <v>1522</v>
      </c>
      <c r="C49" s="5" t="n">
        <v>-49677</v>
      </c>
    </row>
    <row r="50" spans="1:4">
      <c r="A50" s="4" t="s">
        <v>1523</v>
      </c>
      <c r="C50" s="5" t="n">
        <v>-179323</v>
      </c>
    </row>
    <row r="51" spans="1:4">
      <c r="A51" s="4" t="s">
        <v>1524</v>
      </c>
      <c r="C51" s="5" t="n">
        <v>-229000</v>
      </c>
    </row>
    <row r="52" spans="1:4">
      <c r="A52" s="4" t="s">
        <v>1535</v>
      </c>
    </row>
    <row r="53" spans="1:4">
      <c r="A53" s="3" t="s">
        <v>1519</v>
      </c>
    </row>
    <row r="54" spans="1:4">
      <c r="A54" s="4" t="s">
        <v>1522</v>
      </c>
      <c r="B54" s="5" t="n">
        <v>-989</v>
      </c>
      <c r="C54" s="5" t="n">
        <v>-2790</v>
      </c>
    </row>
    <row r="55" spans="1:4">
      <c r="A55" s="4" t="s">
        <v>1523</v>
      </c>
      <c r="B55" s="5" t="n">
        <v>-5701</v>
      </c>
      <c r="C55" s="5" t="n">
        <v>-18690</v>
      </c>
    </row>
    <row r="56" spans="1:4">
      <c r="A56" s="4" t="s">
        <v>1524</v>
      </c>
      <c r="B56" s="5" t="n">
        <v>-6690</v>
      </c>
      <c r="C56" s="6" t="s">
        <v>1536</v>
      </c>
    </row>
    <row r="57" spans="1:4">
      <c r="A57" s="4" t="s">
        <v>1537</v>
      </c>
    </row>
    <row r="58" spans="1:4">
      <c r="A58" s="3" t="s">
        <v>1519</v>
      </c>
    </row>
    <row r="59" spans="1:4">
      <c r="A59" s="4" t="s">
        <v>1520</v>
      </c>
      <c r="B59" s="5" t="n">
        <v>1992</v>
      </c>
    </row>
    <row r="60" spans="1:4">
      <c r="A60" s="4" t="s">
        <v>1538</v>
      </c>
    </row>
    <row r="61" spans="1:4">
      <c r="A61" s="3" t="s">
        <v>1519</v>
      </c>
    </row>
    <row r="62" spans="1:4">
      <c r="A62" s="4" t="s">
        <v>1522</v>
      </c>
      <c r="B62" s="5" t="n">
        <v>-19594</v>
      </c>
    </row>
    <row r="63" spans="1:4">
      <c r="A63" s="4" t="s">
        <v>1523</v>
      </c>
      <c r="B63" s="6" t="s">
        <v>15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40</v>
      </c>
      <c r="B1" s="2" t="s">
        <v>529</v>
      </c>
      <c r="C1" s="2" t="s">
        <v>1541</v>
      </c>
      <c r="D1" s="2" t="s">
        <v>1542</v>
      </c>
      <c r="E1" s="2" t="s">
        <v>1543</v>
      </c>
      <c r="F1" s="2" t="s">
        <v>1544</v>
      </c>
      <c r="G1" s="2" t="s">
        <v>36</v>
      </c>
      <c r="H1" s="2" t="s">
        <v>37</v>
      </c>
      <c r="I1" s="2" t="s">
        <v>83</v>
      </c>
    </row>
    <row r="2" spans="1:9">
      <c r="A2" s="3" t="s">
        <v>1519</v>
      </c>
    </row>
    <row r="3" spans="1:9">
      <c r="A3" s="4" t="s">
        <v>531</v>
      </c>
      <c r="B3" s="5" t="n">
        <v>221452308</v>
      </c>
      <c r="G3" s="5" t="n">
        <v>4276916</v>
      </c>
      <c r="H3" s="5" t="n">
        <v>29944152</v>
      </c>
      <c r="I3" s="5" t="n">
        <v>39507300</v>
      </c>
    </row>
    <row r="4" spans="1:9">
      <c r="A4" s="4" t="s">
        <v>1545</v>
      </c>
      <c r="G4" s="6" t="s">
        <v>1546</v>
      </c>
      <c r="H4" s="6" t="s">
        <v>1547</v>
      </c>
      <c r="I4" s="6" t="s">
        <v>1548</v>
      </c>
    </row>
    <row r="5" spans="1:9">
      <c r="A5" s="4" t="s">
        <v>1549</v>
      </c>
      <c r="G5" s="5" t="n">
        <v>5093325</v>
      </c>
      <c r="H5" s="6" t="s">
        <v>1550</v>
      </c>
    </row>
    <row r="6" spans="1:9">
      <c r="A6" s="4" t="s">
        <v>498</v>
      </c>
    </row>
    <row r="7" spans="1:9">
      <c r="A7" s="3" t="s">
        <v>1519</v>
      </c>
    </row>
    <row r="8" spans="1:9">
      <c r="A8" s="4" t="s">
        <v>1348</v>
      </c>
      <c r="F8" s="5" t="n">
        <v>1482</v>
      </c>
    </row>
    <row r="9" spans="1:9">
      <c r="A9" s="4" t="s">
        <v>1551</v>
      </c>
      <c r="F9" s="6" t="s">
        <v>1552</v>
      </c>
    </row>
    <row r="10" spans="1:9">
      <c r="A10" s="4" t="s">
        <v>1553</v>
      </c>
      <c r="F10" s="5" t="n">
        <v>24612</v>
      </c>
    </row>
    <row r="11" spans="1:9">
      <c r="A11" s="4" t="s">
        <v>1554</v>
      </c>
      <c r="C11" s="4" t="s">
        <v>1555</v>
      </c>
    </row>
    <row r="12" spans="1:9">
      <c r="A12" s="4" t="s">
        <v>1556</v>
      </c>
      <c r="C12" s="6" t="s">
        <v>1557</v>
      </c>
    </row>
    <row r="13" spans="1:9">
      <c r="A13" s="4" t="s">
        <v>1558</v>
      </c>
      <c r="C13" s="4" t="s">
        <v>489</v>
      </c>
    </row>
    <row r="14" spans="1:9">
      <c r="A14" s="4" t="s">
        <v>1559</v>
      </c>
      <c r="C14" s="6" t="s">
        <v>1560</v>
      </c>
    </row>
    <row r="15" spans="1:9">
      <c r="A15" s="4" t="s">
        <v>1561</v>
      </c>
      <c r="C15" s="6" t="s">
        <v>1562</v>
      </c>
    </row>
    <row r="16" spans="1:9">
      <c r="A16" s="4" t="s">
        <v>1563</v>
      </c>
      <c r="G16" s="6" t="s">
        <v>1564</v>
      </c>
    </row>
    <row r="17" spans="1:9">
      <c r="A17" s="4" t="s">
        <v>1565</v>
      </c>
    </row>
    <row r="18" spans="1:9">
      <c r="A18" s="3" t="s">
        <v>1519</v>
      </c>
    </row>
    <row r="19" spans="1:9">
      <c r="A19" s="4" t="s">
        <v>1566</v>
      </c>
      <c r="F19" s="6" t="s">
        <v>1567</v>
      </c>
    </row>
    <row r="20" spans="1:9">
      <c r="A20" s="4" t="s">
        <v>1568</v>
      </c>
      <c r="F20" s="5" t="n">
        <v>1436</v>
      </c>
    </row>
    <row r="21" spans="1:9">
      <c r="A21" s="4" t="s">
        <v>1569</v>
      </c>
    </row>
    <row r="22" spans="1:9">
      <c r="A22" s="3" t="s">
        <v>1519</v>
      </c>
    </row>
    <row r="23" spans="1:9">
      <c r="A23" s="4" t="s">
        <v>1566</v>
      </c>
      <c r="F23" s="6" t="s">
        <v>1570</v>
      </c>
    </row>
    <row r="24" spans="1:9">
      <c r="A24" s="4" t="s">
        <v>1571</v>
      </c>
    </row>
    <row r="25" spans="1:9">
      <c r="A25" s="3" t="s">
        <v>1519</v>
      </c>
    </row>
    <row r="26" spans="1:9">
      <c r="A26" s="4" t="s">
        <v>1572</v>
      </c>
      <c r="F26" s="4" t="s">
        <v>1573</v>
      </c>
    </row>
    <row r="27" spans="1:9">
      <c r="A27" s="4" t="s">
        <v>1574</v>
      </c>
    </row>
    <row r="28" spans="1:9">
      <c r="A28" s="3" t="s">
        <v>1519</v>
      </c>
    </row>
    <row r="29" spans="1:9">
      <c r="A29" s="4" t="s">
        <v>1572</v>
      </c>
      <c r="F29" s="4" t="s">
        <v>1575</v>
      </c>
    </row>
    <row r="30" spans="1:9">
      <c r="A30" s="4" t="s">
        <v>496</v>
      </c>
    </row>
    <row r="31" spans="1:9">
      <c r="A31" s="3" t="s">
        <v>1519</v>
      </c>
    </row>
    <row r="32" spans="1:9">
      <c r="A32" s="4" t="s">
        <v>1348</v>
      </c>
      <c r="H32" s="5" t="n">
        <v>1161375</v>
      </c>
      <c r="I32" s="5" t="n">
        <v>1674921</v>
      </c>
    </row>
    <row r="33" spans="1:9">
      <c r="A33" s="4" t="s">
        <v>1551</v>
      </c>
      <c r="H33" s="6" t="s">
        <v>1576</v>
      </c>
      <c r="I33" s="6" t="s">
        <v>1577</v>
      </c>
    </row>
    <row r="34" spans="1:9">
      <c r="A34" s="4" t="s">
        <v>1553</v>
      </c>
      <c r="I34" s="5" t="n">
        <v>6283</v>
      </c>
    </row>
    <row r="35" spans="1:9">
      <c r="A35" s="4" t="s">
        <v>1554</v>
      </c>
      <c r="G35" s="4" t="s">
        <v>1578</v>
      </c>
      <c r="H35" s="4" t="s">
        <v>1579</v>
      </c>
    </row>
    <row r="36" spans="1:9">
      <c r="A36" s="4" t="s">
        <v>1556</v>
      </c>
      <c r="G36" s="6" t="s">
        <v>1580</v>
      </c>
      <c r="H36" s="6" t="s">
        <v>1536</v>
      </c>
    </row>
    <row r="37" spans="1:9">
      <c r="A37" s="4" t="s">
        <v>1558</v>
      </c>
      <c r="H37" s="4" t="s">
        <v>1581</v>
      </c>
    </row>
    <row r="38" spans="1:9">
      <c r="A38" s="4" t="s">
        <v>1559</v>
      </c>
      <c r="G38" s="5" t="n">
        <v>989</v>
      </c>
      <c r="H38" s="6" t="s">
        <v>1582</v>
      </c>
    </row>
    <row r="39" spans="1:9">
      <c r="A39" s="4" t="s">
        <v>1561</v>
      </c>
      <c r="G39" s="5" t="n">
        <v>5701</v>
      </c>
      <c r="H39" s="5" t="n">
        <v>18690</v>
      </c>
    </row>
    <row r="40" spans="1:9">
      <c r="A40" s="4" t="s">
        <v>1563</v>
      </c>
      <c r="G40" s="5" t="n">
        <v>5022</v>
      </c>
    </row>
    <row r="41" spans="1:9">
      <c r="A41" s="4" t="s">
        <v>1583</v>
      </c>
      <c r="H41" s="5" t="n">
        <v>8184</v>
      </c>
    </row>
    <row r="42" spans="1:9">
      <c r="A42" s="4" t="s">
        <v>1545</v>
      </c>
      <c r="E42" s="6" t="s">
        <v>1539</v>
      </c>
      <c r="G42" s="6" t="s">
        <v>1584</v>
      </c>
      <c r="H42" s="5" t="n">
        <v>3875</v>
      </c>
      <c r="I42" s="5" t="n">
        <v>613</v>
      </c>
    </row>
    <row r="43" spans="1:9">
      <c r="A43" s="4" t="s">
        <v>1585</v>
      </c>
    </row>
    <row r="44" spans="1:9">
      <c r="A44" s="3" t="s">
        <v>1519</v>
      </c>
    </row>
    <row r="45" spans="1:9">
      <c r="A45" s="4" t="s">
        <v>1566</v>
      </c>
      <c r="H45" s="6" t="s">
        <v>1586</v>
      </c>
      <c r="I45" s="6" t="s">
        <v>1587</v>
      </c>
    </row>
    <row r="46" spans="1:9">
      <c r="A46" s="4" t="s">
        <v>1568</v>
      </c>
      <c r="H46" s="5" t="n">
        <v>1113083</v>
      </c>
      <c r="I46" s="5" t="n">
        <v>1673484</v>
      </c>
    </row>
    <row r="47" spans="1:9">
      <c r="A47" s="4" t="s">
        <v>1588</v>
      </c>
    </row>
    <row r="48" spans="1:9">
      <c r="A48" s="3" t="s">
        <v>1519</v>
      </c>
    </row>
    <row r="49" spans="1:9">
      <c r="A49" s="4" t="s">
        <v>1566</v>
      </c>
      <c r="H49" s="6" t="s">
        <v>1230</v>
      </c>
      <c r="I49" s="6" t="s">
        <v>1589</v>
      </c>
    </row>
    <row r="50" spans="1:9">
      <c r="A50" s="4" t="s">
        <v>1590</v>
      </c>
    </row>
    <row r="51" spans="1:9">
      <c r="A51" s="3" t="s">
        <v>1519</v>
      </c>
    </row>
    <row r="52" spans="1:9">
      <c r="A52" s="4" t="s">
        <v>1591</v>
      </c>
      <c r="E52" s="4" t="s">
        <v>1592</v>
      </c>
      <c r="G52" s="4" t="s">
        <v>1581</v>
      </c>
      <c r="H52" s="4" t="s">
        <v>1593</v>
      </c>
      <c r="I52" s="4" t="s">
        <v>1594</v>
      </c>
    </row>
    <row r="53" spans="1:9">
      <c r="A53" s="4" t="s">
        <v>1595</v>
      </c>
    </row>
    <row r="54" spans="1:9">
      <c r="A54" s="3" t="s">
        <v>1519</v>
      </c>
    </row>
    <row r="55" spans="1:9">
      <c r="A55" s="4" t="s">
        <v>1591</v>
      </c>
      <c r="E55" s="4" t="s">
        <v>489</v>
      </c>
      <c r="G55" s="4" t="s">
        <v>1592</v>
      </c>
      <c r="H55" s="4" t="s">
        <v>1596</v>
      </c>
      <c r="I55" s="4" t="s">
        <v>1596</v>
      </c>
    </row>
    <row r="56" spans="1:9">
      <c r="A56" s="4" t="s">
        <v>461</v>
      </c>
    </row>
    <row r="57" spans="1:9">
      <c r="A57" s="3" t="s">
        <v>1519</v>
      </c>
    </row>
    <row r="58" spans="1:9">
      <c r="A58" s="4" t="s">
        <v>531</v>
      </c>
      <c r="E58" s="5" t="n">
        <v>5333202</v>
      </c>
    </row>
    <row r="59" spans="1:9">
      <c r="A59" s="4" t="s">
        <v>508</v>
      </c>
    </row>
    <row r="60" spans="1:9">
      <c r="A60" s="3" t="s">
        <v>1519</v>
      </c>
    </row>
    <row r="61" spans="1:9">
      <c r="A61" s="4" t="s">
        <v>1568</v>
      </c>
      <c r="G61" s="5" t="n">
        <v>64177</v>
      </c>
    </row>
    <row r="62" spans="1:9">
      <c r="A62" s="4" t="s">
        <v>1597</v>
      </c>
    </row>
    <row r="63" spans="1:9">
      <c r="A63" s="3" t="s">
        <v>1519</v>
      </c>
    </row>
    <row r="64" spans="1:9">
      <c r="A64" s="4" t="s">
        <v>1572</v>
      </c>
      <c r="G64" s="4" t="s">
        <v>1598</v>
      </c>
    </row>
    <row r="65" spans="1:9">
      <c r="A65" s="4" t="s">
        <v>1599</v>
      </c>
    </row>
    <row r="66" spans="1:9">
      <c r="A66" s="3" t="s">
        <v>1519</v>
      </c>
    </row>
    <row r="67" spans="1:9">
      <c r="A67" s="4" t="s">
        <v>1572</v>
      </c>
      <c r="G67" s="4" t="s">
        <v>1600</v>
      </c>
    </row>
    <row r="68" spans="1:9">
      <c r="A68" s="4" t="s">
        <v>501</v>
      </c>
    </row>
    <row r="69" spans="1:9">
      <c r="A69" s="3" t="s">
        <v>1519</v>
      </c>
    </row>
    <row r="70" spans="1:9">
      <c r="A70" s="4" t="s">
        <v>1554</v>
      </c>
      <c r="D70" s="4" t="s">
        <v>1601</v>
      </c>
    </row>
    <row r="71" spans="1:9">
      <c r="A71" s="4" t="s">
        <v>1556</v>
      </c>
      <c r="D71" s="6" t="s">
        <v>1533</v>
      </c>
    </row>
    <row r="72" spans="1:9">
      <c r="A72" s="4" t="s">
        <v>1558</v>
      </c>
      <c r="D72" s="4" t="s">
        <v>489</v>
      </c>
    </row>
    <row r="73" spans="1:9">
      <c r="A73" s="4" t="s">
        <v>1559</v>
      </c>
      <c r="D73" s="6" t="s">
        <v>1602</v>
      </c>
    </row>
    <row r="74" spans="1:9">
      <c r="A74" s="4" t="s">
        <v>1563</v>
      </c>
      <c r="H74" s="6" t="s">
        <v>1603</v>
      </c>
    </row>
    <row r="75" spans="1:9">
      <c r="A75" s="4" t="s">
        <v>1549</v>
      </c>
      <c r="D75" s="6" t="s">
        <v>14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04</v>
      </c>
      <c r="B1" s="2" t="s">
        <v>1</v>
      </c>
    </row>
    <row r="2" spans="1:4">
      <c r="B2" s="2" t="s">
        <v>36</v>
      </c>
      <c r="C2" s="2" t="s">
        <v>37</v>
      </c>
      <c r="D2" s="2" t="s">
        <v>83</v>
      </c>
    </row>
    <row r="3" spans="1:4">
      <c r="A3" s="3" t="s">
        <v>1605</v>
      </c>
    </row>
    <row r="4" spans="1:4">
      <c r="A4" s="4" t="s">
        <v>38</v>
      </c>
      <c r="B4" s="6" t="s">
        <v>1606</v>
      </c>
      <c r="C4" s="6" t="s">
        <v>1607</v>
      </c>
    </row>
    <row r="5" spans="1:4">
      <c r="A5" s="4" t="s">
        <v>49</v>
      </c>
      <c r="B5" s="5" t="n">
        <v>855437</v>
      </c>
      <c r="C5" s="5" t="n">
        <v>636220</v>
      </c>
    </row>
    <row r="6" spans="1:4">
      <c r="A6" s="4" t="s">
        <v>57</v>
      </c>
      <c r="B6" s="5" t="n">
        <v>-6054775</v>
      </c>
      <c r="C6" s="5" t="n">
        <v>-3823563</v>
      </c>
    </row>
    <row r="7" spans="1:4">
      <c r="A7" s="4" t="s">
        <v>1608</v>
      </c>
      <c r="B7" s="5" t="n">
        <v>-2145452</v>
      </c>
      <c r="C7" s="5" t="n">
        <v>-2329604</v>
      </c>
    </row>
    <row r="8" spans="1:4">
      <c r="A8" s="4" t="s">
        <v>1609</v>
      </c>
      <c r="B8" s="5" t="n">
        <v>-334</v>
      </c>
      <c r="C8" s="5" t="n">
        <v>15205</v>
      </c>
    </row>
    <row r="9" spans="1:4">
      <c r="A9" s="3" t="s">
        <v>1610</v>
      </c>
    </row>
    <row r="10" spans="1:4">
      <c r="A10" s="4" t="s">
        <v>103</v>
      </c>
      <c r="B10" s="5" t="n">
        <v>305227</v>
      </c>
      <c r="C10" s="5" t="n">
        <v>-104969</v>
      </c>
      <c r="D10" s="6" t="s">
        <v>117</v>
      </c>
    </row>
    <row r="11" spans="1:4">
      <c r="A11" s="4" t="s">
        <v>1611</v>
      </c>
      <c r="B11" s="5" t="n">
        <v>292212</v>
      </c>
      <c r="C11" s="5" t="n">
        <v>-102374</v>
      </c>
      <c r="D11" s="5" t="n">
        <v>-122191</v>
      </c>
    </row>
    <row r="12" spans="1:4">
      <c r="A12" s="4" t="s">
        <v>1612</v>
      </c>
      <c r="B12" s="5" t="n">
        <v>3995</v>
      </c>
      <c r="C12" s="5" t="n">
        <v>3762</v>
      </c>
      <c r="D12" s="5" t="n">
        <v>-2364</v>
      </c>
    </row>
    <row r="13" spans="1:4">
      <c r="A13" s="3" t="s">
        <v>1613</v>
      </c>
    </row>
    <row r="14" spans="1:4">
      <c r="A14" s="4" t="s">
        <v>176</v>
      </c>
      <c r="B14" s="5" t="n">
        <v>-2415583</v>
      </c>
      <c r="C14" s="5" t="n">
        <v>-1283949</v>
      </c>
      <c r="D14" s="5" t="n">
        <v>-493404</v>
      </c>
    </row>
    <row r="15" spans="1:4">
      <c r="A15" s="4" t="s">
        <v>200</v>
      </c>
      <c r="B15" s="5" t="n">
        <v>-2737105</v>
      </c>
      <c r="C15" s="5" t="n">
        <v>-299674</v>
      </c>
      <c r="D15" s="5" t="n">
        <v>189914</v>
      </c>
    </row>
    <row r="16" spans="1:4">
      <c r="A16" s="4" t="s">
        <v>209</v>
      </c>
      <c r="B16" s="5" t="n">
        <v>4794888</v>
      </c>
      <c r="C16" s="5" t="n">
        <v>2053425</v>
      </c>
      <c r="D16" s="5" t="n">
        <v>377986</v>
      </c>
    </row>
    <row r="17" spans="1:4">
      <c r="A17" s="4" t="s">
        <v>218</v>
      </c>
      <c r="B17" s="5" t="n">
        <v>-344023</v>
      </c>
      <c r="C17" s="5" t="n">
        <v>471306</v>
      </c>
      <c r="D17" s="5" t="n">
        <v>87107</v>
      </c>
    </row>
    <row r="18" spans="1:4">
      <c r="A18" s="4" t="s">
        <v>508</v>
      </c>
    </row>
    <row r="19" spans="1:4">
      <c r="A19" s="3" t="s">
        <v>1605</v>
      </c>
    </row>
    <row r="20" spans="1:4">
      <c r="A20" s="4" t="s">
        <v>38</v>
      </c>
      <c r="B20" s="5" t="n">
        <v>2058</v>
      </c>
      <c r="C20" s="5" t="n">
        <v>2922</v>
      </c>
      <c r="D20" s="5" t="n">
        <v>1499</v>
      </c>
    </row>
    <row r="21" spans="1:4">
      <c r="A21" s="4" t="s">
        <v>49</v>
      </c>
      <c r="B21" s="5" t="n">
        <v>964</v>
      </c>
      <c r="C21" s="5" t="n">
        <v>1231</v>
      </c>
      <c r="D21" s="5" t="n">
        <v>2621</v>
      </c>
    </row>
    <row r="22" spans="1:4">
      <c r="A22" s="4" t="s">
        <v>57</v>
      </c>
      <c r="B22" s="5" t="n">
        <v>-2182</v>
      </c>
      <c r="C22" s="5" t="n">
        <v>-2198</v>
      </c>
      <c r="D22" s="5" t="n">
        <v>-2549</v>
      </c>
    </row>
    <row r="23" spans="1:4">
      <c r="A23" s="4" t="s">
        <v>1608</v>
      </c>
      <c r="B23" s="5" t="n">
        <v>-1773</v>
      </c>
      <c r="C23" s="5" t="n">
        <v>-801</v>
      </c>
      <c r="D23" s="5" t="n">
        <v>-36</v>
      </c>
    </row>
    <row r="24" spans="1:4">
      <c r="A24" s="4" t="s">
        <v>1614</v>
      </c>
      <c r="B24" s="5" t="n">
        <v>933</v>
      </c>
      <c r="C24" s="5" t="n">
        <v>1154</v>
      </c>
      <c r="D24" s="5" t="n">
        <v>1535</v>
      </c>
    </row>
    <row r="25" spans="1:4">
      <c r="A25" s="4" t="s">
        <v>1609</v>
      </c>
      <c r="B25" s="5" t="n">
        <v>356</v>
      </c>
      <c r="C25" s="5" t="n">
        <v>539</v>
      </c>
      <c r="D25" s="5" t="n">
        <v>717</v>
      </c>
    </row>
    <row r="26" spans="1:4">
      <c r="A26" s="3" t="s">
        <v>1610</v>
      </c>
    </row>
    <row r="27" spans="1:4">
      <c r="A27" s="4" t="s">
        <v>693</v>
      </c>
      <c r="B27" s="5" t="n">
        <v>16237</v>
      </c>
      <c r="C27" s="5" t="n">
        <v>18523</v>
      </c>
      <c r="D27" s="5" t="n">
        <v>18249</v>
      </c>
    </row>
    <row r="28" spans="1:4">
      <c r="A28" s="4" t="s">
        <v>103</v>
      </c>
      <c r="B28" s="5" t="n">
        <v>1995</v>
      </c>
      <c r="C28" s="5" t="n">
        <v>-318</v>
      </c>
      <c r="D28" s="5" t="n">
        <v>-1409</v>
      </c>
    </row>
    <row r="29" spans="1:4">
      <c r="A29" s="4" t="s">
        <v>1611</v>
      </c>
      <c r="B29" s="5" t="n">
        <v>1995</v>
      </c>
      <c r="C29" s="5" t="n">
        <v>-318</v>
      </c>
      <c r="D29" s="5" t="n">
        <v>-1409</v>
      </c>
    </row>
    <row r="30" spans="1:4">
      <c r="A30" s="4" t="s">
        <v>1612</v>
      </c>
      <c r="B30" s="5" t="n">
        <v>768</v>
      </c>
      <c r="C30" s="5" t="n">
        <v>-149</v>
      </c>
      <c r="D30" s="5" t="n">
        <v>-658</v>
      </c>
    </row>
    <row r="31" spans="1:4">
      <c r="A31" s="3" t="s">
        <v>1613</v>
      </c>
    </row>
    <row r="32" spans="1:4">
      <c r="A32" s="4" t="s">
        <v>176</v>
      </c>
      <c r="B32" s="5" t="n">
        <v>-459</v>
      </c>
      <c r="C32" s="5" t="n">
        <v>897</v>
      </c>
      <c r="D32" s="5" t="n">
        <v>721</v>
      </c>
    </row>
    <row r="33" spans="1:4">
      <c r="A33" s="4" t="s">
        <v>200</v>
      </c>
      <c r="B33" s="5" t="n">
        <v>-532</v>
      </c>
      <c r="C33" s="5" t="n">
        <v>768</v>
      </c>
      <c r="D33" s="5" t="n">
        <v>-21</v>
      </c>
    </row>
    <row r="34" spans="1:4">
      <c r="A34" s="4" t="s">
        <v>209</v>
      </c>
      <c r="B34" s="5" t="n">
        <v>-524</v>
      </c>
      <c r="C34" s="5" t="n">
        <v>-438</v>
      </c>
      <c r="D34" s="5" t="n">
        <v>-708</v>
      </c>
    </row>
    <row r="35" spans="1:4">
      <c r="A35" s="4" t="s">
        <v>218</v>
      </c>
      <c r="B35" s="6" t="s">
        <v>1615</v>
      </c>
      <c r="C35" s="6" t="s">
        <v>1616</v>
      </c>
      <c r="D35" s="6" t="s">
        <v>161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6</v>
      </c>
      <c r="C2" s="2" t="s">
        <v>37</v>
      </c>
      <c r="D2" s="2" t="s">
        <v>83</v>
      </c>
    </row>
    <row r="3" spans="1:4">
      <c r="A3" s="3" t="s">
        <v>1619</v>
      </c>
    </row>
    <row r="4" spans="1:4">
      <c r="A4" s="4" t="s">
        <v>1620</v>
      </c>
      <c r="B4" s="6" t="s">
        <v>1621</v>
      </c>
    </row>
    <row r="5" spans="1:4">
      <c r="A5" s="3" t="s">
        <v>1622</v>
      </c>
    </row>
    <row r="6" spans="1:4">
      <c r="A6" s="4" t="s">
        <v>1623</v>
      </c>
      <c r="B6" s="5" t="n">
        <v>4339</v>
      </c>
    </row>
    <row r="7" spans="1:4">
      <c r="A7" s="3" t="s">
        <v>1624</v>
      </c>
    </row>
    <row r="8" spans="1:4">
      <c r="A8" s="4" t="s">
        <v>1625</v>
      </c>
      <c r="B8" s="5" t="n">
        <v>5022</v>
      </c>
      <c r="C8" s="6" t="s">
        <v>1626</v>
      </c>
      <c r="D8" s="6" t="s">
        <v>1627</v>
      </c>
    </row>
    <row r="9" spans="1:4">
      <c r="A9" s="3" t="s">
        <v>1628</v>
      </c>
    </row>
    <row r="10" spans="1:4">
      <c r="A10" s="4" t="s">
        <v>908</v>
      </c>
      <c r="B10" s="5" t="n">
        <v>-92546</v>
      </c>
      <c r="C10" s="5" t="n">
        <v>-108146</v>
      </c>
    </row>
    <row r="11" spans="1:4">
      <c r="A11" s="4" t="s">
        <v>1629</v>
      </c>
      <c r="B11" s="5" t="n">
        <v>18160</v>
      </c>
    </row>
    <row r="12" spans="1:4">
      <c r="A12" s="4" t="s">
        <v>201</v>
      </c>
      <c r="B12" s="5" t="n">
        <v>-140887</v>
      </c>
      <c r="C12" s="5" t="n">
        <v>-140982</v>
      </c>
      <c r="D12" s="5" t="n">
        <v>-31621</v>
      </c>
    </row>
    <row r="13" spans="1:4">
      <c r="A13" s="4" t="s">
        <v>1630</v>
      </c>
      <c r="B13" s="5" t="n">
        <v>24133</v>
      </c>
      <c r="C13" s="5" t="n">
        <v>14489</v>
      </c>
      <c r="D13" s="5" t="n">
        <v>10897</v>
      </c>
    </row>
    <row r="14" spans="1:4">
      <c r="A14" s="4" t="s">
        <v>1631</v>
      </c>
      <c r="B14" s="5" t="n">
        <v>-10712</v>
      </c>
      <c r="C14" s="5" t="n">
        <v>-5461</v>
      </c>
      <c r="D14" s="5" t="n">
        <v>-1139</v>
      </c>
    </row>
    <row r="15" spans="1:4">
      <c r="A15" s="4" t="s">
        <v>1632</v>
      </c>
      <c r="B15" s="5" t="n">
        <v>13421</v>
      </c>
      <c r="C15" s="5" t="n">
        <v>9028</v>
      </c>
      <c r="D15" s="5" t="n">
        <v>9758</v>
      </c>
    </row>
    <row r="16" spans="1:4">
      <c r="A16" s="4" t="s">
        <v>911</v>
      </c>
    </row>
    <row r="17" spans="1:4">
      <c r="A17" s="3" t="s">
        <v>1628</v>
      </c>
    </row>
    <row r="18" spans="1:4">
      <c r="A18" s="4" t="s">
        <v>908</v>
      </c>
      <c r="B18" s="6" t="s">
        <v>1633</v>
      </c>
      <c r="C18" s="6" t="s">
        <v>1634</v>
      </c>
      <c r="D18" s="6" t="s">
        <v>163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1636</v>
      </c>
      <c r="B1" s="2" t="s">
        <v>1637</v>
      </c>
    </row>
    <row r="2" spans="1:2">
      <c r="A2" s="3" t="s">
        <v>1638</v>
      </c>
    </row>
    <row r="3" spans="1:2">
      <c r="A3" s="4" t="s">
        <v>683</v>
      </c>
      <c r="B3" s="4" t="s">
        <v>1639</v>
      </c>
    </row>
    <row r="4" spans="1:2">
      <c r="A4" s="4" t="s">
        <v>488</v>
      </c>
      <c r="B4" s="4" t="s">
        <v>561</v>
      </c>
    </row>
    <row r="5" spans="1:2">
      <c r="A5" s="4" t="s">
        <v>1640</v>
      </c>
      <c r="B5" s="6" t="s">
        <v>1641</v>
      </c>
    </row>
    <row r="6" spans="1:2">
      <c r="A6" s="4" t="s">
        <v>1642</v>
      </c>
      <c r="B6" s="4" t="s">
        <v>1643</v>
      </c>
    </row>
    <row r="7" spans="1:2">
      <c r="A7" s="4" t="s">
        <v>1644</v>
      </c>
      <c r="B7" s="4" t="s">
        <v>561</v>
      </c>
    </row>
    <row r="8" spans="1:2">
      <c r="A8" s="4" t="s">
        <v>534</v>
      </c>
    </row>
    <row r="9" spans="1:2">
      <c r="A9" s="3" t="s">
        <v>1638</v>
      </c>
    </row>
    <row r="10" spans="1:2">
      <c r="A10" s="4" t="s">
        <v>1645</v>
      </c>
      <c r="B10" s="4" t="s">
        <v>536</v>
      </c>
    </row>
    <row r="11" spans="1:2">
      <c r="A11" s="4" t="s">
        <v>537</v>
      </c>
    </row>
    <row r="12" spans="1:2">
      <c r="A12" s="3" t="s">
        <v>1638</v>
      </c>
    </row>
    <row r="13" spans="1:2">
      <c r="A13" s="4" t="s">
        <v>1645</v>
      </c>
      <c r="B13" s="4" t="s">
        <v>5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36</v>
      </c>
    </row>
    <row r="3" spans="1:2">
      <c r="A3" s="3" t="s">
        <v>223</v>
      </c>
    </row>
    <row r="4" spans="1:2">
      <c r="A4" s="4" t="s">
        <v>45</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6</v>
      </c>
    </row>
    <row r="3" spans="1:2">
      <c r="A3" s="3" t="s">
        <v>223</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36</v>
      </c>
    </row>
    <row r="3" spans="1:2">
      <c r="A3" s="3" t="s">
        <v>223</v>
      </c>
    </row>
    <row r="4" spans="1:2">
      <c r="A4" s="4" t="s">
        <v>53</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36</v>
      </c>
    </row>
    <row r="3" spans="1:2">
      <c r="A3" s="3" t="s">
        <v>223</v>
      </c>
    </row>
    <row r="4" spans="1:2">
      <c r="A4" s="4" t="s">
        <v>54</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v>
      </c>
      <c r="B1" s="2" t="s">
        <v>1</v>
      </c>
    </row>
    <row r="2" spans="1:2">
      <c r="B2" s="2" t="s">
        <v>36</v>
      </c>
    </row>
    <row r="3" spans="1:2">
      <c r="A3" s="3" t="s">
        <v>223</v>
      </c>
    </row>
    <row r="4" spans="1:2">
      <c r="A4" s="4" t="s">
        <v>58</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35</v>
      </c>
      <c r="B1" s="2" t="s">
        <v>36</v>
      </c>
      <c r="C1" s="2" t="s">
        <v>37</v>
      </c>
    </row>
    <row r="2" spans="1:3">
      <c r="A2" s="3" t="s">
        <v>38</v>
      </c>
    </row>
    <row r="3" spans="1:3">
      <c r="A3" s="4" t="s">
        <v>39</v>
      </c>
      <c r="B3" s="6" t="s">
        <v>40</v>
      </c>
      <c r="C3" s="6" t="s">
        <v>41</v>
      </c>
    </row>
    <row r="4" spans="1:3">
      <c r="A4" s="4" t="s">
        <v>42</v>
      </c>
      <c r="B4" s="5" t="n">
        <v>2770589</v>
      </c>
      <c r="C4" s="5" t="n">
        <v>201762</v>
      </c>
    </row>
    <row r="5" spans="1:3">
      <c r="A5" s="4" t="s">
        <v>43</v>
      </c>
      <c r="B5" s="5" t="n">
        <v>9244608</v>
      </c>
      <c r="C5" s="5" t="n">
        <v>5078430</v>
      </c>
    </row>
    <row r="6" spans="1:3">
      <c r="A6" s="4" t="s">
        <v>44</v>
      </c>
      <c r="B6" s="5" t="n">
        <v>44616</v>
      </c>
      <c r="C6" s="5" t="n">
        <v>23120</v>
      </c>
    </row>
    <row r="7" spans="1:3">
      <c r="A7" s="4" t="s">
        <v>45</v>
      </c>
      <c r="B7" s="5" t="n">
        <v>56918</v>
      </c>
      <c r="C7" s="5" t="n">
        <v>39147</v>
      </c>
    </row>
    <row r="8" spans="1:3">
      <c r="A8" s="4" t="s">
        <v>46</v>
      </c>
      <c r="B8" s="5" t="n">
        <v>15066</v>
      </c>
      <c r="C8" s="5" t="n">
        <v>10391</v>
      </c>
    </row>
    <row r="9" spans="1:3">
      <c r="A9" s="4" t="s">
        <v>47</v>
      </c>
      <c r="B9" s="5" t="n">
        <v>1195</v>
      </c>
    </row>
    <row r="10" spans="1:3">
      <c r="A10" s="4" t="s">
        <v>48</v>
      </c>
      <c r="B10" s="5" t="n">
        <v>6860</v>
      </c>
      <c r="C10" s="5" t="n">
        <v>4722</v>
      </c>
    </row>
    <row r="11" spans="1:3">
      <c r="A11" s="4" t="s">
        <v>38</v>
      </c>
      <c r="B11" s="5" t="n">
        <v>12437781</v>
      </c>
      <c r="C11" s="5" t="n">
        <v>5999524</v>
      </c>
    </row>
    <row r="12" spans="1:3">
      <c r="A12" s="3" t="s">
        <v>49</v>
      </c>
    </row>
    <row r="13" spans="1:3">
      <c r="A13" s="4" t="s">
        <v>50</v>
      </c>
      <c r="B13" s="5" t="n">
        <v>8095</v>
      </c>
      <c r="C13" s="5" t="n">
        <v>9078</v>
      </c>
    </row>
    <row r="14" spans="1:3">
      <c r="A14" s="4" t="s">
        <v>51</v>
      </c>
      <c r="B14" s="5" t="n">
        <v>262668</v>
      </c>
      <c r="C14" s="5" t="n">
        <v>198234</v>
      </c>
    </row>
    <row r="15" spans="1:3">
      <c r="A15" s="4" t="s">
        <v>48</v>
      </c>
      <c r="B15" s="5" t="n">
        <v>8507</v>
      </c>
      <c r="C15" s="5" t="n">
        <v>3446</v>
      </c>
    </row>
    <row r="16" spans="1:3">
      <c r="A16" s="4" t="s">
        <v>52</v>
      </c>
      <c r="B16" s="5" t="n">
        <v>2237</v>
      </c>
      <c r="C16" s="5" t="n">
        <v>1743</v>
      </c>
    </row>
    <row r="17" spans="1:3">
      <c r="A17" s="4" t="s">
        <v>53</v>
      </c>
      <c r="B17" s="5" t="n">
        <v>266273</v>
      </c>
      <c r="C17" s="5" t="n">
        <v>189631</v>
      </c>
    </row>
    <row r="18" spans="1:3">
      <c r="A18" s="4" t="s">
        <v>54</v>
      </c>
      <c r="B18" s="5" t="n">
        <v>307657</v>
      </c>
      <c r="C18" s="5" t="n">
        <v>234088</v>
      </c>
    </row>
    <row r="19" spans="1:3">
      <c r="A19" s="4" t="s">
        <v>55</v>
      </c>
      <c r="B19" s="5" t="n">
        <v>855437</v>
      </c>
      <c r="C19" s="5" t="n">
        <v>636220</v>
      </c>
    </row>
    <row r="20" spans="1:3">
      <c r="A20" s="4" t="s">
        <v>56</v>
      </c>
      <c r="B20" s="5" t="n">
        <v>13293218</v>
      </c>
      <c r="C20" s="5" t="n">
        <v>6635744</v>
      </c>
    </row>
    <row r="21" spans="1:3">
      <c r="A21" s="3" t="s">
        <v>57</v>
      </c>
    </row>
    <row r="22" spans="1:3">
      <c r="A22" s="4" t="s">
        <v>58</v>
      </c>
      <c r="B22" s="5" t="n">
        <v>4996102</v>
      </c>
      <c r="C22" s="5" t="n">
        <v>3637510</v>
      </c>
    </row>
    <row r="23" spans="1:3">
      <c r="A23" s="4" t="s">
        <v>59</v>
      </c>
      <c r="B23" s="5" t="n">
        <v>117836</v>
      </c>
      <c r="C23" s="5" t="n">
        <v>53238</v>
      </c>
    </row>
    <row r="24" spans="1:3">
      <c r="A24" s="4" t="s">
        <v>60</v>
      </c>
      <c r="B24" s="5" t="n">
        <v>761056</v>
      </c>
      <c r="C24" s="5" t="n">
        <v>13839</v>
      </c>
    </row>
    <row r="25" spans="1:3">
      <c r="A25" s="4" t="s">
        <v>61</v>
      </c>
      <c r="B25" s="5" t="n">
        <v>16646</v>
      </c>
      <c r="C25" s="5" t="n">
        <v>8695</v>
      </c>
    </row>
    <row r="26" spans="1:3">
      <c r="A26" s="4" t="s">
        <v>62</v>
      </c>
      <c r="B26" s="5" t="n">
        <v>96732</v>
      </c>
      <c r="C26" s="5" t="n">
        <v>35959</v>
      </c>
    </row>
    <row r="27" spans="1:3">
      <c r="A27" s="4" t="s">
        <v>63</v>
      </c>
      <c r="B27" s="5" t="n">
        <v>51569</v>
      </c>
      <c r="C27" s="5" t="n">
        <v>35905</v>
      </c>
    </row>
    <row r="28" spans="1:3">
      <c r="A28" s="4" t="s">
        <v>47</v>
      </c>
      <c r="B28" s="5" t="n">
        <v>586</v>
      </c>
    </row>
    <row r="29" spans="1:3">
      <c r="A29" s="4" t="s">
        <v>64</v>
      </c>
      <c r="B29" s="5" t="n">
        <v>14248</v>
      </c>
      <c r="C29" s="5" t="n">
        <v>38417</v>
      </c>
    </row>
    <row r="30" spans="1:3">
      <c r="A30" s="4" t="s">
        <v>57</v>
      </c>
      <c r="B30" s="5" t="n">
        <v>6054775</v>
      </c>
      <c r="C30" s="5" t="n">
        <v>3823563</v>
      </c>
    </row>
    <row r="31" spans="1:3">
      <c r="A31" s="3" t="s">
        <v>65</v>
      </c>
    </row>
    <row r="32" spans="1:3">
      <c r="A32" s="4" t="s">
        <v>60</v>
      </c>
      <c r="B32" s="5" t="n">
        <v>1395</v>
      </c>
      <c r="C32" s="5" t="n">
        <v>3032</v>
      </c>
    </row>
    <row r="33" spans="1:3">
      <c r="A33" s="4" t="s">
        <v>61</v>
      </c>
      <c r="B33" s="5" t="n">
        <v>2057925</v>
      </c>
      <c r="C33" s="5" t="n">
        <v>2056331</v>
      </c>
    </row>
    <row r="34" spans="1:3">
      <c r="A34" s="4" t="s">
        <v>66</v>
      </c>
      <c r="C34" s="5" t="n">
        <v>217487</v>
      </c>
    </row>
    <row r="35" spans="1:3">
      <c r="A35" s="4" t="s">
        <v>67</v>
      </c>
      <c r="B35" s="5" t="n">
        <v>80223</v>
      </c>
      <c r="C35" s="5" t="n">
        <v>52268</v>
      </c>
    </row>
    <row r="36" spans="1:3">
      <c r="A36" s="4" t="s">
        <v>68</v>
      </c>
      <c r="B36" s="5" t="n">
        <v>1242</v>
      </c>
      <c r="C36" s="5" t="n">
        <v>486</v>
      </c>
    </row>
    <row r="37" spans="1:3">
      <c r="A37" s="4" t="s">
        <v>64</v>
      </c>
      <c r="B37" s="5" t="n">
        <v>4667</v>
      </c>
    </row>
    <row r="38" spans="1:3">
      <c r="A38" s="4" t="s">
        <v>69</v>
      </c>
      <c r="B38" s="5" t="n">
        <v>2145452</v>
      </c>
      <c r="C38" s="5" t="n">
        <v>2329604</v>
      </c>
    </row>
    <row r="39" spans="1:3">
      <c r="A39" s="4" t="s">
        <v>70</v>
      </c>
      <c r="B39" s="5" t="n">
        <v>8200227</v>
      </c>
      <c r="C39" s="5" t="n">
        <v>6153167</v>
      </c>
    </row>
    <row r="40" spans="1:3">
      <c r="A40" s="3" t="s">
        <v>71</v>
      </c>
    </row>
    <row r="41" spans="1:3">
      <c r="A41" s="4" t="s">
        <v>72</v>
      </c>
      <c r="B41" s="5" t="n">
        <v>62</v>
      </c>
      <c r="C41" s="5" t="n">
        <v>46</v>
      </c>
    </row>
    <row r="42" spans="1:3">
      <c r="A42" s="4" t="s">
        <v>73</v>
      </c>
      <c r="B42" s="5" t="n">
        <v>5351873</v>
      </c>
      <c r="C42" s="5" t="n">
        <v>967749</v>
      </c>
    </row>
    <row r="43" spans="1:3">
      <c r="A43" s="4" t="s">
        <v>74</v>
      </c>
      <c r="B43" s="5" t="n">
        <v>-56334</v>
      </c>
      <c r="C43" s="5" t="n">
        <v>2595</v>
      </c>
    </row>
    <row r="44" spans="1:3">
      <c r="A44" s="4" t="s">
        <v>75</v>
      </c>
      <c r="B44" s="5" t="n">
        <v>-202276</v>
      </c>
      <c r="C44" s="5" t="n">
        <v>-503018</v>
      </c>
    </row>
    <row r="45" spans="1:3">
      <c r="A45" s="4" t="s">
        <v>76</v>
      </c>
      <c r="B45" s="5" t="n">
        <v>5093325</v>
      </c>
      <c r="C45" s="5" t="n">
        <v>467372</v>
      </c>
    </row>
    <row r="46" spans="1:3">
      <c r="A46" s="4" t="s">
        <v>77</v>
      </c>
      <c r="B46" s="5" t="n">
        <v>-334</v>
      </c>
      <c r="C46" s="5" t="n">
        <v>15205</v>
      </c>
    </row>
    <row r="47" spans="1:3">
      <c r="A47" s="4" t="s">
        <v>78</v>
      </c>
      <c r="B47" s="5" t="n">
        <v>5092991</v>
      </c>
      <c r="C47" s="5" t="n">
        <v>482577</v>
      </c>
    </row>
    <row r="48" spans="1:3">
      <c r="A48" s="4" t="s">
        <v>79</v>
      </c>
      <c r="B48" s="6" t="s">
        <v>80</v>
      </c>
      <c r="C48" s="6"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36</v>
      </c>
    </row>
    <row r="3" spans="1:2">
      <c r="A3" s="3" t="s">
        <v>223</v>
      </c>
    </row>
    <row r="4" spans="1:2">
      <c r="A4" s="4" t="s">
        <v>59</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36</v>
      </c>
    </row>
    <row r="3" spans="1:2">
      <c r="A3" s="3" t="s">
        <v>22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6</v>
      </c>
    </row>
    <row r="3" spans="1:2">
      <c r="A3" s="3" t="s">
        <v>223</v>
      </c>
    </row>
    <row r="4" spans="1:2">
      <c r="A4" s="4" t="s">
        <v>63</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6</v>
      </c>
    </row>
    <row r="3" spans="1:2">
      <c r="A3" s="3" t="s">
        <v>223</v>
      </c>
    </row>
    <row r="4" spans="1:2">
      <c r="A4" s="4" t="s">
        <v>60</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36</v>
      </c>
    </row>
    <row r="3" spans="1:2">
      <c r="A3" s="3" t="s">
        <v>22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8</v>
      </c>
      <c r="B1" s="2" t="s">
        <v>1</v>
      </c>
    </row>
    <row r="2" spans="1:2">
      <c r="B2" s="2" t="s">
        <v>36</v>
      </c>
    </row>
    <row r="3" spans="1:2">
      <c r="A3" s="3" t="s">
        <v>223</v>
      </c>
    </row>
    <row r="4" spans="1:2">
      <c r="A4" s="4" t="s">
        <v>68</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6</v>
      </c>
    </row>
    <row r="3" spans="1:2">
      <c r="A3" s="3" t="s">
        <v>223</v>
      </c>
    </row>
    <row r="4" spans="1:2">
      <c r="A4" s="4" t="s">
        <v>7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36</v>
      </c>
    </row>
    <row r="3" spans="1:2">
      <c r="A3" s="3" t="s">
        <v>223</v>
      </c>
    </row>
    <row r="4" spans="1:2">
      <c r="A4" s="4" t="s">
        <v>118</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36</v>
      </c>
    </row>
    <row r="3" spans="1:2">
      <c r="A3" s="3" t="s">
        <v>223</v>
      </c>
    </row>
    <row r="4" spans="1:2">
      <c r="A4" s="4" t="s">
        <v>9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36</v>
      </c>
    </row>
    <row r="3" spans="1:2">
      <c r="A3" s="3" t="s">
        <v>22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6</v>
      </c>
      <c r="C2" s="2" t="s">
        <v>37</v>
      </c>
      <c r="D2" s="2" t="s">
        <v>83</v>
      </c>
    </row>
    <row r="3" spans="1:4">
      <c r="A3" s="3" t="s">
        <v>84</v>
      </c>
    </row>
    <row r="4" spans="1:4">
      <c r="A4" s="4" t="s">
        <v>85</v>
      </c>
      <c r="B4" s="6" t="s">
        <v>86</v>
      </c>
      <c r="C4" s="6" t="s">
        <v>87</v>
      </c>
      <c r="D4" s="6" t="s">
        <v>88</v>
      </c>
    </row>
    <row r="5" spans="1:4">
      <c r="A5" s="4" t="s">
        <v>89</v>
      </c>
      <c r="B5" s="5" t="n">
        <v>213679</v>
      </c>
      <c r="C5" s="5" t="n">
        <v>104952</v>
      </c>
      <c r="D5" s="5" t="n">
        <v>54686</v>
      </c>
    </row>
    <row r="6" spans="1:4">
      <c r="A6" s="4" t="s">
        <v>90</v>
      </c>
      <c r="B6" s="5" t="n">
        <v>801322</v>
      </c>
      <c r="C6" s="5" t="n">
        <v>412178</v>
      </c>
      <c r="D6" s="5" t="n">
        <v>247397</v>
      </c>
    </row>
    <row r="7" spans="1:4">
      <c r="A7" s="4" t="s">
        <v>91</v>
      </c>
      <c r="B7" s="5" t="n">
        <v>49578</v>
      </c>
      <c r="C7" s="5" t="n">
        <v>25273</v>
      </c>
      <c r="D7" s="5" t="n">
        <v>16718</v>
      </c>
    </row>
    <row r="8" spans="1:4">
      <c r="A8" s="4" t="s">
        <v>92</v>
      </c>
      <c r="B8" s="5" t="n">
        <v>1579181</v>
      </c>
      <c r="C8" s="5" t="n">
        <v>766618</v>
      </c>
      <c r="D8" s="5" t="n">
        <v>439920</v>
      </c>
    </row>
    <row r="9" spans="1:4">
      <c r="A9" s="4" t="s">
        <v>93</v>
      </c>
      <c r="B9" s="5" t="n">
        <v>-323039</v>
      </c>
      <c r="C9" s="5" t="n">
        <v>-224109</v>
      </c>
      <c r="D9" s="5" t="n">
        <v>-133187</v>
      </c>
    </row>
    <row r="10" spans="1:4">
      <c r="A10" s="4" t="s">
        <v>94</v>
      </c>
      <c r="B10" s="5" t="n">
        <v>-252852</v>
      </c>
      <c r="C10" s="5" t="n">
        <v>-174601</v>
      </c>
      <c r="D10" s="5" t="n">
        <v>-106107</v>
      </c>
    </row>
    <row r="11" spans="1:4">
      <c r="A11" s="4" t="s">
        <v>95</v>
      </c>
      <c r="B11" s="5" t="n">
        <v>-190177</v>
      </c>
      <c r="C11" s="5" t="n">
        <v>-92018</v>
      </c>
      <c r="D11" s="5" t="n">
        <v>-49524</v>
      </c>
    </row>
    <row r="12" spans="1:4">
      <c r="A12" s="4" t="s">
        <v>96</v>
      </c>
      <c r="B12" s="5" t="n">
        <v>-301065</v>
      </c>
      <c r="C12" s="5" t="n">
        <v>-237094</v>
      </c>
      <c r="D12" s="5" t="n">
        <v>-244676</v>
      </c>
    </row>
    <row r="13" spans="1:4">
      <c r="A13" s="4" t="s">
        <v>97</v>
      </c>
      <c r="B13" s="5" t="n">
        <v>-69264</v>
      </c>
      <c r="C13" s="5" t="n">
        <v>-134151</v>
      </c>
      <c r="D13" s="5" t="n">
        <v>-55706</v>
      </c>
    </row>
    <row r="14" spans="1:4">
      <c r="A14" s="4" t="s">
        <v>98</v>
      </c>
      <c r="B14" s="5" t="n">
        <v>-1136397</v>
      </c>
      <c r="C14" s="5" t="n">
        <v>-861973</v>
      </c>
      <c r="D14" s="5" t="n">
        <v>-589200</v>
      </c>
    </row>
    <row r="15" spans="1:4">
      <c r="A15" s="4" t="s">
        <v>99</v>
      </c>
      <c r="B15" s="5" t="n">
        <v>-445</v>
      </c>
      <c r="C15" s="5" t="n">
        <v>-310</v>
      </c>
      <c r="D15" s="5" t="n">
        <v>59</v>
      </c>
    </row>
    <row r="16" spans="1:4">
      <c r="A16" s="4" t="s">
        <v>100</v>
      </c>
      <c r="B16" s="5" t="n">
        <v>442339</v>
      </c>
      <c r="C16" s="5" t="n">
        <v>-95665</v>
      </c>
      <c r="D16" s="5" t="n">
        <v>-149221</v>
      </c>
    </row>
    <row r="17" spans="1:4">
      <c r="A17" s="4" t="s">
        <v>101</v>
      </c>
      <c r="B17" s="5" t="n">
        <v>-154882</v>
      </c>
      <c r="C17" s="5" t="n">
        <v>-5682</v>
      </c>
      <c r="D17" s="5" t="n">
        <v>-262</v>
      </c>
    </row>
    <row r="18" spans="1:4">
      <c r="A18" s="4" t="s">
        <v>102</v>
      </c>
      <c r="B18" s="5" t="n">
        <v>17770</v>
      </c>
      <c r="C18" s="5" t="n">
        <v>-3622</v>
      </c>
      <c r="D18" s="5" t="n">
        <v>27292</v>
      </c>
    </row>
    <row r="19" spans="1:4">
      <c r="A19" s="4" t="s">
        <v>103</v>
      </c>
      <c r="B19" s="5" t="n">
        <v>305227</v>
      </c>
      <c r="C19" s="5" t="n">
        <v>-104969</v>
      </c>
      <c r="D19" s="5" t="n">
        <v>-122191</v>
      </c>
    </row>
    <row r="20" spans="1:4">
      <c r="A20" s="3" t="s">
        <v>74</v>
      </c>
    </row>
    <row r="21" spans="1:4">
      <c r="A21" s="4" t="s">
        <v>104</v>
      </c>
      <c r="B21" s="5" t="n">
        <v>-13969</v>
      </c>
    </row>
    <row r="22" spans="1:4">
      <c r="A22" s="4" t="s">
        <v>105</v>
      </c>
      <c r="C22" s="5" t="n">
        <v>2595</v>
      </c>
    </row>
    <row r="23" spans="1:4">
      <c r="A23" s="4" t="s">
        <v>106</v>
      </c>
      <c r="B23" s="5" t="n">
        <v>954</v>
      </c>
    </row>
    <row r="24" spans="1:4">
      <c r="A24" s="3" t="s">
        <v>107</v>
      </c>
    </row>
    <row r="25" spans="1:4">
      <c r="A25" s="4" t="s">
        <v>108</v>
      </c>
      <c r="B25" s="5" t="n">
        <v>-13015</v>
      </c>
      <c r="C25" s="5" t="n">
        <v>2595</v>
      </c>
    </row>
    <row r="26" spans="1:4">
      <c r="A26" s="4" t="s">
        <v>109</v>
      </c>
      <c r="B26" s="5" t="n">
        <v>292212</v>
      </c>
      <c r="C26" s="5" t="n">
        <v>-102374</v>
      </c>
      <c r="D26" s="5" t="n">
        <v>-122191</v>
      </c>
    </row>
    <row r="27" spans="1:4">
      <c r="A27" s="3" t="s">
        <v>110</v>
      </c>
    </row>
    <row r="28" spans="1:4">
      <c r="A28" s="4" t="s">
        <v>111</v>
      </c>
      <c r="B28" s="5" t="n">
        <v>301232</v>
      </c>
      <c r="C28" s="5" t="n">
        <v>-108731</v>
      </c>
      <c r="D28" s="5" t="n">
        <v>-119827</v>
      </c>
    </row>
    <row r="29" spans="1:4">
      <c r="A29" s="4" t="s">
        <v>112</v>
      </c>
      <c r="B29" s="5" t="n">
        <v>3995</v>
      </c>
      <c r="C29" s="5" t="n">
        <v>3762</v>
      </c>
      <c r="D29" s="5" t="n">
        <v>-2364</v>
      </c>
    </row>
    <row r="30" spans="1:4">
      <c r="A30" s="4" t="s">
        <v>113</v>
      </c>
      <c r="B30" s="5" t="n">
        <v>305227</v>
      </c>
      <c r="C30" s="5" t="n">
        <v>-104969</v>
      </c>
      <c r="D30" s="5" t="n">
        <v>-122191</v>
      </c>
    </row>
    <row r="31" spans="1:4">
      <c r="A31" s="3" t="s">
        <v>114</v>
      </c>
    </row>
    <row r="32" spans="1:4">
      <c r="A32" s="4" t="s">
        <v>111</v>
      </c>
      <c r="B32" s="5" t="n">
        <v>287961</v>
      </c>
      <c r="C32" s="5" t="n">
        <v>-106136</v>
      </c>
      <c r="D32" s="5" t="n">
        <v>-119827</v>
      </c>
    </row>
    <row r="33" spans="1:4">
      <c r="A33" s="4" t="s">
        <v>112</v>
      </c>
      <c r="B33" s="5" t="n">
        <v>4251</v>
      </c>
      <c r="C33" s="5" t="n">
        <v>3762</v>
      </c>
      <c r="D33" s="5" t="n">
        <v>-2364</v>
      </c>
    </row>
    <row r="34" spans="1:4">
      <c r="A34" s="4" t="s">
        <v>109</v>
      </c>
      <c r="B34" s="6" t="s">
        <v>115</v>
      </c>
      <c r="C34" s="6" t="s">
        <v>116</v>
      </c>
      <c r="D34" s="6" t="s">
        <v>117</v>
      </c>
    </row>
    <row r="35" spans="1:4">
      <c r="A35" s="3" t="s">
        <v>118</v>
      </c>
    </row>
    <row r="36" spans="1:4">
      <c r="A36" s="4" t="s">
        <v>119</v>
      </c>
      <c r="B36" s="6" t="s">
        <v>120</v>
      </c>
      <c r="C36" s="6" t="s">
        <v>121</v>
      </c>
      <c r="D36" s="6" t="s">
        <v>122</v>
      </c>
    </row>
    <row r="37" spans="1:4">
      <c r="A37" s="4" t="s">
        <v>123</v>
      </c>
      <c r="B37" s="6" t="s">
        <v>124</v>
      </c>
      <c r="C37" s="6" t="s">
        <v>121</v>
      </c>
      <c r="D37" s="6" t="s">
        <v>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6</v>
      </c>
    </row>
    <row r="3" spans="1:2">
      <c r="A3" s="3" t="s">
        <v>22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36</v>
      </c>
    </row>
    <row r="3" spans="1:2">
      <c r="A3" s="3" t="s">
        <v>22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6</v>
      </c>
    </row>
    <row r="3" spans="1:2">
      <c r="A3" s="3" t="s">
        <v>22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6</v>
      </c>
    </row>
    <row r="3" spans="1:2">
      <c r="A3" s="3" t="s">
        <v>22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36</v>
      </c>
    </row>
    <row r="3" spans="1:2">
      <c r="A3" s="3" t="s">
        <v>22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36</v>
      </c>
    </row>
    <row r="3" spans="1:2">
      <c r="A3" s="3" t="s">
        <v>223</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6</v>
      </c>
    </row>
    <row r="3" spans="1:2">
      <c r="A3" s="3" t="s">
        <v>223</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36</v>
      </c>
    </row>
    <row r="3" spans="1:2">
      <c r="A3" s="3" t="s">
        <v>223</v>
      </c>
    </row>
    <row r="4" spans="1:2">
      <c r="A4" s="4" t="s">
        <v>272</v>
      </c>
      <c r="B4" s="4" t="s">
        <v>273</v>
      </c>
    </row>
    <row r="5" spans="1:2">
      <c r="A5" s="4" t="s">
        <v>274</v>
      </c>
      <c r="B5" s="4" t="s">
        <v>275</v>
      </c>
    </row>
    <row r="6" spans="1:2">
      <c r="A6" s="4" t="s">
        <v>276</v>
      </c>
      <c r="B6" s="4" t="s">
        <v>277</v>
      </c>
    </row>
    <row r="7" spans="1:2">
      <c r="A7" s="4" t="s">
        <v>278</v>
      </c>
      <c r="B7" s="4" t="s">
        <v>279</v>
      </c>
    </row>
    <row r="8" spans="1:2">
      <c r="A8" s="4" t="s">
        <v>261</v>
      </c>
      <c r="B8" s="4" t="s">
        <v>280</v>
      </c>
    </row>
    <row r="9" spans="1:2">
      <c r="A9" s="4" t="s">
        <v>281</v>
      </c>
      <c r="B9" s="4" t="s">
        <v>282</v>
      </c>
    </row>
    <row r="10" spans="1:2">
      <c r="A10" s="4" t="s">
        <v>53</v>
      </c>
      <c r="B10" s="4" t="s">
        <v>283</v>
      </c>
    </row>
    <row r="11" spans="1:2">
      <c r="A11" s="4" t="s">
        <v>284</v>
      </c>
      <c r="B11" s="4" t="s">
        <v>285</v>
      </c>
    </row>
    <row r="12" spans="1:2">
      <c r="A12" s="4" t="s">
        <v>286</v>
      </c>
      <c r="B12" s="4" t="s">
        <v>287</v>
      </c>
    </row>
    <row r="13" spans="1:2">
      <c r="A13" s="4" t="s">
        <v>288</v>
      </c>
      <c r="B13" s="4" t="s">
        <v>289</v>
      </c>
    </row>
    <row r="14" spans="1:2">
      <c r="A14" s="4" t="s">
        <v>46</v>
      </c>
      <c r="B14" s="4" t="s">
        <v>290</v>
      </c>
    </row>
    <row r="15" spans="1:2">
      <c r="A15" s="4" t="s">
        <v>291</v>
      </c>
      <c r="B15" s="4" t="s">
        <v>292</v>
      </c>
    </row>
    <row r="16" spans="1:2">
      <c r="A16" s="4" t="s">
        <v>293</v>
      </c>
      <c r="B16" s="4" t="s">
        <v>294</v>
      </c>
    </row>
    <row r="17" spans="1:2">
      <c r="A17" s="4" t="s">
        <v>96</v>
      </c>
      <c r="B17" s="4" t="s">
        <v>295</v>
      </c>
    </row>
    <row r="18" spans="1:2">
      <c r="A18" s="4" t="s">
        <v>257</v>
      </c>
      <c r="B18" s="4" t="s">
        <v>296</v>
      </c>
    </row>
    <row r="19" spans="1:2">
      <c r="A19" s="4" t="s">
        <v>297</v>
      </c>
      <c r="B19" s="4" t="s">
        <v>298</v>
      </c>
    </row>
    <row r="20" spans="1:2">
      <c r="A20" s="4" t="s">
        <v>299</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36</v>
      </c>
    </row>
    <row r="3" spans="1:2">
      <c r="A3" s="3" t="s">
        <v>22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36</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36"/>
    <col customWidth="1" max="5" min="5" width="41"/>
    <col customWidth="1" max="6" min="6" width="24"/>
    <col customWidth="1" max="7" min="7" width="31"/>
    <col customWidth="1" max="8" min="8" width="36"/>
    <col customWidth="1" max="9" min="9" width="28"/>
    <col customWidth="1" max="10" min="10" width="64"/>
    <col customWidth="1" max="11" min="11" width="35"/>
  </cols>
  <sheetData>
    <row r="1" spans="1:11">
      <c r="A1" s="1" t="s">
        <v>125</v>
      </c>
      <c r="B1" s="2" t="s">
        <v>126</v>
      </c>
      <c r="C1" s="2" t="s">
        <v>127</v>
      </c>
      <c r="D1" s="2" t="s">
        <v>128</v>
      </c>
      <c r="E1" s="2" t="s">
        <v>129</v>
      </c>
      <c r="F1" s="2" t="s">
        <v>130</v>
      </c>
      <c r="G1" s="2" t="s">
        <v>131</v>
      </c>
      <c r="H1" s="2" t="s">
        <v>132</v>
      </c>
      <c r="I1" s="2" t="s">
        <v>133</v>
      </c>
      <c r="J1" s="2" t="s">
        <v>134</v>
      </c>
      <c r="K1" s="2" t="s">
        <v>135</v>
      </c>
    </row>
    <row r="2" spans="1:11">
      <c r="A2" s="4" t="s">
        <v>136</v>
      </c>
      <c r="B2" s="6" t="s">
        <v>137</v>
      </c>
      <c r="C2" s="6" t="s">
        <v>138</v>
      </c>
      <c r="D2" s="6" t="s">
        <v>139</v>
      </c>
      <c r="F2" s="6" t="s">
        <v>140</v>
      </c>
      <c r="G2" s="6" t="s">
        <v>141</v>
      </c>
      <c r="I2" s="6" t="s">
        <v>142</v>
      </c>
      <c r="J2" s="6" t="s">
        <v>143</v>
      </c>
      <c r="K2" s="6" t="s">
        <v>144</v>
      </c>
    </row>
    <row r="3" spans="1:11">
      <c r="A3" s="3" t="s">
        <v>145</v>
      </c>
    </row>
    <row r="4" spans="1:11">
      <c r="A4" s="4" t="s">
        <v>146</v>
      </c>
      <c r="B4" s="5" t="n">
        <v>485258</v>
      </c>
      <c r="C4" s="5" t="n">
        <v>11</v>
      </c>
      <c r="D4" s="5" t="n">
        <v>472390</v>
      </c>
      <c r="G4" s="5" t="n">
        <v>472390</v>
      </c>
      <c r="J4" s="5" t="n">
        <v>472401</v>
      </c>
      <c r="K4" s="5" t="n">
        <v>12857</v>
      </c>
    </row>
    <row r="5" spans="1:11">
      <c r="A5" s="4" t="s">
        <v>147</v>
      </c>
      <c r="B5" s="5" t="n">
        <v>10842</v>
      </c>
      <c r="F5" s="5" t="n">
        <v>10842</v>
      </c>
      <c r="G5" s="5" t="n">
        <v>10842</v>
      </c>
      <c r="J5" s="5" t="n">
        <v>10842</v>
      </c>
    </row>
    <row r="6" spans="1:11">
      <c r="A6" s="4" t="s">
        <v>148</v>
      </c>
      <c r="B6" s="5" t="n">
        <v>-4797</v>
      </c>
      <c r="E6" s="6" t="s">
        <v>149</v>
      </c>
      <c r="G6" s="5" t="n">
        <v>-4913</v>
      </c>
      <c r="J6" s="5" t="n">
        <v>-4913</v>
      </c>
      <c r="K6" s="5" t="n">
        <v>116</v>
      </c>
    </row>
    <row r="7" spans="1:11">
      <c r="A7" s="4" t="s">
        <v>150</v>
      </c>
      <c r="E7" s="5" t="n">
        <v>-30282</v>
      </c>
      <c r="G7" s="5" t="n">
        <v>-30282</v>
      </c>
      <c r="J7" s="5" t="n">
        <v>-30282</v>
      </c>
      <c r="K7" s="5" t="n">
        <v>30282</v>
      </c>
    </row>
    <row r="8" spans="1:11">
      <c r="A8" s="4" t="s">
        <v>103</v>
      </c>
      <c r="B8" s="5" t="n">
        <v>-122191</v>
      </c>
      <c r="I8" s="5" t="n">
        <v>-119827</v>
      </c>
      <c r="J8" s="5" t="n">
        <v>-119827</v>
      </c>
      <c r="K8" s="5" t="n">
        <v>-2364</v>
      </c>
    </row>
    <row r="9" spans="1:11">
      <c r="A9" s="4" t="s">
        <v>151</v>
      </c>
      <c r="B9" s="5" t="n">
        <v>587242</v>
      </c>
      <c r="C9" s="5" t="n">
        <v>41</v>
      </c>
      <c r="D9" s="5" t="n">
        <v>944201</v>
      </c>
      <c r="E9" s="5" t="n">
        <v>-35195</v>
      </c>
      <c r="F9" s="5" t="n">
        <v>14364</v>
      </c>
      <c r="G9" s="5" t="n">
        <v>923370</v>
      </c>
      <c r="I9" s="5" t="n">
        <v>-394287</v>
      </c>
      <c r="J9" s="5" t="n">
        <v>529124</v>
      </c>
      <c r="K9" s="5" t="n">
        <v>58118</v>
      </c>
    </row>
    <row r="10" spans="1:11">
      <c r="A10" s="3" t="s">
        <v>145</v>
      </c>
    </row>
    <row r="11" spans="1:11">
      <c r="A11" s="4" t="s">
        <v>146</v>
      </c>
      <c r="B11" s="5" t="n">
        <v>529014</v>
      </c>
      <c r="C11" s="5" t="n">
        <v>8</v>
      </c>
      <c r="D11" s="5" t="n">
        <v>527523</v>
      </c>
      <c r="G11" s="5" t="n">
        <v>527523</v>
      </c>
      <c r="J11" s="5" t="n">
        <v>527531</v>
      </c>
      <c r="K11" s="5" t="n">
        <v>1483</v>
      </c>
    </row>
    <row r="12" spans="1:11">
      <c r="A12" s="4" t="s">
        <v>152</v>
      </c>
      <c r="B12" s="5" t="n">
        <v>-280825</v>
      </c>
      <c r="C12" s="5" t="n">
        <v>-3</v>
      </c>
      <c r="D12" s="5" t="n">
        <v>-280822</v>
      </c>
      <c r="G12" s="5" t="n">
        <v>-280822</v>
      </c>
      <c r="J12" s="5" t="n">
        <v>-280825</v>
      </c>
    </row>
    <row r="13" spans="1:11">
      <c r="A13" s="4" t="s">
        <v>148</v>
      </c>
      <c r="B13" s="5" t="n">
        <v>-250480</v>
      </c>
      <c r="E13" s="5" t="n">
        <v>-198013</v>
      </c>
      <c r="G13" s="5" t="n">
        <v>-198013</v>
      </c>
      <c r="J13" s="5" t="n">
        <v>-198013</v>
      </c>
      <c r="K13" s="5" t="n">
        <v>-52467</v>
      </c>
    </row>
    <row r="14" spans="1:11">
      <c r="A14" s="4" t="s">
        <v>150</v>
      </c>
      <c r="E14" s="5" t="n">
        <v>-4309</v>
      </c>
      <c r="G14" s="5" t="n">
        <v>-4309</v>
      </c>
      <c r="J14" s="5" t="n">
        <v>-4309</v>
      </c>
      <c r="K14" s="5" t="n">
        <v>4309</v>
      </c>
    </row>
    <row r="15" spans="1:11">
      <c r="A15" s="4" t="s">
        <v>103</v>
      </c>
      <c r="B15" s="5" t="n">
        <v>-104969</v>
      </c>
      <c r="I15" s="5" t="n">
        <v>-108731</v>
      </c>
      <c r="J15" s="5" t="n">
        <v>-108731</v>
      </c>
      <c r="K15" s="5" t="n">
        <v>3762</v>
      </c>
    </row>
    <row r="16" spans="1:11">
      <c r="A16" s="4" t="s">
        <v>153</v>
      </c>
      <c r="B16" s="5" t="n">
        <v>2595</v>
      </c>
      <c r="H16" s="6" t="s">
        <v>154</v>
      </c>
      <c r="J16" s="5" t="n">
        <v>2595</v>
      </c>
    </row>
    <row r="17" spans="1:11">
      <c r="A17" s="4" t="s">
        <v>155</v>
      </c>
      <c r="B17" s="5" t="n">
        <v>482577</v>
      </c>
      <c r="C17" s="5" t="n">
        <v>46</v>
      </c>
      <c r="D17" s="5" t="n">
        <v>1190902</v>
      </c>
      <c r="E17" s="5" t="n">
        <v>-237517</v>
      </c>
      <c r="F17" s="5" t="n">
        <v>14364</v>
      </c>
      <c r="G17" s="5" t="n">
        <v>967749</v>
      </c>
      <c r="H17" s="5" t="n">
        <v>2595</v>
      </c>
      <c r="I17" s="5" t="n">
        <v>-503018</v>
      </c>
      <c r="J17" s="5" t="n">
        <v>467372</v>
      </c>
      <c r="K17" s="5" t="n">
        <v>15205</v>
      </c>
    </row>
    <row r="18" spans="1:11">
      <c r="A18" s="4" t="s">
        <v>156</v>
      </c>
      <c r="B18" s="5" t="n">
        <v>-47294</v>
      </c>
      <c r="H18" s="5" t="n">
        <v>-45658</v>
      </c>
      <c r="I18" s="5" t="n">
        <v>-490</v>
      </c>
      <c r="J18" s="5" t="n">
        <v>-46148</v>
      </c>
      <c r="K18" s="5" t="n">
        <v>-1146</v>
      </c>
    </row>
    <row r="19" spans="1:11">
      <c r="A19" s="4" t="s">
        <v>157</v>
      </c>
      <c r="B19" s="5" t="n">
        <v>435283</v>
      </c>
      <c r="C19" s="5" t="n">
        <v>46</v>
      </c>
      <c r="D19" s="5" t="n">
        <v>1190902</v>
      </c>
      <c r="E19" s="5" t="n">
        <v>-237517</v>
      </c>
      <c r="F19" s="5" t="n">
        <v>14364</v>
      </c>
      <c r="G19" s="5" t="n">
        <v>967749</v>
      </c>
      <c r="H19" s="5" t="n">
        <v>-43063</v>
      </c>
      <c r="I19" s="5" t="n">
        <v>-503508</v>
      </c>
      <c r="J19" s="5" t="n">
        <v>421224</v>
      </c>
      <c r="K19" s="5" t="n">
        <v>14059</v>
      </c>
    </row>
    <row r="20" spans="1:11">
      <c r="A20" s="4" t="s">
        <v>158</v>
      </c>
      <c r="B20" s="5" t="n">
        <v>482577</v>
      </c>
    </row>
    <row r="21" spans="1:11">
      <c r="A21" s="3" t="s">
        <v>145</v>
      </c>
    </row>
    <row r="22" spans="1:11">
      <c r="A22" s="4" t="s">
        <v>146</v>
      </c>
      <c r="B22" s="5" t="n">
        <v>4304927</v>
      </c>
      <c r="C22" s="5" t="n">
        <v>16</v>
      </c>
      <c r="D22" s="5" t="n">
        <v>4302919</v>
      </c>
      <c r="G22" s="5" t="n">
        <v>4302919</v>
      </c>
      <c r="J22" s="5" t="n">
        <v>4302935</v>
      </c>
      <c r="K22" s="5" t="n">
        <v>1992</v>
      </c>
    </row>
    <row r="23" spans="1:11">
      <c r="A23" s="4" t="s">
        <v>159</v>
      </c>
      <c r="B23" s="5" t="n">
        <v>-75774</v>
      </c>
      <c r="D23" s="5" t="n">
        <v>-75774</v>
      </c>
      <c r="G23" s="5" t="n">
        <v>-75774</v>
      </c>
      <c r="J23" s="5" t="n">
        <v>-75774</v>
      </c>
    </row>
    <row r="24" spans="1:11">
      <c r="A24" s="4" t="s">
        <v>152</v>
      </c>
      <c r="B24" s="5" t="n">
        <v>-142440</v>
      </c>
    </row>
    <row r="25" spans="1:11">
      <c r="A25" s="4" t="s">
        <v>160</v>
      </c>
      <c r="B25" s="5" t="n">
        <v>-142440</v>
      </c>
      <c r="F25" s="5" t="n">
        <v>-142440</v>
      </c>
      <c r="G25" s="5" t="n">
        <v>-142440</v>
      </c>
      <c r="J25" s="5" t="n">
        <v>-142440</v>
      </c>
    </row>
    <row r="26" spans="1:11">
      <c r="A26" s="4" t="s">
        <v>161</v>
      </c>
      <c r="B26" s="5" t="n">
        <v>22000</v>
      </c>
      <c r="D26" s="5" t="n">
        <v>22000</v>
      </c>
      <c r="G26" s="5" t="n">
        <v>22000</v>
      </c>
      <c r="J26" s="5" t="n">
        <v>22000</v>
      </c>
    </row>
    <row r="27" spans="1:11">
      <c r="A27" s="4" t="s">
        <v>162</v>
      </c>
      <c r="B27" s="5" t="n">
        <v>217487</v>
      </c>
      <c r="F27" s="5" t="n">
        <v>217487</v>
      </c>
      <c r="G27" s="5" t="n">
        <v>217487</v>
      </c>
      <c r="J27" s="5" t="n">
        <v>217487</v>
      </c>
    </row>
    <row r="28" spans="1:11">
      <c r="A28" s="4" t="s">
        <v>163</v>
      </c>
      <c r="B28" s="5" t="n">
        <v>46091</v>
      </c>
      <c r="F28" s="5" t="n">
        <v>46091</v>
      </c>
      <c r="G28" s="5" t="n">
        <v>46091</v>
      </c>
      <c r="J28" s="5" t="n">
        <v>46091</v>
      </c>
    </row>
    <row r="29" spans="1:11">
      <c r="A29" s="4" t="s">
        <v>148</v>
      </c>
      <c r="B29" s="5" t="n">
        <v>-6795</v>
      </c>
      <c r="E29" s="5" t="n">
        <v>13841</v>
      </c>
      <c r="G29" s="5" t="n">
        <v>13841</v>
      </c>
      <c r="J29" s="5" t="n">
        <v>13841</v>
      </c>
      <c r="K29" s="5" t="n">
        <v>-20636</v>
      </c>
    </row>
    <row r="30" spans="1:11">
      <c r="A30" s="4" t="s">
        <v>103</v>
      </c>
      <c r="B30" s="5" t="n">
        <v>305227</v>
      </c>
      <c r="I30" s="5" t="n">
        <v>301232</v>
      </c>
      <c r="J30" s="5" t="n">
        <v>301232</v>
      </c>
      <c r="K30" s="5" t="n">
        <v>3995</v>
      </c>
    </row>
    <row r="31" spans="1:11">
      <c r="A31" s="4" t="s">
        <v>153</v>
      </c>
      <c r="B31" s="5" t="n">
        <v>-13015</v>
      </c>
      <c r="H31" s="5" t="n">
        <v>-13271</v>
      </c>
      <c r="J31" s="5" t="n">
        <v>-13271</v>
      </c>
      <c r="K31" s="5" t="n">
        <v>256</v>
      </c>
    </row>
    <row r="32" spans="1:11">
      <c r="A32" s="4" t="s">
        <v>164</v>
      </c>
      <c r="B32" s="6" t="s">
        <v>165</v>
      </c>
      <c r="C32" s="6" t="s">
        <v>166</v>
      </c>
      <c r="D32" s="6" t="s">
        <v>167</v>
      </c>
      <c r="E32" s="6" t="s">
        <v>168</v>
      </c>
      <c r="F32" s="6" t="s">
        <v>169</v>
      </c>
      <c r="G32" s="6" t="s">
        <v>170</v>
      </c>
      <c r="H32" s="6" t="s">
        <v>171</v>
      </c>
      <c r="I32" s="6" t="s">
        <v>172</v>
      </c>
      <c r="J32" s="6" t="s">
        <v>173</v>
      </c>
      <c r="K32" s="6" t="s">
        <v>1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36</v>
      </c>
    </row>
    <row r="3" spans="1:2">
      <c r="A3" s="3" t="s">
        <v>145</v>
      </c>
    </row>
    <row r="4" spans="1:2">
      <c r="A4" s="4" t="s">
        <v>322</v>
      </c>
      <c r="B4" s="4" t="s">
        <v>323</v>
      </c>
    </row>
    <row r="5" spans="1:2">
      <c r="A5" s="4" t="s">
        <v>324</v>
      </c>
    </row>
    <row r="6" spans="1:2">
      <c r="A6" s="3" t="s">
        <v>145</v>
      </c>
    </row>
    <row r="7" spans="1:2">
      <c r="A7" s="4" t="s">
        <v>325</v>
      </c>
      <c r="B7" s="4" t="s">
        <v>326</v>
      </c>
    </row>
    <row r="8" spans="1:2">
      <c r="A8" s="4" t="s">
        <v>327</v>
      </c>
      <c r="B8" s="4" t="s">
        <v>328</v>
      </c>
    </row>
    <row r="9" spans="1:2">
      <c r="A9" s="4" t="s">
        <v>329</v>
      </c>
      <c r="B9" s="4" t="s">
        <v>330</v>
      </c>
    </row>
    <row r="10" spans="1:2">
      <c r="A10" s="4" t="s">
        <v>331</v>
      </c>
    </row>
    <row r="11" spans="1:2">
      <c r="A11" s="3" t="s">
        <v>145</v>
      </c>
    </row>
    <row r="12" spans="1:2">
      <c r="A12" s="4" t="s">
        <v>325</v>
      </c>
      <c r="B12" s="4" t="s">
        <v>332</v>
      </c>
    </row>
    <row r="13" spans="1:2">
      <c r="A13" s="4" t="s">
        <v>327</v>
      </c>
      <c r="B13" s="4" t="s">
        <v>333</v>
      </c>
    </row>
    <row r="14" spans="1:2">
      <c r="A14" s="4" t="s">
        <v>329</v>
      </c>
      <c r="B1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36</v>
      </c>
    </row>
    <row r="3" spans="1:2">
      <c r="A3" s="3" t="s">
        <v>223</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36</v>
      </c>
    </row>
    <row r="3" spans="1:2">
      <c r="A3" s="3" t="s">
        <v>223</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36</v>
      </c>
    </row>
    <row r="3" spans="1:2">
      <c r="A3" s="3" t="s">
        <v>22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36</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36</v>
      </c>
    </row>
    <row r="3" spans="1:2">
      <c r="A3" s="3" t="s">
        <v>223</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36</v>
      </c>
    </row>
    <row r="3" spans="1:2">
      <c r="A3" s="3" t="s">
        <v>22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36</v>
      </c>
    </row>
    <row r="3" spans="1:2">
      <c r="A3" s="3" t="s">
        <v>22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36</v>
      </c>
    </row>
    <row r="3" spans="1:2">
      <c r="A3" s="3" t="s">
        <v>223</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36</v>
      </c>
    </row>
    <row r="3" spans="1:2">
      <c r="A3" s="3" t="s">
        <v>223</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v>
      </c>
      <c r="B1" s="2" t="s">
        <v>1</v>
      </c>
    </row>
    <row r="2" spans="1:4">
      <c r="B2" s="2" t="s">
        <v>36</v>
      </c>
      <c r="C2" s="2" t="s">
        <v>37</v>
      </c>
      <c r="D2" s="2" t="s">
        <v>83</v>
      </c>
    </row>
    <row r="3" spans="1:4">
      <c r="A3" s="3" t="s">
        <v>176</v>
      </c>
    </row>
    <row r="4" spans="1:4">
      <c r="A4" s="4" t="s">
        <v>103</v>
      </c>
      <c r="B4" s="6" t="s">
        <v>177</v>
      </c>
      <c r="C4" s="6" t="s">
        <v>178</v>
      </c>
      <c r="D4" s="6" t="s">
        <v>117</v>
      </c>
    </row>
    <row r="5" spans="1:4">
      <c r="A5" s="3" t="s">
        <v>179</v>
      </c>
    </row>
    <row r="6" spans="1:4">
      <c r="A6" s="4" t="s">
        <v>180</v>
      </c>
      <c r="B6" s="5" t="n">
        <v>92333</v>
      </c>
      <c r="C6" s="5" t="n">
        <v>57208</v>
      </c>
      <c r="D6" s="5" t="n">
        <v>42957</v>
      </c>
    </row>
    <row r="7" spans="1:4">
      <c r="A7" s="4" t="s">
        <v>181</v>
      </c>
      <c r="B7" s="5" t="n">
        <v>-17770</v>
      </c>
      <c r="C7" s="5" t="n">
        <v>3622</v>
      </c>
      <c r="D7" s="5" t="n">
        <v>-27292</v>
      </c>
    </row>
    <row r="8" spans="1:4">
      <c r="A8" s="4" t="s">
        <v>182</v>
      </c>
      <c r="B8" s="5" t="n">
        <v>445</v>
      </c>
      <c r="C8" s="5" t="n">
        <v>310</v>
      </c>
      <c r="D8" s="5" t="n">
        <v>59</v>
      </c>
    </row>
    <row r="9" spans="1:4">
      <c r="A9" s="4" t="s">
        <v>183</v>
      </c>
      <c r="B9" s="5" t="n">
        <v>126756</v>
      </c>
      <c r="C9" s="5" t="n">
        <v>71920</v>
      </c>
      <c r="D9" s="5" t="n">
        <v>-26765</v>
      </c>
    </row>
    <row r="10" spans="1:4">
      <c r="A10" s="4" t="s">
        <v>68</v>
      </c>
      <c r="B10" s="5" t="n">
        <v>778</v>
      </c>
      <c r="C10" s="5" t="n">
        <v>424</v>
      </c>
      <c r="D10" s="5" t="n">
        <v>108</v>
      </c>
    </row>
    <row r="11" spans="1:4">
      <c r="A11" s="4" t="s">
        <v>184</v>
      </c>
      <c r="B11" s="5" t="n">
        <v>46091</v>
      </c>
      <c r="C11" s="5" t="n">
        <v>138937</v>
      </c>
      <c r="D11" s="5" t="n">
        <v>53059</v>
      </c>
    </row>
    <row r="12" spans="1:4">
      <c r="A12" s="4" t="s">
        <v>185</v>
      </c>
      <c r="B12" s="5" t="n">
        <v>14271</v>
      </c>
      <c r="C12" s="5" t="n">
        <v>2716</v>
      </c>
      <c r="D12" s="5" t="n">
        <v>1967</v>
      </c>
    </row>
    <row r="13" spans="1:4">
      <c r="A13" s="4" t="s">
        <v>186</v>
      </c>
      <c r="B13" s="5" t="n">
        <v>4764</v>
      </c>
    </row>
    <row r="14" spans="1:4">
      <c r="A14" s="4" t="s">
        <v>187</v>
      </c>
      <c r="B14" s="5" t="n">
        <v>10712</v>
      </c>
      <c r="C14" s="5" t="n">
        <v>5461</v>
      </c>
      <c r="D14" s="5" t="n">
        <v>1139</v>
      </c>
    </row>
    <row r="15" spans="1:4">
      <c r="A15" s="4" t="s">
        <v>188</v>
      </c>
      <c r="B15" s="5" t="n">
        <v>-415</v>
      </c>
      <c r="C15" s="5" t="n">
        <v>-5650</v>
      </c>
      <c r="D15" s="5" t="n">
        <v>-4020</v>
      </c>
    </row>
    <row r="16" spans="1:4">
      <c r="A16" s="4" t="s">
        <v>189</v>
      </c>
      <c r="B16" s="5" t="n">
        <v>-609</v>
      </c>
    </row>
    <row r="17" spans="1:4">
      <c r="A17" s="4" t="s">
        <v>190</v>
      </c>
      <c r="B17" s="5" t="n">
        <v>-21441</v>
      </c>
    </row>
    <row r="18" spans="1:4">
      <c r="A18" s="4" t="s">
        <v>191</v>
      </c>
      <c r="C18" s="5" t="n">
        <v>2068</v>
      </c>
      <c r="D18" s="5" t="n">
        <v>1087</v>
      </c>
    </row>
    <row r="19" spans="1:4">
      <c r="A19" s="3" t="s">
        <v>192</v>
      </c>
    </row>
    <row r="20" spans="1:4">
      <c r="A20" s="4" t="s">
        <v>43</v>
      </c>
      <c r="B20" s="5" t="n">
        <v>-3990395</v>
      </c>
      <c r="C20" s="5" t="n">
        <v>-1774348</v>
      </c>
      <c r="D20" s="5" t="n">
        <v>-1461281</v>
      </c>
    </row>
    <row r="21" spans="1:4">
      <c r="A21" s="4" t="s">
        <v>50</v>
      </c>
      <c r="B21" s="5" t="n">
        <v>3986</v>
      </c>
      <c r="C21" s="5" t="n">
        <v>-7052</v>
      </c>
      <c r="D21" s="5" t="n">
        <v>-1386</v>
      </c>
    </row>
    <row r="22" spans="1:4">
      <c r="A22" s="4" t="s">
        <v>45</v>
      </c>
      <c r="B22" s="5" t="n">
        <v>-98695</v>
      </c>
      <c r="C22" s="5" t="n">
        <v>-33709</v>
      </c>
      <c r="D22" s="5" t="n">
        <v>3922</v>
      </c>
    </row>
    <row r="23" spans="1:4">
      <c r="A23" s="4" t="s">
        <v>46</v>
      </c>
      <c r="B23" s="5" t="n">
        <v>-4675</v>
      </c>
      <c r="C23" s="5" t="n">
        <v>-6418</v>
      </c>
      <c r="D23" s="5" t="n">
        <v>-3387</v>
      </c>
    </row>
    <row r="24" spans="1:4">
      <c r="A24" s="4" t="s">
        <v>193</v>
      </c>
      <c r="B24" s="5" t="n">
        <v>-36855</v>
      </c>
      <c r="C24" s="5" t="n">
        <v>-15627</v>
      </c>
      <c r="D24" s="5" t="n">
        <v>-2618</v>
      </c>
    </row>
    <row r="25" spans="1:4">
      <c r="A25" s="4" t="s">
        <v>58</v>
      </c>
      <c r="B25" s="5" t="n">
        <v>570132</v>
      </c>
      <c r="C25" s="5" t="n">
        <v>210251</v>
      </c>
      <c r="D25" s="5" t="n">
        <v>982513</v>
      </c>
    </row>
    <row r="26" spans="1:4">
      <c r="A26" s="4" t="s">
        <v>63</v>
      </c>
      <c r="B26" s="5" t="n">
        <v>183921</v>
      </c>
      <c r="C26" s="5" t="n">
        <v>33635</v>
      </c>
      <c r="D26" s="5" t="n">
        <v>3717</v>
      </c>
    </row>
    <row r="27" spans="1:4">
      <c r="A27" s="4" t="s">
        <v>62</v>
      </c>
      <c r="B27" s="5" t="n">
        <v>59069</v>
      </c>
      <c r="C27" s="5" t="n">
        <v>15892</v>
      </c>
      <c r="D27" s="5" t="n">
        <v>-1116</v>
      </c>
    </row>
    <row r="28" spans="1:4">
      <c r="A28" s="4" t="s">
        <v>194</v>
      </c>
      <c r="D28" s="5" t="n">
        <v>-691</v>
      </c>
    </row>
    <row r="29" spans="1:4">
      <c r="A29" s="4" t="s">
        <v>68</v>
      </c>
      <c r="B29" s="5" t="n">
        <v>-22</v>
      </c>
      <c r="C29" s="5" t="n">
        <v>-51</v>
      </c>
      <c r="D29" s="5" t="n">
        <v>-10</v>
      </c>
    </row>
    <row r="30" spans="1:4">
      <c r="A30" s="4" t="s">
        <v>195</v>
      </c>
      <c r="B30" s="5" t="n">
        <v>50910</v>
      </c>
      <c r="C30" s="5" t="n">
        <v>24734</v>
      </c>
      <c r="D30" s="5" t="n">
        <v>11212</v>
      </c>
    </row>
    <row r="31" spans="1:4">
      <c r="A31" s="4" t="s">
        <v>196</v>
      </c>
      <c r="B31" s="5" t="n">
        <v>-141447</v>
      </c>
      <c r="C31" s="5" t="n">
        <v>-47501</v>
      </c>
      <c r="D31" s="5" t="n">
        <v>-7348</v>
      </c>
    </row>
    <row r="32" spans="1:4">
      <c r="A32" s="4" t="s">
        <v>197</v>
      </c>
      <c r="B32" s="5" t="n">
        <v>514788</v>
      </c>
      <c r="C32" s="5" t="n">
        <v>147444</v>
      </c>
      <c r="D32" s="5" t="n">
        <v>63074</v>
      </c>
    </row>
    <row r="33" spans="1:4">
      <c r="A33" s="4" t="s">
        <v>198</v>
      </c>
      <c r="B33" s="5" t="n">
        <v>-87442</v>
      </c>
      <c r="C33" s="5" t="n">
        <v>-3246</v>
      </c>
      <c r="D33" s="5" t="n">
        <v>-113</v>
      </c>
    </row>
    <row r="34" spans="1:4">
      <c r="A34" s="4" t="s">
        <v>199</v>
      </c>
      <c r="B34" s="5" t="n">
        <v>-2415583</v>
      </c>
      <c r="C34" s="5" t="n">
        <v>-1283949</v>
      </c>
      <c r="D34" s="5" t="n">
        <v>-493404</v>
      </c>
    </row>
    <row r="35" spans="1:4">
      <c r="A35" s="3" t="s">
        <v>200</v>
      </c>
    </row>
    <row r="36" spans="1:4">
      <c r="A36" s="4" t="s">
        <v>201</v>
      </c>
      <c r="B36" s="5" t="n">
        <v>-140887</v>
      </c>
      <c r="C36" s="5" t="n">
        <v>-140982</v>
      </c>
      <c r="D36" s="5" t="n">
        <v>-31621</v>
      </c>
    </row>
    <row r="37" spans="1:4">
      <c r="A37" s="4" t="s">
        <v>202</v>
      </c>
      <c r="B37" s="5" t="n">
        <v>-44838</v>
      </c>
      <c r="C37" s="5" t="n">
        <v>-21283</v>
      </c>
      <c r="D37" s="5" t="n">
        <v>-11481</v>
      </c>
    </row>
    <row r="38" spans="1:4">
      <c r="A38" s="4" t="s">
        <v>203</v>
      </c>
      <c r="B38" s="5" t="n">
        <v>-2940</v>
      </c>
      <c r="D38" s="5" t="n">
        <v>7377</v>
      </c>
    </row>
    <row r="39" spans="1:4">
      <c r="A39" s="4" t="s">
        <v>204</v>
      </c>
      <c r="B39" s="5" t="n">
        <v>-2557312</v>
      </c>
      <c r="C39" s="5" t="n">
        <v>-145517</v>
      </c>
      <c r="D39" s="5" t="n">
        <v>216661</v>
      </c>
    </row>
    <row r="40" spans="1:4">
      <c r="A40" s="4" t="s">
        <v>205</v>
      </c>
      <c r="B40" s="5" t="n">
        <v>13421</v>
      </c>
      <c r="C40" s="5" t="n">
        <v>9028</v>
      </c>
      <c r="D40" s="5" t="n">
        <v>9758</v>
      </c>
    </row>
    <row r="41" spans="1:4">
      <c r="A41" s="4" t="s">
        <v>206</v>
      </c>
      <c r="B41" s="5" t="n">
        <v>-4549</v>
      </c>
      <c r="C41" s="5" t="n">
        <v>-1220</v>
      </c>
      <c r="D41" s="5" t="n">
        <v>-780</v>
      </c>
    </row>
    <row r="42" spans="1:4">
      <c r="A42" s="4" t="s">
        <v>207</v>
      </c>
      <c r="C42" s="5" t="n">
        <v>300</v>
      </c>
    </row>
    <row r="43" spans="1:4">
      <c r="A43" s="4" t="s">
        <v>208</v>
      </c>
      <c r="B43" s="5" t="n">
        <v>-2737105</v>
      </c>
      <c r="C43" s="5" t="n">
        <v>-299674</v>
      </c>
      <c r="D43" s="5" t="n">
        <v>189914</v>
      </c>
    </row>
    <row r="44" spans="1:4">
      <c r="A44" s="3" t="s">
        <v>209</v>
      </c>
    </row>
    <row r="45" spans="1:4">
      <c r="A45" s="4" t="s">
        <v>210</v>
      </c>
      <c r="B45" s="5" t="n">
        <v>746909</v>
      </c>
      <c r="D45" s="5" t="n">
        <v>950</v>
      </c>
    </row>
    <row r="46" spans="1:4">
      <c r="A46" s="4" t="s">
        <v>211</v>
      </c>
      <c r="B46" s="5" t="n">
        <v>-3665</v>
      </c>
      <c r="C46" s="5" t="n">
        <v>-11655</v>
      </c>
      <c r="D46" s="5" t="n">
        <v>-96469</v>
      </c>
    </row>
    <row r="47" spans="1:4">
      <c r="A47" s="4" t="s">
        <v>212</v>
      </c>
      <c r="B47" s="5" t="n">
        <v>10000</v>
      </c>
      <c r="C47" s="5" t="n">
        <v>2053273</v>
      </c>
    </row>
    <row r="48" spans="1:4">
      <c r="A48" s="4" t="s">
        <v>213</v>
      </c>
      <c r="B48" s="5" t="n">
        <v>-14296</v>
      </c>
      <c r="C48" s="5" t="n">
        <v>-12983</v>
      </c>
      <c r="D48" s="5" t="n">
        <v>-9355</v>
      </c>
    </row>
    <row r="49" spans="1:4">
      <c r="A49" s="4" t="s">
        <v>214</v>
      </c>
      <c r="B49" s="5" t="n">
        <v>4229153</v>
      </c>
      <c r="C49" s="5" t="n">
        <v>529014</v>
      </c>
      <c r="D49" s="5" t="n">
        <v>485258</v>
      </c>
    </row>
    <row r="50" spans="1:4">
      <c r="A50" s="4" t="s">
        <v>152</v>
      </c>
      <c r="B50" s="5" t="n">
        <v>-142440</v>
      </c>
      <c r="C50" s="5" t="n">
        <v>-280825</v>
      </c>
    </row>
    <row r="51" spans="1:4">
      <c r="A51" s="4" t="s">
        <v>215</v>
      </c>
      <c r="B51" s="5" t="n">
        <v>-30773</v>
      </c>
      <c r="C51" s="5" t="n">
        <v>-223399</v>
      </c>
      <c r="D51" s="5" t="n">
        <v>-2398</v>
      </c>
    </row>
    <row r="52" spans="1:4">
      <c r="A52" s="4" t="s">
        <v>216</v>
      </c>
      <c r="B52" s="5" t="n">
        <v>4794888</v>
      </c>
      <c r="C52" s="5" t="n">
        <v>2053425</v>
      </c>
      <c r="D52" s="5" t="n">
        <v>377986</v>
      </c>
    </row>
    <row r="53" spans="1:4">
      <c r="A53" s="4" t="s">
        <v>217</v>
      </c>
      <c r="B53" s="5" t="n">
        <v>13777</v>
      </c>
      <c r="C53" s="5" t="n">
        <v>1506</v>
      </c>
      <c r="D53" s="5" t="n">
        <v>12609</v>
      </c>
    </row>
    <row r="54" spans="1:4">
      <c r="A54" s="4" t="s">
        <v>218</v>
      </c>
      <c r="B54" s="5" t="n">
        <v>-344023</v>
      </c>
      <c r="C54" s="5" t="n">
        <v>471306</v>
      </c>
      <c r="D54" s="5" t="n">
        <v>87107</v>
      </c>
    </row>
    <row r="55" spans="1:4">
      <c r="A55" s="4" t="s">
        <v>219</v>
      </c>
      <c r="B55" s="5" t="n">
        <v>641952</v>
      </c>
      <c r="C55" s="5" t="n">
        <v>170646</v>
      </c>
      <c r="D55" s="5" t="n">
        <v>83539</v>
      </c>
    </row>
    <row r="56" spans="1:4">
      <c r="A56" s="4" t="s">
        <v>220</v>
      </c>
      <c r="B56" s="6" t="s">
        <v>40</v>
      </c>
      <c r="C56" s="6" t="s">
        <v>41</v>
      </c>
      <c r="D56" s="6" t="s">
        <v>2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36</v>
      </c>
    </row>
    <row r="3" spans="1:2">
      <c r="A3" s="3" t="s">
        <v>223</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36</v>
      </c>
    </row>
    <row r="3" spans="1:2">
      <c r="A3" s="3" t="s">
        <v>223</v>
      </c>
    </row>
    <row r="4" spans="1:2">
      <c r="A4" s="4" t="s">
        <v>378</v>
      </c>
      <c r="B4"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36</v>
      </c>
    </row>
    <row r="3" spans="1:2">
      <c r="A3" s="3" t="s">
        <v>22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36</v>
      </c>
    </row>
    <row r="3" spans="1:2">
      <c r="A3" s="3" t="s">
        <v>22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36</v>
      </c>
    </row>
    <row r="3" spans="1:2">
      <c r="A3" s="3" t="s">
        <v>223</v>
      </c>
    </row>
    <row r="4" spans="1:2">
      <c r="A4" s="4" t="s">
        <v>397</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36</v>
      </c>
    </row>
    <row r="3" spans="1:2">
      <c r="A3" s="3" t="s">
        <v>223</v>
      </c>
    </row>
    <row r="4" spans="1:2">
      <c r="A4" s="4" t="s">
        <v>400</v>
      </c>
      <c r="B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36</v>
      </c>
    </row>
    <row r="3" spans="1:2">
      <c r="A3" s="3" t="s">
        <v>223</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36</v>
      </c>
    </row>
    <row r="3" spans="1:2">
      <c r="A3" s="3" t="s">
        <v>223</v>
      </c>
    </row>
    <row r="4" spans="1:2">
      <c r="A4" s="4" t="s">
        <v>406</v>
      </c>
      <c r="B4"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36</v>
      </c>
    </row>
    <row r="3" spans="1:2">
      <c r="A3" s="3" t="s">
        <v>223</v>
      </c>
    </row>
    <row r="4" spans="1:2">
      <c r="A4" s="4" t="s">
        <v>409</v>
      </c>
      <c r="B4"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1</v>
      </c>
      <c r="B1" s="2" t="s">
        <v>1</v>
      </c>
    </row>
    <row r="2" spans="1:2">
      <c r="B2" s="2" t="s">
        <v>36</v>
      </c>
    </row>
    <row r="3" spans="1:2">
      <c r="A3" s="3" t="s">
        <v>223</v>
      </c>
    </row>
    <row r="4" spans="1:2">
      <c r="A4" s="4" t="s">
        <v>412</v>
      </c>
      <c r="B4"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6</v>
      </c>
    </row>
    <row r="3" spans="1:2">
      <c r="A3" s="3" t="s">
        <v>223</v>
      </c>
    </row>
    <row r="4" spans="1:2">
      <c r="A4" s="4" t="s">
        <v>222</v>
      </c>
      <c r="B4" s="4" t="s">
        <v>2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6</v>
      </c>
    </row>
    <row r="3" spans="1:2">
      <c r="A3" s="3" t="s">
        <v>22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6</v>
      </c>
    </row>
    <row r="3" spans="1:2">
      <c r="A3" s="3" t="s">
        <v>22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36</v>
      </c>
    </row>
    <row r="3" spans="1:2">
      <c r="A3" s="3" t="s">
        <v>223</v>
      </c>
    </row>
    <row r="4" spans="1:2">
      <c r="A4" s="4" t="s">
        <v>435</v>
      </c>
      <c r="B4" s="4" t="s">
        <v>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6</v>
      </c>
    </row>
    <row r="3" spans="1:2">
      <c r="A3" s="3" t="s">
        <v>22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36</v>
      </c>
    </row>
    <row r="3" spans="1:2">
      <c r="A3" s="3" t="s">
        <v>223</v>
      </c>
    </row>
    <row r="4" spans="1:2">
      <c r="A4" s="4" t="s">
        <v>443</v>
      </c>
      <c r="B4"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0"/>
    <col customWidth="1" max="5" min="5" width="20"/>
    <col customWidth="1" max="6" min="6" width="20"/>
    <col customWidth="1" max="7" min="7" width="20"/>
    <col customWidth="1" max="8" min="8" width="20"/>
    <col customWidth="1" max="9" min="9" width="14"/>
    <col customWidth="1" max="10" min="10" width="14"/>
  </cols>
  <sheetData>
    <row r="1" spans="1:10">
      <c r="A1" s="1" t="s">
        <v>445</v>
      </c>
      <c r="B1" s="2" t="s">
        <v>446</v>
      </c>
      <c r="C1" s="2" t="s">
        <v>447</v>
      </c>
      <c r="D1" s="2" t="s">
        <v>448</v>
      </c>
      <c r="E1" s="2" t="s">
        <v>449</v>
      </c>
      <c r="F1" s="2" t="s">
        <v>2</v>
      </c>
      <c r="G1" s="2" t="s">
        <v>450</v>
      </c>
      <c r="H1" s="2" t="s">
        <v>451</v>
      </c>
      <c r="I1" s="2" t="s">
        <v>452</v>
      </c>
      <c r="J1" s="2" t="s">
        <v>453</v>
      </c>
    </row>
    <row r="2" spans="1:10">
      <c r="A2" s="3" t="s">
        <v>454</v>
      </c>
    </row>
    <row r="3" spans="1:10">
      <c r="A3" s="4" t="s">
        <v>455</v>
      </c>
      <c r="D3" s="5" t="n">
        <v>1261</v>
      </c>
    </row>
    <row r="4" spans="1:10">
      <c r="A4" s="4" t="s">
        <v>456</v>
      </c>
      <c r="D4" s="5" t="n">
        <v>221452308</v>
      </c>
      <c r="F4" s="5" t="n">
        <v>4276916</v>
      </c>
      <c r="G4" s="5" t="n">
        <v>29944152</v>
      </c>
      <c r="H4" s="5" t="n">
        <v>39507300</v>
      </c>
    </row>
    <row r="5" spans="1:10">
      <c r="A5" s="4" t="s">
        <v>457</v>
      </c>
      <c r="D5" s="5" t="n">
        <v>1757558</v>
      </c>
    </row>
    <row r="6" spans="1:10">
      <c r="A6" s="4" t="s">
        <v>331</v>
      </c>
    </row>
    <row r="7" spans="1:10">
      <c r="A7" s="3" t="s">
        <v>454</v>
      </c>
    </row>
    <row r="8" spans="1:10">
      <c r="A8" s="4" t="s">
        <v>458</v>
      </c>
      <c r="I8" s="4" t="s">
        <v>459</v>
      </c>
      <c r="J8" s="4" t="s">
        <v>460</v>
      </c>
    </row>
    <row r="9" spans="1:10">
      <c r="A9" s="4" t="s">
        <v>461</v>
      </c>
    </row>
    <row r="10" spans="1:10">
      <c r="A10" s="3" t="s">
        <v>454</v>
      </c>
    </row>
    <row r="11" spans="1:10">
      <c r="A11" s="4" t="s">
        <v>456</v>
      </c>
      <c r="E11" s="5" t="n">
        <v>5333202</v>
      </c>
    </row>
    <row r="12" spans="1:10">
      <c r="A12" s="4" t="s">
        <v>462</v>
      </c>
    </row>
    <row r="13" spans="1:10">
      <c r="A13" s="3" t="s">
        <v>454</v>
      </c>
    </row>
    <row r="14" spans="1:10">
      <c r="A14" s="4" t="s">
        <v>463</v>
      </c>
      <c r="B14" s="5" t="n">
        <v>5333202</v>
      </c>
      <c r="C14" s="5" t="n">
        <v>5333202</v>
      </c>
    </row>
    <row r="15" spans="1:10">
      <c r="A15" s="4" t="s">
        <v>464</v>
      </c>
    </row>
    <row r="16" spans="1:10">
      <c r="A16" s="3" t="s">
        <v>454</v>
      </c>
    </row>
    <row r="17" spans="1:10">
      <c r="A17" s="4" t="s">
        <v>465</v>
      </c>
      <c r="F17" s="4" t="s">
        <v>466</v>
      </c>
    </row>
    <row r="18" spans="1:10">
      <c r="A18" s="4" t="s">
        <v>32</v>
      </c>
    </row>
    <row r="19" spans="1:10">
      <c r="A19" s="3" t="s">
        <v>454</v>
      </c>
    </row>
    <row r="20" spans="1:10">
      <c r="A20" s="4" t="s">
        <v>467</v>
      </c>
      <c r="B20" s="5" t="n">
        <v>58333333</v>
      </c>
      <c r="C20" s="5" t="n">
        <v>58333333</v>
      </c>
    </row>
    <row r="21" spans="1:10">
      <c r="A21" s="4" t="s">
        <v>468</v>
      </c>
    </row>
    <row r="22" spans="1:10">
      <c r="A22" s="3" t="s">
        <v>454</v>
      </c>
    </row>
    <row r="23" spans="1:10">
      <c r="A23" s="4" t="s">
        <v>469</v>
      </c>
      <c r="C23" s="7" t="n">
        <v>24</v>
      </c>
    </row>
    <row r="24" spans="1:10">
      <c r="A24" s="4" t="s">
        <v>470</v>
      </c>
      <c r="C24" s="7" t="n">
        <v>1103822</v>
      </c>
    </row>
    <row r="25" spans="1:10">
      <c r="A25" s="4" t="s">
        <v>471</v>
      </c>
      <c r="B25" s="6" t="s">
        <v>472</v>
      </c>
      <c r="C25" s="5" t="n">
        <v>1060544</v>
      </c>
    </row>
    <row r="26" spans="1:10">
      <c r="A26" s="4" t="s">
        <v>473</v>
      </c>
      <c r="C26" s="5" t="n">
        <v>43278</v>
      </c>
    </row>
    <row r="27" spans="1:10">
      <c r="A27" s="4" t="s">
        <v>474</v>
      </c>
      <c r="B27" s="6" t="s">
        <v>475</v>
      </c>
      <c r="C27" s="7" t="n">
        <v>20471</v>
      </c>
    </row>
    <row r="28" spans="1:10">
      <c r="A28" s="4" t="s">
        <v>468</v>
      </c>
    </row>
    <row r="29" spans="1:10">
      <c r="A29" s="3" t="s">
        <v>454</v>
      </c>
    </row>
    <row r="30" spans="1:10">
      <c r="A30" s="4" t="s">
        <v>467</v>
      </c>
      <c r="B30" s="5" t="n">
        <v>45818182</v>
      </c>
      <c r="C30" s="5" t="n">
        <v>45818182</v>
      </c>
    </row>
    <row r="31" spans="1:10">
      <c r="A31" s="4" t="s">
        <v>476</v>
      </c>
    </row>
    <row r="32" spans="1:10">
      <c r="A32" s="3" t="s">
        <v>454</v>
      </c>
    </row>
    <row r="33" spans="1:10">
      <c r="A33" s="4" t="s">
        <v>467</v>
      </c>
      <c r="B33" s="5" t="n">
        <v>12515151</v>
      </c>
      <c r="C33" s="5" t="n">
        <v>12515151</v>
      </c>
    </row>
    <row r="34" spans="1:10">
      <c r="A34" s="4" t="s">
        <v>477</v>
      </c>
    </row>
    <row r="35" spans="1:10">
      <c r="A35" s="3" t="s">
        <v>454</v>
      </c>
    </row>
    <row r="36" spans="1:10">
      <c r="A36" s="4" t="s">
        <v>467</v>
      </c>
      <c r="B36" s="5" t="n">
        <v>7608695</v>
      </c>
      <c r="C36" s="5" t="n">
        <v>7608695</v>
      </c>
    </row>
    <row r="37" spans="1:10">
      <c r="A37" s="4" t="s">
        <v>478</v>
      </c>
    </row>
    <row r="38" spans="1:10">
      <c r="A38" s="3" t="s">
        <v>454</v>
      </c>
    </row>
    <row r="39" spans="1:10">
      <c r="A39" s="4" t="s">
        <v>471</v>
      </c>
      <c r="B39" s="6" t="s">
        <v>479</v>
      </c>
      <c r="C39" s="7" t="n">
        <v>100000</v>
      </c>
    </row>
    <row r="40" spans="1:10">
      <c r="A40" s="4" t="s">
        <v>480</v>
      </c>
      <c r="B40" s="5" t="n">
        <v>4166666</v>
      </c>
      <c r="C40" s="5" t="n">
        <v>41666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1</v>
      </c>
      <c r="B1" s="2" t="s">
        <v>1</v>
      </c>
    </row>
    <row r="2" spans="1:3">
      <c r="B2" s="2" t="s">
        <v>36</v>
      </c>
      <c r="C2" s="2" t="s">
        <v>37</v>
      </c>
    </row>
    <row r="3" spans="1:3">
      <c r="A3" s="4" t="s">
        <v>482</v>
      </c>
    </row>
    <row r="4" spans="1:3">
      <c r="A4" s="3" t="s">
        <v>483</v>
      </c>
    </row>
    <row r="5" spans="1:3">
      <c r="A5" s="4" t="s">
        <v>484</v>
      </c>
      <c r="B5" s="4" t="s">
        <v>485</v>
      </c>
      <c r="C5" s="4" t="s">
        <v>485</v>
      </c>
    </row>
    <row r="6" spans="1:3">
      <c r="A6" s="4" t="s">
        <v>486</v>
      </c>
      <c r="B6" s="4" t="s">
        <v>487</v>
      </c>
      <c r="C6" s="4" t="s">
        <v>487</v>
      </c>
    </row>
    <row r="7" spans="1:3">
      <c r="A7" s="4" t="s">
        <v>488</v>
      </c>
      <c r="B7" s="4" t="s">
        <v>489</v>
      </c>
      <c r="C7" s="4" t="s">
        <v>489</v>
      </c>
    </row>
    <row r="8" spans="1:3">
      <c r="A8" s="4" t="s">
        <v>490</v>
      </c>
    </row>
    <row r="9" spans="1:3">
      <c r="A9" s="3" t="s">
        <v>483</v>
      </c>
    </row>
    <row r="10" spans="1:3">
      <c r="A10" s="4" t="s">
        <v>484</v>
      </c>
      <c r="B10" s="4" t="s">
        <v>491</v>
      </c>
      <c r="C10" s="4" t="s">
        <v>491</v>
      </c>
    </row>
    <row r="11" spans="1:3">
      <c r="A11" s="4" t="s">
        <v>486</v>
      </c>
      <c r="B11" s="4" t="s">
        <v>492</v>
      </c>
      <c r="C11" s="4" t="s">
        <v>492</v>
      </c>
    </row>
    <row r="12" spans="1:3">
      <c r="A12" s="4" t="s">
        <v>488</v>
      </c>
      <c r="B12" s="4" t="s">
        <v>489</v>
      </c>
      <c r="C12" s="4" t="s">
        <v>493</v>
      </c>
    </row>
    <row r="13" spans="1:3">
      <c r="A13" s="4" t="s">
        <v>494</v>
      </c>
    </row>
    <row r="14" spans="1:3">
      <c r="A14" s="3" t="s">
        <v>483</v>
      </c>
    </row>
    <row r="15" spans="1:3">
      <c r="A15" s="4" t="s">
        <v>484</v>
      </c>
      <c r="B15" s="4" t="s">
        <v>485</v>
      </c>
      <c r="C15" s="4" t="s">
        <v>485</v>
      </c>
    </row>
    <row r="16" spans="1:3">
      <c r="A16" s="4" t="s">
        <v>486</v>
      </c>
      <c r="B16" s="4" t="s">
        <v>495</v>
      </c>
      <c r="C16" s="4" t="s">
        <v>495</v>
      </c>
    </row>
    <row r="17" spans="1:3">
      <c r="A17" s="4" t="s">
        <v>488</v>
      </c>
      <c r="B17" s="4" t="s">
        <v>489</v>
      </c>
      <c r="C17" s="4" t="s">
        <v>489</v>
      </c>
    </row>
    <row r="18" spans="1:3">
      <c r="A18" s="4" t="s">
        <v>496</v>
      </c>
    </row>
    <row r="19" spans="1:3">
      <c r="A19" s="3" t="s">
        <v>483</v>
      </c>
    </row>
    <row r="20" spans="1:3">
      <c r="A20" s="4" t="s">
        <v>484</v>
      </c>
      <c r="B20" s="4" t="s">
        <v>491</v>
      </c>
      <c r="C20" s="4" t="s">
        <v>491</v>
      </c>
    </row>
    <row r="21" spans="1:3">
      <c r="A21" s="4" t="s">
        <v>486</v>
      </c>
      <c r="B21" s="4" t="s">
        <v>487</v>
      </c>
      <c r="C21" s="4" t="s">
        <v>487</v>
      </c>
    </row>
    <row r="22" spans="1:3">
      <c r="A22" s="4" t="s">
        <v>488</v>
      </c>
      <c r="B22" s="4" t="s">
        <v>489</v>
      </c>
      <c r="C22" s="4" t="s">
        <v>497</v>
      </c>
    </row>
    <row r="23" spans="1:3">
      <c r="A23" s="4" t="s">
        <v>498</v>
      </c>
    </row>
    <row r="24" spans="1:3">
      <c r="A24" s="3" t="s">
        <v>483</v>
      </c>
    </row>
    <row r="25" spans="1:3">
      <c r="A25" s="4" t="s">
        <v>484</v>
      </c>
      <c r="B25" s="4" t="s">
        <v>491</v>
      </c>
      <c r="C25" s="4" t="s">
        <v>491</v>
      </c>
    </row>
    <row r="26" spans="1:3">
      <c r="A26" s="4" t="s">
        <v>486</v>
      </c>
      <c r="B26" s="4" t="s">
        <v>499</v>
      </c>
      <c r="C26" s="4" t="s">
        <v>499</v>
      </c>
    </row>
    <row r="27" spans="1:3">
      <c r="A27" s="4" t="s">
        <v>488</v>
      </c>
      <c r="B27" s="4" t="s">
        <v>489</v>
      </c>
      <c r="C27" s="4" t="s">
        <v>497</v>
      </c>
    </row>
    <row r="28" spans="1:3">
      <c r="A28" s="4" t="s">
        <v>500</v>
      </c>
    </row>
    <row r="29" spans="1:3">
      <c r="A29" s="3" t="s">
        <v>483</v>
      </c>
    </row>
    <row r="30" spans="1:3">
      <c r="A30" s="4" t="s">
        <v>484</v>
      </c>
      <c r="B30" s="4" t="s">
        <v>491</v>
      </c>
      <c r="C30" s="4" t="s">
        <v>491</v>
      </c>
    </row>
    <row r="31" spans="1:3">
      <c r="A31" s="4" t="s">
        <v>486</v>
      </c>
      <c r="B31" s="4" t="s">
        <v>499</v>
      </c>
      <c r="C31" s="4" t="s">
        <v>499</v>
      </c>
    </row>
    <row r="32" spans="1:3">
      <c r="A32" s="4" t="s">
        <v>488</v>
      </c>
      <c r="B32" s="4" t="s">
        <v>489</v>
      </c>
      <c r="C32" s="4" t="s">
        <v>497</v>
      </c>
    </row>
    <row r="33" spans="1:3">
      <c r="A33" s="4" t="s">
        <v>501</v>
      </c>
    </row>
    <row r="34" spans="1:3">
      <c r="A34" s="3" t="s">
        <v>483</v>
      </c>
    </row>
    <row r="35" spans="1:3">
      <c r="A35" s="4" t="s">
        <v>484</v>
      </c>
      <c r="B35" s="4" t="s">
        <v>491</v>
      </c>
      <c r="C35" s="4" t="s">
        <v>491</v>
      </c>
    </row>
    <row r="36" spans="1:3">
      <c r="A36" s="4" t="s">
        <v>486</v>
      </c>
      <c r="B36" s="4" t="s">
        <v>499</v>
      </c>
      <c r="C36" s="4" t="s">
        <v>499</v>
      </c>
    </row>
    <row r="37" spans="1:3">
      <c r="A37" s="4" t="s">
        <v>488</v>
      </c>
      <c r="B37" s="4" t="s">
        <v>489</v>
      </c>
      <c r="C37" s="4" t="s">
        <v>497</v>
      </c>
    </row>
    <row r="38" spans="1:3">
      <c r="A38" s="4" t="s">
        <v>502</v>
      </c>
    </row>
    <row r="39" spans="1:3">
      <c r="A39" s="3" t="s">
        <v>483</v>
      </c>
    </row>
    <row r="40" spans="1:3">
      <c r="A40" s="4" t="s">
        <v>484</v>
      </c>
      <c r="B40" s="4" t="s">
        <v>491</v>
      </c>
      <c r="C40" s="4" t="s">
        <v>491</v>
      </c>
    </row>
    <row r="41" spans="1:3">
      <c r="A41" s="4" t="s">
        <v>486</v>
      </c>
      <c r="B41" s="4" t="s">
        <v>503</v>
      </c>
      <c r="C41" s="4" t="s">
        <v>503</v>
      </c>
    </row>
    <row r="42" spans="1:3">
      <c r="A42" s="4" t="s">
        <v>488</v>
      </c>
      <c r="B42" s="4" t="s">
        <v>504</v>
      </c>
      <c r="C42" s="4" t="s">
        <v>505</v>
      </c>
    </row>
    <row r="43" spans="1:3">
      <c r="A43" s="4" t="s">
        <v>506</v>
      </c>
    </row>
    <row r="44" spans="1:3">
      <c r="A44" s="3" t="s">
        <v>483</v>
      </c>
    </row>
    <row r="45" spans="1:3">
      <c r="A45" s="4" t="s">
        <v>484</v>
      </c>
      <c r="B45" s="4" t="s">
        <v>485</v>
      </c>
      <c r="C45" s="4" t="s">
        <v>485</v>
      </c>
    </row>
    <row r="46" spans="1:3">
      <c r="A46" s="4" t="s">
        <v>486</v>
      </c>
      <c r="B46" s="4" t="s">
        <v>507</v>
      </c>
      <c r="C46" s="4" t="s">
        <v>507</v>
      </c>
    </row>
    <row r="47" spans="1:3">
      <c r="A47" s="4" t="s">
        <v>488</v>
      </c>
      <c r="B47" s="4" t="s">
        <v>504</v>
      </c>
      <c r="C47" s="4" t="s">
        <v>505</v>
      </c>
    </row>
    <row r="48" spans="1:3">
      <c r="A48" s="4" t="s">
        <v>508</v>
      </c>
    </row>
    <row r="49" spans="1:3">
      <c r="A49" s="3" t="s">
        <v>483</v>
      </c>
    </row>
    <row r="50" spans="1:3">
      <c r="A50" s="4" t="s">
        <v>484</v>
      </c>
      <c r="B50" s="4" t="s">
        <v>491</v>
      </c>
      <c r="C50" s="4" t="s">
        <v>491</v>
      </c>
    </row>
    <row r="51" spans="1:3">
      <c r="A51" s="4" t="s">
        <v>486</v>
      </c>
      <c r="B51" s="4" t="s">
        <v>509</v>
      </c>
      <c r="C51" s="4" t="s">
        <v>509</v>
      </c>
    </row>
    <row r="52" spans="1:3">
      <c r="A52" s="4" t="s">
        <v>488</v>
      </c>
      <c r="B52" s="4" t="s">
        <v>510</v>
      </c>
      <c r="C52" s="4" t="s">
        <v>511</v>
      </c>
    </row>
    <row r="53" spans="1:3">
      <c r="A53" s="4" t="s">
        <v>512</v>
      </c>
    </row>
    <row r="54" spans="1:3">
      <c r="A54" s="3" t="s">
        <v>483</v>
      </c>
    </row>
    <row r="55" spans="1:3">
      <c r="A55" s="4" t="s">
        <v>484</v>
      </c>
      <c r="B55" s="4" t="s">
        <v>491</v>
      </c>
      <c r="C55" s="4" t="s">
        <v>491</v>
      </c>
    </row>
    <row r="56" spans="1:3">
      <c r="A56" s="4" t="s">
        <v>486</v>
      </c>
      <c r="B56" s="4" t="s">
        <v>513</v>
      </c>
      <c r="C56" s="4" t="s">
        <v>513</v>
      </c>
    </row>
    <row r="57" spans="1:3">
      <c r="A57" s="4" t="s">
        <v>488</v>
      </c>
      <c r="B57" s="4" t="s">
        <v>514</v>
      </c>
      <c r="C57" s="4" t="s">
        <v>515</v>
      </c>
    </row>
    <row r="58" spans="1:3">
      <c r="A58" s="4" t="s">
        <v>331</v>
      </c>
    </row>
    <row r="59" spans="1:3">
      <c r="A59" s="3" t="s">
        <v>483</v>
      </c>
    </row>
    <row r="60" spans="1:3">
      <c r="A60" s="4" t="s">
        <v>484</v>
      </c>
      <c r="B60" s="4" t="s">
        <v>491</v>
      </c>
      <c r="C60" s="4" t="s">
        <v>491</v>
      </c>
    </row>
    <row r="61" spans="1:3">
      <c r="A61" s="4" t="s">
        <v>486</v>
      </c>
      <c r="B61" s="4" t="s">
        <v>516</v>
      </c>
      <c r="C61" s="4" t="s">
        <v>516</v>
      </c>
    </row>
    <row r="62" spans="1:3">
      <c r="A62" s="4" t="s">
        <v>488</v>
      </c>
      <c r="B62" s="4" t="s">
        <v>489</v>
      </c>
      <c r="C62" s="4" t="s">
        <v>517</v>
      </c>
    </row>
    <row r="63" spans="1:3">
      <c r="A63" s="4" t="s">
        <v>518</v>
      </c>
    </row>
    <row r="64" spans="1:3">
      <c r="A64" s="3" t="s">
        <v>483</v>
      </c>
    </row>
    <row r="65" spans="1:3">
      <c r="A65" s="4" t="s">
        <v>484</v>
      </c>
      <c r="B65" s="4" t="s">
        <v>491</v>
      </c>
      <c r="C65" s="4" t="s">
        <v>491</v>
      </c>
    </row>
    <row r="66" spans="1:3">
      <c r="A66" s="4" t="s">
        <v>486</v>
      </c>
      <c r="B66" s="4" t="s">
        <v>519</v>
      </c>
      <c r="C66" s="4" t="s">
        <v>519</v>
      </c>
    </row>
    <row r="67" spans="1:3">
      <c r="A67" s="4" t="s">
        <v>488</v>
      </c>
      <c r="B67" s="4" t="s">
        <v>504</v>
      </c>
    </row>
    <row r="68" spans="1:3">
      <c r="A68" s="4" t="s">
        <v>520</v>
      </c>
    </row>
    <row r="69" spans="1:3">
      <c r="A69" s="3" t="s">
        <v>483</v>
      </c>
    </row>
    <row r="70" spans="1:3">
      <c r="A70" s="4" t="s">
        <v>484</v>
      </c>
      <c r="B70" s="4" t="s">
        <v>491</v>
      </c>
      <c r="C70" s="4" t="s">
        <v>491</v>
      </c>
    </row>
    <row r="71" spans="1:3">
      <c r="A71" s="4" t="s">
        <v>486</v>
      </c>
      <c r="B71" s="4" t="s">
        <v>521</v>
      </c>
      <c r="C71" s="4" t="s">
        <v>521</v>
      </c>
    </row>
    <row r="72" spans="1:3">
      <c r="A72" s="4" t="s">
        <v>488</v>
      </c>
      <c r="B72" s="4" t="s">
        <v>522</v>
      </c>
    </row>
    <row r="73" spans="1:3">
      <c r="A73" s="4" t="s">
        <v>523</v>
      </c>
    </row>
    <row r="74" spans="1:3">
      <c r="A74" s="3" t="s">
        <v>483</v>
      </c>
    </row>
    <row r="75" spans="1:3">
      <c r="A75" s="4" t="s">
        <v>484</v>
      </c>
      <c r="B75" s="4" t="s">
        <v>491</v>
      </c>
      <c r="C75" s="4" t="s">
        <v>491</v>
      </c>
    </row>
    <row r="76" spans="1:3">
      <c r="A76" s="4" t="s">
        <v>486</v>
      </c>
      <c r="B76" s="4" t="s">
        <v>524</v>
      </c>
      <c r="C76" s="4" t="s">
        <v>524</v>
      </c>
    </row>
    <row r="77" spans="1:3">
      <c r="A77" s="4" t="s">
        <v>488</v>
      </c>
      <c r="B77" s="4" t="s">
        <v>489</v>
      </c>
      <c r="C77" s="4" t="s">
        <v>497</v>
      </c>
    </row>
    <row r="78" spans="1:3">
      <c r="A78" s="4" t="s">
        <v>525</v>
      </c>
    </row>
    <row r="79" spans="1:3">
      <c r="A79" s="3" t="s">
        <v>483</v>
      </c>
    </row>
    <row r="80" spans="1:3">
      <c r="A80" s="4" t="s">
        <v>484</v>
      </c>
      <c r="B80" s="4" t="s">
        <v>491</v>
      </c>
      <c r="C80" s="4" t="s">
        <v>491</v>
      </c>
    </row>
    <row r="81" spans="1:3">
      <c r="A81" s="4" t="s">
        <v>486</v>
      </c>
      <c r="B81" s="4" t="s">
        <v>524</v>
      </c>
      <c r="C81" s="4" t="s">
        <v>524</v>
      </c>
    </row>
    <row r="82" spans="1:3">
      <c r="A82" s="4" t="s">
        <v>488</v>
      </c>
      <c r="B82" s="4" t="s">
        <v>489</v>
      </c>
      <c r="C82" s="4" t="s">
        <v>497</v>
      </c>
    </row>
    <row r="83" spans="1:3">
      <c r="A83" s="4" t="s">
        <v>526</v>
      </c>
    </row>
    <row r="84" spans="1:3">
      <c r="A84" s="3" t="s">
        <v>483</v>
      </c>
    </row>
    <row r="85" spans="1:3">
      <c r="A85" s="4" t="s">
        <v>484</v>
      </c>
      <c r="B85" s="4" t="s">
        <v>491</v>
      </c>
      <c r="C85" s="4" t="s">
        <v>491</v>
      </c>
    </row>
    <row r="86" spans="1:3">
      <c r="A86" s="4" t="s">
        <v>486</v>
      </c>
      <c r="B86" s="4" t="s">
        <v>524</v>
      </c>
      <c r="C86" s="4" t="s">
        <v>524</v>
      </c>
    </row>
    <row r="87" spans="1:3">
      <c r="A87" s="4" t="s">
        <v>488</v>
      </c>
      <c r="B87" s="4" t="s">
        <v>489</v>
      </c>
      <c r="C87" s="4" t="s">
        <v>4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27</v>
      </c>
      <c r="B1" s="2" t="s">
        <v>528</v>
      </c>
      <c r="C1" s="2" t="s">
        <v>529</v>
      </c>
      <c r="D1" s="2" t="s">
        <v>530</v>
      </c>
      <c r="E1" s="2" t="s">
        <v>36</v>
      </c>
      <c r="F1" s="2" t="s">
        <v>37</v>
      </c>
      <c r="G1" s="2" t="s">
        <v>83</v>
      </c>
    </row>
    <row r="2" spans="1:7">
      <c r="A2" s="3" t="s">
        <v>483</v>
      </c>
    </row>
    <row r="3" spans="1:7">
      <c r="A3" s="4" t="s">
        <v>531</v>
      </c>
      <c r="C3" s="5" t="n">
        <v>221452308</v>
      </c>
      <c r="E3" s="5" t="n">
        <v>4276916</v>
      </c>
      <c r="F3" s="5" t="n">
        <v>29944152</v>
      </c>
      <c r="G3" s="5" t="n">
        <v>39507300</v>
      </c>
    </row>
    <row r="4" spans="1:7">
      <c r="A4" s="4" t="s">
        <v>532</v>
      </c>
      <c r="D4" s="4" t="s">
        <v>533</v>
      </c>
    </row>
    <row r="5" spans="1:7">
      <c r="A5" s="4" t="s">
        <v>534</v>
      </c>
    </row>
    <row r="6" spans="1:7">
      <c r="A6" s="3" t="s">
        <v>483</v>
      </c>
    </row>
    <row r="7" spans="1:7">
      <c r="A7" s="4" t="s">
        <v>535</v>
      </c>
      <c r="D7" s="4" t="s">
        <v>536</v>
      </c>
    </row>
    <row r="8" spans="1:7">
      <c r="A8" s="4" t="s">
        <v>537</v>
      </c>
    </row>
    <row r="9" spans="1:7">
      <c r="A9" s="3" t="s">
        <v>483</v>
      </c>
    </row>
    <row r="10" spans="1:7">
      <c r="A10" s="4" t="s">
        <v>535</v>
      </c>
      <c r="D10" s="4" t="s">
        <v>538</v>
      </c>
    </row>
    <row r="11" spans="1:7">
      <c r="A11" s="4" t="s">
        <v>539</v>
      </c>
    </row>
    <row r="12" spans="1:7">
      <c r="A12" s="3" t="s">
        <v>483</v>
      </c>
    </row>
    <row r="13" spans="1:7">
      <c r="A13" s="4" t="s">
        <v>540</v>
      </c>
      <c r="B13" s="5" t="n">
        <v>47996</v>
      </c>
    </row>
    <row r="14" spans="1:7">
      <c r="A14" s="4" t="s">
        <v>531</v>
      </c>
      <c r="B14" s="5" t="n">
        <v>5333202</v>
      </c>
    </row>
    <row r="15" spans="1:7">
      <c r="A15" s="4" t="s">
        <v>541</v>
      </c>
      <c r="B15" s="4" t="s">
        <v>4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22"/>
    <col customWidth="1" max="6" min="6" width="22"/>
    <col customWidth="1" max="7" min="7" width="22"/>
    <col customWidth="1" max="8" min="8" width="22"/>
  </cols>
  <sheetData>
    <row r="1" spans="1:8">
      <c r="A1" s="1" t="s">
        <v>542</v>
      </c>
      <c r="B1" s="2" t="s">
        <v>543</v>
      </c>
      <c r="C1" s="2" t="s">
        <v>544</v>
      </c>
      <c r="D1" s="2" t="s">
        <v>545</v>
      </c>
      <c r="E1" s="2" t="s">
        <v>546</v>
      </c>
      <c r="F1" s="2" t="s">
        <v>547</v>
      </c>
      <c r="G1" s="2" t="s">
        <v>548</v>
      </c>
      <c r="H1" s="2" t="s">
        <v>549</v>
      </c>
    </row>
    <row r="2" spans="1:8">
      <c r="A2" s="3" t="s">
        <v>550</v>
      </c>
    </row>
    <row r="3" spans="1:8">
      <c r="A3" s="4" t="s">
        <v>551</v>
      </c>
      <c r="C3" s="5" t="n">
        <v>1</v>
      </c>
    </row>
    <row r="4" spans="1:8">
      <c r="A4" s="4" t="s">
        <v>552</v>
      </c>
      <c r="C4" s="5" t="n">
        <v>4</v>
      </c>
    </row>
    <row r="5" spans="1:8">
      <c r="A5" s="4" t="s">
        <v>553</v>
      </c>
      <c r="C5" s="4" t="s">
        <v>554</v>
      </c>
    </row>
    <row r="6" spans="1:8">
      <c r="A6" s="4" t="s">
        <v>555</v>
      </c>
      <c r="C6" s="4" t="s">
        <v>556</v>
      </c>
    </row>
    <row r="7" spans="1:8">
      <c r="A7" s="4" t="s">
        <v>557</v>
      </c>
      <c r="C7" s="4" t="s">
        <v>554</v>
      </c>
    </row>
    <row r="8" spans="1:8">
      <c r="A8" s="4" t="s">
        <v>558</v>
      </c>
      <c r="C8" s="4" t="s">
        <v>559</v>
      </c>
    </row>
    <row r="9" spans="1:8">
      <c r="A9" s="4" t="s">
        <v>560</v>
      </c>
      <c r="C9" s="4" t="s">
        <v>561</v>
      </c>
    </row>
    <row r="10" spans="1:8">
      <c r="A10" s="4" t="s">
        <v>562</v>
      </c>
      <c r="C10" s="4" t="s">
        <v>563</v>
      </c>
    </row>
    <row r="11" spans="1:8">
      <c r="A11" s="4" t="s">
        <v>43</v>
      </c>
      <c r="D11" s="6" t="s">
        <v>564</v>
      </c>
      <c r="F11" s="6" t="s">
        <v>565</v>
      </c>
    </row>
    <row r="12" spans="1:8">
      <c r="A12" s="4" t="s">
        <v>71</v>
      </c>
      <c r="D12" s="5" t="n">
        <v>482577</v>
      </c>
      <c r="F12" s="5" t="n">
        <v>5092991</v>
      </c>
      <c r="G12" s="6" t="s">
        <v>566</v>
      </c>
      <c r="H12" s="6" t="s">
        <v>137</v>
      </c>
    </row>
    <row r="13" spans="1:8">
      <c r="A13" s="4" t="s">
        <v>567</v>
      </c>
      <c r="D13" s="5" t="n">
        <v>198234</v>
      </c>
      <c r="F13" s="5" t="n">
        <v>262668</v>
      </c>
    </row>
    <row r="14" spans="1:8">
      <c r="A14" s="4" t="s">
        <v>568</v>
      </c>
      <c r="C14" s="7" t="n">
        <v>5000</v>
      </c>
    </row>
    <row r="15" spans="1:8">
      <c r="A15" s="4" t="s">
        <v>569</v>
      </c>
      <c r="C15" s="4" t="s">
        <v>554</v>
      </c>
    </row>
    <row r="16" spans="1:8">
      <c r="A16" s="4" t="s">
        <v>570</v>
      </c>
      <c r="D16" s="5" t="n">
        <v>48761</v>
      </c>
      <c r="F16" s="6" t="s">
        <v>571</v>
      </c>
      <c r="G16" s="6" t="s">
        <v>572</v>
      </c>
    </row>
    <row r="17" spans="1:8">
      <c r="A17" s="4" t="s">
        <v>573</v>
      </c>
    </row>
    <row r="18" spans="1:8">
      <c r="A18" s="3" t="s">
        <v>550</v>
      </c>
    </row>
    <row r="19" spans="1:8">
      <c r="A19" s="4" t="s">
        <v>71</v>
      </c>
      <c r="B19" s="6" t="s">
        <v>574</v>
      </c>
      <c r="D19" s="6" t="s">
        <v>575</v>
      </c>
    </row>
    <row r="20" spans="1:8">
      <c r="A20" s="4" t="s">
        <v>576</v>
      </c>
    </row>
    <row r="21" spans="1:8">
      <c r="A21" s="3" t="s">
        <v>550</v>
      </c>
    </row>
    <row r="22" spans="1:8">
      <c r="A22" s="4" t="s">
        <v>43</v>
      </c>
      <c r="B22" s="5" t="n">
        <v>-70896</v>
      </c>
    </row>
    <row r="23" spans="1:8">
      <c r="A23" s="4" t="s">
        <v>71</v>
      </c>
      <c r="B23" s="5" t="n">
        <v>46791</v>
      </c>
    </row>
    <row r="24" spans="1:8">
      <c r="A24" s="4" t="s">
        <v>577</v>
      </c>
      <c r="B24" s="5" t="n">
        <v>24105</v>
      </c>
    </row>
    <row r="25" spans="1:8">
      <c r="A25" s="4" t="s">
        <v>578</v>
      </c>
      <c r="D25" s="4" t="s">
        <v>579</v>
      </c>
    </row>
    <row r="26" spans="1:8">
      <c r="A26" s="4" t="s">
        <v>580</v>
      </c>
      <c r="B26" s="5" t="n">
        <v>-760</v>
      </c>
    </row>
    <row r="27" spans="1:8">
      <c r="A27" s="4" t="s">
        <v>581</v>
      </c>
      <c r="B27" s="5" t="n">
        <v>502</v>
      </c>
    </row>
    <row r="28" spans="1:8">
      <c r="A28" s="4" t="s">
        <v>567</v>
      </c>
      <c r="B28" s="6" t="s">
        <v>582</v>
      </c>
    </row>
    <row r="29" spans="1:8">
      <c r="A29" s="4" t="s">
        <v>583</v>
      </c>
    </row>
    <row r="30" spans="1:8">
      <c r="A30" s="3" t="s">
        <v>550</v>
      </c>
    </row>
    <row r="31" spans="1:8">
      <c r="A31" s="4" t="s">
        <v>584</v>
      </c>
      <c r="E31" s="6" t="s">
        <v>585</v>
      </c>
    </row>
    <row r="32" spans="1:8">
      <c r="A32" s="4" t="s">
        <v>586</v>
      </c>
      <c r="E32" s="6" t="s">
        <v>585</v>
      </c>
    </row>
    <row r="33" spans="1:8">
      <c r="A33" s="4" t="s">
        <v>587</v>
      </c>
    </row>
    <row r="34" spans="1:8">
      <c r="A34" s="3" t="s">
        <v>550</v>
      </c>
    </row>
    <row r="35" spans="1:8">
      <c r="A35" s="4" t="s">
        <v>588</v>
      </c>
      <c r="F35" s="4" t="s">
        <v>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36</v>
      </c>
      <c r="C2" s="2" t="s">
        <v>37</v>
      </c>
    </row>
    <row r="3" spans="1:3">
      <c r="A3" s="4" t="s">
        <v>590</v>
      </c>
    </row>
    <row r="4" spans="1:3">
      <c r="A4" s="3" t="s">
        <v>591</v>
      </c>
    </row>
    <row r="5" spans="1:3">
      <c r="A5" s="4" t="s">
        <v>592</v>
      </c>
      <c r="B5" s="4" t="s">
        <v>538</v>
      </c>
      <c r="C5" s="4" t="s">
        <v>593</v>
      </c>
    </row>
    <row r="6" spans="1:3">
      <c r="A6" s="4" t="s">
        <v>594</v>
      </c>
    </row>
    <row r="7" spans="1:3">
      <c r="A7" s="3" t="s">
        <v>591</v>
      </c>
    </row>
    <row r="8" spans="1:3">
      <c r="A8" s="4" t="s">
        <v>592</v>
      </c>
      <c r="B8" s="4" t="s">
        <v>595</v>
      </c>
    </row>
    <row r="9" spans="1:3">
      <c r="A9" s="4" t="s">
        <v>596</v>
      </c>
    </row>
    <row r="10" spans="1:3">
      <c r="A10" s="3" t="s">
        <v>591</v>
      </c>
    </row>
    <row r="11" spans="1:3">
      <c r="A11" s="4" t="s">
        <v>592</v>
      </c>
      <c r="B11" s="4" t="s">
        <v>593</v>
      </c>
    </row>
    <row r="12" spans="1:3">
      <c r="A12" s="4" t="s">
        <v>597</v>
      </c>
    </row>
    <row r="13" spans="1:3">
      <c r="A13" s="3" t="s">
        <v>591</v>
      </c>
    </row>
    <row r="14" spans="1:3">
      <c r="A14" s="4" t="s">
        <v>592</v>
      </c>
      <c r="B14" s="4" t="s">
        <v>593</v>
      </c>
    </row>
    <row r="15" spans="1:3">
      <c r="A15" s="4" t="s">
        <v>598</v>
      </c>
    </row>
    <row r="16" spans="1:3">
      <c r="A16" s="3" t="s">
        <v>591</v>
      </c>
    </row>
    <row r="17" spans="1:3">
      <c r="A17" s="4" t="s">
        <v>592</v>
      </c>
      <c r="B17" s="4" t="s">
        <v>593</v>
      </c>
    </row>
    <row r="18" spans="1:3">
      <c r="A18" s="4" t="s">
        <v>599</v>
      </c>
    </row>
    <row r="19" spans="1:3">
      <c r="A19" s="3" t="s">
        <v>591</v>
      </c>
    </row>
    <row r="20" spans="1:3">
      <c r="A20" s="4" t="s">
        <v>592</v>
      </c>
      <c r="B20" s="4" t="s">
        <v>538</v>
      </c>
    </row>
    <row r="21" spans="1:3">
      <c r="A21" s="4" t="s">
        <v>600</v>
      </c>
    </row>
    <row r="22" spans="1:3">
      <c r="A22" s="3" t="s">
        <v>591</v>
      </c>
    </row>
    <row r="23" spans="1:3">
      <c r="A23" s="4" t="s">
        <v>592</v>
      </c>
      <c r="B23" s="4" t="s">
        <v>595</v>
      </c>
    </row>
    <row r="24" spans="1:3">
      <c r="A24" s="4" t="s">
        <v>601</v>
      </c>
    </row>
    <row r="25" spans="1:3">
      <c r="A25" s="3" t="s">
        <v>591</v>
      </c>
    </row>
    <row r="26" spans="1:3">
      <c r="A26" s="4" t="s">
        <v>592</v>
      </c>
      <c r="B26" s="4" t="s">
        <v>5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36</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36</v>
      </c>
    </row>
    <row r="3" spans="1:2">
      <c r="A3" s="4" t="s">
        <v>603</v>
      </c>
    </row>
    <row r="4" spans="1:2">
      <c r="A4" s="3" t="s">
        <v>604</v>
      </c>
    </row>
    <row r="5" spans="1:2">
      <c r="A5" s="4" t="s">
        <v>605</v>
      </c>
      <c r="B5" s="4" t="s">
        <v>593</v>
      </c>
    </row>
    <row r="6" spans="1:2">
      <c r="A6" s="4" t="s">
        <v>606</v>
      </c>
    </row>
    <row r="7" spans="1:2">
      <c r="A7" s="3" t="s">
        <v>604</v>
      </c>
    </row>
    <row r="8" spans="1:2">
      <c r="A8" s="4" t="s">
        <v>605</v>
      </c>
      <c r="B8" s="4" t="s">
        <v>595</v>
      </c>
    </row>
    <row r="9" spans="1:2">
      <c r="A9" s="4" t="s">
        <v>607</v>
      </c>
    </row>
    <row r="10" spans="1:2">
      <c r="A10" s="3" t="s">
        <v>604</v>
      </c>
    </row>
    <row r="11" spans="1:2">
      <c r="A11" s="4" t="s">
        <v>605</v>
      </c>
      <c r="B11" s="4" t="s">
        <v>608</v>
      </c>
    </row>
    <row r="12" spans="1:2">
      <c r="A12" s="4" t="s">
        <v>609</v>
      </c>
    </row>
    <row r="13" spans="1:2">
      <c r="A13" s="3" t="s">
        <v>604</v>
      </c>
    </row>
    <row r="14" spans="1:2">
      <c r="A14" s="4" t="s">
        <v>605</v>
      </c>
      <c r="B14" s="4" t="s">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36</v>
      </c>
    </row>
    <row r="3" spans="1:2">
      <c r="A3" s="4" t="s">
        <v>611</v>
      </c>
    </row>
    <row r="4" spans="1:2">
      <c r="A4" s="3" t="s">
        <v>550</v>
      </c>
    </row>
    <row r="5" spans="1:2">
      <c r="A5" s="4" t="s">
        <v>612</v>
      </c>
      <c r="B5" s="4" t="s">
        <v>613</v>
      </c>
    </row>
    <row r="6" spans="1:2">
      <c r="A6" s="4" t="s">
        <v>614</v>
      </c>
      <c r="B6" s="4" t="s">
        <v>613</v>
      </c>
    </row>
    <row r="7" spans="1:2">
      <c r="A7" s="4" t="s">
        <v>615</v>
      </c>
      <c r="B7" s="4" t="s">
        <v>616</v>
      </c>
    </row>
    <row r="8" spans="1:2">
      <c r="A8" s="4" t="s">
        <v>617</v>
      </c>
    </row>
    <row r="9" spans="1:2">
      <c r="A9" s="3" t="s">
        <v>550</v>
      </c>
    </row>
    <row r="10" spans="1:2">
      <c r="A10" s="4" t="s">
        <v>612</v>
      </c>
      <c r="B10" s="4" t="s">
        <v>618</v>
      </c>
    </row>
    <row r="11" spans="1:2">
      <c r="A11" s="4" t="s">
        <v>614</v>
      </c>
      <c r="B11" s="4" t="s">
        <v>618</v>
      </c>
    </row>
    <row r="12" spans="1:2">
      <c r="A12" s="4" t="s">
        <v>615</v>
      </c>
      <c r="B12" s="4" t="s">
        <v>619</v>
      </c>
    </row>
    <row r="13" spans="1:2">
      <c r="A13" s="4" t="s">
        <v>620</v>
      </c>
    </row>
    <row r="14" spans="1:2">
      <c r="A14" s="3" t="s">
        <v>550</v>
      </c>
    </row>
    <row r="15" spans="1:2">
      <c r="A15" s="4" t="s">
        <v>612</v>
      </c>
      <c r="B15" s="4" t="s">
        <v>621</v>
      </c>
    </row>
    <row r="16" spans="1:2">
      <c r="A16" s="4" t="s">
        <v>622</v>
      </c>
    </row>
    <row r="17" spans="1:2">
      <c r="A17" s="3" t="s">
        <v>550</v>
      </c>
    </row>
    <row r="18" spans="1:2">
      <c r="A18" s="4" t="s">
        <v>612</v>
      </c>
      <c r="B18" s="4" t="s">
        <v>6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36</v>
      </c>
    </row>
    <row r="3" spans="1:2">
      <c r="A3" s="3" t="s">
        <v>550</v>
      </c>
    </row>
    <row r="4" spans="1:2">
      <c r="A4" s="4" t="s">
        <v>625</v>
      </c>
      <c r="B4" s="4" t="s">
        <v>623</v>
      </c>
    </row>
    <row r="5" spans="1:2">
      <c r="A5" s="4" t="s">
        <v>534</v>
      </c>
    </row>
    <row r="6" spans="1:2">
      <c r="A6" s="3" t="s">
        <v>550</v>
      </c>
    </row>
    <row r="7" spans="1:2">
      <c r="A7" s="4" t="s">
        <v>626</v>
      </c>
      <c r="B7" s="4" t="s">
        <v>621</v>
      </c>
    </row>
    <row r="8" spans="1:2">
      <c r="A8" s="4" t="s">
        <v>537</v>
      </c>
    </row>
    <row r="9" spans="1:2">
      <c r="A9" s="3" t="s">
        <v>550</v>
      </c>
    </row>
    <row r="10" spans="1:2">
      <c r="A10" s="4" t="s">
        <v>626</v>
      </c>
      <c r="B10" s="4" t="s">
        <v>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36</v>
      </c>
    </row>
    <row r="3" spans="1:2">
      <c r="A3" s="4" t="s">
        <v>611</v>
      </c>
    </row>
    <row r="4" spans="1:2">
      <c r="A4" s="3" t="s">
        <v>550</v>
      </c>
    </row>
    <row r="5" spans="1:2">
      <c r="A5" s="4" t="s">
        <v>629</v>
      </c>
      <c r="B5" s="4" t="s">
        <v>613</v>
      </c>
    </row>
    <row r="6" spans="1:2">
      <c r="A6" s="4" t="s">
        <v>617</v>
      </c>
    </row>
    <row r="7" spans="1:2">
      <c r="A7" s="3" t="s">
        <v>550</v>
      </c>
    </row>
    <row r="8" spans="1:2">
      <c r="A8" s="4" t="s">
        <v>629</v>
      </c>
      <c r="B8" s="4" t="s">
        <v>6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0</v>
      </c>
      <c r="B1" s="2" t="s">
        <v>36</v>
      </c>
      <c r="C1" s="2" t="s">
        <v>631</v>
      </c>
      <c r="D1" s="2" t="s">
        <v>37</v>
      </c>
    </row>
    <row r="2" spans="1:4">
      <c r="A2" s="3" t="s">
        <v>632</v>
      </c>
    </row>
    <row r="3" spans="1:4">
      <c r="A3" s="4" t="s">
        <v>43</v>
      </c>
      <c r="B3" s="6" t="s">
        <v>565</v>
      </c>
      <c r="D3" s="6" t="s">
        <v>564</v>
      </c>
    </row>
    <row r="4" spans="1:4">
      <c r="A4" s="4" t="s">
        <v>44</v>
      </c>
      <c r="B4" s="5" t="n">
        <v>44616</v>
      </c>
      <c r="D4" s="5" t="n">
        <v>23120</v>
      </c>
    </row>
    <row r="5" spans="1:4">
      <c r="A5" s="4" t="s">
        <v>48</v>
      </c>
      <c r="B5" s="5" t="n">
        <v>6860</v>
      </c>
      <c r="D5" s="5" t="n">
        <v>4722</v>
      </c>
    </row>
    <row r="6" spans="1:4">
      <c r="A6" s="4" t="s">
        <v>42</v>
      </c>
      <c r="B6" s="5" t="n">
        <v>2770589</v>
      </c>
      <c r="D6" s="5" t="n">
        <v>201762</v>
      </c>
    </row>
    <row r="7" spans="1:4">
      <c r="A7" s="4" t="s">
        <v>56</v>
      </c>
      <c r="B7" s="5" t="n">
        <v>13293218</v>
      </c>
      <c r="D7" s="5" t="n">
        <v>6635744</v>
      </c>
    </row>
    <row r="8" spans="1:4">
      <c r="A8" s="4" t="s">
        <v>58</v>
      </c>
      <c r="B8" s="5" t="n">
        <v>4996102</v>
      </c>
      <c r="D8" s="5" t="n">
        <v>3637510</v>
      </c>
    </row>
    <row r="9" spans="1:4">
      <c r="A9" s="4" t="s">
        <v>59</v>
      </c>
      <c r="B9" s="5" t="n">
        <v>117836</v>
      </c>
      <c r="D9" s="5" t="n">
        <v>53238</v>
      </c>
    </row>
    <row r="10" spans="1:4">
      <c r="A10" s="4" t="s">
        <v>60</v>
      </c>
      <c r="B10" s="5" t="n">
        <v>761056</v>
      </c>
      <c r="D10" s="5" t="n">
        <v>13839</v>
      </c>
    </row>
    <row r="11" spans="1:4">
      <c r="A11" s="4" t="s">
        <v>61</v>
      </c>
      <c r="B11" s="5" t="n">
        <v>2074571</v>
      </c>
      <c r="D11" s="5" t="n">
        <v>2065026</v>
      </c>
    </row>
    <row r="12" spans="1:4">
      <c r="A12" s="4" t="s">
        <v>64</v>
      </c>
      <c r="B12" s="5" t="n">
        <v>14248</v>
      </c>
      <c r="D12" s="5" t="n">
        <v>38417</v>
      </c>
    </row>
    <row r="13" spans="1:4">
      <c r="A13" s="4" t="s">
        <v>70</v>
      </c>
      <c r="B13" s="6" t="s">
        <v>633</v>
      </c>
      <c r="D13" s="5" t="n">
        <v>6153167</v>
      </c>
    </row>
    <row r="14" spans="1:4">
      <c r="A14" s="4" t="s">
        <v>634</v>
      </c>
    </row>
    <row r="15" spans="1:4">
      <c r="A15" s="3" t="s">
        <v>632</v>
      </c>
    </row>
    <row r="16" spans="1:4">
      <c r="A16" s="4" t="s">
        <v>43</v>
      </c>
      <c r="D16" s="5" t="n">
        <v>5078430</v>
      </c>
    </row>
    <row r="17" spans="1:4">
      <c r="A17" s="4" t="s">
        <v>44</v>
      </c>
      <c r="D17" s="5" t="n">
        <v>23120</v>
      </c>
    </row>
    <row r="18" spans="1:4">
      <c r="A18" s="4" t="s">
        <v>48</v>
      </c>
      <c r="D18" s="5" t="n">
        <v>8168</v>
      </c>
    </row>
    <row r="19" spans="1:4">
      <c r="A19" s="4" t="s">
        <v>635</v>
      </c>
      <c r="D19" s="5" t="n">
        <v>157238</v>
      </c>
    </row>
    <row r="20" spans="1:4">
      <c r="A20" s="4" t="s">
        <v>42</v>
      </c>
      <c r="D20" s="5" t="n">
        <v>44524</v>
      </c>
    </row>
    <row r="21" spans="1:4">
      <c r="A21" s="4" t="s">
        <v>56</v>
      </c>
      <c r="D21" s="5" t="n">
        <v>5311480</v>
      </c>
    </row>
    <row r="22" spans="1:4">
      <c r="A22" s="4" t="s">
        <v>58</v>
      </c>
      <c r="D22" s="5" t="n">
        <v>3637510</v>
      </c>
    </row>
    <row r="23" spans="1:4">
      <c r="A23" s="4" t="s">
        <v>59</v>
      </c>
      <c r="D23" s="5" t="n">
        <v>53238</v>
      </c>
    </row>
    <row r="24" spans="1:4">
      <c r="A24" s="4" t="s">
        <v>60</v>
      </c>
      <c r="D24" s="5" t="n">
        <v>16871</v>
      </c>
    </row>
    <row r="25" spans="1:4">
      <c r="A25" s="4" t="s">
        <v>61</v>
      </c>
      <c r="D25" s="5" t="n">
        <v>2065026</v>
      </c>
    </row>
    <row r="26" spans="1:4">
      <c r="A26" s="4" t="s">
        <v>64</v>
      </c>
      <c r="D26" s="5" t="n">
        <v>38417</v>
      </c>
    </row>
    <row r="27" spans="1:4">
      <c r="A27" s="4" t="s">
        <v>70</v>
      </c>
      <c r="D27" s="6" t="s">
        <v>636</v>
      </c>
    </row>
    <row r="28" spans="1:4">
      <c r="A28" s="4" t="s">
        <v>637</v>
      </c>
    </row>
    <row r="29" spans="1:4">
      <c r="A29" s="3" t="s">
        <v>632</v>
      </c>
    </row>
    <row r="30" spans="1:4">
      <c r="A30" s="4" t="s">
        <v>58</v>
      </c>
      <c r="C30" s="6" t="s">
        <v>638</v>
      </c>
    </row>
    <row r="31" spans="1:4">
      <c r="A31" s="4" t="s">
        <v>59</v>
      </c>
      <c r="C31" s="5" t="n">
        <v>53238</v>
      </c>
    </row>
    <row r="32" spans="1:4">
      <c r="A32" s="4" t="s">
        <v>60</v>
      </c>
      <c r="C32" s="5" t="n">
        <v>16871</v>
      </c>
    </row>
    <row r="33" spans="1:4">
      <c r="A33" s="4" t="s">
        <v>61</v>
      </c>
      <c r="C33" s="5" t="n">
        <v>2065026</v>
      </c>
    </row>
    <row r="34" spans="1:4">
      <c r="A34" s="4" t="s">
        <v>64</v>
      </c>
      <c r="C34" s="5" t="n">
        <v>38417</v>
      </c>
    </row>
    <row r="35" spans="1:4">
      <c r="A35" s="4" t="s">
        <v>70</v>
      </c>
      <c r="C35" s="5" t="n">
        <v>5811062</v>
      </c>
    </row>
    <row r="36" spans="1:4">
      <c r="A36" s="4" t="s">
        <v>576</v>
      </c>
    </row>
    <row r="37" spans="1:4">
      <c r="A37" s="3" t="s">
        <v>632</v>
      </c>
    </row>
    <row r="38" spans="1:4">
      <c r="A38" s="4" t="s">
        <v>43</v>
      </c>
      <c r="C38" s="5" t="n">
        <v>-70896</v>
      </c>
    </row>
    <row r="39" spans="1:4">
      <c r="A39" s="4" t="s">
        <v>44</v>
      </c>
      <c r="C39" s="5" t="n">
        <v>-760</v>
      </c>
    </row>
    <row r="40" spans="1:4">
      <c r="A40" s="4" t="s">
        <v>56</v>
      </c>
      <c r="C40" s="5" t="n">
        <v>-71656</v>
      </c>
    </row>
    <row r="41" spans="1:4">
      <c r="A41" s="4" t="s">
        <v>639</v>
      </c>
    </row>
    <row r="42" spans="1:4">
      <c r="A42" s="3" t="s">
        <v>632</v>
      </c>
    </row>
    <row r="43" spans="1:4">
      <c r="A43" s="4" t="s">
        <v>44</v>
      </c>
      <c r="C43" s="5" t="n">
        <v>22360</v>
      </c>
    </row>
    <row r="44" spans="1:4">
      <c r="A44" s="4" t="s">
        <v>48</v>
      </c>
      <c r="C44" s="5" t="n">
        <v>8168</v>
      </c>
    </row>
    <row r="45" spans="1:4">
      <c r="A45" s="4" t="s">
        <v>56</v>
      </c>
      <c r="C45" s="5" t="n">
        <v>30528</v>
      </c>
    </row>
    <row r="46" spans="1:4">
      <c r="A46" s="4" t="s">
        <v>640</v>
      </c>
    </row>
    <row r="47" spans="1:4">
      <c r="A47" s="3" t="s">
        <v>632</v>
      </c>
    </row>
    <row r="48" spans="1:4">
      <c r="A48" s="4" t="s">
        <v>635</v>
      </c>
      <c r="C48" s="5" t="n">
        <v>157238</v>
      </c>
    </row>
    <row r="49" spans="1:4">
      <c r="A49" s="4" t="s">
        <v>42</v>
      </c>
      <c r="C49" s="5" t="n">
        <v>36960</v>
      </c>
    </row>
    <row r="50" spans="1:4">
      <c r="A50" s="4" t="s">
        <v>56</v>
      </c>
      <c r="C50" s="5" t="n">
        <v>194198</v>
      </c>
    </row>
    <row r="51" spans="1:4">
      <c r="A51" s="4" t="s">
        <v>641</v>
      </c>
    </row>
    <row r="52" spans="1:4">
      <c r="A52" s="3" t="s">
        <v>632</v>
      </c>
    </row>
    <row r="53" spans="1:4">
      <c r="A53" s="4" t="s">
        <v>43</v>
      </c>
      <c r="C53" s="5" t="n">
        <v>5007534</v>
      </c>
    </row>
    <row r="54" spans="1:4">
      <c r="A54" s="4" t="s">
        <v>42</v>
      </c>
      <c r="C54" s="5" t="n">
        <v>7564</v>
      </c>
    </row>
    <row r="55" spans="1:4">
      <c r="A55" s="4" t="s">
        <v>56</v>
      </c>
      <c r="C55" s="6" t="s">
        <v>6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2"/>
  </cols>
  <sheetData>
    <row r="1" spans="1:2">
      <c r="A1" s="1" t="s">
        <v>643</v>
      </c>
      <c r="B1" s="2" t="s">
        <v>543</v>
      </c>
    </row>
    <row r="2" spans="1:2">
      <c r="A2" s="3" t="s">
        <v>644</v>
      </c>
    </row>
    <row r="3" spans="1:2">
      <c r="A3" s="4" t="s">
        <v>645</v>
      </c>
      <c r="B3" s="6" t="s">
        <v>575</v>
      </c>
    </row>
    <row r="4" spans="1:2">
      <c r="A4" s="4" t="s">
        <v>573</v>
      </c>
    </row>
    <row r="5" spans="1:2">
      <c r="A5" s="3" t="s">
        <v>644</v>
      </c>
    </row>
    <row r="6" spans="1:2">
      <c r="A6" s="4" t="s">
        <v>645</v>
      </c>
      <c r="B6" s="5" t="n">
        <v>482577</v>
      </c>
    </row>
    <row r="7" spans="1:2">
      <c r="A7" s="4" t="s">
        <v>646</v>
      </c>
      <c r="B7" s="5" t="n">
        <v>-70896</v>
      </c>
    </row>
    <row r="8" spans="1:2">
      <c r="A8" s="4" t="s">
        <v>580</v>
      </c>
      <c r="B8" s="5" t="n">
        <v>-760</v>
      </c>
    </row>
    <row r="9" spans="1:2">
      <c r="A9" s="4" t="s">
        <v>647</v>
      </c>
      <c r="B9" s="5" t="n">
        <v>24362</v>
      </c>
    </row>
    <row r="10" spans="1:2">
      <c r="A10" s="4" t="s">
        <v>648</v>
      </c>
      <c r="B10" s="5" t="n">
        <v>-47294</v>
      </c>
    </row>
    <row r="11" spans="1:2">
      <c r="A11" s="4" t="s">
        <v>649</v>
      </c>
      <c r="B11" s="5" t="n">
        <v>435283</v>
      </c>
    </row>
    <row r="12" spans="1:2">
      <c r="A12" s="4" t="s">
        <v>650</v>
      </c>
    </row>
    <row r="13" spans="1:2">
      <c r="A13" s="3" t="s">
        <v>644</v>
      </c>
    </row>
    <row r="14" spans="1:2">
      <c r="A14" s="4" t="s">
        <v>645</v>
      </c>
      <c r="B14" s="5" t="n">
        <v>967795</v>
      </c>
    </row>
    <row r="15" spans="1:2">
      <c r="A15" s="4" t="s">
        <v>649</v>
      </c>
      <c r="B15" s="5" t="n">
        <v>967795</v>
      </c>
    </row>
    <row r="16" spans="1:2">
      <c r="A16" s="4" t="s">
        <v>651</v>
      </c>
    </row>
    <row r="17" spans="1:2">
      <c r="A17" s="3" t="s">
        <v>644</v>
      </c>
    </row>
    <row r="18" spans="1:2">
      <c r="A18" s="4" t="s">
        <v>645</v>
      </c>
      <c r="B18" s="5" t="n">
        <v>2595</v>
      </c>
    </row>
    <row r="19" spans="1:2">
      <c r="A19" s="4" t="s">
        <v>646</v>
      </c>
      <c r="B19" s="5" t="n">
        <v>-69178</v>
      </c>
    </row>
    <row r="20" spans="1:2">
      <c r="A20" s="4" t="s">
        <v>647</v>
      </c>
      <c r="B20" s="5" t="n">
        <v>23520</v>
      </c>
    </row>
    <row r="21" spans="1:2">
      <c r="A21" s="4" t="s">
        <v>648</v>
      </c>
      <c r="B21" s="5" t="n">
        <v>-45658</v>
      </c>
    </row>
    <row r="22" spans="1:2">
      <c r="A22" s="4" t="s">
        <v>649</v>
      </c>
      <c r="B22" s="5" t="n">
        <v>-43063</v>
      </c>
    </row>
    <row r="23" spans="1:2">
      <c r="A23" s="4" t="s">
        <v>652</v>
      </c>
    </row>
    <row r="24" spans="1:2">
      <c r="A24" s="3" t="s">
        <v>644</v>
      </c>
    </row>
    <row r="25" spans="1:2">
      <c r="A25" s="4" t="s">
        <v>645</v>
      </c>
      <c r="B25" s="5" t="n">
        <v>-503018</v>
      </c>
    </row>
    <row r="26" spans="1:2">
      <c r="A26" s="4" t="s">
        <v>580</v>
      </c>
      <c r="B26" s="5" t="n">
        <v>-742</v>
      </c>
    </row>
    <row r="27" spans="1:2">
      <c r="A27" s="4" t="s">
        <v>647</v>
      </c>
      <c r="B27" s="5" t="n">
        <v>252</v>
      </c>
    </row>
    <row r="28" spans="1:2">
      <c r="A28" s="4" t="s">
        <v>648</v>
      </c>
      <c r="B28" s="5" t="n">
        <v>-490</v>
      </c>
    </row>
    <row r="29" spans="1:2">
      <c r="A29" s="4" t="s">
        <v>649</v>
      </c>
      <c r="B29" s="5" t="n">
        <v>-503508</v>
      </c>
    </row>
    <row r="30" spans="1:2">
      <c r="A30" s="4" t="s">
        <v>653</v>
      </c>
    </row>
    <row r="31" spans="1:2">
      <c r="A31" s="3" t="s">
        <v>644</v>
      </c>
    </row>
    <row r="32" spans="1:2">
      <c r="A32" s="4" t="s">
        <v>645</v>
      </c>
      <c r="B32" s="5" t="n">
        <v>467372</v>
      </c>
    </row>
    <row r="33" spans="1:2">
      <c r="A33" s="4" t="s">
        <v>646</v>
      </c>
      <c r="B33" s="5" t="n">
        <v>-69178</v>
      </c>
    </row>
    <row r="34" spans="1:2">
      <c r="A34" s="4" t="s">
        <v>580</v>
      </c>
      <c r="B34" s="5" t="n">
        <v>-742</v>
      </c>
    </row>
    <row r="35" spans="1:2">
      <c r="A35" s="4" t="s">
        <v>647</v>
      </c>
      <c r="B35" s="5" t="n">
        <v>23772</v>
      </c>
    </row>
    <row r="36" spans="1:2">
      <c r="A36" s="4" t="s">
        <v>648</v>
      </c>
      <c r="B36" s="5" t="n">
        <v>-46148</v>
      </c>
    </row>
    <row r="37" spans="1:2">
      <c r="A37" s="4" t="s">
        <v>649</v>
      </c>
      <c r="B37" s="5" t="n">
        <v>421224</v>
      </c>
    </row>
    <row r="38" spans="1:2">
      <c r="A38" s="4" t="s">
        <v>654</v>
      </c>
    </row>
    <row r="39" spans="1:2">
      <c r="A39" s="3" t="s">
        <v>644</v>
      </c>
    </row>
    <row r="40" spans="1:2">
      <c r="A40" s="4" t="s">
        <v>645</v>
      </c>
      <c r="B40" s="5" t="n">
        <v>15205</v>
      </c>
    </row>
    <row r="41" spans="1:2">
      <c r="A41" s="4" t="s">
        <v>646</v>
      </c>
      <c r="B41" s="5" t="n">
        <v>-1718</v>
      </c>
    </row>
    <row r="42" spans="1:2">
      <c r="A42" s="4" t="s">
        <v>580</v>
      </c>
      <c r="B42" s="5" t="n">
        <v>-18</v>
      </c>
    </row>
    <row r="43" spans="1:2">
      <c r="A43" s="4" t="s">
        <v>647</v>
      </c>
      <c r="B43" s="5" t="n">
        <v>590</v>
      </c>
    </row>
    <row r="44" spans="1:2">
      <c r="A44" s="4" t="s">
        <v>648</v>
      </c>
      <c r="B44" s="5" t="n">
        <v>-1146</v>
      </c>
    </row>
    <row r="45" spans="1:2">
      <c r="A45" s="4" t="s">
        <v>649</v>
      </c>
      <c r="B45" s="6" t="s">
        <v>6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6</v>
      </c>
      <c r="C2" s="2" t="s">
        <v>37</v>
      </c>
    </row>
    <row r="3" spans="1:3">
      <c r="A3" s="3" t="s">
        <v>657</v>
      </c>
    </row>
    <row r="4" spans="1:3">
      <c r="A4" s="4" t="s">
        <v>658</v>
      </c>
      <c r="B4" s="6" t="s">
        <v>659</v>
      </c>
    </row>
    <row r="5" spans="1:3">
      <c r="A5" s="4" t="s">
        <v>660</v>
      </c>
    </row>
    <row r="6" spans="1:3">
      <c r="A6" s="3" t="s">
        <v>657</v>
      </c>
    </row>
    <row r="7" spans="1:3">
      <c r="A7" s="4" t="s">
        <v>661</v>
      </c>
      <c r="B7" s="4" t="s">
        <v>662</v>
      </c>
    </row>
    <row r="8" spans="1:3">
      <c r="A8" s="4" t="s">
        <v>663</v>
      </c>
      <c r="B8" s="6" t="s">
        <v>664</v>
      </c>
      <c r="C8" s="6" t="s">
        <v>665</v>
      </c>
    </row>
    <row r="9" spans="1:3">
      <c r="A9" s="4" t="s">
        <v>590</v>
      </c>
    </row>
    <row r="10" spans="1:3">
      <c r="A10" s="3" t="s">
        <v>657</v>
      </c>
    </row>
    <row r="11" spans="1:3">
      <c r="A11" s="4" t="s">
        <v>666</v>
      </c>
      <c r="B11" s="4" t="s">
        <v>538</v>
      </c>
      <c r="C11" s="4" t="s">
        <v>593</v>
      </c>
    </row>
    <row r="12" spans="1:3">
      <c r="A12" s="4" t="s">
        <v>667</v>
      </c>
      <c r="B12" s="4" t="s">
        <v>460</v>
      </c>
    </row>
    <row r="13" spans="1:3">
      <c r="A13" s="4" t="s">
        <v>668</v>
      </c>
    </row>
    <row r="14" spans="1:3">
      <c r="A14" s="3" t="s">
        <v>657</v>
      </c>
    </row>
    <row r="15" spans="1:3">
      <c r="A15" s="4" t="s">
        <v>669</v>
      </c>
      <c r="B15" s="4" t="s">
        <v>670</v>
      </c>
    </row>
    <row r="16" spans="1:3">
      <c r="A16" s="4" t="s">
        <v>671</v>
      </c>
    </row>
    <row r="17" spans="1:3">
      <c r="A17" s="3" t="s">
        <v>657</v>
      </c>
    </row>
    <row r="18" spans="1:3">
      <c r="A18" s="4" t="s">
        <v>669</v>
      </c>
      <c r="B18" s="4" t="s">
        <v>672</v>
      </c>
    </row>
    <row r="19" spans="1:3">
      <c r="A19" s="4" t="s">
        <v>673</v>
      </c>
    </row>
    <row r="20" spans="1:3">
      <c r="A20" s="3" t="s">
        <v>657</v>
      </c>
    </row>
    <row r="21" spans="1:3">
      <c r="A21" s="4" t="s">
        <v>669</v>
      </c>
      <c r="B21" s="4" t="s">
        <v>674</v>
      </c>
    </row>
    <row r="22" spans="1:3">
      <c r="A22" s="4" t="s">
        <v>675</v>
      </c>
    </row>
    <row r="23" spans="1:3">
      <c r="A23" s="3" t="s">
        <v>657</v>
      </c>
    </row>
    <row r="24" spans="1:3">
      <c r="A24" s="4" t="s">
        <v>669</v>
      </c>
      <c r="B24" s="4" t="s">
        <v>6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677</v>
      </c>
      <c r="B1" s="2" t="s">
        <v>452</v>
      </c>
      <c r="C1" s="2" t="s">
        <v>678</v>
      </c>
      <c r="D1" s="2" t="s">
        <v>36</v>
      </c>
      <c r="E1" s="2" t="s">
        <v>37</v>
      </c>
      <c r="F1" s="2" t="s">
        <v>83</v>
      </c>
      <c r="G1" s="2" t="s">
        <v>453</v>
      </c>
    </row>
    <row r="2" spans="1:7">
      <c r="A2" s="3" t="s">
        <v>483</v>
      </c>
    </row>
    <row r="3" spans="1:7">
      <c r="A3" s="4" t="s">
        <v>679</v>
      </c>
      <c r="D3" s="6" t="s">
        <v>680</v>
      </c>
      <c r="E3" s="6" t="s">
        <v>681</v>
      </c>
      <c r="F3" s="6" t="s">
        <v>682</v>
      </c>
    </row>
    <row r="4" spans="1:7">
      <c r="A4" s="4" t="s">
        <v>324</v>
      </c>
    </row>
    <row r="5" spans="1:7">
      <c r="A5" s="3" t="s">
        <v>483</v>
      </c>
    </row>
    <row r="6" spans="1:7">
      <c r="A6" s="4" t="s">
        <v>683</v>
      </c>
      <c r="C6" s="4" t="s">
        <v>684</v>
      </c>
    </row>
    <row r="7" spans="1:7">
      <c r="A7" s="4" t="s">
        <v>458</v>
      </c>
      <c r="C7" s="4" t="s">
        <v>489</v>
      </c>
    </row>
    <row r="8" spans="1:7">
      <c r="A8" s="4" t="s">
        <v>685</v>
      </c>
      <c r="C8" s="4" t="s">
        <v>686</v>
      </c>
    </row>
    <row r="9" spans="1:7">
      <c r="A9" s="4" t="s">
        <v>687</v>
      </c>
      <c r="C9" s="6" t="s">
        <v>688</v>
      </c>
    </row>
    <row r="10" spans="1:7">
      <c r="A10" s="4" t="s">
        <v>689</v>
      </c>
      <c r="F10" s="5" t="n">
        <v>167362</v>
      </c>
    </row>
    <row r="11" spans="1:7">
      <c r="A11" s="4" t="s">
        <v>690</v>
      </c>
      <c r="F11" s="5" t="n">
        <v>4718</v>
      </c>
    </row>
    <row r="12" spans="1:7">
      <c r="A12" s="4" t="s">
        <v>691</v>
      </c>
      <c r="F12" s="5" t="n">
        <v>228690</v>
      </c>
    </row>
    <row r="13" spans="1:7">
      <c r="A13" s="4" t="s">
        <v>692</v>
      </c>
      <c r="F13" s="5" t="n">
        <v>67502</v>
      </c>
    </row>
    <row r="14" spans="1:7">
      <c r="A14" s="4" t="s">
        <v>693</v>
      </c>
      <c r="F14" s="5" t="n">
        <v>501248</v>
      </c>
    </row>
    <row r="15" spans="1:7">
      <c r="A15" s="4" t="s">
        <v>679</v>
      </c>
      <c r="F15" s="6" t="s">
        <v>694</v>
      </c>
    </row>
    <row r="16" spans="1:7">
      <c r="A16" s="4" t="s">
        <v>695</v>
      </c>
      <c r="C16" s="6" t="s">
        <v>696</v>
      </c>
    </row>
    <row r="17" spans="1:7">
      <c r="A17" s="4" t="s">
        <v>331</v>
      </c>
    </row>
    <row r="18" spans="1:7">
      <c r="A18" s="3" t="s">
        <v>483</v>
      </c>
    </row>
    <row r="19" spans="1:7">
      <c r="A19" s="4" t="s">
        <v>458</v>
      </c>
      <c r="B19" s="4" t="s">
        <v>459</v>
      </c>
      <c r="G19" s="4" t="s">
        <v>460</v>
      </c>
    </row>
    <row r="20" spans="1:7">
      <c r="A20" s="4" t="s">
        <v>685</v>
      </c>
      <c r="B20" s="4" t="s">
        <v>697</v>
      </c>
    </row>
    <row r="21" spans="1:7">
      <c r="A21" s="4" t="s">
        <v>689</v>
      </c>
      <c r="D21" s="5" t="n">
        <v>5389</v>
      </c>
    </row>
    <row r="22" spans="1:7">
      <c r="A22" s="4" t="s">
        <v>690</v>
      </c>
      <c r="D22" s="5" t="n">
        <v>669</v>
      </c>
    </row>
    <row r="23" spans="1:7">
      <c r="A23" s="4" t="s">
        <v>691</v>
      </c>
      <c r="D23" s="5" t="n">
        <v>14370</v>
      </c>
    </row>
    <row r="24" spans="1:7">
      <c r="A24" s="4" t="s">
        <v>692</v>
      </c>
      <c r="D24" s="5" t="n">
        <v>-385</v>
      </c>
    </row>
    <row r="25" spans="1:7">
      <c r="A25" s="4" t="s">
        <v>693</v>
      </c>
      <c r="D25" s="5" t="n">
        <v>1588161</v>
      </c>
    </row>
    <row r="26" spans="1:7">
      <c r="A26" s="4" t="s">
        <v>679</v>
      </c>
      <c r="D26" s="6" t="s">
        <v>698</v>
      </c>
    </row>
    <row r="27" spans="1:7">
      <c r="A27" s="4" t="s">
        <v>699</v>
      </c>
      <c r="G27" s="4" t="s">
        <v>700</v>
      </c>
    </row>
    <row r="28" spans="1:7">
      <c r="A28" s="4" t="s">
        <v>701</v>
      </c>
      <c r="G28" s="6" t="s">
        <v>702</v>
      </c>
    </row>
    <row r="29" spans="1:7">
      <c r="A29" s="4" t="s">
        <v>703</v>
      </c>
      <c r="B29" s="4" t="s">
        <v>704</v>
      </c>
    </row>
    <row r="30" spans="1:7">
      <c r="A30" s="4" t="s">
        <v>705</v>
      </c>
      <c r="B30" s="6" t="s">
        <v>706</v>
      </c>
    </row>
    <row r="31" spans="1:7">
      <c r="A31" s="4" t="s">
        <v>707</v>
      </c>
      <c r="B31" s="5" t="n">
        <v>25000</v>
      </c>
    </row>
    <row r="32" spans="1:7">
      <c r="A32" s="4" t="s">
        <v>708</v>
      </c>
      <c r="B32" s="5" t="n">
        <v>3559</v>
      </c>
    </row>
    <row r="33" spans="1:7">
      <c r="A33" s="4" t="s">
        <v>709</v>
      </c>
      <c r="B33" s="6" t="s">
        <v>7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452</v>
      </c>
      <c r="C1" s="2" t="s">
        <v>678</v>
      </c>
    </row>
    <row r="2" spans="1:3">
      <c r="A2" s="4" t="s">
        <v>324</v>
      </c>
    </row>
    <row r="3" spans="1:3">
      <c r="A3" s="3" t="s">
        <v>712</v>
      </c>
    </row>
    <row r="4" spans="1:3">
      <c r="A4" s="4" t="s">
        <v>39</v>
      </c>
      <c r="C4" s="6" t="s">
        <v>713</v>
      </c>
    </row>
    <row r="5" spans="1:3">
      <c r="A5" s="4" t="s">
        <v>714</v>
      </c>
      <c r="C5" s="5" t="n">
        <v>1210373</v>
      </c>
    </row>
    <row r="6" spans="1:3">
      <c r="A6" s="4" t="s">
        <v>715</v>
      </c>
      <c r="C6" s="5" t="n">
        <v>21065</v>
      </c>
    </row>
    <row r="7" spans="1:3">
      <c r="A7" s="4" t="s">
        <v>53</v>
      </c>
      <c r="C7" s="5" t="n">
        <v>63218</v>
      </c>
    </row>
    <row r="8" spans="1:3">
      <c r="A8" s="4" t="s">
        <v>647</v>
      </c>
      <c r="C8" s="5" t="n">
        <v>160738</v>
      </c>
    </row>
    <row r="9" spans="1:3">
      <c r="A9" s="4" t="s">
        <v>56</v>
      </c>
      <c r="C9" s="5" t="n">
        <v>1582277</v>
      </c>
    </row>
    <row r="10" spans="1:3">
      <c r="A10" s="3" t="s">
        <v>716</v>
      </c>
    </row>
    <row r="11" spans="1:3">
      <c r="A11" s="4" t="s">
        <v>717</v>
      </c>
      <c r="C11" s="5" t="n">
        <v>-1558908</v>
      </c>
    </row>
    <row r="12" spans="1:3">
      <c r="A12" s="4" t="s">
        <v>60</v>
      </c>
      <c r="C12" s="5" t="n">
        <v>-56684</v>
      </c>
    </row>
    <row r="13" spans="1:3">
      <c r="A13" s="4" t="s">
        <v>718</v>
      </c>
      <c r="C13" s="5" t="n">
        <v>-9051</v>
      </c>
    </row>
    <row r="14" spans="1:3">
      <c r="A14" s="4" t="s">
        <v>719</v>
      </c>
      <c r="C14" s="5" t="n">
        <v>-33315</v>
      </c>
    </row>
    <row r="15" spans="1:3">
      <c r="A15" s="4" t="s">
        <v>67</v>
      </c>
      <c r="C15" s="5" t="n">
        <v>-38501</v>
      </c>
    </row>
    <row r="16" spans="1:3">
      <c r="A16" s="4" t="s">
        <v>720</v>
      </c>
      <c r="C16" s="5" t="n">
        <v>-1696459</v>
      </c>
    </row>
    <row r="17" spans="1:3">
      <c r="A17" s="4" t="s">
        <v>721</v>
      </c>
      <c r="C17" s="5" t="n">
        <v>-114182</v>
      </c>
    </row>
    <row r="18" spans="1:3">
      <c r="A18" s="4" t="s">
        <v>722</v>
      </c>
      <c r="C18" s="5" t="n">
        <v>114182</v>
      </c>
    </row>
    <row r="19" spans="1:3">
      <c r="A19" s="4" t="s">
        <v>723</v>
      </c>
    </row>
    <row r="20" spans="1:3">
      <c r="A20" s="3" t="s">
        <v>712</v>
      </c>
    </row>
    <row r="21" spans="1:3">
      <c r="A21" s="4" t="s">
        <v>54</v>
      </c>
      <c r="C21" s="5" t="n">
        <v>93442</v>
      </c>
    </row>
    <row r="22" spans="1:3">
      <c r="A22" s="4" t="s">
        <v>724</v>
      </c>
    </row>
    <row r="23" spans="1:3">
      <c r="A23" s="3" t="s">
        <v>712</v>
      </c>
    </row>
    <row r="24" spans="1:3">
      <c r="A24" s="4" t="s">
        <v>54</v>
      </c>
      <c r="C24" s="5" t="n">
        <v>12491</v>
      </c>
    </row>
    <row r="25" spans="1:3">
      <c r="A25" s="4" t="s">
        <v>725</v>
      </c>
    </row>
    <row r="26" spans="1:3">
      <c r="A26" s="3" t="s">
        <v>712</v>
      </c>
    </row>
    <row r="27" spans="1:3">
      <c r="A27" s="4" t="s">
        <v>54</v>
      </c>
      <c r="C27" s="6" t="s">
        <v>726</v>
      </c>
    </row>
    <row r="28" spans="1:3">
      <c r="A28" s="4" t="s">
        <v>331</v>
      </c>
    </row>
    <row r="29" spans="1:3">
      <c r="A29" s="3" t="s">
        <v>712</v>
      </c>
    </row>
    <row r="30" spans="1:3">
      <c r="A30" s="4" t="s">
        <v>39</v>
      </c>
      <c r="B30" s="6" t="s">
        <v>727</v>
      </c>
    </row>
    <row r="31" spans="1:3">
      <c r="A31" s="4" t="s">
        <v>714</v>
      </c>
      <c r="B31" s="5" t="n">
        <v>798</v>
      </c>
    </row>
    <row r="32" spans="1:3">
      <c r="A32" s="4" t="s">
        <v>728</v>
      </c>
      <c r="B32" s="5" t="n">
        <v>312</v>
      </c>
    </row>
    <row r="33" spans="1:3">
      <c r="A33" s="4" t="s">
        <v>729</v>
      </c>
      <c r="B33" s="5" t="n">
        <v>1057</v>
      </c>
    </row>
    <row r="34" spans="1:3">
      <c r="A34" s="4" t="s">
        <v>53</v>
      </c>
      <c r="B34" s="5" t="n">
        <v>428</v>
      </c>
    </row>
    <row r="35" spans="1:3">
      <c r="A35" s="4" t="s">
        <v>647</v>
      </c>
      <c r="B35" s="5" t="n">
        <v>108</v>
      </c>
    </row>
    <row r="36" spans="1:3">
      <c r="A36" s="4" t="s">
        <v>56</v>
      </c>
      <c r="B36" s="5" t="n">
        <v>41064</v>
      </c>
    </row>
    <row r="37" spans="1:3">
      <c r="A37" s="3" t="s">
        <v>716</v>
      </c>
    </row>
    <row r="38" spans="1:3">
      <c r="A38" s="4" t="s">
        <v>717</v>
      </c>
      <c r="B38" s="5" t="n">
        <v>-419</v>
      </c>
    </row>
    <row r="39" spans="1:3">
      <c r="A39" s="4" t="s">
        <v>62</v>
      </c>
      <c r="B39" s="5" t="n">
        <v>-1704</v>
      </c>
    </row>
    <row r="40" spans="1:3">
      <c r="A40" s="4" t="s">
        <v>63</v>
      </c>
      <c r="B40" s="5" t="n">
        <v>-225</v>
      </c>
    </row>
    <row r="41" spans="1:3">
      <c r="A41" s="4" t="s">
        <v>730</v>
      </c>
      <c r="B41" s="5" t="n">
        <v>-244</v>
      </c>
    </row>
    <row r="42" spans="1:3">
      <c r="A42" s="4" t="s">
        <v>67</v>
      </c>
      <c r="B42" s="5" t="n">
        <v>-12960</v>
      </c>
    </row>
    <row r="43" spans="1:3">
      <c r="A43" s="4" t="s">
        <v>720</v>
      </c>
      <c r="B43" s="5" t="n">
        <v>-15552</v>
      </c>
    </row>
    <row r="44" spans="1:3">
      <c r="A44" s="4" t="s">
        <v>721</v>
      </c>
      <c r="B44" s="5" t="n">
        <v>25512</v>
      </c>
    </row>
    <row r="45" spans="1:3">
      <c r="A45" s="4" t="s">
        <v>722</v>
      </c>
      <c r="B45" s="5" t="n">
        <v>24488</v>
      </c>
    </row>
    <row r="46" spans="1:3">
      <c r="A46" s="4" t="s">
        <v>731</v>
      </c>
      <c r="B46" s="5" t="n">
        <v>50000</v>
      </c>
    </row>
    <row r="47" spans="1:3">
      <c r="A47" s="4" t="s">
        <v>732</v>
      </c>
    </row>
    <row r="48" spans="1:3">
      <c r="A48" s="3" t="s">
        <v>712</v>
      </c>
    </row>
    <row r="49" spans="1:3">
      <c r="A49" s="4" t="s">
        <v>54</v>
      </c>
      <c r="B49" s="5" t="n">
        <v>2103</v>
      </c>
    </row>
    <row r="50" spans="1:3">
      <c r="A50" s="4" t="s">
        <v>733</v>
      </c>
    </row>
    <row r="51" spans="1:3">
      <c r="A51" s="3" t="s">
        <v>712</v>
      </c>
    </row>
    <row r="52" spans="1:3">
      <c r="A52" s="4" t="s">
        <v>54</v>
      </c>
      <c r="B52" s="5" t="n">
        <v>34539</v>
      </c>
    </row>
    <row r="53" spans="1:3">
      <c r="A53" s="4" t="s">
        <v>734</v>
      </c>
    </row>
    <row r="54" spans="1:3">
      <c r="A54" s="3" t="s">
        <v>712</v>
      </c>
    </row>
    <row r="55" spans="1:3">
      <c r="A55" s="4" t="s">
        <v>54</v>
      </c>
      <c r="B55" s="6" t="s">
        <v>7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14"/>
  </cols>
  <sheetData>
    <row r="1" spans="1:4">
      <c r="A1" s="1" t="s">
        <v>736</v>
      </c>
      <c r="B1" s="2" t="s">
        <v>452</v>
      </c>
      <c r="C1" s="2" t="s">
        <v>678</v>
      </c>
      <c r="D1" s="2" t="s">
        <v>36</v>
      </c>
    </row>
    <row r="2" spans="1:4">
      <c r="A2" s="4" t="s">
        <v>606</v>
      </c>
    </row>
    <row r="3" spans="1:4">
      <c r="A3" s="3" t="s">
        <v>604</v>
      </c>
    </row>
    <row r="4" spans="1:4">
      <c r="A4" s="4" t="s">
        <v>737</v>
      </c>
      <c r="D4" s="4" t="s">
        <v>595</v>
      </c>
    </row>
    <row r="5" spans="1:4">
      <c r="A5" s="4" t="s">
        <v>603</v>
      </c>
    </row>
    <row r="6" spans="1:4">
      <c r="A6" s="3" t="s">
        <v>604</v>
      </c>
    </row>
    <row r="7" spans="1:4">
      <c r="A7" s="4" t="s">
        <v>737</v>
      </c>
      <c r="D7" s="4" t="s">
        <v>593</v>
      </c>
    </row>
    <row r="8" spans="1:4">
      <c r="A8" s="4" t="s">
        <v>723</v>
      </c>
    </row>
    <row r="9" spans="1:4">
      <c r="A9" s="3" t="s">
        <v>604</v>
      </c>
    </row>
    <row r="10" spans="1:4">
      <c r="A10" s="4" t="s">
        <v>54</v>
      </c>
      <c r="C10" s="6" t="s">
        <v>738</v>
      </c>
    </row>
    <row r="11" spans="1:4">
      <c r="A11" s="4" t="s">
        <v>739</v>
      </c>
      <c r="C11" s="4" t="s">
        <v>740</v>
      </c>
    </row>
    <row r="12" spans="1:4">
      <c r="A12" s="4" t="s">
        <v>737</v>
      </c>
      <c r="C12" s="4" t="s">
        <v>595</v>
      </c>
    </row>
    <row r="13" spans="1:4">
      <c r="A13" s="4" t="s">
        <v>724</v>
      </c>
    </row>
    <row r="14" spans="1:4">
      <c r="A14" s="3" t="s">
        <v>604</v>
      </c>
    </row>
    <row r="15" spans="1:4">
      <c r="A15" s="4" t="s">
        <v>54</v>
      </c>
      <c r="C15" s="6" t="s">
        <v>741</v>
      </c>
    </row>
    <row r="16" spans="1:4">
      <c r="A16" s="4" t="s">
        <v>739</v>
      </c>
      <c r="C16" s="4" t="s">
        <v>742</v>
      </c>
    </row>
    <row r="17" spans="1:4">
      <c r="A17" s="4" t="s">
        <v>737</v>
      </c>
      <c r="C17" s="4" t="s">
        <v>608</v>
      </c>
    </row>
    <row r="18" spans="1:4">
      <c r="A18" s="4" t="s">
        <v>732</v>
      </c>
    </row>
    <row r="19" spans="1:4">
      <c r="A19" s="3" t="s">
        <v>604</v>
      </c>
    </row>
    <row r="20" spans="1:4">
      <c r="A20" s="4" t="s">
        <v>54</v>
      </c>
      <c r="B20" s="6" t="s">
        <v>743</v>
      </c>
    </row>
    <row r="21" spans="1:4">
      <c r="A21" s="4" t="s">
        <v>739</v>
      </c>
      <c r="B21" s="4" t="s">
        <v>744</v>
      </c>
    </row>
    <row r="22" spans="1:4">
      <c r="A22" s="4" t="s">
        <v>737</v>
      </c>
      <c r="B22" s="4" t="s">
        <v>538</v>
      </c>
    </row>
    <row r="23" spans="1:4">
      <c r="A23" s="4" t="s">
        <v>733</v>
      </c>
    </row>
    <row r="24" spans="1:4">
      <c r="A24" s="3" t="s">
        <v>604</v>
      </c>
    </row>
    <row r="25" spans="1:4">
      <c r="A25" s="4" t="s">
        <v>54</v>
      </c>
      <c r="B25" s="6" t="s">
        <v>745</v>
      </c>
    </row>
    <row r="26" spans="1:4">
      <c r="A26" s="4" t="s">
        <v>739</v>
      </c>
      <c r="B26" s="4" t="s">
        <v>740</v>
      </c>
    </row>
    <row r="27" spans="1:4">
      <c r="A27" s="4" t="s">
        <v>737</v>
      </c>
      <c r="B27" s="4" t="s">
        <v>595</v>
      </c>
    </row>
    <row r="28" spans="1:4">
      <c r="A28" s="4" t="s">
        <v>734</v>
      </c>
    </row>
    <row r="29" spans="1:4">
      <c r="A29" s="3" t="s">
        <v>604</v>
      </c>
    </row>
    <row r="30" spans="1:4">
      <c r="A30" s="4" t="s">
        <v>54</v>
      </c>
      <c r="B30" s="6" t="s">
        <v>735</v>
      </c>
    </row>
    <row r="31" spans="1:4">
      <c r="A31" s="4" t="s">
        <v>739</v>
      </c>
      <c r="B31" s="4" t="s">
        <v>746</v>
      </c>
    </row>
    <row r="32" spans="1:4">
      <c r="A32" s="4" t="s">
        <v>737</v>
      </c>
      <c r="B32" s="4" t="s">
        <v>5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36</v>
      </c>
    </row>
    <row r="3" spans="1:2">
      <c r="A3" s="3" t="s">
        <v>223</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452</v>
      </c>
      <c r="C1" s="2" t="s">
        <v>678</v>
      </c>
    </row>
    <row r="2" spans="1:3">
      <c r="A2" s="4" t="s">
        <v>324</v>
      </c>
    </row>
    <row r="3" spans="1:3">
      <c r="A3" s="3" t="s">
        <v>483</v>
      </c>
    </row>
    <row r="4" spans="1:3">
      <c r="A4" s="4" t="s">
        <v>748</v>
      </c>
      <c r="C4" s="6" t="s">
        <v>713</v>
      </c>
    </row>
    <row r="5" spans="1:3">
      <c r="A5" s="4" t="s">
        <v>749</v>
      </c>
      <c r="C5" s="6" t="s">
        <v>713</v>
      </c>
    </row>
    <row r="6" spans="1:3">
      <c r="A6" s="4" t="s">
        <v>331</v>
      </c>
    </row>
    <row r="7" spans="1:3">
      <c r="A7" s="3" t="s">
        <v>483</v>
      </c>
    </row>
    <row r="8" spans="1:3">
      <c r="A8" s="4" t="s">
        <v>750</v>
      </c>
      <c r="B8" s="6" t="s">
        <v>751</v>
      </c>
    </row>
    <row r="9" spans="1:3">
      <c r="A9" s="4" t="s">
        <v>748</v>
      </c>
      <c r="B9" s="5" t="n">
        <v>60</v>
      </c>
    </row>
    <row r="10" spans="1:3">
      <c r="A10" s="4" t="s">
        <v>749</v>
      </c>
      <c r="B10" s="6" t="s">
        <v>7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753</v>
      </c>
      <c r="B1" s="2" t="s">
        <v>754</v>
      </c>
    </row>
    <row r="2" spans="1:2">
      <c r="A2" s="3" t="s">
        <v>483</v>
      </c>
    </row>
    <row r="3" spans="1:2">
      <c r="A3" s="4" t="s">
        <v>755</v>
      </c>
      <c r="B3" s="6" t="s">
        <v>751</v>
      </c>
    </row>
    <row r="4" spans="1:2">
      <c r="A4" s="4" t="s">
        <v>756</v>
      </c>
      <c r="B4" s="5" t="n">
        <v>22000</v>
      </c>
    </row>
    <row r="5" spans="1:2">
      <c r="A5" s="4" t="s">
        <v>707</v>
      </c>
      <c r="B5" s="5" t="n">
        <v>25000</v>
      </c>
    </row>
    <row r="6" spans="1:2">
      <c r="A6" s="4" t="s">
        <v>757</v>
      </c>
      <c r="B6" s="5" t="n">
        <v>2184</v>
      </c>
    </row>
    <row r="7" spans="1:2">
      <c r="A7" s="4" t="s">
        <v>758</v>
      </c>
      <c r="B7" s="5" t="n">
        <v>22816</v>
      </c>
    </row>
    <row r="8" spans="1:2">
      <c r="A8" s="4" t="s">
        <v>731</v>
      </c>
      <c r="B8" s="6" t="s">
        <v>7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760</v>
      </c>
      <c r="B1" s="2" t="s">
        <v>761</v>
      </c>
    </row>
    <row r="2" spans="1:2">
      <c r="A2" s="3" t="s">
        <v>483</v>
      </c>
    </row>
    <row r="3" spans="1:2">
      <c r="A3" s="4" t="s">
        <v>762</v>
      </c>
      <c r="B3" s="4" t="s">
        <v>763</v>
      </c>
    </row>
    <row r="4" spans="1:2">
      <c r="A4" s="4" t="s">
        <v>764</v>
      </c>
      <c r="B4" s="5" t="n">
        <v>3600</v>
      </c>
    </row>
    <row r="5" spans="1:2">
      <c r="A5" s="4" t="s">
        <v>703</v>
      </c>
      <c r="B5" s="4" t="s">
        <v>704</v>
      </c>
    </row>
    <row r="6" spans="1:2">
      <c r="A6" s="4" t="s">
        <v>765</v>
      </c>
      <c r="B6" s="6" t="s">
        <v>766</v>
      </c>
    </row>
    <row r="7" spans="1:2">
      <c r="A7" s="4" t="s">
        <v>767</v>
      </c>
      <c r="B7" s="5" t="n">
        <v>1856</v>
      </c>
    </row>
    <row r="8" spans="1:2">
      <c r="A8" s="4" t="s">
        <v>768</v>
      </c>
      <c r="B8" s="5" t="n">
        <v>233856</v>
      </c>
    </row>
    <row r="9" spans="1:2">
      <c r="A9" s="4" t="s">
        <v>769</v>
      </c>
      <c r="B9" s="5" t="n">
        <v>17142</v>
      </c>
    </row>
    <row r="10" spans="1:2">
      <c r="A10" s="4" t="s">
        <v>770</v>
      </c>
      <c r="B10" s="4" t="s">
        <v>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36</v>
      </c>
      <c r="C1" s="2" t="s">
        <v>37</v>
      </c>
    </row>
    <row r="2" spans="1:3">
      <c r="A2" s="3" t="s">
        <v>772</v>
      </c>
    </row>
    <row r="3" spans="1:3">
      <c r="A3" s="4" t="s">
        <v>773</v>
      </c>
      <c r="B3" s="6" t="s">
        <v>40</v>
      </c>
      <c r="C3" s="6" t="s">
        <v>41</v>
      </c>
    </row>
    <row r="4" spans="1:3">
      <c r="A4" s="4" t="s">
        <v>774</v>
      </c>
    </row>
    <row r="5" spans="1:3">
      <c r="A5" s="3" t="s">
        <v>772</v>
      </c>
    </row>
    <row r="6" spans="1:3">
      <c r="A6" s="4" t="s">
        <v>773</v>
      </c>
      <c r="B6" s="5" t="n">
        <v>235488</v>
      </c>
      <c r="C6" s="5" t="n">
        <v>611254</v>
      </c>
    </row>
    <row r="7" spans="1:3">
      <c r="A7" s="4" t="s">
        <v>775</v>
      </c>
    </row>
    <row r="8" spans="1:3">
      <c r="A8" s="3" t="s">
        <v>772</v>
      </c>
    </row>
    <row r="9" spans="1:3">
      <c r="A9" s="4" t="s">
        <v>773</v>
      </c>
      <c r="B9" s="6" t="s">
        <v>776</v>
      </c>
      <c r="C9" s="6" t="s">
        <v>7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36</v>
      </c>
      <c r="C2" s="2" t="s">
        <v>37</v>
      </c>
    </row>
    <row r="3" spans="1:3">
      <c r="A3" s="3" t="s">
        <v>779</v>
      </c>
    </row>
    <row r="4" spans="1:3">
      <c r="A4" s="4" t="s">
        <v>780</v>
      </c>
      <c r="B4" s="6" t="s">
        <v>781</v>
      </c>
      <c r="C4" s="6" t="s">
        <v>782</v>
      </c>
    </row>
    <row r="5" spans="1:3">
      <c r="A5" s="4" t="s">
        <v>42</v>
      </c>
      <c r="B5" s="5" t="n">
        <v>2770589</v>
      </c>
      <c r="C5" s="5" t="n">
        <v>201762</v>
      </c>
    </row>
    <row r="6" spans="1:3">
      <c r="A6" s="4" t="s">
        <v>783</v>
      </c>
    </row>
    <row r="7" spans="1:3">
      <c r="A7" s="3" t="s">
        <v>779</v>
      </c>
    </row>
    <row r="8" spans="1:3">
      <c r="A8" s="4" t="s">
        <v>784</v>
      </c>
      <c r="B8" s="5" t="n">
        <v>2752743</v>
      </c>
      <c r="C8" s="5" t="n">
        <v>157238</v>
      </c>
    </row>
    <row r="9" spans="1:3">
      <c r="A9" s="4" t="s">
        <v>785</v>
      </c>
    </row>
    <row r="10" spans="1:3">
      <c r="A10" s="3" t="s">
        <v>779</v>
      </c>
    </row>
    <row r="11" spans="1:3">
      <c r="A11" s="4" t="s">
        <v>786</v>
      </c>
      <c r="B11" s="6" t="s">
        <v>787</v>
      </c>
      <c r="C11" s="6" t="s">
        <v>7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36</v>
      </c>
      <c r="C2" s="2" t="s">
        <v>37</v>
      </c>
    </row>
    <row r="3" spans="1:3">
      <c r="A3" s="3" t="s">
        <v>779</v>
      </c>
    </row>
    <row r="4" spans="1:3">
      <c r="A4" s="4" t="s">
        <v>790</v>
      </c>
      <c r="B4" s="4" t="s">
        <v>791</v>
      </c>
      <c r="C4" s="4" t="s">
        <v>792</v>
      </c>
    </row>
    <row r="5" spans="1:3">
      <c r="A5" s="4" t="s">
        <v>132</v>
      </c>
    </row>
    <row r="6" spans="1:3">
      <c r="A6" s="3" t="s">
        <v>779</v>
      </c>
    </row>
    <row r="7" spans="1:3">
      <c r="A7" s="4" t="s">
        <v>793</v>
      </c>
      <c r="B7" s="6" t="s">
        <v>794</v>
      </c>
      <c r="C7" s="6" t="s">
        <v>1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5</v>
      </c>
      <c r="B1" s="2" t="s">
        <v>36</v>
      </c>
      <c r="C1" s="2" t="s">
        <v>37</v>
      </c>
    </row>
    <row r="2" spans="1:3">
      <c r="A2" s="3" t="s">
        <v>796</v>
      </c>
    </row>
    <row r="3" spans="1:3">
      <c r="A3" s="4" t="s">
        <v>43</v>
      </c>
      <c r="B3" s="6" t="s">
        <v>797</v>
      </c>
      <c r="C3" s="6" t="s">
        <v>798</v>
      </c>
    </row>
    <row r="4" spans="1:3">
      <c r="A4" s="4" t="s">
        <v>799</v>
      </c>
      <c r="B4" s="5" t="n">
        <v>54968</v>
      </c>
      <c r="C4" s="5" t="n">
        <v>49023</v>
      </c>
    </row>
    <row r="5" spans="1:3">
      <c r="A5" s="4" t="s">
        <v>800</v>
      </c>
      <c r="B5" s="5" t="n">
        <v>-5826</v>
      </c>
    </row>
    <row r="6" spans="1:3">
      <c r="A6" s="4" t="s">
        <v>801</v>
      </c>
      <c r="B6" s="6" t="s">
        <v>565</v>
      </c>
      <c r="C6" s="6" t="s">
        <v>5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2</v>
      </c>
      <c r="B1" s="2" t="s">
        <v>36</v>
      </c>
      <c r="C1" s="2" t="s">
        <v>37</v>
      </c>
    </row>
    <row r="2" spans="1:3">
      <c r="A2" s="3" t="s">
        <v>796</v>
      </c>
    </row>
    <row r="3" spans="1:3">
      <c r="A3" s="4" t="s">
        <v>43</v>
      </c>
      <c r="B3" s="6" t="s">
        <v>797</v>
      </c>
      <c r="C3" s="6" t="s">
        <v>798</v>
      </c>
    </row>
    <row r="4" spans="1:3">
      <c r="A4" s="4" t="s">
        <v>803</v>
      </c>
    </row>
    <row r="5" spans="1:3">
      <c r="A5" s="3" t="s">
        <v>796</v>
      </c>
    </row>
    <row r="6" spans="1:3">
      <c r="A6" s="4" t="s">
        <v>43</v>
      </c>
      <c r="B6" s="6" t="s">
        <v>804</v>
      </c>
      <c r="C6" s="6" t="s">
        <v>8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806</v>
      </c>
      <c r="B1" s="2" t="s">
        <v>547</v>
      </c>
    </row>
    <row r="2" spans="1:2">
      <c r="A2" s="3" t="s">
        <v>796</v>
      </c>
    </row>
    <row r="3" spans="1:2">
      <c r="A3" s="4" t="s">
        <v>807</v>
      </c>
      <c r="B3" s="6" t="s">
        <v>808</v>
      </c>
    </row>
    <row r="4" spans="1:2">
      <c r="A4" s="4" t="s">
        <v>809</v>
      </c>
    </row>
    <row r="5" spans="1:2">
      <c r="A5" s="3" t="s">
        <v>796</v>
      </c>
    </row>
    <row r="6" spans="1:2">
      <c r="A6" s="4" t="s">
        <v>807</v>
      </c>
      <c r="B6" s="5" t="n">
        <v>760</v>
      </c>
    </row>
    <row r="7" spans="1:2">
      <c r="A7" s="4" t="s">
        <v>810</v>
      </c>
    </row>
    <row r="8" spans="1:2">
      <c r="A8" s="3" t="s">
        <v>796</v>
      </c>
    </row>
    <row r="9" spans="1:2">
      <c r="A9" s="4" t="s">
        <v>807</v>
      </c>
      <c r="B9" s="6" t="s">
        <v>8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36</v>
      </c>
      <c r="C1" s="2" t="s">
        <v>37</v>
      </c>
      <c r="D1" s="2" t="s">
        <v>83</v>
      </c>
    </row>
    <row r="2" spans="1:4">
      <c r="A2" s="3" t="s">
        <v>813</v>
      </c>
    </row>
    <row r="3" spans="1:4">
      <c r="A3" s="4" t="s">
        <v>814</v>
      </c>
      <c r="B3" s="6" t="s">
        <v>815</v>
      </c>
      <c r="C3" s="6" t="s">
        <v>816</v>
      </c>
    </row>
    <row r="4" spans="1:4">
      <c r="A4" s="4" t="s">
        <v>817</v>
      </c>
    </row>
    <row r="5" spans="1:4">
      <c r="A5" s="3" t="s">
        <v>813</v>
      </c>
    </row>
    <row r="6" spans="1:4">
      <c r="A6" s="4" t="s">
        <v>818</v>
      </c>
      <c r="B6" s="5" t="n">
        <v>32823</v>
      </c>
      <c r="C6" s="5" t="n">
        <v>19078</v>
      </c>
    </row>
    <row r="7" spans="1:4">
      <c r="A7" s="4" t="s">
        <v>819</v>
      </c>
      <c r="B7" s="5" t="n">
        <v>19538</v>
      </c>
      <c r="C7" s="5" t="n">
        <v>9090</v>
      </c>
    </row>
    <row r="8" spans="1:4">
      <c r="A8" s="4" t="s">
        <v>800</v>
      </c>
      <c r="B8" s="5" t="n">
        <v>-7745</v>
      </c>
      <c r="C8" s="5" t="n">
        <v>-5048</v>
      </c>
      <c r="D8" s="6" t="s">
        <v>820</v>
      </c>
    </row>
    <row r="9" spans="1:4">
      <c r="A9" s="4" t="s">
        <v>814</v>
      </c>
      <c r="B9" s="6" t="s">
        <v>815</v>
      </c>
      <c r="C9" s="6" t="s">
        <v>8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36</v>
      </c>
    </row>
    <row r="3" spans="1:2">
      <c r="A3" s="3" t="s">
        <v>223</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36</v>
      </c>
      <c r="C2" s="2" t="s">
        <v>37</v>
      </c>
    </row>
    <row r="3" spans="1:3">
      <c r="A3" s="3" t="s">
        <v>813</v>
      </c>
    </row>
    <row r="4" spans="1:3">
      <c r="A4" s="4" t="s">
        <v>645</v>
      </c>
      <c r="B4" s="6" t="s">
        <v>822</v>
      </c>
      <c r="C4" s="6" t="s">
        <v>820</v>
      </c>
    </row>
    <row r="5" spans="1:3">
      <c r="A5" s="4" t="s">
        <v>823</v>
      </c>
      <c r="B5" s="5" t="n">
        <v>12257</v>
      </c>
      <c r="C5" s="5" t="n">
        <v>3943</v>
      </c>
    </row>
    <row r="6" spans="1:3">
      <c r="A6" s="4" t="s">
        <v>824</v>
      </c>
      <c r="B6" s="5" t="n">
        <v>-3051</v>
      </c>
      <c r="C6" s="5" t="n">
        <v>-1227</v>
      </c>
    </row>
    <row r="7" spans="1:3">
      <c r="A7" s="4" t="s">
        <v>825</v>
      </c>
      <c r="B7" s="5" t="n">
        <v>-6509</v>
      </c>
      <c r="C7" s="5" t="n">
        <v>-873</v>
      </c>
    </row>
    <row r="8" spans="1:3">
      <c r="A8" s="4" t="s">
        <v>649</v>
      </c>
      <c r="B8" s="6" t="s">
        <v>826</v>
      </c>
      <c r="C8" s="6" t="s">
        <v>8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36</v>
      </c>
      <c r="C2" s="2" t="s">
        <v>37</v>
      </c>
    </row>
    <row r="3" spans="1:3">
      <c r="A3" s="3" t="s">
        <v>828</v>
      </c>
    </row>
    <row r="4" spans="1:3">
      <c r="A4" s="4" t="s">
        <v>829</v>
      </c>
      <c r="B4" s="6" t="s">
        <v>830</v>
      </c>
      <c r="C4" s="6" t="s">
        <v>831</v>
      </c>
    </row>
    <row r="5" spans="1:3">
      <c r="A5" s="4" t="s">
        <v>832</v>
      </c>
      <c r="B5" s="5" t="n">
        <v>52836</v>
      </c>
      <c r="C5" s="5" t="n">
        <v>32528</v>
      </c>
    </row>
    <row r="6" spans="1:3">
      <c r="A6" s="4" t="s">
        <v>833</v>
      </c>
      <c r="B6" s="5" t="n">
        <v>3053</v>
      </c>
      <c r="C6" s="5" t="n">
        <v>1354</v>
      </c>
    </row>
    <row r="7" spans="1:3">
      <c r="A7" s="4" t="s">
        <v>834</v>
      </c>
      <c r="B7" s="5" t="n">
        <v>327</v>
      </c>
      <c r="C7" s="5" t="n">
        <v>1501</v>
      </c>
    </row>
    <row r="8" spans="1:3">
      <c r="A8" s="4" t="s">
        <v>835</v>
      </c>
      <c r="B8" s="5" t="n">
        <v>459</v>
      </c>
      <c r="C8" s="5" t="n">
        <v>307</v>
      </c>
    </row>
    <row r="9" spans="1:3">
      <c r="A9" s="4" t="s">
        <v>836</v>
      </c>
      <c r="B9" s="6" t="s">
        <v>837</v>
      </c>
      <c r="C9" s="6" t="s">
        <v>8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36</v>
      </c>
      <c r="C2" s="2" t="s">
        <v>37</v>
      </c>
      <c r="D2" s="2" t="s">
        <v>83</v>
      </c>
    </row>
    <row r="3" spans="1:4">
      <c r="A3" s="3" t="s">
        <v>840</v>
      </c>
    </row>
    <row r="4" spans="1:4">
      <c r="A4" s="4" t="s">
        <v>841</v>
      </c>
      <c r="B4" s="4" t="s">
        <v>842</v>
      </c>
      <c r="C4" s="4" t="s">
        <v>842</v>
      </c>
      <c r="D4" s="4" t="s">
        <v>842</v>
      </c>
    </row>
    <row r="5" spans="1:4">
      <c r="A5" s="4" t="s">
        <v>843</v>
      </c>
      <c r="B5" s="6" t="s">
        <v>844</v>
      </c>
      <c r="C5" s="6" t="s">
        <v>845</v>
      </c>
    </row>
    <row r="6" spans="1:4">
      <c r="A6" s="4" t="s">
        <v>846</v>
      </c>
    </row>
    <row r="7" spans="1:4">
      <c r="A7" s="3" t="s">
        <v>840</v>
      </c>
    </row>
    <row r="8" spans="1:4">
      <c r="A8" s="4" t="s">
        <v>843</v>
      </c>
      <c r="B8" s="6" t="s">
        <v>847</v>
      </c>
      <c r="C8" s="6" t="s">
        <v>848</v>
      </c>
    </row>
    <row r="9" spans="1:4">
      <c r="A9" s="4" t="s">
        <v>537</v>
      </c>
    </row>
    <row r="10" spans="1:4">
      <c r="A10" s="3" t="s">
        <v>840</v>
      </c>
    </row>
    <row r="11" spans="1:4">
      <c r="A11" s="4" t="s">
        <v>849</v>
      </c>
      <c r="B11" s="4" t="s">
        <v>4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36</v>
      </c>
      <c r="C2" s="2" t="s">
        <v>37</v>
      </c>
      <c r="D2" s="2" t="s">
        <v>83</v>
      </c>
    </row>
    <row r="3" spans="1:4">
      <c r="A3" s="3" t="s">
        <v>851</v>
      </c>
    </row>
    <row r="4" spans="1:4">
      <c r="A4" s="4" t="s">
        <v>852</v>
      </c>
      <c r="B4" s="6" t="s">
        <v>680</v>
      </c>
      <c r="C4" s="6" t="s">
        <v>681</v>
      </c>
      <c r="D4" s="6" t="s">
        <v>682</v>
      </c>
    </row>
    <row r="5" spans="1:4">
      <c r="A5" s="4" t="s">
        <v>841</v>
      </c>
      <c r="B5" s="4" t="s">
        <v>842</v>
      </c>
      <c r="C5" s="4" t="s">
        <v>842</v>
      </c>
      <c r="D5" s="4" t="s">
        <v>842</v>
      </c>
    </row>
    <row r="6" spans="1:4">
      <c r="A6" s="4" t="s">
        <v>853</v>
      </c>
      <c r="B6" s="6" t="s">
        <v>854</v>
      </c>
      <c r="C6" s="6" t="s">
        <v>855</v>
      </c>
      <c r="D6" s="6" t="s">
        <v>856</v>
      </c>
    </row>
    <row r="7" spans="1:4">
      <c r="A7" s="3" t="s">
        <v>857</v>
      </c>
    </row>
    <row r="8" spans="1:4">
      <c r="A8" s="4" t="s">
        <v>858</v>
      </c>
      <c r="B8" s="5" t="n">
        <v>-3283</v>
      </c>
      <c r="C8" s="5" t="n">
        <v>-37098</v>
      </c>
      <c r="D8" s="5" t="n">
        <v>-32819</v>
      </c>
    </row>
    <row r="9" spans="1:4">
      <c r="A9" s="4" t="s">
        <v>859</v>
      </c>
      <c r="B9" s="5" t="n">
        <v>-2871</v>
      </c>
      <c r="C9" s="5" t="n">
        <v>-3805</v>
      </c>
      <c r="D9" s="5" t="n">
        <v>-743</v>
      </c>
    </row>
    <row r="10" spans="1:4">
      <c r="A10" s="4" t="s">
        <v>860</v>
      </c>
      <c r="B10" s="5" t="n">
        <v>169</v>
      </c>
      <c r="C10" s="5" t="n">
        <v>105</v>
      </c>
      <c r="D10" s="5" t="n">
        <v>-20</v>
      </c>
    </row>
    <row r="11" spans="1:4">
      <c r="A11" s="4" t="s">
        <v>861</v>
      </c>
      <c r="B11" s="5" t="n">
        <v>-652</v>
      </c>
      <c r="C11" s="5" t="n">
        <v>-1332</v>
      </c>
      <c r="D11" s="5" t="n">
        <v>-3237</v>
      </c>
    </row>
    <row r="12" spans="1:4">
      <c r="A12" s="4" t="s">
        <v>862</v>
      </c>
      <c r="B12" s="5" t="n">
        <v>2689</v>
      </c>
      <c r="C12" s="5" t="n">
        <v>218</v>
      </c>
      <c r="D12" s="5" t="n">
        <v>324</v>
      </c>
    </row>
    <row r="13" spans="1:4">
      <c r="A13" s="4" t="s">
        <v>863</v>
      </c>
      <c r="D13" s="5" t="n">
        <v>11109</v>
      </c>
    </row>
    <row r="14" spans="1:4">
      <c r="A14" s="4" t="s">
        <v>864</v>
      </c>
      <c r="D14" s="5" t="n">
        <v>1653</v>
      </c>
    </row>
    <row r="15" spans="1:4">
      <c r="A15" s="4" t="s">
        <v>865</v>
      </c>
      <c r="B15" s="5" t="n">
        <v>7290</v>
      </c>
    </row>
    <row r="16" spans="1:4">
      <c r="A16" s="4" t="s">
        <v>866</v>
      </c>
      <c r="B16" s="5" t="n">
        <v>3300</v>
      </c>
    </row>
    <row r="17" spans="1:4">
      <c r="A17" s="4" t="s">
        <v>867</v>
      </c>
      <c r="B17" s="5" t="n">
        <v>4026</v>
      </c>
    </row>
    <row r="18" spans="1:4">
      <c r="A18" s="4" t="s">
        <v>868</v>
      </c>
      <c r="B18" s="5" t="n">
        <v>2616</v>
      </c>
      <c r="C18" s="5" t="n">
        <v>82</v>
      </c>
      <c r="D18" s="5" t="n">
        <v>28</v>
      </c>
    </row>
    <row r="19" spans="1:4">
      <c r="A19" s="4" t="s">
        <v>869</v>
      </c>
      <c r="B19" s="6" t="s">
        <v>870</v>
      </c>
      <c r="C19" s="6" t="s">
        <v>871</v>
      </c>
      <c r="D19" s="6" t="s">
        <v>872</v>
      </c>
    </row>
    <row r="20" spans="1:4">
      <c r="A20" s="4" t="s">
        <v>873</v>
      </c>
      <c r="B20" s="4" t="s">
        <v>874</v>
      </c>
      <c r="C20" s="4" t="s">
        <v>875</v>
      </c>
      <c r="D20" s="4" t="s">
        <v>876</v>
      </c>
    </row>
    <row r="21" spans="1:4">
      <c r="A21" s="4" t="s">
        <v>101</v>
      </c>
      <c r="B21" s="6" t="s">
        <v>877</v>
      </c>
      <c r="C21" s="6" t="s">
        <v>878</v>
      </c>
      <c r="D21" s="6" t="s">
        <v>879</v>
      </c>
    </row>
    <row r="22" spans="1:4">
      <c r="A22" s="4" t="s">
        <v>102</v>
      </c>
      <c r="B22" s="5" t="n">
        <v>17770</v>
      </c>
      <c r="C22" s="5" t="n">
        <v>-3622</v>
      </c>
      <c r="D22" s="5" t="n">
        <v>27292</v>
      </c>
    </row>
    <row r="23" spans="1:4">
      <c r="A23" s="4" t="s">
        <v>869</v>
      </c>
      <c r="B23" s="6" t="s">
        <v>870</v>
      </c>
      <c r="C23" s="6" t="s">
        <v>871</v>
      </c>
      <c r="D23" s="6" t="s">
        <v>8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36</v>
      </c>
      <c r="C2" s="2" t="s">
        <v>37</v>
      </c>
      <c r="D2" s="2" t="s">
        <v>36</v>
      </c>
      <c r="E2" s="2" t="s">
        <v>37</v>
      </c>
    </row>
    <row r="3" spans="1:5">
      <c r="A3" s="3" t="s">
        <v>881</v>
      </c>
    </row>
    <row r="4" spans="1:5">
      <c r="A4" s="4" t="s">
        <v>882</v>
      </c>
      <c r="B4" s="6" t="s">
        <v>883</v>
      </c>
      <c r="C4" s="6" t="s">
        <v>884</v>
      </c>
    </row>
    <row r="5" spans="1:5">
      <c r="A5" s="4" t="s">
        <v>885</v>
      </c>
      <c r="D5" s="6" t="s">
        <v>886</v>
      </c>
    </row>
    <row r="6" spans="1:5">
      <c r="A6" s="4" t="s">
        <v>882</v>
      </c>
      <c r="D6" s="5" t="n">
        <v>170328</v>
      </c>
      <c r="E6" s="6" t="s">
        <v>884</v>
      </c>
    </row>
    <row r="7" spans="1:5">
      <c r="A7" s="4" t="s">
        <v>887</v>
      </c>
      <c r="B7" s="5" t="n">
        <v>-8328</v>
      </c>
      <c r="C7" s="5" t="n">
        <v>9735</v>
      </c>
    </row>
    <row r="8" spans="1:5">
      <c r="A8" s="4" t="s">
        <v>888</v>
      </c>
      <c r="B8" s="5" t="n">
        <v>-12852</v>
      </c>
    </row>
    <row r="9" spans="1:5">
      <c r="A9" s="4" t="s">
        <v>889</v>
      </c>
      <c r="B9" s="5" t="n">
        <v>7198</v>
      </c>
    </row>
    <row r="10" spans="1:5">
      <c r="A10" s="4" t="s">
        <v>890</v>
      </c>
      <c r="B10" s="5" t="n">
        <v>182445</v>
      </c>
      <c r="C10" s="5" t="n">
        <v>145966</v>
      </c>
    </row>
    <row r="11" spans="1:5">
      <c r="A11" s="4" t="s">
        <v>51</v>
      </c>
      <c r="D11" s="5" t="n">
        <v>262668</v>
      </c>
      <c r="E11" s="5" t="n">
        <v>198234</v>
      </c>
    </row>
    <row r="12" spans="1:5">
      <c r="A12" s="4" t="s">
        <v>67</v>
      </c>
      <c r="D12" s="5" t="n">
        <v>-80223</v>
      </c>
      <c r="E12" s="5" t="n">
        <v>-52268</v>
      </c>
    </row>
    <row r="13" spans="1:5">
      <c r="A13" s="4" t="s">
        <v>891</v>
      </c>
      <c r="B13" s="5" t="n">
        <v>145966</v>
      </c>
      <c r="C13" s="5" t="n">
        <v>149588</v>
      </c>
      <c r="D13" s="5" t="n">
        <v>182445</v>
      </c>
      <c r="E13" s="5" t="n">
        <v>145966</v>
      </c>
    </row>
    <row r="14" spans="1:5">
      <c r="A14" s="4" t="s">
        <v>892</v>
      </c>
    </row>
    <row r="15" spans="1:5">
      <c r="A15" s="3" t="s">
        <v>881</v>
      </c>
    </row>
    <row r="16" spans="1:5">
      <c r="A16" s="4" t="s">
        <v>893</v>
      </c>
      <c r="B16" s="5" t="n">
        <v>18762</v>
      </c>
      <c r="C16" s="5" t="n">
        <v>1339</v>
      </c>
    </row>
    <row r="17" spans="1:5">
      <c r="A17" s="4" t="s">
        <v>894</v>
      </c>
    </row>
    <row r="18" spans="1:5">
      <c r="A18" s="3" t="s">
        <v>881</v>
      </c>
    </row>
    <row r="19" spans="1:5">
      <c r="A19" s="4" t="s">
        <v>893</v>
      </c>
      <c r="B19" s="5" t="n">
        <v>-16095</v>
      </c>
      <c r="C19" s="5" t="n">
        <v>-24203</v>
      </c>
    </row>
    <row r="20" spans="1:5">
      <c r="A20" s="4" t="s">
        <v>895</v>
      </c>
    </row>
    <row r="21" spans="1:5">
      <c r="A21" s="3" t="s">
        <v>881</v>
      </c>
    </row>
    <row r="22" spans="1:5">
      <c r="A22" s="4" t="s">
        <v>893</v>
      </c>
      <c r="B22" s="5" t="n">
        <v>16103</v>
      </c>
      <c r="C22" s="5" t="n">
        <v>3636</v>
      </c>
    </row>
    <row r="23" spans="1:5">
      <c r="A23" s="4" t="s">
        <v>896</v>
      </c>
    </row>
    <row r="24" spans="1:5">
      <c r="A24" s="3" t="s">
        <v>881</v>
      </c>
    </row>
    <row r="25" spans="1:5">
      <c r="A25" s="4" t="s">
        <v>893</v>
      </c>
      <c r="B25" s="5" t="n">
        <v>4180</v>
      </c>
      <c r="C25" s="5" t="n">
        <v>5090</v>
      </c>
    </row>
    <row r="26" spans="1:5">
      <c r="A26" s="4" t="s">
        <v>897</v>
      </c>
    </row>
    <row r="27" spans="1:5">
      <c r="A27" s="3" t="s">
        <v>881</v>
      </c>
    </row>
    <row r="28" spans="1:5">
      <c r="A28" s="4" t="s">
        <v>893</v>
      </c>
      <c r="B28" s="6" t="s">
        <v>898</v>
      </c>
      <c r="C28" s="6" t="s">
        <v>899</v>
      </c>
    </row>
    <row r="29" spans="1:5">
      <c r="A29" s="4" t="s">
        <v>900</v>
      </c>
    </row>
    <row r="30" spans="1:5">
      <c r="A30" s="3" t="s">
        <v>881</v>
      </c>
    </row>
    <row r="31" spans="1:5">
      <c r="A31" s="4" t="s">
        <v>51</v>
      </c>
      <c r="D31" s="5" t="n">
        <v>174380</v>
      </c>
      <c r="E31" s="5" t="n">
        <v>182708</v>
      </c>
    </row>
    <row r="32" spans="1:5">
      <c r="A32" s="4" t="s">
        <v>901</v>
      </c>
    </row>
    <row r="33" spans="1:5">
      <c r="A33" s="3" t="s">
        <v>881</v>
      </c>
    </row>
    <row r="34" spans="1:5">
      <c r="A34" s="4" t="s">
        <v>51</v>
      </c>
      <c r="D34" s="6" t="s">
        <v>902</v>
      </c>
      <c r="E34" s="6" t="s">
        <v>9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36</v>
      </c>
      <c r="C2" s="2" t="s">
        <v>37</v>
      </c>
      <c r="D2" s="2" t="s">
        <v>83</v>
      </c>
    </row>
    <row r="3" spans="1:4">
      <c r="A3" s="3" t="s">
        <v>591</v>
      </c>
    </row>
    <row r="4" spans="1:4">
      <c r="A4" s="4" t="s">
        <v>645</v>
      </c>
      <c r="B4" s="6" t="s">
        <v>905</v>
      </c>
      <c r="C4" s="6" t="s">
        <v>906</v>
      </c>
    </row>
    <row r="5" spans="1:4">
      <c r="A5" s="4" t="s">
        <v>907</v>
      </c>
      <c r="B5" s="5" t="n">
        <v>428</v>
      </c>
    </row>
    <row r="6" spans="1:4">
      <c r="A6" s="4" t="s">
        <v>908</v>
      </c>
      <c r="B6" s="5" t="n">
        <v>92546</v>
      </c>
      <c r="C6" s="5" t="n">
        <v>108146</v>
      </c>
    </row>
    <row r="7" spans="1:4">
      <c r="A7" s="4" t="s">
        <v>909</v>
      </c>
      <c r="B7" s="5" t="n">
        <v>-16332</v>
      </c>
      <c r="C7" s="5" t="n">
        <v>-11937</v>
      </c>
    </row>
    <row r="8" spans="1:4">
      <c r="A8" s="4" t="s">
        <v>910</v>
      </c>
      <c r="B8" s="5" t="n">
        <v>266273</v>
      </c>
      <c r="C8" s="5" t="n">
        <v>189631</v>
      </c>
      <c r="D8" s="6" t="s">
        <v>906</v>
      </c>
    </row>
    <row r="9" spans="1:4">
      <c r="A9" s="4" t="s">
        <v>911</v>
      </c>
    </row>
    <row r="10" spans="1:4">
      <c r="A10" s="3" t="s">
        <v>591</v>
      </c>
    </row>
    <row r="11" spans="1:4">
      <c r="A11" s="4" t="s">
        <v>645</v>
      </c>
      <c r="B11" s="5" t="n">
        <v>243042</v>
      </c>
      <c r="C11" s="5" t="n">
        <v>120004</v>
      </c>
    </row>
    <row r="12" spans="1:4">
      <c r="A12" s="4" t="s">
        <v>907</v>
      </c>
      <c r="B12" s="5" t="n">
        <v>584</v>
      </c>
    </row>
    <row r="13" spans="1:4">
      <c r="A13" s="4" t="s">
        <v>908</v>
      </c>
      <c r="B13" s="5" t="n">
        <v>159047</v>
      </c>
      <c r="C13" s="5" t="n">
        <v>140982</v>
      </c>
      <c r="D13" s="5" t="n">
        <v>31621</v>
      </c>
    </row>
    <row r="14" spans="1:4">
      <c r="A14" s="4" t="s">
        <v>909</v>
      </c>
      <c r="B14" s="5" t="n">
        <v>-30072</v>
      </c>
      <c r="C14" s="5" t="n">
        <v>-17944</v>
      </c>
    </row>
    <row r="15" spans="1:4">
      <c r="A15" s="4" t="s">
        <v>910</v>
      </c>
      <c r="B15" s="5" t="n">
        <v>372601</v>
      </c>
      <c r="C15" s="5" t="n">
        <v>243042</v>
      </c>
      <c r="D15" s="5" t="n">
        <v>120004</v>
      </c>
    </row>
    <row r="16" spans="1:4">
      <c r="A16" s="4" t="s">
        <v>912</v>
      </c>
    </row>
    <row r="17" spans="1:4">
      <c r="A17" s="3" t="s">
        <v>591</v>
      </c>
    </row>
    <row r="18" spans="1:4">
      <c r="A18" s="4" t="s">
        <v>645</v>
      </c>
      <c r="B18" s="5" t="n">
        <v>143837</v>
      </c>
      <c r="C18" s="5" t="n">
        <v>85039</v>
      </c>
    </row>
    <row r="19" spans="1:4">
      <c r="A19" s="4" t="s">
        <v>908</v>
      </c>
      <c r="B19" s="5" t="n">
        <v>136819</v>
      </c>
      <c r="C19" s="5" t="n">
        <v>75442</v>
      </c>
    </row>
    <row r="20" spans="1:4">
      <c r="A20" s="4" t="s">
        <v>909</v>
      </c>
      <c r="B20" s="5" t="n">
        <v>-25180</v>
      </c>
      <c r="C20" s="5" t="n">
        <v>-16644</v>
      </c>
    </row>
    <row r="21" spans="1:4">
      <c r="A21" s="4" t="s">
        <v>913</v>
      </c>
      <c r="B21" s="5" t="n">
        <v>-515</v>
      </c>
    </row>
    <row r="22" spans="1:4">
      <c r="A22" s="4" t="s">
        <v>910</v>
      </c>
      <c r="B22" s="5" t="n">
        <v>254961</v>
      </c>
      <c r="C22" s="5" t="n">
        <v>143837</v>
      </c>
      <c r="D22" s="5" t="n">
        <v>85039</v>
      </c>
    </row>
    <row r="23" spans="1:4">
      <c r="A23" s="4" t="s">
        <v>914</v>
      </c>
    </row>
    <row r="24" spans="1:4">
      <c r="A24" s="3" t="s">
        <v>591</v>
      </c>
    </row>
    <row r="25" spans="1:4">
      <c r="A25" s="4" t="s">
        <v>645</v>
      </c>
      <c r="B25" s="5" t="n">
        <v>55999</v>
      </c>
      <c r="C25" s="5" t="n">
        <v>14947</v>
      </c>
    </row>
    <row r="26" spans="1:4">
      <c r="A26" s="4" t="s">
        <v>907</v>
      </c>
      <c r="B26" s="5" t="n">
        <v>576</v>
      </c>
    </row>
    <row r="27" spans="1:4">
      <c r="A27" s="4" t="s">
        <v>908</v>
      </c>
      <c r="B27" s="5" t="n">
        <v>18542</v>
      </c>
      <c r="C27" s="5" t="n">
        <v>43713</v>
      </c>
    </row>
    <row r="28" spans="1:4">
      <c r="A28" s="4" t="s">
        <v>909</v>
      </c>
      <c r="B28" s="5" t="n">
        <v>-124</v>
      </c>
      <c r="C28" s="5" t="n">
        <v>-58</v>
      </c>
    </row>
    <row r="29" spans="1:4">
      <c r="A29" s="4" t="s">
        <v>913</v>
      </c>
      <c r="B29" s="5" t="n">
        <v>361</v>
      </c>
      <c r="C29" s="5" t="n">
        <v>-2603</v>
      </c>
    </row>
    <row r="30" spans="1:4">
      <c r="A30" s="4" t="s">
        <v>910</v>
      </c>
      <c r="B30" s="5" t="n">
        <v>75354</v>
      </c>
      <c r="C30" s="5" t="n">
        <v>55999</v>
      </c>
      <c r="D30" s="5" t="n">
        <v>14947</v>
      </c>
    </row>
    <row r="31" spans="1:4">
      <c r="A31" s="4" t="s">
        <v>915</v>
      </c>
    </row>
    <row r="32" spans="1:4">
      <c r="A32" s="3" t="s">
        <v>591</v>
      </c>
    </row>
    <row r="33" spans="1:4">
      <c r="A33" s="4" t="s">
        <v>645</v>
      </c>
      <c r="B33" s="5" t="n">
        <v>1862</v>
      </c>
      <c r="C33" s="5" t="n">
        <v>415</v>
      </c>
    </row>
    <row r="34" spans="1:4">
      <c r="A34" s="4" t="s">
        <v>908</v>
      </c>
      <c r="B34" s="5" t="n">
        <v>117</v>
      </c>
      <c r="C34" s="5" t="n">
        <v>1445</v>
      </c>
    </row>
    <row r="35" spans="1:4">
      <c r="A35" s="4" t="s">
        <v>909</v>
      </c>
      <c r="B35" s="5" t="n">
        <v>-457</v>
      </c>
    </row>
    <row r="36" spans="1:4">
      <c r="A36" s="4" t="s">
        <v>913</v>
      </c>
      <c r="B36" s="5" t="n">
        <v>459</v>
      </c>
      <c r="C36" s="5" t="n">
        <v>2</v>
      </c>
    </row>
    <row r="37" spans="1:4">
      <c r="A37" s="4" t="s">
        <v>910</v>
      </c>
      <c r="B37" s="5" t="n">
        <v>1981</v>
      </c>
      <c r="C37" s="5" t="n">
        <v>1862</v>
      </c>
      <c r="D37" s="5" t="n">
        <v>415</v>
      </c>
    </row>
    <row r="38" spans="1:4">
      <c r="A38" s="4" t="s">
        <v>916</v>
      </c>
    </row>
    <row r="39" spans="1:4">
      <c r="A39" s="3" t="s">
        <v>591</v>
      </c>
    </row>
    <row r="40" spans="1:4">
      <c r="A40" s="4" t="s">
        <v>645</v>
      </c>
      <c r="B40" s="5" t="n">
        <v>16370</v>
      </c>
      <c r="C40" s="5" t="n">
        <v>8467</v>
      </c>
    </row>
    <row r="41" spans="1:4">
      <c r="A41" s="4" t="s">
        <v>908</v>
      </c>
      <c r="B41" s="5" t="n">
        <v>349</v>
      </c>
      <c r="C41" s="5" t="n">
        <v>7881</v>
      </c>
    </row>
    <row r="42" spans="1:4">
      <c r="A42" s="4" t="s">
        <v>909</v>
      </c>
      <c r="B42" s="5" t="n">
        <v>-3692</v>
      </c>
    </row>
    <row r="43" spans="1:4">
      <c r="A43" s="4" t="s">
        <v>913</v>
      </c>
      <c r="B43" s="5" t="n">
        <v>6117</v>
      </c>
      <c r="C43" s="5" t="n">
        <v>22</v>
      </c>
    </row>
    <row r="44" spans="1:4">
      <c r="A44" s="4" t="s">
        <v>910</v>
      </c>
      <c r="B44" s="5" t="n">
        <v>19144</v>
      </c>
      <c r="C44" s="5" t="n">
        <v>16370</v>
      </c>
      <c r="D44" s="5" t="n">
        <v>8467</v>
      </c>
    </row>
    <row r="45" spans="1:4">
      <c r="A45" s="4" t="s">
        <v>917</v>
      </c>
    </row>
    <row r="46" spans="1:4">
      <c r="A46" s="3" t="s">
        <v>591</v>
      </c>
    </row>
    <row r="47" spans="1:4">
      <c r="A47" s="4" t="s">
        <v>645</v>
      </c>
      <c r="B47" s="5" t="n">
        <v>11993</v>
      </c>
      <c r="C47" s="5" t="n">
        <v>6936</v>
      </c>
    </row>
    <row r="48" spans="1:4">
      <c r="A48" s="4" t="s">
        <v>907</v>
      </c>
      <c r="B48" s="5" t="n">
        <v>2</v>
      </c>
    </row>
    <row r="49" spans="1:4">
      <c r="A49" s="4" t="s">
        <v>908</v>
      </c>
      <c r="B49" s="5" t="n">
        <v>1587</v>
      </c>
      <c r="C49" s="5" t="n">
        <v>2786</v>
      </c>
    </row>
    <row r="50" spans="1:4">
      <c r="A50" s="4" t="s">
        <v>909</v>
      </c>
      <c r="B50" s="5" t="n">
        <v>-50</v>
      </c>
      <c r="C50" s="5" t="n">
        <v>-247</v>
      </c>
    </row>
    <row r="51" spans="1:4">
      <c r="A51" s="4" t="s">
        <v>913</v>
      </c>
      <c r="B51" s="5" t="n">
        <v>515</v>
      </c>
      <c r="C51" s="5" t="n">
        <v>2518</v>
      </c>
    </row>
    <row r="52" spans="1:4">
      <c r="A52" s="4" t="s">
        <v>910</v>
      </c>
      <c r="B52" s="5" t="n">
        <v>14047</v>
      </c>
      <c r="C52" s="5" t="n">
        <v>11993</v>
      </c>
      <c r="D52" s="5" t="n">
        <v>6936</v>
      </c>
    </row>
    <row r="53" spans="1:4">
      <c r="A53" s="4" t="s">
        <v>918</v>
      </c>
    </row>
    <row r="54" spans="1:4">
      <c r="A54" s="3" t="s">
        <v>591</v>
      </c>
    </row>
    <row r="55" spans="1:4">
      <c r="A55" s="4" t="s">
        <v>645</v>
      </c>
      <c r="B55" s="5" t="n">
        <v>5261</v>
      </c>
      <c r="C55" s="5" t="n">
        <v>2461</v>
      </c>
    </row>
    <row r="56" spans="1:4">
      <c r="A56" s="4" t="s">
        <v>907</v>
      </c>
      <c r="B56" s="5" t="n">
        <v>6</v>
      </c>
    </row>
    <row r="57" spans="1:4">
      <c r="A57" s="4" t="s">
        <v>908</v>
      </c>
      <c r="B57" s="5" t="n">
        <v>1633</v>
      </c>
      <c r="C57" s="5" t="n">
        <v>2738</v>
      </c>
    </row>
    <row r="58" spans="1:4">
      <c r="A58" s="4" t="s">
        <v>909</v>
      </c>
      <c r="B58" s="5" t="n">
        <v>-245</v>
      </c>
    </row>
    <row r="59" spans="1:4">
      <c r="A59" s="4" t="s">
        <v>913</v>
      </c>
      <c r="B59" s="5" t="n">
        <v>194</v>
      </c>
      <c r="C59" s="5" t="n">
        <v>62</v>
      </c>
    </row>
    <row r="60" spans="1:4">
      <c r="A60" s="4" t="s">
        <v>910</v>
      </c>
      <c r="B60" s="5" t="n">
        <v>6849</v>
      </c>
      <c r="C60" s="5" t="n">
        <v>5261</v>
      </c>
      <c r="D60" s="5" t="n">
        <v>2461</v>
      </c>
    </row>
    <row r="61" spans="1:4">
      <c r="A61" s="4" t="s">
        <v>919</v>
      </c>
    </row>
    <row r="62" spans="1:4">
      <c r="A62" s="3" t="s">
        <v>591</v>
      </c>
    </row>
    <row r="63" spans="1:4">
      <c r="A63" s="4" t="s">
        <v>645</v>
      </c>
      <c r="B63" s="5" t="n">
        <v>175</v>
      </c>
      <c r="C63" s="5" t="n">
        <v>175</v>
      </c>
    </row>
    <row r="64" spans="1:4">
      <c r="A64" s="4" t="s">
        <v>908</v>
      </c>
      <c r="C64" s="5" t="n">
        <v>1</v>
      </c>
    </row>
    <row r="65" spans="1:4">
      <c r="A65" s="4" t="s">
        <v>913</v>
      </c>
      <c r="C65" s="5" t="n">
        <v>-1</v>
      </c>
    </row>
    <row r="66" spans="1:4">
      <c r="A66" s="4" t="s">
        <v>910</v>
      </c>
      <c r="B66" s="5" t="n">
        <v>175</v>
      </c>
      <c r="C66" s="5" t="n">
        <v>175</v>
      </c>
      <c r="D66" s="5" t="n">
        <v>175</v>
      </c>
    </row>
    <row r="67" spans="1:4">
      <c r="A67" s="4" t="s">
        <v>920</v>
      </c>
    </row>
    <row r="68" spans="1:4">
      <c r="A68" s="3" t="s">
        <v>591</v>
      </c>
    </row>
    <row r="69" spans="1:4">
      <c r="A69" s="4" t="s">
        <v>645</v>
      </c>
      <c r="B69" s="5" t="n">
        <v>414</v>
      </c>
      <c r="C69" s="5" t="n">
        <v>415</v>
      </c>
    </row>
    <row r="70" spans="1:4">
      <c r="A70" s="4" t="s">
        <v>908</v>
      </c>
      <c r="C70" s="5" t="n">
        <v>2</v>
      </c>
    </row>
    <row r="71" spans="1:4">
      <c r="A71" s="4" t="s">
        <v>909</v>
      </c>
      <c r="B71" s="5" t="n">
        <v>-324</v>
      </c>
      <c r="C71" s="5" t="n">
        <v>-3</v>
      </c>
    </row>
    <row r="72" spans="1:4">
      <c r="A72" s="4" t="s">
        <v>910</v>
      </c>
      <c r="B72" s="5" t="n">
        <v>90</v>
      </c>
      <c r="C72" s="5" t="n">
        <v>414</v>
      </c>
      <c r="D72" s="5" t="n">
        <v>415</v>
      </c>
    </row>
    <row r="73" spans="1:4">
      <c r="A73" s="4" t="s">
        <v>921</v>
      </c>
    </row>
    <row r="74" spans="1:4">
      <c r="A74" s="3" t="s">
        <v>591</v>
      </c>
    </row>
    <row r="75" spans="1:4">
      <c r="A75" s="4" t="s">
        <v>645</v>
      </c>
      <c r="B75" s="5" t="n">
        <v>7131</v>
      </c>
      <c r="C75" s="5" t="n">
        <v>1149</v>
      </c>
    </row>
    <row r="76" spans="1:4">
      <c r="A76" s="4" t="s">
        <v>908</v>
      </c>
      <c r="C76" s="5" t="n">
        <v>6974</v>
      </c>
    </row>
    <row r="77" spans="1:4">
      <c r="A77" s="4" t="s">
        <v>909</v>
      </c>
      <c r="C77" s="5" t="n">
        <v>-992</v>
      </c>
    </row>
    <row r="78" spans="1:4">
      <c r="A78" s="4" t="s">
        <v>913</v>
      </c>
      <c r="B78" s="5" t="n">
        <v>-7131</v>
      </c>
    </row>
    <row r="79" spans="1:4">
      <c r="A79" s="4" t="s">
        <v>910</v>
      </c>
      <c r="C79" s="5" t="n">
        <v>7131</v>
      </c>
      <c r="D79" s="5" t="n">
        <v>1149</v>
      </c>
    </row>
    <row r="80" spans="1:4">
      <c r="A80" s="4" t="s">
        <v>922</v>
      </c>
    </row>
    <row r="81" spans="1:4">
      <c r="A81" s="3" t="s">
        <v>591</v>
      </c>
    </row>
    <row r="82" spans="1:4">
      <c r="A82" s="4" t="s">
        <v>645</v>
      </c>
      <c r="B82" s="5" t="n">
        <v>-53411</v>
      </c>
      <c r="C82" s="5" t="n">
        <v>-26582</v>
      </c>
    </row>
    <row r="83" spans="1:4">
      <c r="A83" s="4" t="s">
        <v>907</v>
      </c>
      <c r="B83" s="5" t="n">
        <v>-156</v>
      </c>
    </row>
    <row r="84" spans="1:4">
      <c r="A84" s="4" t="s">
        <v>908</v>
      </c>
      <c r="B84" s="5" t="n">
        <v>-66501</v>
      </c>
      <c r="C84" s="5" t="n">
        <v>-32836</v>
      </c>
    </row>
    <row r="85" spans="1:4">
      <c r="A85" s="4" t="s">
        <v>909</v>
      </c>
      <c r="B85" s="5" t="n">
        <v>13740</v>
      </c>
      <c r="C85" s="5" t="n">
        <v>6007</v>
      </c>
    </row>
    <row r="86" spans="1:4">
      <c r="A86" s="4" t="s">
        <v>910</v>
      </c>
      <c r="B86" s="5" t="n">
        <v>-106328</v>
      </c>
      <c r="C86" s="5" t="n">
        <v>-53411</v>
      </c>
      <c r="D86" s="5" t="n">
        <v>-26582</v>
      </c>
    </row>
    <row r="87" spans="1:4">
      <c r="A87" s="4" t="s">
        <v>923</v>
      </c>
    </row>
    <row r="88" spans="1:4">
      <c r="A88" s="3" t="s">
        <v>591</v>
      </c>
    </row>
    <row r="89" spans="1:4">
      <c r="A89" s="4" t="s">
        <v>645</v>
      </c>
      <c r="B89" s="5" t="n">
        <v>-37757</v>
      </c>
      <c r="C89" s="5" t="n">
        <v>-20473</v>
      </c>
    </row>
    <row r="90" spans="1:4">
      <c r="A90" s="4" t="s">
        <v>908</v>
      </c>
      <c r="B90" s="5" t="n">
        <v>-44698</v>
      </c>
      <c r="C90" s="5" t="n">
        <v>-23158</v>
      </c>
    </row>
    <row r="91" spans="1:4">
      <c r="A91" s="4" t="s">
        <v>909</v>
      </c>
      <c r="B91" s="5" t="n">
        <v>12290</v>
      </c>
      <c r="C91" s="5" t="n">
        <v>5874</v>
      </c>
    </row>
    <row r="92" spans="1:4">
      <c r="A92" s="4" t="s">
        <v>913</v>
      </c>
      <c r="B92" s="5" t="n">
        <v>421</v>
      </c>
    </row>
    <row r="93" spans="1:4">
      <c r="A93" s="4" t="s">
        <v>910</v>
      </c>
      <c r="B93" s="5" t="n">
        <v>-69744</v>
      </c>
      <c r="C93" s="5" t="n">
        <v>-37757</v>
      </c>
      <c r="D93" s="5" t="n">
        <v>-20473</v>
      </c>
    </row>
    <row r="94" spans="1:4">
      <c r="A94" s="4" t="s">
        <v>924</v>
      </c>
    </row>
    <row r="95" spans="1:4">
      <c r="A95" s="3" t="s">
        <v>591</v>
      </c>
    </row>
    <row r="96" spans="1:4">
      <c r="A96" s="4" t="s">
        <v>645</v>
      </c>
      <c r="B96" s="5" t="n">
        <v>-7660</v>
      </c>
      <c r="C96" s="5" t="n">
        <v>-3432</v>
      </c>
    </row>
    <row r="97" spans="1:4">
      <c r="A97" s="4" t="s">
        <v>907</v>
      </c>
      <c r="B97" s="5" t="n">
        <v>-152</v>
      </c>
    </row>
    <row r="98" spans="1:4">
      <c r="A98" s="4" t="s">
        <v>908</v>
      </c>
      <c r="B98" s="5" t="n">
        <v>-13971</v>
      </c>
      <c r="C98" s="5" t="n">
        <v>-4879</v>
      </c>
    </row>
    <row r="99" spans="1:4">
      <c r="A99" s="4" t="s">
        <v>909</v>
      </c>
      <c r="C99" s="5" t="n">
        <v>7</v>
      </c>
    </row>
    <row r="100" spans="1:4">
      <c r="A100" s="4" t="s">
        <v>913</v>
      </c>
      <c r="C100" s="5" t="n">
        <v>644</v>
      </c>
    </row>
    <row r="101" spans="1:4">
      <c r="A101" s="4" t="s">
        <v>910</v>
      </c>
      <c r="B101" s="5" t="n">
        <v>-21783</v>
      </c>
      <c r="C101" s="5" t="n">
        <v>-7660</v>
      </c>
      <c r="D101" s="5" t="n">
        <v>-3432</v>
      </c>
    </row>
    <row r="102" spans="1:4">
      <c r="A102" s="4" t="s">
        <v>925</v>
      </c>
    </row>
    <row r="103" spans="1:4">
      <c r="A103" s="3" t="s">
        <v>591</v>
      </c>
    </row>
    <row r="104" spans="1:4">
      <c r="A104" s="4" t="s">
        <v>645</v>
      </c>
      <c r="B104" s="5" t="n">
        <v>-300</v>
      </c>
      <c r="C104" s="5" t="n">
        <v>-60</v>
      </c>
    </row>
    <row r="105" spans="1:4">
      <c r="A105" s="4" t="s">
        <v>908</v>
      </c>
      <c r="B105" s="5" t="n">
        <v>-504</v>
      </c>
      <c r="C105" s="5" t="n">
        <v>-240</v>
      </c>
    </row>
    <row r="106" spans="1:4">
      <c r="A106" s="4" t="s">
        <v>909</v>
      </c>
      <c r="B106" s="5" t="n">
        <v>95</v>
      </c>
    </row>
    <row r="107" spans="1:4">
      <c r="A107" s="4" t="s">
        <v>910</v>
      </c>
      <c r="B107" s="5" t="n">
        <v>-709</v>
      </c>
      <c r="C107" s="5" t="n">
        <v>-300</v>
      </c>
      <c r="D107" s="5" t="n">
        <v>-60</v>
      </c>
    </row>
    <row r="108" spans="1:4">
      <c r="A108" s="4" t="s">
        <v>926</v>
      </c>
    </row>
    <row r="109" spans="1:4">
      <c r="A109" s="3" t="s">
        <v>591</v>
      </c>
    </row>
    <row r="110" spans="1:4">
      <c r="A110" s="4" t="s">
        <v>645</v>
      </c>
      <c r="B110" s="5" t="n">
        <v>-3884</v>
      </c>
      <c r="C110" s="5" t="n">
        <v>-1424</v>
      </c>
    </row>
    <row r="111" spans="1:4">
      <c r="A111" s="4" t="s">
        <v>908</v>
      </c>
      <c r="B111" s="5" t="n">
        <v>-4207</v>
      </c>
      <c r="C111" s="5" t="n">
        <v>-2460</v>
      </c>
    </row>
    <row r="112" spans="1:4">
      <c r="A112" s="4" t="s">
        <v>909</v>
      </c>
      <c r="B112" s="5" t="n">
        <v>1241</v>
      </c>
    </row>
    <row r="113" spans="1:4">
      <c r="A113" s="4" t="s">
        <v>910</v>
      </c>
      <c r="B113" s="5" t="n">
        <v>-6850</v>
      </c>
      <c r="C113" s="5" t="n">
        <v>-3884</v>
      </c>
      <c r="D113" s="5" t="n">
        <v>-1424</v>
      </c>
    </row>
    <row r="114" spans="1:4">
      <c r="A114" s="4" t="s">
        <v>927</v>
      </c>
    </row>
    <row r="115" spans="1:4">
      <c r="A115" s="3" t="s">
        <v>591</v>
      </c>
    </row>
    <row r="116" spans="1:4">
      <c r="A116" s="4" t="s">
        <v>645</v>
      </c>
      <c r="B116" s="5" t="n">
        <v>-2978</v>
      </c>
      <c r="C116" s="5" t="n">
        <v>-882</v>
      </c>
    </row>
    <row r="117" spans="1:4">
      <c r="A117" s="4" t="s">
        <v>907</v>
      </c>
      <c r="B117" s="5" t="n">
        <v>-1</v>
      </c>
    </row>
    <row r="118" spans="1:4">
      <c r="A118" s="4" t="s">
        <v>908</v>
      </c>
      <c r="B118" s="5" t="n">
        <v>-2383</v>
      </c>
      <c r="C118" s="5" t="n">
        <v>-1596</v>
      </c>
    </row>
    <row r="119" spans="1:4">
      <c r="A119" s="4" t="s">
        <v>909</v>
      </c>
      <c r="B119" s="5" t="n">
        <v>50</v>
      </c>
      <c r="C119" s="5" t="n">
        <v>126</v>
      </c>
    </row>
    <row r="120" spans="1:4">
      <c r="A120" s="4" t="s">
        <v>913</v>
      </c>
      <c r="B120" s="5" t="n">
        <v>-421</v>
      </c>
      <c r="C120" s="5" t="n">
        <v>-626</v>
      </c>
    </row>
    <row r="121" spans="1:4">
      <c r="A121" s="4" t="s">
        <v>910</v>
      </c>
      <c r="B121" s="5" t="n">
        <v>-5733</v>
      </c>
      <c r="C121" s="5" t="n">
        <v>-2978</v>
      </c>
      <c r="D121" s="5" t="n">
        <v>-882</v>
      </c>
    </row>
    <row r="122" spans="1:4">
      <c r="A122" s="4" t="s">
        <v>928</v>
      </c>
    </row>
    <row r="123" spans="1:4">
      <c r="A123" s="3" t="s">
        <v>591</v>
      </c>
    </row>
    <row r="124" spans="1:4">
      <c r="A124" s="4" t="s">
        <v>645</v>
      </c>
      <c r="B124" s="5" t="n">
        <v>-691</v>
      </c>
      <c r="C124" s="5" t="n">
        <v>-225</v>
      </c>
    </row>
    <row r="125" spans="1:4">
      <c r="A125" s="4" t="s">
        <v>907</v>
      </c>
      <c r="B125" s="5" t="n">
        <v>-3</v>
      </c>
    </row>
    <row r="126" spans="1:4">
      <c r="A126" s="4" t="s">
        <v>908</v>
      </c>
      <c r="B126" s="5" t="n">
        <v>-690</v>
      </c>
      <c r="C126" s="5" t="n">
        <v>-448</v>
      </c>
    </row>
    <row r="127" spans="1:4">
      <c r="A127" s="4" t="s">
        <v>909</v>
      </c>
      <c r="B127" s="5" t="n">
        <v>30</v>
      </c>
    </row>
    <row r="128" spans="1:4">
      <c r="A128" s="4" t="s">
        <v>913</v>
      </c>
      <c r="C128" s="5" t="n">
        <v>-18</v>
      </c>
    </row>
    <row r="129" spans="1:4">
      <c r="A129" s="4" t="s">
        <v>910</v>
      </c>
      <c r="B129" s="5" t="n">
        <v>-1354</v>
      </c>
      <c r="C129" s="5" t="n">
        <v>-691</v>
      </c>
      <c r="D129" s="5" t="n">
        <v>-225</v>
      </c>
    </row>
    <row r="130" spans="1:4">
      <c r="A130" s="4" t="s">
        <v>929</v>
      </c>
    </row>
    <row r="131" spans="1:4">
      <c r="A131" s="3" t="s">
        <v>591</v>
      </c>
    </row>
    <row r="132" spans="1:4">
      <c r="A132" s="4" t="s">
        <v>645</v>
      </c>
      <c r="B132" s="5" t="n">
        <v>-81</v>
      </c>
      <c r="C132" s="5" t="n">
        <v>-45</v>
      </c>
    </row>
    <row r="133" spans="1:4">
      <c r="A133" s="4" t="s">
        <v>908</v>
      </c>
      <c r="B133" s="5" t="n">
        <v>-30</v>
      </c>
      <c r="C133" s="5" t="n">
        <v>-36</v>
      </c>
    </row>
    <row r="134" spans="1:4">
      <c r="A134" s="4" t="s">
        <v>910</v>
      </c>
      <c r="B134" s="5" t="n">
        <v>-111</v>
      </c>
      <c r="C134" s="5" t="n">
        <v>-81</v>
      </c>
      <c r="D134" s="5" t="n">
        <v>-45</v>
      </c>
    </row>
    <row r="135" spans="1:4">
      <c r="A135" s="4" t="s">
        <v>930</v>
      </c>
    </row>
    <row r="136" spans="1:4">
      <c r="A136" s="3" t="s">
        <v>591</v>
      </c>
    </row>
    <row r="137" spans="1:4">
      <c r="A137" s="4" t="s">
        <v>645</v>
      </c>
      <c r="B137" s="5" t="n">
        <v>-60</v>
      </c>
      <c r="C137" s="5" t="n">
        <v>-41</v>
      </c>
    </row>
    <row r="138" spans="1:4">
      <c r="A138" s="4" t="s">
        <v>908</v>
      </c>
      <c r="B138" s="5" t="n">
        <v>-18</v>
      </c>
      <c r="C138" s="5" t="n">
        <v>-19</v>
      </c>
    </row>
    <row r="139" spans="1:4">
      <c r="A139" s="4" t="s">
        <v>909</v>
      </c>
      <c r="B139" s="5" t="n">
        <v>34</v>
      </c>
    </row>
    <row r="140" spans="1:4">
      <c r="A140" s="4" t="s">
        <v>910</v>
      </c>
      <c r="B140" s="6" t="s">
        <v>931</v>
      </c>
      <c r="C140" s="6" t="s">
        <v>727</v>
      </c>
      <c r="D140" s="6" t="s">
        <v>9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6</v>
      </c>
      <c r="C2" s="2" t="s">
        <v>37</v>
      </c>
      <c r="D2" s="2" t="s">
        <v>83</v>
      </c>
    </row>
    <row r="3" spans="1:4">
      <c r="A3" s="3" t="s">
        <v>934</v>
      </c>
    </row>
    <row r="4" spans="1:4">
      <c r="A4" s="4" t="s">
        <v>93</v>
      </c>
      <c r="B4" s="6" t="s">
        <v>935</v>
      </c>
      <c r="C4" s="6" t="s">
        <v>936</v>
      </c>
      <c r="D4" s="6" t="s">
        <v>937</v>
      </c>
    </row>
    <row r="5" spans="1:4">
      <c r="A5" s="4" t="s">
        <v>938</v>
      </c>
      <c r="B5" s="5" t="n">
        <v>38130</v>
      </c>
      <c r="C5" s="5" t="n">
        <v>25984</v>
      </c>
      <c r="D5" s="5" t="n">
        <v>22845</v>
      </c>
    </row>
    <row r="6" spans="1:4">
      <c r="A6" s="4" t="s">
        <v>939</v>
      </c>
      <c r="B6" s="5" t="n">
        <v>92333</v>
      </c>
      <c r="C6" s="5" t="n">
        <v>57208</v>
      </c>
      <c r="D6" s="5" t="n">
        <v>42957</v>
      </c>
    </row>
    <row r="7" spans="1:4">
      <c r="A7" s="4" t="s">
        <v>940</v>
      </c>
      <c r="B7" s="5" t="n">
        <v>66501</v>
      </c>
      <c r="C7" s="5" t="n">
        <v>32836</v>
      </c>
      <c r="D7" s="5" t="n">
        <v>21352</v>
      </c>
    </row>
    <row r="8" spans="1:4">
      <c r="A8" s="4" t="s">
        <v>941</v>
      </c>
      <c r="B8" s="5" t="n">
        <v>25832</v>
      </c>
      <c r="C8" s="5" t="n">
        <v>24372</v>
      </c>
      <c r="D8" s="5" t="n">
        <v>21605</v>
      </c>
    </row>
    <row r="9" spans="1:4">
      <c r="A9" s="4" t="s">
        <v>939</v>
      </c>
      <c r="B9" s="6" t="s">
        <v>942</v>
      </c>
      <c r="C9" s="6" t="s">
        <v>943</v>
      </c>
      <c r="D9" s="6" t="s">
        <v>9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945</v>
      </c>
      <c r="B1" s="2" t="s">
        <v>1</v>
      </c>
    </row>
    <row r="2" spans="1:2">
      <c r="B2" s="2" t="s">
        <v>36</v>
      </c>
    </row>
    <row r="3" spans="1:2">
      <c r="A3" s="4" t="s">
        <v>534</v>
      </c>
    </row>
    <row r="4" spans="1:2">
      <c r="A4" s="3" t="s">
        <v>946</v>
      </c>
    </row>
    <row r="5" spans="1:2">
      <c r="A5" s="4" t="s">
        <v>947</v>
      </c>
      <c r="B5" s="4" t="s">
        <v>538</v>
      </c>
    </row>
    <row r="6" spans="1:2">
      <c r="A6" s="4" t="s">
        <v>537</v>
      </c>
    </row>
    <row r="7" spans="1:2">
      <c r="A7" s="3" t="s">
        <v>946</v>
      </c>
    </row>
    <row r="8" spans="1:2">
      <c r="A8" s="4" t="s">
        <v>947</v>
      </c>
      <c r="B8" s="4" t="s">
        <v>9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36</v>
      </c>
      <c r="C1" s="2" t="s">
        <v>37</v>
      </c>
      <c r="D1" s="2" t="s">
        <v>83</v>
      </c>
    </row>
    <row r="2" spans="1:4">
      <c r="A2" s="3" t="s">
        <v>950</v>
      </c>
    </row>
    <row r="3" spans="1:4">
      <c r="A3" s="4" t="s">
        <v>951</v>
      </c>
      <c r="B3" s="6" t="s">
        <v>952</v>
      </c>
      <c r="C3" s="6" t="s">
        <v>953</v>
      </c>
      <c r="D3" s="6" t="s">
        <v>953</v>
      </c>
    </row>
    <row r="4" spans="1:4">
      <c r="A4" s="4" t="s">
        <v>954</v>
      </c>
      <c r="B4" s="5" t="n">
        <v>-6470</v>
      </c>
      <c r="C4" s="5" t="n">
        <v>-6259</v>
      </c>
      <c r="D4" s="5" t="n">
        <v>-5314</v>
      </c>
    </row>
    <row r="5" spans="1:4">
      <c r="A5" s="4" t="s">
        <v>955</v>
      </c>
      <c r="B5" s="6" t="s">
        <v>956</v>
      </c>
      <c r="C5" s="6" t="s">
        <v>957</v>
      </c>
      <c r="D5" s="6" t="s">
        <v>9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36</v>
      </c>
      <c r="C1" s="2" t="s">
        <v>37</v>
      </c>
      <c r="D1" s="2" t="s">
        <v>83</v>
      </c>
    </row>
    <row r="2" spans="1:4">
      <c r="A2" s="3" t="s">
        <v>960</v>
      </c>
    </row>
    <row r="3" spans="1:4">
      <c r="A3" s="4" t="s">
        <v>961</v>
      </c>
      <c r="B3" s="6" t="s">
        <v>952</v>
      </c>
      <c r="C3" s="6" t="s">
        <v>953</v>
      </c>
      <c r="D3" s="6" t="s">
        <v>953</v>
      </c>
    </row>
    <row r="4" spans="1:4">
      <c r="A4" s="4" t="s">
        <v>594</v>
      </c>
    </row>
    <row r="5" spans="1:4">
      <c r="A5" s="3" t="s">
        <v>960</v>
      </c>
    </row>
    <row r="6" spans="1:4">
      <c r="A6" s="4" t="s">
        <v>961</v>
      </c>
      <c r="B6" s="5" t="n">
        <v>748</v>
      </c>
      <c r="C6" s="5" t="n">
        <v>748</v>
      </c>
      <c r="D6" s="5" t="n">
        <v>748</v>
      </c>
    </row>
    <row r="7" spans="1:4">
      <c r="A7" s="4" t="s">
        <v>962</v>
      </c>
    </row>
    <row r="8" spans="1:4">
      <c r="A8" s="3" t="s">
        <v>960</v>
      </c>
    </row>
    <row r="9" spans="1:4">
      <c r="A9" s="4" t="s">
        <v>961</v>
      </c>
      <c r="B9" s="5" t="n">
        <v>6380</v>
      </c>
      <c r="C9" s="5" t="n">
        <v>6380</v>
      </c>
      <c r="D9" s="5" t="n">
        <v>6380</v>
      </c>
    </row>
    <row r="10" spans="1:4">
      <c r="A10" s="4" t="s">
        <v>963</v>
      </c>
    </row>
    <row r="11" spans="1:4">
      <c r="A11" s="3" t="s">
        <v>960</v>
      </c>
    </row>
    <row r="12" spans="1:4">
      <c r="A12" s="4" t="s">
        <v>961</v>
      </c>
      <c r="C12" s="5" t="n">
        <v>427</v>
      </c>
      <c r="D12" s="5" t="n">
        <v>427</v>
      </c>
    </row>
    <row r="13" spans="1:4">
      <c r="A13" s="4" t="s">
        <v>964</v>
      </c>
    </row>
    <row r="14" spans="1:4">
      <c r="A14" s="3" t="s">
        <v>960</v>
      </c>
    </row>
    <row r="15" spans="1:4">
      <c r="A15" s="4" t="s">
        <v>961</v>
      </c>
      <c r="B15" s="6" t="s">
        <v>965</v>
      </c>
      <c r="C15" s="6" t="s">
        <v>965</v>
      </c>
      <c r="D15" s="6" t="s">
        <v>9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21:44:52Z</dcterms:created>
  <dcterms:modified xmlns:dcterms="http://purl.org/dc/terms/" xmlns:xsi="http://www.w3.org/2001/XMLSchema-instance" xsi:type="dcterms:W3CDTF">2019-05-28T21:44:52Z</dcterms:modified>
</cp:coreProperties>
</file>